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EVENTS A" sheetId="7" state="visible" r:id="rId7"/>
    <sheet xmlns:r="http://schemas.openxmlformats.org/officeDocument/2006/relationships" name="REORGANIZATION" sheetId="8" state="visible" r:id="rId8"/>
    <sheet xmlns:r="http://schemas.openxmlformats.org/officeDocument/2006/relationships" name="FRESH-START ACCOUNTING" sheetId="9" state="visible" r:id="rId9"/>
    <sheet xmlns:r="http://schemas.openxmlformats.org/officeDocument/2006/relationships" name="RESTRUCTURING" sheetId="10" state="visible" r:id="rId10"/>
    <sheet xmlns:r="http://schemas.openxmlformats.org/officeDocument/2006/relationships" name="DIVESTITURES" sheetId="11" state="visible" r:id="rId11"/>
    <sheet xmlns:r="http://schemas.openxmlformats.org/officeDocument/2006/relationships" name="OIL AND NATURAL GAS PROPER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DERIVATIVE AND HEDGING ACTIVITI"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MEZZANINE EQUITY"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DDITIONAL FINANCIAL STATEMENT " sheetId="22" state="visible" r:id="rId22"/>
    <sheet xmlns:r="http://schemas.openxmlformats.org/officeDocument/2006/relationships" name="SUBSEQUENT EVENTS" sheetId="23" state="visible" r:id="rId23"/>
    <sheet xmlns:r="http://schemas.openxmlformats.org/officeDocument/2006/relationships" name="SUMMARY OF SIGNIFICANT EVENTS24" sheetId="24" state="visible" r:id="rId24"/>
    <sheet xmlns:r="http://schemas.openxmlformats.org/officeDocument/2006/relationships" name="FRESH-START ACCOUNTING (Tables)" sheetId="25" state="visible" r:id="rId25"/>
    <sheet xmlns:r="http://schemas.openxmlformats.org/officeDocument/2006/relationships" name="OIL AND NATURAL GAS PROPERTIES "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DERIVATIVE AND HEDGING ACTIVI29"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MEZZANINE EQUITY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ADDITIONAL FINANCIAL STATEMEN36" sheetId="36" state="visible" r:id="rId36"/>
    <sheet xmlns:r="http://schemas.openxmlformats.org/officeDocument/2006/relationships" name="SUBSEQUENT EVENTS (Tables)" sheetId="37" state="visible" r:id="rId37"/>
    <sheet xmlns:r="http://schemas.openxmlformats.org/officeDocument/2006/relationships" name="SUMMARY OF SIGNIFICANT EVENTS38" sheetId="38" state="visible" r:id="rId38"/>
    <sheet xmlns:r="http://schemas.openxmlformats.org/officeDocument/2006/relationships" name="SUMMARY OF SIGNIFICANT EVENTS39" sheetId="39" state="visible" r:id="rId39"/>
    <sheet xmlns:r="http://schemas.openxmlformats.org/officeDocument/2006/relationships" name="SUMMARY OF SIGNIFICANT EVENTS40" sheetId="40" state="visible" r:id="rId40"/>
    <sheet xmlns:r="http://schemas.openxmlformats.org/officeDocument/2006/relationships" name="REORGANIZATION (Details)" sheetId="41" state="visible" r:id="rId41"/>
    <sheet xmlns:r="http://schemas.openxmlformats.org/officeDocument/2006/relationships" name="FRESH-START ACCOUNTING (Details" sheetId="42" state="visible" r:id="rId42"/>
    <sheet xmlns:r="http://schemas.openxmlformats.org/officeDocument/2006/relationships" name="FRESH-START ACCOUNTING-Enterpri" sheetId="43" state="visible" r:id="rId43"/>
    <sheet xmlns:r="http://schemas.openxmlformats.org/officeDocument/2006/relationships" name="FRESH-START ACCOUNTING-Balance " sheetId="44" state="visible" r:id="rId44"/>
    <sheet xmlns:r="http://schemas.openxmlformats.org/officeDocument/2006/relationships" name="FRESH-START ACCOUNTING-Net cash" sheetId="45" state="visible" r:id="rId45"/>
    <sheet xmlns:r="http://schemas.openxmlformats.org/officeDocument/2006/relationships" name="FRESH-START ACCOUNTING-Liabilit" sheetId="46" state="visible" r:id="rId46"/>
    <sheet xmlns:r="http://schemas.openxmlformats.org/officeDocument/2006/relationships" name="FRESH-START ACCOUNTING-Cancella" sheetId="47" state="visible" r:id="rId47"/>
    <sheet xmlns:r="http://schemas.openxmlformats.org/officeDocument/2006/relationships" name="FRESH-START ACCOUNTING-Successo" sheetId="48" state="visible" r:id="rId48"/>
    <sheet xmlns:r="http://schemas.openxmlformats.org/officeDocument/2006/relationships" name="FRESH-START ACCOUNTING-Effect o" sheetId="49" state="visible" r:id="rId49"/>
    <sheet xmlns:r="http://schemas.openxmlformats.org/officeDocument/2006/relationships" name="FRESH-START ACCOUNTING-FV adjus" sheetId="50" state="visible" r:id="rId50"/>
    <sheet xmlns:r="http://schemas.openxmlformats.org/officeDocument/2006/relationships" name="FRESH-START ACCOUNTING-FV adj51" sheetId="51" state="visible" r:id="rId51"/>
    <sheet xmlns:r="http://schemas.openxmlformats.org/officeDocument/2006/relationships" name="FRESH-START ACCOUNTING-Reorgani" sheetId="52" state="visible" r:id="rId52"/>
    <sheet xmlns:r="http://schemas.openxmlformats.org/officeDocument/2006/relationships" name="RESTRUCTURING (Details)" sheetId="53" state="visible" r:id="rId53"/>
    <sheet xmlns:r="http://schemas.openxmlformats.org/officeDocument/2006/relationships" name="DIVESTITURES (Details)" sheetId="54" state="visible" r:id="rId54"/>
    <sheet xmlns:r="http://schemas.openxmlformats.org/officeDocument/2006/relationships" name="OIL AND NATURAL GAS PROPERTIE55" sheetId="55" state="visible" r:id="rId55"/>
    <sheet xmlns:r="http://schemas.openxmlformats.org/officeDocument/2006/relationships" name="LONG-TERM DEBT (Details)" sheetId="56" state="visible" r:id="rId56"/>
    <sheet xmlns:r="http://schemas.openxmlformats.org/officeDocument/2006/relationships" name="LONG-TERM DEBT-Senior Facility " sheetId="57" state="visible" r:id="rId57"/>
    <sheet xmlns:r="http://schemas.openxmlformats.org/officeDocument/2006/relationships" name="LONG-TERM DEBT - Amended Senior" sheetId="58" state="visible" r:id="rId58"/>
    <sheet xmlns:r="http://schemas.openxmlformats.org/officeDocument/2006/relationships" name="LONG-TERM DEBT-Convertible Note" sheetId="59" state="visible" r:id="rId59"/>
    <sheet xmlns:r="http://schemas.openxmlformats.org/officeDocument/2006/relationships" name="LONG-TERM DEBT- Issuance Costs " sheetId="60" state="visible" r:id="rId60"/>
    <sheet xmlns:r="http://schemas.openxmlformats.org/officeDocument/2006/relationships" name="FAIR VALUE MEASUREMENTS (Detail" sheetId="61" state="visible" r:id="rId61"/>
    <sheet xmlns:r="http://schemas.openxmlformats.org/officeDocument/2006/relationships" name="FAIR VALUE MEASUREMENTS-Level 3" sheetId="62" state="visible" r:id="rId62"/>
    <sheet xmlns:r="http://schemas.openxmlformats.org/officeDocument/2006/relationships" name="FAIR VALUE MEASUREMENTS - Estim" sheetId="63" state="visible" r:id="rId63"/>
    <sheet xmlns:r="http://schemas.openxmlformats.org/officeDocument/2006/relationships" name="DERIVATIVE AND HEDGING ACTIVI64" sheetId="64" state="visible" r:id="rId64"/>
    <sheet xmlns:r="http://schemas.openxmlformats.org/officeDocument/2006/relationships" name="DERIVATIVE AND HEDGING ACTIVI65" sheetId="65" state="visible" r:id="rId65"/>
    <sheet xmlns:r="http://schemas.openxmlformats.org/officeDocument/2006/relationships" name="DERIVATIVE AND HEDGING ACTIVI66" sheetId="66" state="visible" r:id="rId66"/>
    <sheet xmlns:r="http://schemas.openxmlformats.org/officeDocument/2006/relationships" name="ASSET RETIREMENT OBLIGATIONS (D" sheetId="67" state="visible" r:id="rId67"/>
    <sheet xmlns:r="http://schemas.openxmlformats.org/officeDocument/2006/relationships" name="COMMITMENTS AND CONTINGENCIES68" sheetId="68" state="visible" r:id="rId68"/>
    <sheet xmlns:r="http://schemas.openxmlformats.org/officeDocument/2006/relationships" name="MEZZANINE EQUITY (Details)" sheetId="69" state="visible" r:id="rId69"/>
    <sheet xmlns:r="http://schemas.openxmlformats.org/officeDocument/2006/relationships" name="MEZZANINE EQUITY - Change in FV" sheetId="70" state="visible" r:id="rId70"/>
    <sheet xmlns:r="http://schemas.openxmlformats.org/officeDocument/2006/relationships" name="STOCKHOLDERS' EQUITY (Details)" sheetId="71" state="visible" r:id="rId71"/>
    <sheet xmlns:r="http://schemas.openxmlformats.org/officeDocument/2006/relationships" name="STOCKHOLDERS' EQUITY - Options " sheetId="72" state="visible" r:id="rId72"/>
    <sheet xmlns:r="http://schemas.openxmlformats.org/officeDocument/2006/relationships" name="STOCKHOLDERS' EQUITY - Exercisa" sheetId="73" state="visible" r:id="rId73"/>
    <sheet xmlns:r="http://schemas.openxmlformats.org/officeDocument/2006/relationships" name="STOCKHOLDERS' EQUITY - Assumpti" sheetId="74" state="visible" r:id="rId74"/>
    <sheet xmlns:r="http://schemas.openxmlformats.org/officeDocument/2006/relationships" name="INCOME TAXES (Details)" sheetId="75" state="visible" r:id="rId75"/>
    <sheet xmlns:r="http://schemas.openxmlformats.org/officeDocument/2006/relationships" name="INCOME TAXES-Operating loss car" sheetId="76" state="visible" r:id="rId76"/>
    <sheet xmlns:r="http://schemas.openxmlformats.org/officeDocument/2006/relationships" name="EARNINGS PER SHARE (Details)" sheetId="77" state="visible" r:id="rId77"/>
    <sheet xmlns:r="http://schemas.openxmlformats.org/officeDocument/2006/relationships" name="ADDITIONAL FINANCIAL STATEMEN78" sheetId="78" state="visible" r:id="rId78"/>
    <sheet xmlns:r="http://schemas.openxmlformats.org/officeDocument/2006/relationships" name="SUBSEQUENT EVENTS - Issuance of" sheetId="79" state="visible" r:id="rId79"/>
    <sheet xmlns:r="http://schemas.openxmlformats.org/officeDocument/2006/relationships" name="SUBSEQUENT EVENTS - Pending Div" sheetId="80" state="visible" r:id="rId80"/>
    <sheet xmlns:r="http://schemas.openxmlformats.org/officeDocument/2006/relationships" name="SUBSEQUENT EVENTS - Private Pla" sheetId="81" state="visible" r:id="rId81"/>
    <sheet xmlns:r="http://schemas.openxmlformats.org/officeDocument/2006/relationships" name="SUBSEQUENT EVENTS - Acquisition" sheetId="82" state="visible" r:id="rId82"/>
  </sheets>
  <definedNames/>
  <calcPr calcId="124519" fullCalcOnLoad="1"/>
</workbook>
</file>

<file path=xl/sharedStrings.xml><?xml version="1.0" encoding="utf-8"?>
<sst xmlns="http://schemas.openxmlformats.org/spreadsheetml/2006/main" uniqueCount="1175">
  <si>
    <t>Document and Entity Information - USD ($) $ in Millions</t>
  </si>
  <si>
    <t>12 Months Ended</t>
  </si>
  <si>
    <t>Dec. 31, 2016</t>
  </si>
  <si>
    <t>Feb. 23, 2017</t>
  </si>
  <si>
    <t>Jun. 30, 2016</t>
  </si>
  <si>
    <t>Document and Entity Information</t>
  </si>
  <si>
    <t>Entity Registrant Name</t>
  </si>
  <si>
    <t>HALCON RESOURCES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Document Fiscal Year Focus</t>
  </si>
  <si>
    <t>Document Fiscal Period Focus</t>
  </si>
  <si>
    <t>FY</t>
  </si>
  <si>
    <t>CONSOLIDATED STATEMENTS OF OPERATIONS - USD ($) shares in Thousands, $ in Thousands</t>
  </si>
  <si>
    <t>4 Months Ended</t>
  </si>
  <si>
    <t>8 Months Ended</t>
  </si>
  <si>
    <t>Sep. 09, 2016</t>
  </si>
  <si>
    <t>Dec. 31, 2015</t>
  </si>
  <si>
    <t>Dec. 31, 2014</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General and administrative</t>
  </si>
  <si>
    <t>Depletion, depreciation and accretion</t>
  </si>
  <si>
    <t>Full cost ceiling impairment</t>
  </si>
  <si>
    <t>Total operating expenses</t>
  </si>
  <si>
    <t>Income (loss) from operations</t>
  </si>
  <si>
    <t>Other income (expenses):</t>
  </si>
  <si>
    <t>Net gain (loss) on derivative contracts</t>
  </si>
  <si>
    <t>Interest expense and other, net</t>
  </si>
  <si>
    <t>Reorganization items</t>
  </si>
  <si>
    <t>Total other income (expenses)</t>
  </si>
  <si>
    <t>Income (loss) before income taxes</t>
  </si>
  <si>
    <t>Income tax benefit (provision)</t>
  </si>
  <si>
    <t>Net income (loss)</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Predecessor</t>
  </si>
  <si>
    <t>Restructuring</t>
  </si>
  <si>
    <t>Other operating property and equipment impairment</t>
  </si>
  <si>
    <t>Gain (loss) on extinguishment of debt</t>
  </si>
  <si>
    <t>Gain (loss) on extinguishment of Convertible Note and modification of February 2012 Warrants</t>
  </si>
  <si>
    <t>Series A preferred dividends</t>
  </si>
  <si>
    <t>CONSOLIDATED BALANCE SHEETS - USD ($) $ in Thousands</t>
  </si>
  <si>
    <t>Dec. 31, 2013</t>
  </si>
  <si>
    <t>Current assets:</t>
  </si>
  <si>
    <t>Cash</t>
  </si>
  <si>
    <t>Accounts receivable</t>
  </si>
  <si>
    <t>Receivables from derivative contracts</t>
  </si>
  <si>
    <t>Restricted cash</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Funds in escrow and other</t>
  </si>
  <si>
    <t>Total assets</t>
  </si>
  <si>
    <t>Current liabilities:</t>
  </si>
  <si>
    <t>Accounts payable and accrued liabilities</t>
  </si>
  <si>
    <t>Liabilities from derivative contracts</t>
  </si>
  <si>
    <t>Total current liabilities</t>
  </si>
  <si>
    <t>Long -term debt, net</t>
  </si>
  <si>
    <t>Other noncurrent liabilities:</t>
  </si>
  <si>
    <t>Asset retirement obligations</t>
  </si>
  <si>
    <t>Commitments and contingencies (Note 11)</t>
  </si>
  <si>
    <t xml:space="preserve"> </t>
  </si>
  <si>
    <t>Mezzanine equity:</t>
  </si>
  <si>
    <t>Redeemable noncontrolling interest</t>
  </si>
  <si>
    <t>Stockholders' equity:</t>
  </si>
  <si>
    <t>Common stock</t>
  </si>
  <si>
    <t>Additional paid-in capital</t>
  </si>
  <si>
    <t>Retained earnings (accumulated deficit)</t>
  </si>
  <si>
    <t>Total stockholders' equity</t>
  </si>
  <si>
    <t>Total liabilities and stockholders' equity</t>
  </si>
  <si>
    <t>Debt issuance costs, net</t>
  </si>
  <si>
    <t>Predecessor Preferred stock: 1,000,000 shares of $0.0001 par value authorized; 244,724 shares of 5.75% Cumulative Perpetual Convertible Series A, issued and outstanding</t>
  </si>
  <si>
    <t>CONSOLIDATED BALANCE SHEETS (Parenthetical) - $ / share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umulative Perpetual Convertible Series A (as a percent)</t>
  </si>
  <si>
    <t>5.75%</t>
  </si>
  <si>
    <t>CONSOLIDATED STATEMENTS OF STOCKHOLDERS' EQUITY - USD ($) shares in Thousands, $ in Thousands</t>
  </si>
  <si>
    <t>Preferred Stock</t>
  </si>
  <si>
    <t>Common Stock</t>
  </si>
  <si>
    <t>Additional Paid-In Capital</t>
  </si>
  <si>
    <t>Accumulated Deficit</t>
  </si>
  <si>
    <t>Total</t>
  </si>
  <si>
    <t>Balances (Predecessor) at Dec. 31, 2013</t>
  </si>
  <si>
    <t>Balances (in shares) (Predecessor) at Dec. 31, 2013</t>
  </si>
  <si>
    <t>Increase (Decrease) in Stockholders' Equity</t>
  </si>
  <si>
    <t>Net income (loss) | Predecessor</t>
  </si>
  <si>
    <t>Dividends on Series A preferred stock | Predecessor</t>
  </si>
  <si>
    <t>Dividends on Series A preferred stock (in shares) | Predecessor</t>
  </si>
  <si>
    <t>Preferred dividends of redeemable noncontrolling interest | Predecessor</t>
  </si>
  <si>
    <t>Accretion of redeemable noncontrolling interest | Predecessor</t>
  </si>
  <si>
    <t>Offering costs | Predecessor</t>
  </si>
  <si>
    <t>Long-term incentive plan grants (in shares) | Predecessor</t>
  </si>
  <si>
    <t>Long-term incentive plan forfeitures (in shares) | Predecessor</t>
  </si>
  <si>
    <t>Reduction in shares to cover individuals' tax withholding | Predecessor</t>
  </si>
  <si>
    <t>Reduction in shares to cover individuals' tax withholding (in shares) | Predecessor</t>
  </si>
  <si>
    <t>Share-based compensation | Predecessor</t>
  </si>
  <si>
    <t>Balances (Predecessor) at Dec. 31, 2014</t>
  </si>
  <si>
    <t>Balances (in shares) (Predecessor) at Dec. 31, 2014</t>
  </si>
  <si>
    <t>Conversion of Series A preferred stock (in shares) | Predecessor</t>
  </si>
  <si>
    <t>Change in fair value of redeemable noncontrolling interest | Predecessor</t>
  </si>
  <si>
    <t>Common stock issuance | Predecessor</t>
  </si>
  <si>
    <t>Common stock issuance (in shares) | Predecessor</t>
  </si>
  <si>
    <t>Common stock issuance on conversion of senior notes | Predecessor</t>
  </si>
  <si>
    <t>Common stock issuance on conversion of senior notes (in shares) | Predecessor</t>
  </si>
  <si>
    <t>Modification of February 2012 Warrants | Predecessor</t>
  </si>
  <si>
    <t>Balances (Predecessor) at Dec. 31, 2015</t>
  </si>
  <si>
    <t>Balances (in shares) (Predecessor) at Dec. 31, 2015</t>
  </si>
  <si>
    <t>Cash payment to Preferred Holders | Predecessor</t>
  </si>
  <si>
    <t>Reverse stock split rounding (in shares) | Predecessor</t>
  </si>
  <si>
    <t>Balances (Predecessor) at Sep. 09, 2016</t>
  </si>
  <si>
    <t>Balances at Sep. 09, 2016</t>
  </si>
  <si>
    <t>Balances (in shares) (Predecessor) at Sep. 09, 2016</t>
  </si>
  <si>
    <t>Balances (in shares) at Sep. 09, 2016</t>
  </si>
  <si>
    <t>Fair Value of successor common stock | Predecessor</t>
  </si>
  <si>
    <t>Fair Value of successor common stock</t>
  </si>
  <si>
    <t>Cancellation of Predecessor equity | Predecessor</t>
  </si>
  <si>
    <t>Cancellation of Predecessor equity (in shares) | Predecessor</t>
  </si>
  <si>
    <t>Issuance of Successor common stock and warrants</t>
  </si>
  <si>
    <t>Issuance of Successor common stock and warrants (in shares)</t>
  </si>
  <si>
    <t>Preferred dividends of redeemable noncontrolling interest</t>
  </si>
  <si>
    <t>Long-term incentive plan grants (in shares)</t>
  </si>
  <si>
    <t>Share-based compensation</t>
  </si>
  <si>
    <t>Balances at Dec. 31, 2016</t>
  </si>
  <si>
    <t>Balances (in shares) at Dec. 31, 2016</t>
  </si>
  <si>
    <t>CONSOLIDATED STATEMENTS OF CASH FLOWS - USD ($) $ in Thousands</t>
  </si>
  <si>
    <t>Cash flows from operating activities:</t>
  </si>
  <si>
    <t>Adjustments to reconcile net income (loss) to net cash provided by (used in) operating activities:</t>
  </si>
  <si>
    <t>Share-based compensation, net</t>
  </si>
  <si>
    <t>Unrealized loss (gain) on derivative contracts</t>
  </si>
  <si>
    <t>Non-cash interest and amortization of discount and premium</t>
  </si>
  <si>
    <t>Accrued settlements on derivative contracts</t>
  </si>
  <si>
    <t>Other expense (income)</t>
  </si>
  <si>
    <t>Change in assets and liabilities:</t>
  </si>
  <si>
    <t>Net cash provided by (used in) operating activities</t>
  </si>
  <si>
    <t>Cash flows from investing activities:</t>
  </si>
  <si>
    <t>Oil and natural gas capital expenditures</t>
  </si>
  <si>
    <t>Proceeds received from sales of oil and natural gas assets</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Cash Payments to Noteholders and/or Preferred Holders</t>
  </si>
  <si>
    <t>Net cash provided by (used in) financing activities</t>
  </si>
  <si>
    <t>Net increase (decrease) in cash</t>
  </si>
  <si>
    <t>Cash at beginning of period</t>
  </si>
  <si>
    <t>Cash at end of period</t>
  </si>
  <si>
    <t>Supplemental cash flow information:</t>
  </si>
  <si>
    <t>Cash paid for interest, net of capitalized interest</t>
  </si>
  <si>
    <t>Cash paid (refunded) for income taxes</t>
  </si>
  <si>
    <t>Cash paid for reorganization items</t>
  </si>
  <si>
    <t>Disclosure of non-cash investing and financing activities:</t>
  </si>
  <si>
    <t>Preferred dividends on redeemable noncontrolling interest paid-in-kind</t>
  </si>
  <si>
    <t>Amortization and write-off of deferred loan costs</t>
  </si>
  <si>
    <t>Loss (gain) on extinguishment of debt</t>
  </si>
  <si>
    <t>Loss (gain) on extinguishment of Convertible Note and modification of February 2012 Warrants</t>
  </si>
  <si>
    <t>Advance on carried interest</t>
  </si>
  <si>
    <t>Debt issuance costs</t>
  </si>
  <si>
    <t>Common stock issued</t>
  </si>
  <si>
    <t>HK TMS, LLC preferred stock issued</t>
  </si>
  <si>
    <t>HK TMS, LLC tranche rights</t>
  </si>
  <si>
    <t>Preferred dividends on redeemable noncontrolling interest</t>
  </si>
  <si>
    <t>Offering costs and other</t>
  </si>
  <si>
    <t>Accrued capitalized interest</t>
  </si>
  <si>
    <t>Series A preferred dividends paid in common stock</t>
  </si>
  <si>
    <t>Accretion of redeemable noncontrolling interest</t>
  </si>
  <si>
    <t>Change in fair value of redeemable noncontrolling interest</t>
  </si>
  <si>
    <t>Common stock issued on conversion of senior notes</t>
  </si>
  <si>
    <t>Third Lien Notes issued on conversion of senior notes</t>
  </si>
  <si>
    <t>2022 Second Lien Notes issued on conversion of senior notes</t>
  </si>
  <si>
    <t>Accrued debt issuance costs</t>
  </si>
  <si>
    <t>Receivable for sale of oil and natural gas properties</t>
  </si>
  <si>
    <t>SUMMARY OF SIGNIFICANT EVENTS AND ACCOUNTING POLICIES</t>
  </si>
  <si>
    <t>1. SUMMARY OF SIGNIFICANT EVENTS AND ACCOUNTING POLICIES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 Company has evaluated events or transactions through the date of issuance of this report in conjunction with the preparation of these consolidated financial statements.
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5, "Divestitures,"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consolidated financial statements subsequent to September 9, 2016 are not comparable to its consolidated financial statements prior to, and including, September 9, 2016. See Note 3, "Fresh-start Accounting," for further details on the impact of fresh-start accounting on the Company's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
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December 31, 2016 (Successor) or 2015 (Predecessor).
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proved reserves would significantly change. Depletion of evaluated oil and natural gas properties is computed on the units of production method based on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Successor Company's accounting policy on the capitalization of interest establishes thresholds for the determination of a development project for the purpose of interest capitalization.
Other Operating Property and Equipment
Gas gathering systems and equipment are recorded at cost. Depreciation is calculated using the straight-line method over a 30-year or 10-year estimated useful life applicable to gas gathering systems and compressed natural gas facilities,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With the adoption of fresh-start accounting, the Company recorded its gas gathering systems and equipment at fair value totaling approximately $16.3 million as of the fresh-start reporting date. Refer to Note 3, "Fresh-start Accounting," for a discussion of the valuation approach used. At December 31, 2016 (Successor) and 2015 (Predecessor), the Company had approximately $16.4 million and $87.2 million capitalized,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With the adoption of fresh-start accounting, the Company recorded its other operating assets at fair value totaling approximately $21.8 million as of the fresh-start reporting date. Refer to Note 3, "Fresh-start Accounting," for a discussion of the valuation approach used.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equipment and other operating assets at each reporting period to determine whether events and circumstances warrant a revision to the remaining depreciation periods. For the three months ended March 31, 2016 (Predecessor), the Company recorded a non-cash impairment charge of $28.1 million related to $32.8 million gross investments in gas gathering infrastructure that were deemed non-economical due to a shift in exploration, drilling and developmental plans in a low commodity price environment. For the year ended December 31, 2014 (Predecessor), the Company recorded a non-cash impairment charge for gas gathering systems and other related operating assets of $35.6 million, net of $1.9 million of accumulated depreciation. The majority of the impairment represents approximately half of the Predecessor Company's gas gathering infrastructure, right-of-way and permitting investments in the Utica / Point Pleasant area (Utica). These infrastructure related investments were related to acreage in certain non-core areas of the Utica play which, at the time of evaluation for impairment in December 2014, the Predecessor Company did not plan to develop in light of the downtrend in oil prices which rendered certain areas to be deemed uneconomical and/or non-strategic. These impairments were recorded in "Other operating property and equipment impairment" in the Company's consolidated statements of operations and in "Gas gathering and other operating assets"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
Revenue Recognition
Revenues from the sale of crude oil, natural gas, and natural gas liquids are recognized when the product is delivered at a fixed or determinable price, title has transferred, and collectability is reasonably assured and evidenced by a contract. The Company follows the entitlement method of accounting for crude oil and natural gas sales, recognizing as revenues only its net interest share of all production sold. Any amount attributable to the sale of production in excess of or less than the Company's net interest is recorded as a balancing asset or liability. At December 31, 2016 (Successor) and 2015 (Predecessor), the Company's imbalances were immaterial.
Concentrations of Credit Risk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Historically, the Company has not experienced any significant losses from uncollectible accounts. For the combined periods, September 10, 2016 through December 31, 2016 (Successor) and January 1, 2016 through September 9, 2016 (Predecessor), two individual purchasers of the Company's production, Crestwood Midstream Partners, formerly Arrow Field Services LLC (Crestwood), and Energy Marketing Inc. (Suncor), each accounted for more than 10% of total sales, collectively representing 58%, of the Company's total sales for the period. In 2015 and 2014 (Predecessor), three individual purchasers of the Company's production, Crestwood, Sunoco Inc. and Suncor, each accounted for more than 10% of total sales, collectively representing 57% and 66%, respectively, of the Company's total sales for the years.
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
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6 (Successor) and 2015 (Predecessor).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6 (Successor), 2015 and 2014 (Predecessor).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4, " Income Taxes, " for more details.
Generally, the Company's tax years 2013 through 2016 are either currently under audit or remain open and subject to examination by federal tax authorities or the tax authorities in Louisiana, Mississippi, North Dakota, Oklahoma, Texas, Pennsylvania, Ohio and certain other state taxing jurisdictions where the Company has, or previously had, principal operations. In certain of these jurisdictions, the Company operates through more than one legal entity, each of which may have different open years subject to examination. Additionally, it is important to note that years are open for examination until the statute of limitations in each respective jurisdiction expir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nd equipment as these obligations are incurred.
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0.8 million and $2.0 million for the period September 10, 2016 through December 31, 2016 (Successor) and the period January 1, 2016 through September 9, 2016 (Predecessor), respectively. The Company provided matching contributions of $3.8 million and $4.5 million in 2015 and 2014 (Predecessor), respectively. The Company matches employee contributions dollar-for-dollar on the first 10% of an employee's pre-tax earnings, subject to individual IRS limitations.
Recently Issued Accounting Pronouncements
In August 2016, the Financial Accounting Standards Board (FASB) issued Accounting Standards Update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early stages of assessing the effects of the application of the new guidance.
In March 2016, the FASB issued ASU 2016-09, Compensation—Stock Compensation (ASU 2016-09). For public business entities, ASU 2016-09 is effective for fiscal years, and interim periods within those fiscal years, beginning after December 15, 2016 and early adoption is permitted.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there are multiple amendments in this ASU, the FASB has issued guidance on how an entity should apply each amendment, either prospectively or retrospectively. The Company adopted ASU 2016-09 on September 9, 2016. See Note 13, "Stockholders' Equity" for further details.
In March 2016, the FASB issued ASU 2016-06, Contingent Put and Call Options in Debt Instruments (ASU 2016-06). For public business entities, ASU 2016-06 is effective for fiscal years, and interim periods within those fiscal years, beginning after December 15, 2016 and early adoption is permitted. ASU 2016-06 provides new guidance that simplifies the analysis of whether a contingent put or call option in a debt instrument qualifies as a separate derivative. An entity should apply the amendments in this ASU on a modified retrospective basis to existing debt instruments as of the beginning of the fiscal year for which the amendments are effective. The Company adopted ASU 2016-06 in 2016 resulting in no changes to the accounting for its current debt instruments.
In February 2016, the FASB issued ASU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early stages of assessing the effects of the application of the new guidance and the financial statement and disclosure impacts. The Company will adopt ASU 2016-02 no later than January 1, 2019.
In September 2015, the FASB issued ASU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adoption of ASU 2015-16 did not have a material impact to the Company's financial statements or disclosures.
In February 2015, the FASB issued ASU 2015-02, Amendments to the Consolidation Analysis (ASU 2015-02). The amendments in ASU 2015-02 eliminate the previous presumption that a general partner controls a limited partner.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adoption of ASU 2015-02 did not have an impact on the Company's financial statements or disclosures.
In August 2014, the FASB issued ASU 2014-15, Presentation of Financial Statements—Going Concern (ASU 2014-15). ASU 2014-15 is effective for annual reporting periods (including interim periods within those periods) ending after December 15, 2016. Early application is permitted.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Effective June 30, 2016, the Company early adopted ASU 2014-15 on a prospective basis.
In May 2014, the FASB issued ASU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after December 15, 2017. Early adoption is not permitted. The Company is in the early stages of assessing the effects of the application of the new guidance and the financial statement and disclosure impacts. The Company will adopt ASU 2014-09 effective January 1, 2018.</t>
  </si>
  <si>
    <t>REORGANIZATION</t>
  </si>
  <si>
    <t>2. REORGANIZATION
On June 9, 2016, the Halcón Entities entered into a restructuring support agreement (the Restructuring Support Agreement) with certain holders of the Company's 13% senior secured third lien notes due 2022 (the Third Lien Noteholders), the Company's 8.875% senior unsecured notes due 2021, 9.25% senior unsecured notes due 2022 and 9.75% senior unsecured notes due 2020 (collectively, the Unsecured Noteholders), the holder of the Company's 8% senior unsecured convertible note due 2020 (the Convertible Noteholder), and certain holders of the Company's 5.75% Series A Convertible Perpetual Preferred Stock. On July 27, 2016, the Halcón Entities filed voluntary petitions for relief under chapter 11 of the United States Bankruptcy Code in the U.S. Bankruptcy Court in the District of Delaware to effect an accelerated prepackaged bankruptcy restructuring as contemplated in the Restructuring Support Agreement. On September 8, 2016, the Bankruptcy Court entered an order confirming the Company's plan of reorganization and on September 9, 2016, the Halcón Entities emerged from chapter 11 bankruptcy.
Upon emergence, pursuant to the terms of the Plan, the following significant transactions occurred:
•
the Predecessor Company's financing facility under the Predecessor Credit Agreement was refinanced and replaced with the DIP Facility, which was subsequently converted into the Senior Credit Agreement (refer to Note 7, "Long-term Debt" for credit agreement definitions and further details regarding the credit agreements);
•
the Predecessor Company's Second Lien Notes (consisting of $700.0 million in aggregate principal amount outstanding of 8.625% senior secured notes due 2020 and $112.8 million in aggregate principal amount outstanding of 12% senior secured notes due 2022) were unimpaired and reinstated;
•
the Predecessor Company's Third Lien Notes were cancelled and the Third Lien Noteholders received their pro rata share of 76.5% of the common stock of reorganized Halcón, together with a cash payment of $33.8 million, and accrued and unpaid interest on their notes through May 15, 2016, which interest was paid prior to the chapter 11 bankruptcy filing, in full and final satisfaction of their claims;
•
the Predecessor Company's Unsecured Notes were cancelled and the Unsecured Noteholders received their pro rata share of 15.5% of the common stock of reorganized Halcón, together with a cash payment of $37.6 million and warrants to purchase 4% of the common stock of reorganized Halcón (with a four year term and an exercise price of $14.04 per share), and accrued and unpaid interest on their notes through May 15, 2016, which interest was paid prior to the chapter 11 bankruptcy filing, in full and final satisfaction of their claims;
•
the Predecessor Company's Convertible Note was cancelled and the Convertible Noteholder received 4% of the common stock of reorganized Halcón, together with a cash payment of $15.0 million and warrants to purchase 1% of the common stock of reorganized Halcón (with a four year term and an exercise price of $14.04 per share), in full and final satisfaction of their claims;
•
the general unsecured claims were unimpaired and paid in full in the ordinary course;
•
all outstanding shares of the Predecessor Company's Series A Preferred Stock were cancelled and the Preferred Holders received their pro rata share of $11.1 million in cash, in full and final satisfaction of their interests; and
•
all of the Predecessor Company's outstanding shares of common stock were cancelled and the common stockholders received their pro rata share of 4% of the common stock of reorganized Halcón, in full and final satisfaction of their interests.
Each of the foregoing percentages of equity in the reorganized Company were as of September 9, 2016 and subject to dilution from the exercise of the new warrants described above, a management incentive plan and other future issuances of equity securities.
See Note 7, "Long-term Debt," and Note 13, " Stockholders' Equity ," for further information regarding the Company's Successor and Predecessor debt and equity instruments.</t>
  </si>
  <si>
    <t>FRESH-START ACCOUNTING</t>
  </si>
  <si>
    <t>3. FRESH-START ACCOUNTING
Upon the Company's emergence from chapter 11 bankruptcy, the Company qualified for and adopted fresh-start accounting in accordance with the provisions set forth in ASC 852 as (i) the Reorganization Value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 "Reorganization," for the terms of the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doption of fresh-start accounting for the Predecessor Company. The Predecessor and Successor companies may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stockholders' equity and working capital. The estimated Enterprise Value at the Effective Date is below the midpoint of the Court approved range of $1.6 billion to $1.8 billion, primarily reflecting the decline in forward commodity prices during the period between the Company's analysis performed in advance of the July 2016 chapter 11 bankruptcy filing and the Effective Date. The Enterprise Value was derived from an independent valuation using an asset based methodology of proved reserves, undeveloped acreage, and other financial information, considerations and projections, applying a combination of the income, cost and market approaches as of the fresh-start reporting date of September 9, 2016.
The Company's principal assets are its oil and natural gas properti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in the "Fresh-start accounting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September 9, 2016 (in thousands):
September 9, 2016
Enterprise Value
$
Plus: Cash
Less: Fair value of debt
)
Less: Fair value of redeemable noncontrolling interest
)
Less: Fair value of other long-term liabilities
)
Less: Fair value of warrants
)
​
​
​
​
​
Fair Value of Successor common stock
$
​
​
​
​
​
​
​
​
​
​
The following table reconciles the Company's Enterprise Value to its Reorganization Value as of September 9, 2016 (in thousands):
September 9, 2016
Enterprise Value
$
Plus: Cash
Plus: Current liabilities
Plus: Noncurrent asset retirement obligation
​
​
​
​
​
Reorganization Value of Successor assets
$
​
​
​
​
​
​
​
​
​
​
Condensed Consolidated Balance Sheet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September 9, 2016
Predecessor
Reorganization
Fresh-Start
Successor
Current assets:
Cash
$
$
) (1)
$
—
$
Accounts receivable
—
—
Receivables from derivative contracts
—
—
Restricted cash
—
—
Prepaids and other
—
) (7)
​
​
​
​
​
​
​
​
​
​
​
​
​
​
Total current assets
)
)
​
​
​
​
​
​
​
​
​
​
​
​
​
​
Oil and natural gas properties (full cost method):
Evaluated
—
) (8)
Unevaluated
—
) (8)
​
​
​
​
​
​
​
​
​
​
​
​
​
​
Gross oil and natural gas properties
—
)
Less—accumulated depletion
)
—
(8)
—
​
​
​
​
​
​
​
​
​
​
​
​
​
​
Net oil and natural gas properties
—
)
​
​
​
​
​
​
​
​
​
​
​
​
​
​
Other operating property and equipment:
Gas gathering and other operating assets
—
) (9)
Less—accumulated depreciation
)
—
(9)
—
​
​
​
​
​
​
​
​
​
​
​
​
​
​
Net other operating property and equipment
—
)
​
​
​
​
​
​
​
​
​
​
​
​
​
​
Other noncurrent assets:
Receivables from derivative contracts
—
—
Funds in escrow and other
—
(10)
​
​
​
​
​
​
​
​
​
​
​
​
​
​
Total assets
$
$
)
$
)
$
​
​
​
​
​
​
​
​
​
​
​
​
​
​
​
​
​
​
​
​
​
​
​
​
​
​
​
​
Current liabilities:
Accounts payable and accrued liabilities
$
$
(2)
$
—
$
Liabilities from derivative contracts
—
—
Other
—
(11)(12)
​
​
​
​
​
​
​
​
​
​
​
​
​
​
Total current liabilities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Total stockholders' equity
)
)
​
​
​
​
​
​
​
​
​
​
​
​
​
​
Total liabilities and stockholders' equity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3)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Reflects the cancellation of Predecessor equity, as follows (in thousands):
Predecessor Company stock
$
Fair value of equity issued to Predecessor common stockhold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Gain on settlement of Liabilities subject to compromise
$
Accrued reorganization items
)
Cancellation of Predecessor Company equity
​
​
​
​
​
Net impact to retained earnings (accumulated deficit)
$
​
​
​
​
​
​
​
​
​
​
Fresh-start accounting adjustments
7) Reflects the reclassification of tubulars and well equipment to " Oil and natural gas properties ."
8)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through July 2018.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10,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7, "Long-term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5, "Divestitures," for further information regarding the divestiture of HK TMS, LLC on September 30, 2016.
15) Reflects the cumulative effect of the fresh-start accounting adjustments discussed above.
Reorganization Items
Reorganization items represent (i) expenses or income incurred subsequent to the Petition Date as a direct result of the Plan, (ii) gains or losses from liabilities settled, and (iii) fresh-start accounting adjustments and are recorded in " Reorganization items " in the Company's consolidated statements of operations. The following table summarizes the net reorganization items (in thousands):
Successor
Predecessor
Period from
Period from
Gain on settlement of Liabilities subject to compromise
$
—
$
Fresh start adjustments
—
)
Reorganization professional fees and other
)
)
Write-off debt discounts/premiums and debt issuance costs
—
)
​
​
​
​
​
​
​
​
​
​
Gain (loss) on reorganization items
$
)
$
​
​
​
​
​
​
​
​
​
​
​
​
​
​
​
​
​
​
​
​</t>
  </si>
  <si>
    <t>RESTRUCTURING</t>
  </si>
  <si>
    <t>4. RESTRUCTURING
In 2016 and 2015, the Predecessor Company had reductions in its workforce due to the decrease in drilling and developmental activities planned for the years. Consequently, in 2016 and 2015 the Predecessor Company incurred approximately $5.2 million and $2.9 million, respectively, in severance costs and accelerated stock-based compensation expense related to the termination of certain employees during the year. These costs were recorded in " Restructuring " on the consolidated statements of operations.</t>
  </si>
  <si>
    <t>DIVESTITURES</t>
  </si>
  <si>
    <t>5. DIVESTITURES
HK TMS, LLC
On September 30, 2016, certain wholly-owned subsidiaries of the Successor Company executed an Assignment and Assumption Agreement with an affiliate of Apollo Global Management (Apollo) pursuant to which Apollo acquired one hundred percent (100%) of the common shares (the Membership Interests) of HK TMS, LLC (HK TMS), which transaction is referred to as the HK TMS Divestiture. HK TMS was previously a wholly-owned subsidiary and held all of the Successor Company's oil and natural gas properties in the Tuscaloosa Marine Shale (TMS). In exchange for the assignment of the Membership Interests, Apollo assumed all obligations relating to the Membership Interests, which were previously classified as "Mezzanine Equity" on the consolidated balance sheets of HK TMS, from and after such date. Refer to Note 12, "Mezzanine Equity" for further details of the accounting considerations for HK TMS.
Effective with the HK TMS Divestiture, all of the Successor Company's existing 100% owned subsidiaries are joint and several, full and unconditional guarantors of its long-term debt obligations and the Successor Company has no independent assets or operations. As a consequence, the Successor Company has discontinued the presentation of condensed consolidating financial statements which separately presented HK TMS's non-guarantor financial position, statements of operations and statements of cash flows.
East Texas Assets
On May 9, 2014, the Predecessor Company completed the divestiture of certain non-core assets in East Texas (the East Texas Assets) to a privately-owned company for a total sales price of $424.5 million after closing adjustments for (i) operating expenses, capital expenditures and revenues between the effective date and the closing date, (ii) title and environmental defects, and (iii) other purchase price adjustments customary in oil and gas purchase and sale agreements. The effective date of the transaction was April 1, 2014. Proceeds from the sale were recorded as a reduction to the carrying value of the Predecessor Company's full cost pool with no gain or loss recorded.</t>
  </si>
  <si>
    <t>OIL AND NATURAL GAS PROPERTIES</t>
  </si>
  <si>
    <t>6. OIL AND NATURAL GAS PROPERTIES
Oil and natural gas properties as of December 31, 2016 (Successor) and 2015 (Predecessor) consisted of the following (in thousands):
Successor
Predecessor
December 31, 2016
December 31, 2015
Subject to depletion
$
$
​
​
​
​
​
​
​
​
​
​
Not subject to depletion:
Exploration and extension wells in progress
Other capital costs:
Incurred in 2016 (1)
—
Incurred in 2015
—
Incurred in 2014
—
Incurred in 2013 and prior
—
​
​
​
​
​
​
​
​
​
​
Total not subject to depletion
​
​
​
​
​
​
​
​
​
​
Gross oil and natural gas properties
Less accumulated depletion
)
)
​
​
​
​
​
​
​
​
​
​
Net oil and natural gas properties
$
$
​
​
​
​
​
​
​
​
​
​
​
​
​
​
​
​
​
​
​
​
(1)
In 2016, with the application of fresh-start accounting, the Company's unevaluated properties were recorded at fair value.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With the adoption of fresh-start accounting, the Company recorded its oil and natural gas properties at fair value as of September 9, 2016. The Company's evaluated and unevaluated properties were assigned values of $1.2 billion and $332.1 million, respectively. Refer to Note 3, "Fresh-start Accounting," for a discussion of the valuation approach used.
Additionally,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In March 2016, the Predecessor Company transferred the remaining unevaluated Utica and TMS properties of approximately $330.4 million and $74.8 million, respectively, to the full cost pool. For the quarter ended March 31, 2016, management concluded that it was no longer probable that capital would be available or approved to continue exploratory drilling activities in the Predecessor Company's Utica or TMS acreage positions in advance of the related lease expirations due to the Predecessor Company's evaluation of strategic alternatives to reduce its debt and preserve liquidity in light of continued low commodity prices, together with a reduction of the Predecessor Company's exploration department and the Predecessor Company's intent to expend capital only on its most economical and proven areas. During the three months ended December 31, 2014, the Predecessor Company also transferred $211.5 million of unevaluated property costs to the full cost pool related to certain non-core areas of the Utica and TMS plays. These costs pertain to acreage that the Predecessor Company did not plan to develop, at the time of evaluation for impairment, in light of the downtrend in oil prices which rendered certain areas to be deemed uneconomical and/or non-strategic.
Investments in unevaluated oil and natural gas properties and exploration and development projects for which depletion expense is not currently recognized, and for which exploration or development activities are in progress, qualify for interest capitalization. The Predecessor Company determined capitalized interest by multiplying the Predecessor Company's weighted-average borrowing cost on debt by the average amount of qualifying costs incurred that were excluded from the full cost pool; however, the amount of capitalized interest cannot exceed the amount of gross interest expense incurred in any given period. The capitalized interest amounts were recorded as additions to unevaluated oil and natural gas properties on the consolidated balance sheets. As the costs excluded were transferred to the full cost pool, the associated capitalized interest was also transferred to the full cost pool. For the period from January 1, 2016 through September 9, 2016 (Predecessor) and the year ended December 31, 2015 (Predecessor), the Company capitalized interest costs of $68.2 million and $112.7 million, respectively. The Successor Company's policy on the capitalization of interest establishes thresholds for the determination of a development project for the purpose of interest capitalization.
The ceiling test value of the Company's reserves was calculated based on the following prices:
West Texas (1)
Henry Hub (1)
December 31, 2016
$
$
December 31, 2015
December 31, 2014
(1)
Unweighted average of the first day of the 12-months ended spot price, adjusted by lease or field for quality, transportation fees and market differentials.
The Company's net book value of oil and natural gas properties at March 31, June 30 and September 30, 2016 exceeded the ceiling amount. The Company recorded full cost ceiling test impairments before income taxes of $420.9 million ($268.1 million after taxes, before valuation allowance) for the period of September 10, 2016 through September 30, 2016 (Successor) and $754.8 million ($478.2 million after taxes, before valuation allowance) for the six months ended June 30, 2016 (Predecessor). The impairment at September 30, 2016 reflects the differences between the first day of the month average prices for the preceding twelve months required by Regulation S-X, Rule 4-10 and ASC 932 in calculating the ceiling test and the forward-looking prices required by ASC 852 to estimate the fair value of the Company's oil and natural gas properties on the fresh-start reporting date of September 9, 2016. The ceiling test impairments at March 31, 2016 and June 30, 2016, were driven by decreases in the first-day-of-the-month 12-month average prices for crude oil used in the ceiling test calculations since December 31, 2015. The impairment at March 31, 2016 also reflects the transfer of the remaining unevaluated Utica and TMS properties as discussed further above.
The Predecessor Company's net book value of oil and natural gas properties at March 31, June 30, September 30 and December 31, 2015 exceeded the ceiling amount. The Predecessor Company recorded a full cost ceiling test impairment before income taxes of $2.6 billion ($1.7 billion after taxes, before valuation allowance) for the year ended December 31, 2015. The impairment for the year ended December 31, 2015 (Predecessor) was driven by decreases in the first-day-of-the-month average prices for crude oil used in the ceiling test calculations from $94.99 per barrel at December 31, 2014 to $50.28 per barrel at December 31, 2015.
The Predecessor Company's net book value of oil and natural gas properties at March 31 and December 31, 2014 exceeded the ceiling amount. The Predecessor Company recorded a full cost ceiling test impairment before income taxes of $239.7 million ($151.4 million after taxes) for the year ended December 31, 2014. The impairment for the year ended December 31, 2014 (Predecessor) primarily relates to non-routine transfers of unevaluated properties to the full cost pool, due to the Predecessor Company's shift in drilling, away from the non-strategic areas of the Utica and TMS until economics and return on investment improve, which would include a combination of lower drilling and completion costs and higher commodity prices.
The Company recorded the full cost ceiling test impairments in "Full cost ceiling impairment" in the Company's consolidated statements of operations and in "Accumulated depletion" in the Company's consolidated balance sheets.
Changes in commodity prices, production rates, levels of reserves, future development costs, transfers of unevaluated properties, capital spending, and other factors will determine the Company's actual ceiling test calculation and impairment analyses in future periods.</t>
  </si>
  <si>
    <t>LONG-TERM DEBT</t>
  </si>
  <si>
    <t>7. LONG-TERM DEBT
Long-term debt as of December 31, 2016 (Successor) and 2015 (Predecessor) consisted of the following (in thousands):
Successor
Predecessor
December 31, 2016
December 31, 2015
Successor senior revolving credit facility
$
$
—
Predecessor senior revolving credit facility
—
8.625% senior secured second lien notes due 2020 (1)
12.0% senior secured second lien notes due 2022 (1)
13.0% senior secured third lien notes due 2022 (3)(8)
—
9.25% senior notes due 2022 (4)(8)
—
8.875% senior notes due 2021 (5)(8)
—
9.75% senior notes due 2020 (6)(8)
—
8.0% convertible note due 2020 (7)(8)
—
​
​
​
​
​
​
​
​
​
​
$
$
​
​
​
​
​
​
​
​
​
​
​
​
​
​
​
​
​
​
​
​
(1)
Amount is net of a $27.4 million unamortized discount at December 31, 2016 (Successor). Amount is net of $12.2 million unamortized debt issuance costs at December 31, 2015 (Predecessor). On February 16, 2017, the Company repurchased approximately 41% of the outstanding aggregate principal amount of the 2020 Second Lien Notes with proceeds from the issuance of its new 6.75% senior unsecured notes due 2025. Refer to Note 17, "Subsequent Events," for further details.
(2)
Amount is net of a $6.8 million unamortized discount at December 31, 2016 (Successor). Amount is net of $1.2 million unamortized debt issuance costs at December 31, 2015 (Predecessor).
(3)
Amount is net of $8.4 million unamortized debt issuance costs at December 31, 2015 (Predecessor).
(4)
Amount is net of $0.8 million unamortized debt issuance costs at December 31, 2015 (Predecessor).
(5)
Amount is net of a $1.0 million unamortized discount at December 31, 2015 (Predecessor) related to the issuance of the original 2021 Notes. The unamortized premium related to the additional 2021 Notes was approximately $5.5 million at December 31, 2015 (Predecessor). Amount is net of $5.8 million unamortized debt issuance costs at December 31, 2015 (Predecessor).
(6)
Amount is net of a $1.9 million unamortized discount at December 31, 2015 (Predecessor) related to the issuance of the original 2020 Notes. The unamortized premium related to the additional 2020 Notes was approximately $2.6 million at December 31, 2015 (Predecessor). Amount is net of $4.3 million unamortized debt issuance costs at December 31, 2015 (Predecessor).
(7)
Amount is net of a $23.0 million unamortized discount at December 31, 2015 (Predecessor).
(8)
These notes were cancelled on September 9, 2016 upon emergence from chapter 11 bankruptcy. Contractual interest expense not accrued or recorded on pre-petition debt as a result of the chapter 11 bankruptcy amounted to $25.2 million for the period from July 27, 2016 to September 9, 2016.
Successor Senior Revolving Credit Facility
On the Effective Date, the Company entered into a senior secured revolving credit agreement (the Senior Credit Agreement) with JPMorgan Chase Bank, N.A., as administrative agent, and certain other financial institutions party thereto, as lenders, which refinanced the DIP facility, discussed below. The Senior Credit Agreement provides for a $1.5 billion senior secured reserve-based revolving credit facility with a current borrowing base of $600.0 million. The maturity date of the Senior Credit Agreement is the earlier of (i) July 28, 2021 and (ii) the 120th day prior to the February 1, 2020 stated maturity date of the Company's 2020 Second Lien Notes (defined below), if such notes have not been refinanced, redeemed or repaid in full on or prior to such 120th day. The first borrowing base redetermination will be on May 1, 2017 and redeterminations will occur semi-annually thereafter,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75% to 2.75% for ABR-based loans or at specified margins over LIBOR of 2.75% to 3.75% for Eurodollar-based loans.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Additionally, if the Company has outstanding borrowings or letters of credit or reimbursement obligations in respect of letters of credit and the Consolidated Cash Balance (as defined in the Senior Credit Agreement) exceeds $100.0 million as of the close of business on the most recently ended business day, the Company may also be required to make mandatory prepayments.
Amounts outstanding under the Senior Credit Agreement are guaranteed by certain of the Company's direct and indirect subsidiaries and secured by a security interest in substantially all of the assets of the Company and its subsidiaries.
The Senior Credit Agreement also contains certain financial covenants, including the maintenance of (i) a Total Net Indebtedness Leverage Ratio (as defined in the Senior Credit Agreement) not to exceed 4.75:1.00 initially, determined as of each four fiscal quarter periods and commencing with the fiscal quarter ending September 30, 2016, stepping down to 4.50:1.00 and 4.00:1.00 on September 30, 2017 and March 31, 2019, respectively, and (ii) a Current Ratio (as defined in the Senior Credit Agreement) not to be less than 1.00:1.00, commencing with the fiscal quarter ending December 31, 2016. At December 31, 2016, the Company was in compliance with the financial covenants under the Senior Credit Agreement.
The Senior Credit Agreement also contains certain events of default, including non-payment; breaches of representations and warranties; non-compliance with covenants or other agreements; cross-default to material indebtedness; judgments; change of control; and voluntary and involuntary bankruptcy.
At December 31, 2016 (Successor), the Company had approximately $186.0 million of indebtedness outstanding, approximately $6.7 million letters of credit outstanding and approximately $407.3 million of borrowing capacity available under the Senior Credit Agreement.
DIP Facility
In connection with the chapter 11 bankruptcy proceedings, the Predecessor Company entered into a commitment letter pursuant to which the lenders party thereto committed to provide, subject to certain conditions, a $600.0 million debtor-in-possession senior secured, super-priority revolving credit facility (the DIP Facility) and to replace it upon emergence with a $600.0 million senior secured reserve-based revolving credit facility, discussed above. Proceeds from the DIP Facility were used to refinance borrowings under the Predecessor Credit Agreement (defined below). Availability under the DIP Facility was $500.0 million upon interim approval by the Bankruptcy Court, and rose to $600.0 million upon entry of a final order. The DIP Facility was refinanced by the Senior Credit Agreement, upon emergence from chapter 11 bankruptcy. Loans under the DIP Facility bore interest at specified margins over the base rate of 1.75% to 2.75% for ABR-based loans or at specified margins over LIBOR of 2.75% to 3.75% for Eurodollar-based loans. These margins fluctuated based on the utilization of the DIP Facility.
Predecessor Senior Revolving Credit Facility
On February 8, 2012, the Predecessor Company entered into a senior secured revolving credit agreement (the Predecessor Credit Agreement) with JPMorgan Chase Bank, N.A., as administrative agent, and the other lenders party thereto. The Predecessor Credit Agreement provided for a $1.5 billion facility with a borrowing base of $700.0 million. Amounts outstanding under the Predecessor Credit Agreement bore interest at specified margins over the base rate of 1.50% to 2.50% for ABR-based loans or at specified margins over LIBOR of 2.50% to 3.50% for Eurodollar-based loans. These margins fluctuated based on the utilization of the facility. Proceeds from the DIP Facility were used to refinance borrowings under the Company's Predecessor Credit Agreement.
8.625% Senior Secured Second Lien Notes
On May 1, 2015 (Predecessor), the Company issued $700 million aggregate principal amount of its 8.625% second lien senior secured notes due 2020 (the 2020 Second Lien Notes) in a private offering. The 2020 Second Lien Notes were issued at par. The net proceeds from the sale of the 2020 Second Lien Notes were approximately $686.2 million (after deducting offering fees and expenses).
The 2020 Second Lien Notes bear interest at a rate of 8.625% per annum, payable semi-annually on February 1 and August 1 of each year. The 2020 Second Lien Notes will mature on February 1, 2020. The 2020 Second Lien Notes are secured by second-priority liens on substantially all of the Company's and its guarantors' assets to the extent such assets secure the Company's Senior Credit Agreement, its 2022 Second Lien Notes (defined below) (the Collateral). Pursuant to the terms of an Intercreditor Agreement, dated May 1, 2015 as amended by those certain Priority Confirmation Joinders, dated September 10, 2015 and December 21, 2015, in connection with the issuance of the Third Lien Notes and the 2022 Second Lien Notes (discussed below), respectively (the Intercreditor Agreement), the security interest in those assets that secure the 2020 Second Lien Notes and the guarantees are contractually subordinated to liens that secure the Company's Senior Credit Agreement and certain other permitted indebtedness. Consequently, the 2020 Second Lien Notes and the guarantees are effectively subordinated to the Senior Credit Agreement and such other indebtedness to the extent of the value of such assets. The Collateral does not include any of the assets of the Company's future unrestricted subsidiaries. In accordance with the terms of the Plan, the 2020 Second Lien Notes were unimpaired and reinstated upon the Company's emergence from the chapter 11 bankruptcy.
As discussed in Note 3, "Fresh-start Accounting," on September 9, 2016, the Company adjusted the 2020 Second Lien Notes to fair value of $679.0 million by recording a discount of $21.0 million to be amortized over the remaining life of the 2020 Second Lien Notes, using the effective interest method.
The 2020 Second Lien Notes are governed by an Indenture, dated as of May 1, 2015, by and among the Company, certain subsidiaries of the Company (the Guarantors) and U.S. Bank National Association, as Trustee, (the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indenture also contains customary events of default. Upon the occurrence of certain events of default, the Trustee or the holders of the 2020 Second Lien Notes may declare all outstanding 2020 Second Lien Notes to be due and payable immediately. The 2020 Second Lien Notes are fully and unconditionally guaranteed on a senior basis by the Guarantors and by certain future subsidiaries of the Company.
On September 28, 2016 (Successor), the Company, each of its guarantors and U.S. Bank National Association, as trustee, entered into a supplemental indenture (the 2020 Second Lien Note Supplemental Indenture) to the Indenture dated as of May 1, 2015 with respect to the Company's 2020 Second Lien Notes (the 2020 Second Lien Note Indenture). The 2020 Second Lien Note Supplemental Indenture amended the 2020 Second Lien Note Indenture to modify the incurrence of indebtedness, lien and restricted payments covenants. The 2020 Second Lien Note Supplemental Indenture became operative upon the consummation of the consent solicitation on September 30, 2016. The Company paid an aggregate consent fee of approximately $8.6 million to holders of the 2020 Second Lien Notes and recorded an additional discount of approximately $8.6 million. The remaining unamortized discount was $27.4 million at December 31, 2016.
On February 16, 2017 (Successor), the Company paid approximately $303.5 million for approximately $289.2 million principal amount of 2020 Second Lien Notes, a make-whole premium of $13.2 million plus accrued and unpaid interest of approximately $1.1 million to repurchase such notes pursuant to a tender offer and issued a redemption notice to redeem the remaining 2020 Second Lien Notes. The remaining $410.8 million aggregate principal amount of 2020 Second Lien Notes will be repurchased through the guaranteed delivery procedures or redeemed at a price of 104.313% of the principal amount thereof, plus accrued and unpaid interest to, but not including, the redemption date. The redemption date is expected to be March 20, 2017. The repurchase and redemption of the 2020 Second Lien Notes will be funded with proceeds from the issuance of $850.0 million in new 6.75% senior unsecured notes due 2025. See Note 17, "Subsequent Events," for further details.
12.0% Senior Secured Second Lien Notes
On December 21, 2015 (Predecessor), the Company completed the issuance of approximately $112.8 million aggregate principal amount of new 12.0% second lien senior secured notes due 2022 (the 2022 Second Lien Notes) in exchange for approximately $289.6 million principal amount of its then outstanding senior unsecured notes, consisting of $116.6 million principal amount of its 9.75% senior notes due 2020, $137.7 million principal amount of its 8.875% senior notes due 2021 and $35.3 million principal amount of its 9.25% senior notes due 2022. At closing, the Predecessor Company paid all accrued and unpaid interest since the respective interest payment dates of the unsecured notes surrendered in the exchange. The Predecessor Company recorded the issuance of the 2022 Second Lien Notes at par value and also recognized a $174.5 million net gain on the extinguishment of debt, as a $176.7 million gain on the exchanges was partially offset by the write-down of $2.2 million associated with related issuance costs and discounts and premiums for the respective notes. The net gain was recorded in "Gain (loss) on extinguishment of debt" in the consolidated statements of operations.
Interest on the 2022 Second Lien Notes accrues at a rate of 12.0% per annum, payable semi-annually on February 15 and August 15 of each year. The 2022 Second Lien Notes will mature on February 15, 2022. The 2022 Second Lien Notes are secured by second-priority liens on the Collateral. Pursuant to the terms of the Intercreditor Agreement, dated December 21, 2015, the security interest in the Collateral securing the 2022 Second Lien Notes and the guarantees are contractually equal with the liens that secure the 2020 Second Lien Notes and contractually subordinated to liens that secure the Company's Senior Credit Agreement and certain other permitted indebtedness. Consequently, the 2022 Second Lien Notes and the guarantees are effectively subordinated to the Senior Credit Agreement and such other indebtedness and effectively equal to the 2020 Second Lien Notes, in each case to the extent of the value of the Collateral. In accordance with the terms of the Plan, the 2022 Second Lien Notes were unimpaired and reinstated upon the Company's emergence from chapter 11 bankruptcy.
As discussed in Note 3, "Fresh-start Accounting," on September 9, 2016, the Company adjusted the 2022 Second Lien Notes to fair value of $107.2 million by recording a discount of $5.7 million to be amortized over the remaining life of the 2022 Second Lien Notes, using the effective interest method.
On September 28, 2016 (Successor), the Company, each of its guarantors and U.S. Bank National Association, as trustee, entered into a supplemental indenture (the 2022 Second Lien Note Supplemental Indenture) to the Indenture dated as of December 21, 2015 with respect to the Company's 2022 Second Lien Notes (the 2022 Second Lien Note Indenture). The 2022 Second Lien Note Supplemental Indenture amended the 2022 Second Lien Note Indenture to modify the incurrence of indebtedness, lien and restricted payments covenants. The 2022 Second Lien Note Supplemental Indenture became operative upon the consummation of the consent solicitation on September 30, 2016. The Company paid an aggregate consent fee of approximately $1.4 million to holders of the 2022 Second Lien Notes and recorded an additional discount of approximately $1.4 million. The remaining unamortized discount was $6.8 million at December 31, 2016.
At any time prior to August 15, 2018, the Company may redeem the 2022 Second Lien Notes, in whole or in part, at a redemption price equal to 100% of their principal amount plus a make-whole premium, together with accrued and unpaid interest, if any, to the redemption date. The 2022 Second Lien Notes will be redeemable, in whole or in part, on or after August 15, 2018 at redemption prices equal to the principal amount multiplied by the percentage set forth below, plus accrued and unpaid interest:
Year
Percentage
2018
2019
2020 and thereafter
Additionally, the Company may redeem up to 35% of the 2022 Second Lien Notes on or prior to August 15, 2018 for a redemption price of 112.000% of the principal amount thereof, plus accrued and unpaid interest, utilizing net cash proceeds from certain equity offerings. In addition, upon a change of control of the Company, holders of the 2022 Second Lien Notes will have the right to require the Company to repurchase all or any part of their 2022 Second Lien Notes for cash at a price equal to 101% of the aggregate principal amount of the 2022 Second Lien Notes repurchased, plus any accrued and unpaid interest.
The 2022 Second Lien Notes were issued in accordance with exemptions from the registration requirements of the Securities Act of 1933, as amended afforded by Rule 144A and Regulation S under the Securities Act.
13.0% Senior Secured Third Lien Notes
On September 10, 2015, the Predecessor Company issued approximately $1.02 billion aggregate principal amount of new 13.0% senior secured third lien notes due 2022 (the Third Lien Notes) in a private placement in exchange for approximately $497.2 million principal amount of its then outstanding 9.75% senior notes due 2020, $774.7 million principal amount of its then outstanding 8.875% senior notes due 2021 and $294.4 million principal amount of its then outstanding 9.25% senior notes due 2022 in privately negotiated transactions with certain holders of its senior unsecured notes. The Predecessor Company recorded the issuance of the Third Lien Notes at par and also recognized a $535.1 million net gain on the extinguishment of debt, as a $548.2 million gain on the exchanges was partially offset by the write-down of $13.1 million associated with related issuance costs and discounts and premiums for the respective notes. The net gain was recorded in "Gain (loss) on extinguishment of debt" in the consolidated statements of operations for the three months ended September 30, 2015 (Predecessor).
On September 9, 2016, upon emergence from chapter 11 bankruptcy, the Third Lien Notes were cancelled. Refer to Note 2, "Reorganization," for further details.
9.25% Senior Notes
On August 13, 2013, the Predecessor Company issued at par $400.0 million aggregate principal amount of 9.25% senior notes due 2022 (the 2022 Notes). The net proceeds from the offering were approximately $392.1 million (after deducting offering fees and expenses). During the first quarter of 2016, the Predecessor Company repurchased $15.5 million principal amount of 2022 Notes for cash at prevailing market prices at the time of the transactions and recognized an $11.1 million net gain on the extinguishment of debt.
On September 9, 2016, upon emergence from chapter 11 bankruptcy, the 2022 Notes were cancelled. Refer to Note 2, "Reorganization," for further details.
8.875% Senior Notes
On November 6, 2012, the Predecessor Company issued $750.0 million aggregate principal amount of its 8.875% senior notes due 2021 (the 2021 Notes), at a price to the initial purchasers of 99.247% of par. The net proceeds from the offering were approximately $725.6 million (after deducting offering fees and expenses). On January 14, 2013, the Predecessor Company issued an additional $600.0 million aggregate principal amount of the 2021 Notes at a price to the initial purchasers of 105% of par. The net proceeds from the sale of the additional 2021 Notes were approximately $619.5 million (after offering fees and expenses).
During the first quarter of 2016, the Predecessor Company repurchased $51.8 million principal amount of the 2021 Notes for cash at prevailing market prices at the time of the transactions and recognized a $47.5 million net gain on the extinguishment of debt.
On September 9, 2016, upon emergence from chapter 11 bankruptcy, the 2021 Notes were cancelled. Refer to Note 2, "Reorganization," for further details.
9.75% Senior Notes
On July 16, 2012, the Predecessor Company issued $750.0 million aggregate principal amount of 9.75% senior notes due 2020 issued at 98.646% of par (the 2020 Notes). The net proceeds from the offering were approximately $723.1 million (after deducting offering fees and expenses). On December 19, 2013, the Predecessor Company issued an additional $400.0 million aggregate principal amount of the 2020 Notes at a price to the initial purchasers of 102.750% of par. The net proceeds from the sale of the additional 2020 Notes were approximately $406.3 million (after deducting offering fees and expenses).
During the first quarter of 2016, the Predecessor Company repurchased $24.5 million principal amount of the 2020 Notes for cash at prevailing market prices at the time of the transactions and recognized a $22.8 million net gain on the extinguishment of debt.
On September 9, 2016, upon emergence from chapter 11 bankruptcy, the 2020 Notes were cancelled. Refer to Note 2, "Reorganization," for further details.
8.0% Convertible Note
On February 8, 2012, the Predecessor Company issued to HALRES, LLC (HALRES), a note in the principal amount of $275.0 million due 2017 (the Convertible Note) together with five year warrants (February 2012 Warrants) for an aggregate purchase price of $275.0 million. On March 9, 2015, the Predecessor Company entered into an amendment (the HALRES Note Amendment) to its Convertible Note, which extended the maturity date of the Convertible Note by three years and adjusted the conversion price of the Convertible Note from $22.50 per share to $12.20 per share. The Predecessor Company accounted for the HALRES Note Amendment as a debt extinguishment and recorded a net gain of $7.3 million in "Gain (loss) on extinguishment of Convertible Note and modification of February 2012 Warrants" in the consolidated statements of operations for the year ended December 31, 2015 (Predecessor).
On September 9, 2016, and upon emergence from chapter 11 bankruptcy, the Convertible Note and February 2012 Warrants were cancelled. Refer to Note 2, "Reorganization," for further details.
Debt Maturities
Aggregate maturities required on long-term debt at December 31, 2016 (Successor) due in future years are as follows (in thousands, excluding discounts and debt issuance costs):
2017
$
—
2018
—
2019
2020 (1)
2021
—
Thereafter
​
​
​
​
​
Total
$
​
​
​
​
​
​
​
​
​
​
(1)
On February 16, 2017 (Successor), the Company issued $850.0 million aggregate principal amount of new 6.75% senior unsecured notes due 2025. A portion of the net proceeds from the issuance of the new 6.75% senior unsecured notes were used to fund the repurchase of the validly tendered 2020 Second Lien Notes. These transactions are not included in the table above. See Note 17, "Subsequent Events," for more details.
Debt Issuance Costs
The Company capitalizes certain direct costs associated with the issuance of debt and amortizes such costs over the lives of the respective debt. For the period from January 1, 2016 through September 9, 2016, the Predecessor Company expensed $7.9 million of debt issuance costs in conjunction with debt repurchases, decreases in the borrowing base under the Predecessor Credit Agreement, and refinancing of the Predecessor Credit Agreement. At December 31, 2015 (Predecessor), the Company had approximately $40.3 million of debt issuance costs capitalized related to its Predecessor senior secured and unsecured debt. As part of the Company's reorganization, all debt issuance costs related to the Company's Predecessor debt were extinguished. The debt issuance costs for the Company's Predecessor Credit Agreement were presented in "Debt issuance costs, net" , and the debt issuance costs for the Company's senior unsecured debt were presented in "Long-term debt, net" within total liabilities on the consolidated balance sheet at December 31, 2015 (Predecessor).</t>
  </si>
  <si>
    <t>FAIR VALUE MEASUREMENTS</t>
  </si>
  <si>
    <t>8. FAIR VALUE MEASUREMENTS
Pursuant to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December 31, 2016 (Successor) and 2015 (Predecessor) (in thousands):
Successor
December 31, 2016
Level 1
Level 2
Level 3
Total
Assets
Receivables from derivative contracts
$
—
$
$
—
$
​
​
​
​
​
​
​
​
​
​
​
​
​
​
​
​
​
​
​
​
​
​
​
​
​
​
​
​
Liabilities
Liabilities from derivative contracts
$
—
$
$
—
$
​
​
​
​
​
​
​
​
​
​
​
​
​
​
​
​
​
​
​
​
​
​
​
​
​
​
​
​
Predecessor
December 31, 2015
Level 1
Level 2
Level 3
Total
Assets
Receivables from derivative contracts
$
—
$
$
—
$
​
​
​
​
​
​
​
​
​
​
​
​
​
​
​
​
​
​
​
​
​
​
​
​
​
​
​
​
Liabilities
Liabilities from derivative contracts
$
—
$
$
$
​
​
​
​
​
​
​
​
​
​
​
​
​
​
​
​
​
​
​
​
​
​
​
​
​
​
​
​
Derivative contracts listed above as Level 2 include collars, swaps and swaptions that are carried at fair value. The Company records the net change in the fair value of these positions in "Net gain (loss) on derivative contracts"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9, "Derivative and Hedging Activities," for additional discussion of derivatives.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in thousands):
Significant Unobservable Inputs
Successor
Predecessor
December 31, 2016
December 31, 2015
Beginning Balance
$
)
$
)
Net gain (loss) on derivative contracts
​
​
​
​
​
​
​
​
​
​
Ending Balance
$
—
$
)
​
​
​
​
​
​
​
​
​
​
​
​
​
​
​
​
​
​
​
​
Successor
Predecessor
Period from
Period from
December 31, 2015
Change in unrealized gains (losses) included in earnings related to derivatives still held at December 31, 2016 (Successor), September 9, 2016 (Predecessor) and December 31, 2015 (Predecessor)
$
—
$
$
)
​
​
​
​
​
​
​
​
​
​
​
​
​
​
​
​
​
​
​
​
​
​
​
​
​
​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December 31, 2016 (Successor) and 2015 (Predecessor) (excluding discounts, premiums and debt issuance costs) (in thousands):
Successor
Predecessor
December 31, 2016
December 31, 2015
Principal
Estimated
Principal
Estimated
Debt
8.625% senior secured second lien notes
$
$
$
12.0% senior secured second lien notes
13.0% senior secured third lien notes (1)
—
—
9.25% senior notes (1)
—
—
8.875% senior notes (1)
—
—
9.75% senior notes (1)
—
—
8.0% convertible note (1)
—
—
​
​
​
​
​
​
​
​
​
​
​
​
​
​
​
​
$
$
$
$
​
​
​
​
​
​
​
​
​
​
​
​
​
​
​
​
​
​
​
​
​
​
​
​
​
​
​
​
​
​
​
​
(1)
These notes were cancelled on September 9, 2016 upon emergence from chapter 11 bankruptcy.
The fair value of the Company's fixed interest debt instruments was calculated using Level 2 criteria at December 31, 2016 (Successor) and 2015 (Predecessor). The fair value of the Company's senior notes is based on quoted market prices from trades of such debt. The fair value of the Company's convertible note was based on published market prices and risk-free rates.
On September 9, 2016, the Company emerged from chapter 11 bankruptcy and adopted fresh-start accounting, which resulted in the Company becoming a new entity for financial reporting purposes. Upon the adoption of fresh-start accounting, the Company's assets and liabilities were recorded at their fair values as of the fresh-start reporting date, September 9, 2016. See Note 3, "Fresh-start Accounting," for a detailed discussion of the fair value approaches used by the Company.
During the three months ended March 31, 2016 and the year ended December 31, 2014, the Predecessor Company recorded non-cash impairment charges of $28.1 million and $35.6 million, respectively, related to its gas gathering systems. See Note 1, "Summary of Significant Events and Accounting Policies," for a discussion of the valuation approach used and the classification of the estimate within the fair value hierarchy.
As discussed in Note 7, " Long-term Debt, " and in Note 13, " Stockholders' Equity ," on May 6, 2015, the HALRES Note Amendment and the Warrant Amendment became effective. The fair value estimates for the Convertible Note and the February 2012 Warrants include the use of observable inputs such as the Predecessor Company's stock price, expected volatility, and credit spread and the risk-free rate. The use of these observable inputs results in the fair value estimates being classified as Level 2.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10, "Asset Retirement Obligations," for a reconciliation of the beginning and ending balances of the liability for the Company's asset retirement obligations.</t>
  </si>
  <si>
    <t>DERIVATIVE AND HEDGING ACTIVITIES</t>
  </si>
  <si>
    <t>9. DERIVATIVE AND HEDGING ACTIVITIES
The Company is exposed to certain risks relating to its ongoing business operations, such as commodity price risk and interest rate risk. Derivative contracts are utilized to hedge the Company's exposure to price fluctuations and reduce the variability in the Company's cash flows associated with anticipated sales of future oil and natural gas production. When derivative contracts are available at terms (or prices) acceptable to the Company, it generally hedges a substantial, but varying, portion of anticipated oil and natural gas production for future periods. Derivatives are carried at fair value on the consolidated balance sheets as assets or liabilities, with the changes in the fair value included in the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emed by management as competent and competitive market makers. The Company did not post collateral under any of its derivative contracts as they are secured under the Company's Senior Credit Agreement or are uncollateralized trades.
The Company's crude oil and natural gas derivative positions at any point in time may consist of swaps, swaptions, costless put/call "collars," extendable costless collars and deferred put options. Swaps are designed so that the Company receives or makes payments based on a differential between fixed and variable prices for crude oil and natural gas. Swaptions are swap contracts that may be extended annually at the option of the counterparty on a designated date.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The Company has elected to not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on the consolidated statements of operations.
At December 31, 2016 (Successor), the Company had 22 open commodity derivative contracts summarized in the following tables: two natural gas collar arrangements and 20 crude oil collar arrangements.
At December 31, 2015 (Predecessor), the Company had 36 open commodity derivative contracts summarized in the following tables: one natural gas collar arrangement, 16 crude oil collar arrangements, 13 crude oil swaps, five crude oil swaptions and one crude oil extendable collar.
All derivative contracts are recorded at fair market value in accordance with ASC 815 and ASC 820 and included in the consolidated balance sheets as assets or liabilities. The following table summarizes the location and fair value amounts of all derivative contracts in the consolidated balance sheets as of December 31, 2016 (Successor) and 2015 (Predecessor) (in thousands):
Asset derivative contracts
Liability derivative contracts
Successor
Predecessor
Successor
Predecessor
December 31,
December 31,
December 31,
December 31,
Derivatives not designated as
Balance sheet location
Balance sheet location
Commodity contracts
Current assets—receivables from derivative contracts
$
$
Current liabilities—liabilities from derivative contracts
$
)
$
—
Commodity contracts
Other noncurrent assets—receivables from derivative contracts
—
Other noncurrent liabilities—liabilities from derivative contracts
)
)
​
​
​
​
​
​
​
​
​
​
​
​
​
​
​
​
​
​
​
​
​
​
Total derivatives not designated as hedging contracts under ASC 815
$
$
$
)
$
)
​
​
​
​
​
​
​
​
​
​
​
​
​
​
​
​
​
​
​
​
​
​
​
​
​
​
​
​
​
​
​
​
​
​
​
​
​
​
​
​
​
​
​
​
The following table summarizes the location and amounts of the Company's realized and unrealized gains and losses on derivative contracts in the Company's consolidated statements of operations (in thousands):
Amount of gain or (loss)
Predecessor
Successor
Years Ended
Period from
Period from
Location of gain or (loss)
Derivatives not designated as hedging
2015
2014
Commodity contracts:
Unrealized gain (loss) on commodity contracts
Other income (expenses)—net gain (loss) on derivative contracts
$
)
$
)
$
)
$
Realized gain (loss) on commodity contracts
Other income (expenses)—net gain (loss) on derivative contracts
​
​
​
​
​
​
​
​
​
​
​
​
​
​
​
​
​
​
Total net gain (loss) on derivative contracts
$
)
$
)
$
$
​
​
​
​
​
​
​
​
​
​
​
​
​
​
​
​
​
​
​
​
​
​
​
​
​
​
​
​
​
​
​
​
​
​
​
​
At December 31, 2016 (Successor) and 2015 (Predecessor), the Company had the following open crude oil and natural gas derivative contracts:
Successor
December 31, 2016
Floors
Ceilings
Period
Instrument
Commodity
Volume in
Price /
Weighted
Price /
Weighted
January 2017 - December 2017
Collars
Natural Gas
$3.15 - $3.26
$
$3.50 - $3.76
$
January 2017 - December 2017
Collars
Crude Oil
47.00 - 60.00
52.00 - 76.84
January 2018 - December 2018 (1)
Collars
Crude Oil
53.00
58.00
​
​
​
​
​
​
​
​
​
​
​
​
​
​
​
​
​
​
​
Predecessor
December 31, 2015
Floors
Ceilings
Period
Instrument
Commodity
Volume in
Price /
Weighted
Price /
Weighted
January 2016 - June 2016
Collars
Crude Oil
$90.00
$
$96.85
$
January 2016 - December 2016
Collars
Natural Gas
4.00
4.22
January 2016 - December 2016 (2)
Collars
Crude Oil
60.00 - 90.00
64.00 - 95.10
January 2016 - December 2016 (3)
Swaps
Crude Oil
62.00 - 91.73
January 2017 - December 2017
Collars
Crude Oil
50.00 - 60.00
70.00 - 76.84
(1)
Subsequent to December 31, 2016, the Company entered into crude oil collars at floors of $50.00 per Bbl and ceilings of $60.00 per Bbl for a total of 730,000 Bbls for the year ended December 31, 2018, which are not included in the table above.
(2)
Includes an outstanding crude oil collar which may be extended by the counterparty at a floor of $60.00 per Bbl and a ceiling of $75.00 per Bbl for a total of 365,000 Bbls for the year ended December 31, 2017.
(3)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The Company presents the fair value of its derivative contracts at the gross amounts in the consolidated balance sheets. The following table shows the potential effects of master netting arrangements on the fair value of the Company's derivative contracts at December 31, 2016 (Successor) and 2015 (Predecessor) (in thousands):
Derivative Assets
Derivative Liabilities
Successor
Predecessor
Successor
Predecessor
December 31,
December 31,
December 31,
December 31,
Offsetting of Derivative Assets and Liabilities
Gross amounts presented in the consolidated balance sheet
$
$
$
)
$
)
Amounts not offset in the consolidated balance sheet
)
)
​
​
​
​
​
​
​
​
​
​
​
​
​
​
​
​
​
​
Net amount
$
$
$
)
$
)
​
​
​
​
​
​
​
​
​
​
​
​
​
​
​
​
​
​
​
​
​
​
​
​
​
​
​
​
​
​
​
​
​
​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10. ASSET RETIREMENT OBLIGATIONS
The Company records an asset retirement obligation (ARO)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consolidated balance sheets and capitalizes a portion of the cost in "Oil and natural gas properties" or "Other operating property and equipment" during the period in which the obligation is incurred. The Company records the accretion of its ARO liabilities in "Depletion, depreciation and accretion" expense in the consolidated statements of operations. The additional capitalized costs are depreciated on a unit-of-production basis or straight-line basis.
The Company recorded the following activity related to its ARO liability (in thousands, inclusive of the current portion) (in thousands):
Liability for asset retirement obligation as of December 31, 2014 (Predecessor)
$
Liabilities settled and divested
)
Additions
Accretion expense
Revisions in estimated cash flows
​
​
​
​
​
Liability for asset retirement obligations as of December 31, 2015 (Predecessor)
$
Liabilities settled and divested
)
Additions
Acquisitions
Accretion expense
​
​
​
​
​
Liability for asset retirement obligations as of September 9, 2016 (Predecessor)
$
​
​
​
​
​
​
​
​
​
​
Fair value fresh-start adjustment
$
)
​
​
​
​
​
Liability for asset retirement obligations as of September 9, 2016 (Successor)
$
Liabilities settled and divested (1)
)
Additions
Accretion expense
​
​
​
​
​
Liability for asset retirement obligations as of December 31, 2016 (Successor)
$
​
​
​
​
​
​
​
​
​
​
(1)
See Note 5, "Divestitures," for additional information on the Company's divestiture activities.</t>
  </si>
  <si>
    <t>COMMITMENTS AND CONTINGENCIES</t>
  </si>
  <si>
    <t>11. COMMITMENTS AND CONTINGENCIES
Commitments
The Company leases corporate office space in Houston, Texas and Denver, Colorado as well as a number of other field office locations. In addition, the Company has lease commitments for certain equipment under long-term operating lease agreements. The office and equipment operating lease agreements expire on various dates through 2024. Rent expense was approximately $1.4 million for the period of September 10, 2016 through December 31, 2016 (Successor) and $5.9 million for the period of January 1, 2016 through September 9, 2016 (Predecessor). Rent expense was approximately $8.6 million and $8.1 million for the years ended December 31, 2015 and 2014 (Predecessor), respectively. In connection with the chapter 11 bankruptcy, the Company modified and rejected certain office lease arrangements and paid approximately $3.4 million for these modifications and rejections subsequent to the emergence from chapter 11 bankruptcy. Approximate future minimum lease payments for subsequent annual periods for all non-cancelable operating leases as of December 31, 2016 (Successor) are as follows (in thousands):
2017
$
2018
2019
2020
2021
Thereafter
​
​
​
​
​
Total
$
​
​
​
​
​
​
​
​
​
​
As of December 31, 2016 (Successor), the Company has the following active drilling rig commitments (in thousands):
2017
$
2018
2019
—
2020
—
2021
—
Thereafter
—
​
​
​
​
​
Total
$
​
​
​
​
​
​
​
​
​
​
As of December 31, 2016 (Successor), termination of the Company's active drilling rig commitments would require early termination penalties of $12.5 million, which would be in lieu of paying the remaining active drilling rig commitments of $25.0 million.
In past years, with the sustained decline in crude oil prices, the Company stacked certain drilling rigs and amended other previous drilling rig contracts. In the future, the Company expects to incur stacking charges/early termination fees on certain drilling rig commitments as follows (in thousands):
2017
$
2018
2019
—
2020
2021
—
Thereafter
—
​
​
​
​
​
Total
$
​
​
​
​
​
​
​
​
​
​
The Company has entered into an agreement with a private operator for the right to purchase up to 15,040 net acres located in Ward and Winkler Counties, Texas (the Ward County Assets) prospective for the Wolfcamp and Bone Spring formations. The Ward County Assets are divided into two tracts: the Southern Tract, comprising 6,720 net acres, and the Northern Tract, comprising 8,320 net acres, with separate options for each tract. Pursuant to the terms of the agreement, the Company paid $5.0 million and is drilling a commitment well on the Southern Tract. The Company has until June 15, 2017 to exercise the option on either the Southern Tract acreage or on all 15,040 net acres, in each case for $11,000 per acre. If the Company initially elects only to exercise its option on the Southern Tract, the Company would need to pay $5.0 million on or before June 15, 2017 and drill a commitment well on the Northern Tract by September 1, 2017 to earn an option to acquire the Northern Tract acreage for $11,000 per acre by December 31, 2017. This option purchase not included in the tables above.
The Company has entered into various long-term gathering, transportation and sales contracts in its Bakken/Three Forks formations in North Dakota which are not included in the tables above. As of December 31, 2016 (Successor), the Company had in place eight long-term crude oil contracts and five long-term natural gas contracts in this area and the sales prices under these contracts are based on posted market rates. Under the terms of these contracts, the Company has committed a substantial portion of its Bakken/Three Forks production for periods ranging from one to ten years from the date of first production. The Company believes that there are sufficient available reserves and supplies in the Bakken/Three Forks formations to meet its commitments, as the proved reserves from this area represent approximately 76% of its total proved reserves. Historically, the Company has been able to meet its delivery commitments.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consolidated operating results, financial position or cash flows.</t>
  </si>
  <si>
    <t>MEZZANINE EQUITY</t>
  </si>
  <si>
    <t>12. MEZZANINE EQUITY
On June 16, 2014 (Predecessor), funds and accounts managed by affiliates of Apollo contributed $150 million in cash to HK TMS, a Delaware limited liability company, which was then wholly owned by the Company and held all of the Company's acreage in the TMS formation, located in Mississippi and Louisiana, in exchange for the issuance by HK TMS of 150,000 preferred shares. At the closing, the Predecessor Company also contributed $50 million in cash to HK TMS. Holders of the HK TMS preferred shares were to receive quarterly cash dividends of 8% cumulative perpetual per annum, subject to HK TMS' option to pay such dividends "in-kind" through the issuance of additional preferred shares. The preferred shares were expected to be automatically redeemed and cancelled when the holders receive cash dividends and distributions on the preferred shares equating to the greater of a 12% annual rate of return plus principal and 1.25 times their investment plus applicable fees (the Redemption Price), subject to adjustment under certain circumstances. On September 30, 2016, certain wholly-owned subsidiaries of the Successor Company executed an Assignment and Assumption Agreement with an affiliate of Apollo pursuant to which 100% of the Membership Interests in HK TMS were assigned to Apollo. In exchange for the assignment, Apollo assumed all obligations relating to such Membership Interests. See Note 5, "Divestitures," for further information regarding the HK TMS Divestiture.
On June 1, 2015 (Predecessor), HK TMS and Apollo entered into an amendment to the original agreement (the HK TMS Amendment) which, among other things, i) committed HK TMS to drill a minimum of 6.5 net wells in each of the five consecutive twelve month periods beginning December 31, 2015 and ii) allowed for the redemption of preferred shares at the Redemption Price between March 1, 2016 and June 30, 2016 at the election of Apollo to the extent there was available cash above the minimum cash balance, which is discussed further below. For any commitment period in which HK TMS did not meet its drilling obligation, HK TMS would have been required to use available cash, above the minimum cash balance, to redeem preferred shares at the Redemption Price.
The preferred shares were classified as " Redeemable noncontrolling interest " and included in "Mezzanine equity" between total liabilities and stockholders' equity on the consolidated balance sheets pursuant to ASC 480-10-S99-3A. The preferred shares were considered probable of becoming redeemable and therefore were accreted up to the estimated required redemption value. The accretion was presented as a deemed dividend and recorded in " Redeemable noncontrolling interest " on the consolidated balance sheets and within " Preferred dividends and accretion on redeemable noncontrolling interest " on the consolidated statements of operations. In accordance with ASC 480-10-S99-3A, an adjustment to the carrying amount presented in mezzanine equity was recognized as charges against retained earnings and reduced income available to common shareholders in the calculation of earnings per share.
HK TMS was required to maintain a minimum cash balance equal to two quarterly dividend payments, of approximately $3.5 million each, plus $10.0 million, which was presented on the consolidated balance sheets in " Restricted cash " at December 31, 2015 (Predecessor).
In March 2015 (Predecessor), Apollo delivered a withdrawal notice to HK TMS indicating their election not to acquire additional preferred shares, referred to as the Tranche Rights, in HK TMS (the Withdrawal Notice). Upon issuance of the Withdrawal Notice, HK TMS incurred a fee escalating from $2.50 per share to $20.00 per share for the next eight full fiscal quarters for any preferred shares then outstanding, which began in the quarter ended June 30, 2015 (the Withdrawal Exit Fee). The Withdrawal Exit Fee would have been payable upon redemption of the preferred shares and was recorded at fair value within " Other noncurrent liabilities " on the consolidated balance sheets at December 31, 2015 (Predecessor).
For purposes of estimating the fair values of the original and amended transaction components, an income approach was used that estimated fair value based on the anticipated cash flows associated with the Company's proved reserves, discounted using a weighted average cost of capital rate. The estimation of the fair value of these components includes the use of unobservable inputs, such as estimates of proved reserves, the weighted average scost of capital (discount rate), estimated future revenues, and estimated future capital and operating costs. The use of these unobservable inputs results in the fair value estimates being classified as Level 3. Although the Company believes the assumptions and estimates used in the fair value calculation of the original and amended transaction components are reasonable and appropriate, different assumptions and estimates could materially impact the analysis and resulting conclusions. The assumptions used in estimating the fair value of the original and amended transaction components are inherently uncertain and require management judgment.
The following table sets forth a reconciliation of the changes in fair value of the Tranche Rights and embedded derivative classified as Level 3 in the fair value hierarchy (in thousands):
Tranche
Embedded
Balances at December 31, 2014 (Predecessor)
$
)
$
Change in fair value
​
​
​
​
​
​
​
​
Balances at December 31, 2015 (Predecessor)
—
Change in fair value
—
)
​
​
​
​
​
​
​
​
Balance at September 9, 2016 (Predecessor)
$
—
$
​
​
​
​
​
​
​
​
​
​
​
​
​
​
​
​
Fair value fresh-start adjustment
—
)
​
​
​
​
​
​
​
​
Balance at September 9, 2016 (Successor) and at December 31, 2016 (Successor)
$
—
$
—
​
​
​
​
​
​
​
​
​
​
​
​
​
​
​
​
The Company recorded the following activity related to the preferred shares in "Mezzanine equity" on the consolidated balance sheets for the years ended December 31, 2016 (Successor) and 2015 (Predecessor) (in thousands, except share amounts):
Redeemable
Shares
Amount
Balances at December 31, 2014 (Predecessor)
$
Dividends paid in-kind
Accretion of redeemable noncontrolling interest
—
Deemed dividend for change in fair value due to the HK TMS Amendment
—
​
​
​
​
​
​
​
​
Balances at December 31, 2015 (Predecessor)
$
Dividends paid in-kind
Accretion of redeemable noncontrolling interest
—
​
​
​
​
​
​
​
​
Balances at September 9, 2016 (Predecessor)
$
​
​
​
​
​
​
​
​
​
​
​
​
​
​
​
​
Fair value fresh-start adjustment
—
$
)
​
​
​
​
​
​
​
​
Balances at September 9, 2016 (Successor)
$
Dividends paid in-kind
HK TMS Divestiture (1)
)
)
​
​
​
​
​
​
​
​
Balance at December 31, 2016 (Successor)
—
$
—
​
​
​
​
​
​
​
​
​
​
​
​
​
​
​
​
(1)
See Note 5, "Divestitures," for additional information on the HK TMS Divestiture.
For the period of September 10, 2016 through September 30, 2016 (Successor) and January 1, 2016 through September 9, 2016 (Predecessor), HK TMS issued 791 and 9,329 additional preferred shares to Apollo for dividends paid-in-kind, respectively. For the year ended December 31, 2015 (Predecessor), HK TMS issued 12,614 additional preferred shares to Apollo for dividends paid in-kind. For the year ended December 31, 2014 (Predecessor), HK TMS paid approximately $3.5 million in cash dividends and issued 3,025 additional preferred shares for dividends paid-in-kind. These dividends were presented within " Preferred dividends and accretion on redeemable noncontrolling interest" on the consolidated statements of operations. Upon the election of in-kind dividends, HK TMS was required to pay a fee of $5.00 per preferred share then outstanding (PIK exit fee). Such fees would have been due upon redemption of the preferred shares. For the years ended December 31 2015 and 2014 (Predecessor), HK TMS incurred PIK exit fees totaling $3.1 million and $0.8 million, respectively, which were recorded at fair value within " Other noncurrent liabilities " on the consolidated balance sheets.
HK TMS was not included in the chapter 11 bankruptcy filings or the Restructuring Support Agreement discussed in Note 2, "Reorganization." On September 30, 2016, Apollo acquired one hundred percent of the common shares of HK TMS and assumed all obligations relating to the Membership Interests. For additional information regarding the divestiture see Note 5, "Divestitures."</t>
  </si>
  <si>
    <t>STOCKHOLDERS' EQUITY</t>
  </si>
  <si>
    <t>13. STOCKHOLDERS' EQUITY
Common Stock
On September 9, 2016, upon emergence from chapter 11 bankruptcy, all existing shares of Predecessor common stock were cancelled and the Successor Company issued approximately 90.0 million shares of common stock in total to the Predecessor Company's existing common stockholders, Third Lien Noteholders, Unsecured Noteholders, and the Convertible Noteholder. Refer to Note 2, " Reorganization, " for further details.
On September 9, 2016, upon emergence from chapter 11 bankruptcy, the Successor Company filed an amended and restated certificate of incorporation with the Delaware Secretary of State to provide for (i) the total number of shares of all classes of capital stock that the Successor Company has the authority to issue is 1,001,000,000 of which 1,000,000,000 shares are common stock, par value $0.0001 per share and 1,000,000 shares are preferred stock, par value $0.0001 per share, (ii) a classified board structure, (iii) the right of removal of directors with or without cause by stockholders, and (iv) a restriction on the Successor Company from issuing any non-voting equity securities in violation of Section 1123(a)(6) of chapter 11 of title 11 of the United States Code.
During the second quarter of 2015, the Predecessor Company entered into several exchange agreements with holders of the Predecessor Company's senior unsecured notes in which they agreed to exchange an aggregate $258.0 million principal amount of their senior notes for approximately 29.0 million shares of the Predecessor Company's common stock. The Predecessor Company recorded the issuance of common shares at fair value on the various dates the debt for equity exchanges occurred.
On March 18, 2015, the Predecessor Company entered into an Equity Distribution Agreement (the Equity Distribution Agreement) with BMO Capital Markets Corp., Jefferies LLC and MLV &amp; Co. LLC (collectively, the Managers). Pursuant to the terms of the Equity Distribution Agreement, the Predecessor Company sold, by means of ordinary brokers' transactions through the facilities of the NYSE at market prices, a total of approximately 1.9 million shares of the Predecessor Company's common stock for net proceeds of approximately $15.0 million, after deducting offering expenses. The shares sold were registered under the Securities Act pursuant to a Registration Statement on Form S-3 (No. 333-188640), which was filed with the SEC and became effective March 13, 2015. The Predecessor Company used the net proceeds from the offering to repay a portion of the then outstanding borrowings under its Predecessor Credit Agreement and for general corporate purposes.
On May 22, 2014, upon stockholder approval, the Predecessor Company filed a Certificate of Amendment of the Amended and Restated Certificate of Incorporation with the Delaware Secretary of State to increase its authorized common stock by approximately 670.0 million shares for a total of 1.34 billion authorized shares of common stock.
5.75% Series A Convertible Perpetual Preferred Stock
On June 18, 2013, the Predecessor Company completed its offering of 345,000 shares of its Predecessor 5.75% Series A Convertible Perpetual Preferred Stock (the Predecessor Series A Preferred Stock) at a public offering price of $1,000 per share (the Liquidation Preference). The Predecessor Company filed a Certificate of Designations, Preferences, Rights and Limitations of 5.75% Series A Convertible Preferred Stock on June 17, 2013 (the Series A Designation). The net proceeds to the Predecessor Company from the offering of the Predecessor Series A Preferred Stock were approximately $335.2 million, after deducting the underwriting discount and offering expenses. The Predecessor Company used the net proceeds from the offering to repay a portion of the then outstanding borrowings under its Predecessor Credit Agreement.
Holders of the Predecessor Series A Preferred Stock were entitled to receive, when, as and if declared by the Predecessor Company's board of directors, cumulative dividends at the rate of 5.75% per annum (the dividend rate) on the Liquidation Preference per share of the Predecessor Series A Preferred Stock, payable quarterly in arrears on each dividend payment date. Dividends were paid in cash or, where freely transferable by any non-affiliate recipient thereof, in common stock of the Predecessor Company or a combination thereof, and were payable on March 1, June 1, September 1 and December 1 of each year and commenced on September 1, 2013. In January 2016, the Predecessor Company announced that quarterly dividends on the Predecessor Series A Preferred Stock were suspended due to the weakened market conditions as a result of low commodity prices. During the years ended December 31, 2015 and 2014 (Predecessor), the Company incurred cumulative, declared dividends of $18.0 million by paying $8.2 million in cash and issuing approximately 1.4 million shares of common stock and $19.8 million by paying $5.0 million in cash and issuing approximately 0.7 million shares of common stock, respectively, reflected as cash and non-cash dividends. As of September 9, 2016 (Predecessor) and December 31, 2015 (Predecessor), cumulative, undeclared dividends on the Predecessor Series A Preferred Stock amounted to approximately $9.9 million and $1.2 million, respectively.
On September 9, 2016, upon emergence from chapter 11 bankruptcy, all existing shares of Predecessor Series A Preferred Stock were cancelled and the Preferred Holders received their pro rata share of $11.1 million in cash, in full and final satisfaction of their interests. Refer to Note 2, " Reorganization, " for further details.
Warrants
On September 9, 2016, upon the emergence from chapter 11 bankruptcy, all existing February 2012 warrants were cancelled and the Successor Company issued 3.8 million new warrants to the Unsecured Noteholders and 0.9 million new warrants to the Convertible Noteholder. The warrants in aggregate can be exercised to purchase 4.7 million shares of the Successor Company's common stock at an exercise price of $14.04 per share. The Company allocated approximately $16.7 million of the Enterprise Value to the warrants which is reflected in " Successor Additional paid-in capital " on the consolidated balance sheet at December 31, 2016 (Successor). The holders are entitled to exercise the warrants in whole or in part at any time prior to expiration on September 9, 2020. See Note 2, " Reorganization, " for further details.
In February 2012, in conjunction with the issuance of the Convertible Note, the Predecessor Company issued the February 2012 Warrants to purchase 7.3 million shares of the Predecessor Company's common stock at an exercise price of $22.50 per share of common stock. The Predecessor Company allocated $43.6 million to the February 2012 Warrants which is reflected in "Predecessor Additional paid-in capital" on the consolidated balance sheet at December 31, 2015 (Predecessor), net of $0.6 million in issuance costs. The February 2012 Warrants entitled the holders to exercise the warrants in whole or in part at any time prior to the expiration date of February 8, 2017.
On March 9, 2015, in conjunction with the HALRES Note Amendment, the Predecessor Company entered into an amendment to the February 2012 Warrants, the Warrant Amendment, which extended the term of the February 2012 Warrants from February 8, 2017 to February 8, 2020 and adjusted the exercise price from $22.50 to $12.20 per share. The Warrant Amendment was approved by the Predecessor Company's stockholders on May 6, 2015, in accordance with the rules of the NYSE. The Predecessor Company expensed approximately $14.1 million for the change in the fair value of the February 2012 Warrants immediately before and after the Warrant Amendment in "Gain (loss) on extinguishment of Convertible Note and modification of February 2012 Warrants" in the consolidated statements of operations for the year ended December 31, 2015 (Predecessor). See Note 6, " Long-term debt ," for further discussion of the HALRES Note Amendment and the Warrant Amendment.
Incentive Plans
On May 8, 2006, the Company's stockholders first approved its 2006 Long-Term Incentive Plan (Predecessor Incentive Plan). On May 6, 2015, shareholders last approved an increase in authorized shares under the Predecessor Incentive Plan from 8.3 million to 16.3 million. As of December 31, 2015, a maximum of 6.3 million shares of Predecessor common stock remained reserved for issuance under the Predecessor Incentive Plan.
Immediately prior to emergence from chapter 11 bankruptcy, the Predecessor Incentive Plan was cancelled and all share-based compensation awards granted thereunder were either vested or cancelled and Predecessor Company's Board adopted the 2016 Long-Term Incentive Plan (the 2016 Incentive Plan). An aggregate of 10.0 million shares of the Successor Company's common stock were available for grant pursuant to awards under the 2016 Incentive Plan in the form of nonqualified stock options, incentive stock options, restricted stock awards, restricted stock units, stock appreciation rights, performance units, performance bonuses, stock awards and other incentive awards. As of December 31, 2016 (Successor), a maximum of 1.7 million shares of the Successor Company's common stock remained reserved for issuance under the 2016 Incentive Plan.
The Company accounts for share-based payment accruals under authoritative guidance on stock compensation. The guidance requires all share-based payments to employees and directors, including grants of stock options, and restricted stock, to be recognized in the financial statements based on their fair values. For awards granted under the 2016 Incentive Plan subsequent to emerging from chapter 11 bankruptcy and in conjunction with the early adoption of ASU 2016-09, the Successor Company has elected to not apply a forfeiture estimate and will recognize a credit in compensation expense to the extent awards are forfeited.
For the period from September 10, 2016 through December 31, 2016 (Successor) and the period from January 1, 2016 through September 9, 2016 (Predecessor) the Company recognized $21.5 million and $4.9 million, respectively, of share-based compensation expense. For the years ended December 31, 2015 and 2014 (Predecessor), the Company recognized $14.5 million and $18.7 million, respectively, of share-based compensation expense. Share-based compensation expense is recorded as a component of " General and administrative " on the consolidated statements of operations.
Performance Share Units
As of December 31, 2015 (Predecessor), the Company had outstanding performance share units (PSU) under the Predecessor Incentive Plan covering 0.3 million shares of common stock granted to senior management in 2014. The PSU provided that the number of shares of Predecessor common stock received upon vesting would vary if the market price of the Predecessor Company's common stock exceeded certain pre-established target thresholds as measured by the average of the adjusted closing price of a share of the Predecessor Company's common stock during the sixty trading days preceding the third anniversary of issuance, or the measurement date. The Company had reserved for issuance under the Predecessor Incentive Plan the maximum number of shares that participants might have the right to receive upon vesting of the PSU, or 0.6 million shares of common stock.
No PSUs were granted during the period from January 1, 2016 through September 9, 2016 (Predecessor) or in 2015 (Predecessor). The weighted average grant date fair value of PSUs granted in 2014 (Predecessor) was $4.9 million. At December 31, 2015 (Predecessor) the unrecognized compensation expense related to non-vested PSUs totaled $1.9 million. The weighted average remaining vesting period as of December 31, 2015 (Predecessor) was 1.2 years.
Immediately prior to emergence from chapter 11 bankruptcy, all outstanding PSUs under the Predecessor Incentive Plan were cancelled. Refer to Note 2, "Reorganization," for further details.
The following table sets forth the PSU transactions for the period from January 1, 2016 through September 9, 2016 (Predecessor) and the years ended December 31, 2015 and 2014 (Predecessor):
Number of
Weighted
Aggregate (1) (In thousands)
Unvested outstanding shares at December 31, 2013 (Predecessor)
—
$
—
$
—
Granted
Vested
—
—
Forfeited
—
—
​
​
​
​
​
​
​
​
​
​
​
Unvested outstanding shares at December 31, 2014 (Predecessor)
$
$
—
Granted
—
—
Vested
—
—
Forfeited
—
—
​
​
​
​
​
​
​
​
​
​
​
Unvested outstanding shares at December 31, 2015 (Predecessor)
$
$
—
Granted
—
—
Vested
—
—
Forfeited
—
—
Cancelled (2)
)
​
​
​
​
​
​
​
​
​
​
​
Unvested outstanding shares at September 9, 2016 (Predecessor)
—
$
—
$
—
​
​
​
​
​
​
​
​
​
​
​
​
​
​
​
​
​
​
​
​
​
​
(1)
The intrinsic value of PSUs was calculated as the average closing market price on December 31, 2015 and 2014 (Predecessor) of the underlying stock multiplied by the number of PSUs that would be convertible. There were no vested PSUs as of December 31, 2015 and 2014 (Predecessor).
(2)
Immediately prior to emergence from chapter 11 bankruptcy, all outstanding PSUs under the Predecessor Incentive Plan were cancelled.
The assumptions used in calculating the Monte Carlo simulation model fair value of the Company's PSUs for the year ended December 31, 2014 (Predecessor) are disclosed in the following table:
Predecessor
Year Ended
Weighted average value per PSUs granted during the period
$15.40
Assumptions:
Stock price volatility (1)
48.00%
Risk free rate of return
0.68%
Expected term
3 years
(1)
Due to the Company's limited historical data, expected volatility was estimated using volatilities of similar entities whose share or option prices and assumptions were publicly available.
Stock Options
From time to time, the Company grants stock options under its incentive plans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No options were granted from the period January 1, 2016 through September 9, 2016 (Predecessor). The weighted average grant date fair value of options granted in 2015 and 2014 (Predecessor) was $4.9 million, and $13.2 million, respectively. At December 31, 2015 (Predecessor), the unrecognized compensation expense related to non-vested stock options totaled $6.2 million. The weighted average remaining vesting period as of December 31, 2015 (Predecessor) was 1.3 years.
Immediately prior to emergence from chapter 11 bankruptcy, all outstanding stock options under the Predecessor Incentive Plan were cancelled. Refer to Note 2, "Reorganization," for further details.
The weighted average grant date fair value of options granted during the period from September 10, 2016 through December 31, 2016 (Successor) was $32.3 million. At December 31, 2016 (Successor), the Company had $26.5 million of unrecognized compensation expense related to non-vested stock options to be recognized over a weighted-average period of 1.7 years.
The following table sets forth the stock option transactions for the period from September 10, 2016 through December 31, 2016 (Successor), January 1, 2016 through September 9, 2016 (Predecessor) and the years ended December 31, 2015 and 2014 (Predecessor):
Number
Weighted
Aggregate (1) (In thousands)
Weighted Average
Outstanding at December 31, 2013 (Predecessor)
$
$
—
Granted
Exercised
—
—
Forfeited
)
​
​
​
​
​
​
​
​
​
​
​
​
​
​
Outstanding at December 31, 2014 (Predecessor)
$
$
Granted
Exercised
—
—
Forfeited
)
​
​
​
​
​
​
​
​
​
​
​
​
​
​
Outstanding at December 31, 2015 (Predecessor)
$
$
—
Granted
—
—
Exercised
—
—
Forfeited
)
Cancelled (2)
)
​
​
​
​
​
​
​
​
​
​
​
​
​
​
Outstanding at September 9, 2016 (Predecessor)
—
$
—
$
—
—
​
​
​
​
​
​
​
​
​
​
​
​
​
​
​
​
​
​
​
​
​
​
​
​
​
​
​
​
​
​
​
​
​
​
​
​
​
​
​
​
​
​
Outstanding at September 9, 2016 (Successor)
—
$
—
$
—
—
Granted
Exercised
—
—
Forfeited
—
—
​
​
​
​
​
​
​
​
​
​
​
​
​
​
Outstanding at December 31, 2016 (Successor)
$
$
​
​
​
​
​
​
​
​
​
​
​
​
​
​
​
​
​
​
​
​
​
​
​
​
​
​
​
​
(1)
The intrinsic value of stock options was calculated as the amount by which the closing market price on December 31, 2016 (Successor) and December 31, 2015 and 2014 (Predecessor) of the underlying stock exceeded the exercise price of the option. No stock options were exercised during the period from September 10, 2016 through December 31, 2016 (Successor), the period from January 1, 2016 through September 9, 2016 (Predecessor), or the years ended December 31, 2015 and 2014 (Predecessor).
(2)
Immediately prior to emergence from chapter 11 bankruptcy, all outstanding options under the Predecessor Incentive Plan were cancelled.
Options outstanding at December 31, 2016 (Successor) consisted of the following:
Outstanding
Exercisable (1)
Range of Grant
Number
Weighted Average
Weighted Average
Number
Weighted Average
Aggregate
Weighted Average
$8.93
$
—
$
—
$
—
—
$9.24
—
—
—
—
(1)
At December 31, 2016 (Successor), none of the Company's options were exercisable due to service performance conditions.
The assumptions used in calculating the Black-Scholes-Merton valuation model fair value of the Company's stock options for the period from September 10, 2016 through December 31, 2016 (Successor) and the years ended December 31, 2015 and 2014 (Predecessor) are set forth in the following table:
Predecessor
Successor
Years Ended
Period from
2015
2014
Weighted average value per option granted during the period
$6.07
$2.56
$6.80
Assumptions:
Stock price volatility (1)
56.29%
56.45%
51.48%
Risk free rate of return
1.34%
1.66%
1.56%
Expected term
6 years
5 years
5 years
(1)
Due to the Company's limited historical data, expected volatility was estimated using volatilities of similar entities whose share or option prices and assumptions were publicly available.
Restricted Stock
From time to time, the Company grants shares of restricted stock to employees and non-employee directors of the Company. Employee shares typically vest over a three year period at a rate of one-third on the annual anniversary date of the grant, and the non-employee directors' shares vest six months from the date of grant. For certain shares granted under the 2016 Incentive Plan, subsequent to emergence from chapter 11 bankruptcy, half vested immediately on the date of the grants and the remaining half will vest on the first anniversary of the date of grants.
No restricted shares were granted from the period January 1, 2016 through September 9, 2016 (Predecessor). The weighted average grant date fair value of the shares granted in 2015 and 2014 (Predecessor) was $8.5 million and $23.7 million, respectively. At December 31, 2015 (Predecessor), the unrecognized compensation expense related to non-vested restricted stock totaled $11.1 million. The weighted average remaining vesting period as of December 31, 2015 (Predecessor) was 1.5 years.
Immediately prior to emergence from chapter 11 bankruptcy, all outstanding unvested restricted stock awards granted under the Predecessor Incentive Plan were vested. Refer to Note 2, "Reorganization," for further details.
The weighted average grant date fair value of shares granted during the period from September 10, 2016 through December 31, 2016 (Successor) was $27.3 million. At December 31, 2016 (Successor), the Company had $11.5 million of unrecognized compensation expense related to non-vested restricted stock awards to be recognized over a weighted-average period of 0.9 years.
The following table sets forth the restricted stock transactions for the period from September 10, 2016 through December 31, 2016 (Successor), January 1, 2016 through September 9, 2016 (Predecessor) and the years ended December 31, 2015 and 2014 (Predecessor):
Number of
Weighted
Aggregate (1) (In thousands)
Unvested outstanding shares at December 31, 2013 (Predecessor)
$
$
Granted
Vested
)
Forfeited
)
​
​
​
​
​
​
​
​
​
​
​
Unvested outstanding shares at December 31, 2014 (Predecessor)
$
$
Granted
Vested
)
Forfeited
)
​
​
​
​
​
​
​
​
​
​
​
Unvested outstanding shares at December 31, 2015 (Predecessor)
$
$
Granted
—
—
Vested
)
Accelerated vesting (2)
)
Forfeited
)
​
​
​
​
​
​
​
​
​
​
​
Unvested outstanding shares at September 9, 2016 (Predecessor)
—
$
—
$
—
​
​
​
​
​
​
​
​
​
​
​
​
​
​
​
​
​
​
​
​
​
​
​
​
​
​
​
​
​
​
​
​
​
Unvested shares outstanding at September 9, 2016 (Successor)
—
$
—
$
—
Granted
Vested
)
Forfeited
—
—
​
​
​
​
​
​
​
​
​
​
​
Unvested shares outstanding at December 31, 2016 (Successor)
$
$
​
​
​
​
​
​
​
​
​
​
​
​
​
​
​
​
​
​
​
​
​
​
(1)
The intrinsic value of restricted stock was calculated as the closing market price on December 31, 2016 (Successor) and December 31, 2015 and 2014 (Predecessor) of the underlying stock multiplied by the number of restricted shares. The total fair value of shares vested was $11.6 million for the period from September 10, 2016 to December 31, 2016 (Successor). The total fair value of shares vested was $0.9 million, $5.2 million, and $5.1 million for the period from January 1, 2016 through September 9, 2016 (Predecessor) and the years ended December 31, 2015 and 2014 (Predecessor).
(2)
Immediately prior to emergence from chapter 11 bankruptcy, all outstanding unvested restricted stock under the Predecessor Incentive Plan were vested.</t>
  </si>
  <si>
    <t>INCOME TAXES</t>
  </si>
  <si>
    <t>14. INCOME TAXES
Income tax benefit (provision) for the indicated periods is comprised of the following (in thousands):
Predecessor
Successor
Years Ended December 31,
Period from
Period from
2015
2014
Current:
Federal
$
)
$
$
)
$
State
—
)
)
​
​
​
​
​
​
​
​
​
​
​
​
​
​
​
​
Total current income tax benefit (provision)
)
)
​
​
​
​
​
​
​
​
​
​
​
​
​
​
​
​
Deferred:
Federal
)
)
State
)
)
​
​
​
​
​
​
​
​
​
​
​
​
​
​
​
​
Total deferred income tax benefit (provision)
—
—
—
—
​
​
​
​
​
​
​
​
​
​
​
​
​
​
​
​
Total income tax benefit (provision)
$
)
$
$
)
$
​
​
​
​
​
​
​
​
​
​
​
​
​
​
​
​
​
​
​
​
​
​
​
​
​
​
​
​
​
​
​
​
The actual income tax benefit (provision) differs from the expected income tax benefit (provision) as computed by applying the United States Federal corporate income tax rate of 35% for each period as follows (in thousands):
Successor
Predecessor
Period from
Period from
Years Ended December 31,
2015
2014
Expected tax benefit (provision)
$
$
)
$
$
)
State income tax expense, net of federal benefit
)
)
Share-based compensation
—
)
—
—
Net operating loss limitation under IRC Section 382
)
—
—
—
HK TMS Divestiture
)
—
—
—
Adjustments attributable to reorganization
—
—
—
Debt related costs
—
)
)
)
Cancellation of indebtedness income
—
)
—
Increase (reduction) in deferred tax asset
—
)
Change in valuation allowance and related items
)
)
IRC section 108 attribute reduction
)
)
)
—
Other
)
)
)
​
​
​
​
​
​
​
​
​
​
​
​
​
​
​
​
Total income tax benefit (provision)
$
)
$
$
)
$
​
​
​
​
​
​
​
​
​
​
​
​
​
​
​
​
​
​
​
​
​
​
​
​
​
​
​
​
​
​
​
​
The components of net deferred income tax assets (liabilities) recognized are as follows (in thousands):
Successor
Predecessor
December 31, 2016
December 31, 2015
Deferred noncurrent income tax assets:
Net operating loss carry-forwards
$
$
Share-based compensation expense
Asset retirement obligations
Investment in unconsolidated entities
—
Book-tax differences in property basis
Unrealizd hedging transactions
—
Other
​
​
​
​
​
​
​
​
​
​
Gross deferred noncurrent income tax assets
Valuation allowance
)
)
​
​
​
​
​
​
​
​
​
​
Deferred noncurrent income tax assets
$
—
$
​
​
​
​
​
​
​
​
​
​
​
​
​
​
​
​
​
​
​
​
Deferred noncurrent income tax liabilities:
Change in accounting method
$
—
$
)
Unrealized hedging transactions
—
)
Other
—
—
​
​
​
​
​
​
​
​
​
​
Deferred noncurrent income tax liabilities
$
—
$
)
​
​
​
​
​
​
​
​
​
​
​
​
​
​
​
​
​
​
​
​
Net noncurrent deferred income tax assets (liabilities)
$
—
$
—
​
​
​
​
​
​
​
​
​
​
​
​
​
​
​
​
​
​
​
​
At December 31, 2015, the Company early adopted ASU 2015-07 on a prospective basis and accordingly, presented all deferred tax assets and liabilities as noncurrent on the consolidated balance sheet as of December 31, 2015.
Under the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844 million, which will reduce the value of the Company's U.S. net operating losses and other assets. The actual reduction in tax attributes does not occur until the first day of the Company's tax year subsequent to the date of emergence, or January 1, 2017. The estimated results of the attribute reduction have been reflected in the Company's ending balance of deferred tax assets for the year ended December 31, 2016 (Successor). The Successor Company also has various state NOL carryforwards that are subject to reduction as a result of the CODI being excluded from taxable income. The Successor Company's state NOL carryforwards after attribute reduction are not expected to be material.
IRC Section 382 provides an annual limitation with respect to the ability of a corporation to utilize its tax attributes, as well as certain built-in-losses, against future U.S. taxable income in the event of a change in ownership. The Company's emergence from chapter 11 bankruptcy proceedings is considered a change in ownership for purposes of IRC Section 382. The limitation under the IRC is based on the value of the corporation as of the emergence date. The ownership changes and resulting annual limitation will result in the expiration of an estimated $462 million of net operating losses generated prior to the emergence date. The expiration of these tax attributes was fully offset by a corresponding decrease in the Company's U.S. valuation allowance, which results in no net tax provision.
The amount of consolidated U.S. net operating losses (NOLs) available as of December 31, 2016 (Successor) after attribute reduction on January 1, 2017 and Section 382 limitation is estimated to be approximately $444 million. These NOLs will expire in the years 2019 through 2036.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 significant item of objective negative evidence considered was the cumulative book loss over the three-year period ended December 31, 2016 driven primarily by the full cost ceiling impairments over that period which limits the ability to consider other subjective evidence such as the Company's anticipated future growth. As a result of the Company's analysis, it was concluded that as of December 31, 2016 a valuation allowance should continue to be applied against the Company's net deferred tax asset. The Company recorded a valuation allowance as of December 31, 2016 (Successor) of $821.9 million, an increase of $60.4 million from December 31, 2015 (Predecessor). The Company will continue to monitor facts and circumstances in the reassessment of the likelihood that operating loss carryforwards, credits and other deferred tax assets will be utilized.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has no unrecognized tax benefits for the period of September 10, 2016 through December 31, 2016 (Successor) and January 1, 2016 through September 9, 2016 (Predecessor) and the years ended December 31, 2015 or 2014 (Predecessor).
Generally, the Company's income tax years 2013 through 2016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he Company recognizes interest and penalties accrued to unrecognized benefits in "Interest expense and other, net" in its consolidated statements of operations. For the period of September 10, 2016 through December 31, 2016 (Successor) and January 1, 2016 through September 9, 2016 (Predecessor) and the years ended December 31, 2015 and 2014 (Predecessor) the Company recognized no interest and penalties.
During the first quarter of 2014 (Predecessor), the Internal Revenue Service commenced an audit of GeoResources' tax returns for the years ending December 31, 2010 through August 1, 2012. The audit closed during April 2015 (Predecessor) resulting in a favorable adjustment to the Company of $0.1 million.</t>
  </si>
  <si>
    <t>EARNINGS PER SHARE</t>
  </si>
  <si>
    <t>15. EARNINGS PER SHARE
On September 9, 2016, upon emergence from chapter 11 bankruptcy, the Predecessor Company's equity was cancelled and new equity was issued. Refer to Note 2, "Reorganization," for further details.
The following represents the calculation of earnings (loss) per share (in thousands, except per share amounts):
Successor
Predecessor
Period from
Period from
Years Ended December 31,
2015
2014
Basic:
Net income (loss) available to common stockholders
$
)
$
)
$
)
$
​
​
​
​
​
​
​
​
​
​
​
​
​
​
​
​
​
​
​
​
​
​
​
​
​
​
​
​
​
​
​
​
Weighted average basic number of common shares outstanding
​
​
​
​
​
​
​
​
​
​
​
​
​
​
​
​
Basic net income (loss) per common share
$
)
$
)
$
)
$
​
​
​
​
​
​
​
​
​
​
​
​
​
​
​
​
​
​
​
​
​
​
​
​
​
​
​
​
​
​
​
​
Diluted:
Net income (loss) available to common stockholders
$
)
$
)
$
)
$
​
​
​
​
​
​
​
​
​
​
​
​
​
​
​
​
Interest on Convertible Note, net
—
—
—
Series A preferred dividends
—
—
—
​
​
​
​
​
​
​
​
​
​
​
​
​
​
​
​
Net income (loss) available to common stockholders after assumed conversions
$
)
$
)
$
)
$
​
​
​
​
​
​
​
​
​
​
​
​
​
​
​
​
​
​
​
​
​
​
​
​
​
​
​
​
​
​
​
​
Weighted average basic number of common shares outstanding
Common stock equivalent shares representing shares issuable upon:
Exercise of stock options
Anti-dilutive
Anti-dilutive
Anti-dilutive
Exercise of February 2012 Warrants
—
Anti-dilutive
Anti-dilutive
Exercise of Warrants
Anti-dilutive
—
—
—
Vesting of restricted shares
Anti-dilutive
Anti-dilutive
Anti-dilutive
Vesting of performance units
—
—
—
Conversion of Convertible Note
—
Anti-dilutive
Anti-dilutive
Conversion of Series A Preferred Stock
—
Anti-dilutive
Anti-dilutive
​
​
​
​
​
​
​
​
​
​
​
​
​
​
​
​
Weighted average diluted number of common shares outstanding
​
​
​
​
​
​
​
​
​
​
​
​
​
​
​
​
Diluted net income (loss) per common share
$
)
$
)
$
)
$
​
​
​
​
​
​
​
​
​
​
​
​
​
​
​
​
​
​
​
​
​
​
​
​
​
​
​
​
​
​
​
​
Common stock equivalents, including stock options, restricted shares and warrants totaling 11.2 million shares for the period from September 10, 2016 through December 31, 2016 (Successor) were not included in the computation of diluted earnings per share of common stock because the effect would have been anti-dilutive. Common stock equivalents, including stock options, restricted shares, warrants, convertible debt and preferred stock totaling 43.6 million shares for the period from January 1, 2016 through September 9, 2016 (Predecessor) were not included in the computation of diluted earnings per share of common stock because the effect would have been anti-dilutive.
On January 24, 2017 (Successor), the Company entered into a stock purchase agreement with certain accredited investors to sell approximately 5,518 shares of 8% automatically convertible preferred stock, each share of which is convertible into 10,000 shares of common stock (or a proportionate number of shares of common stock with respect to any fractional shares of preferred stock issued). Refer to Note 17, " Subsequent Events," for further details.
Common stock equivalents, including stock options, restricted shares, warrants, convertible debt and preferred stock totaling 47.1 million shares were not included in the computation of diluted earnings per share of common stock because the effect would have been anti-dilutive for the year ended December 31, 2015 (Predecessor) due to the net loss.
Common stock equivalents, including stock options, restricted shares and warrants, totaling 6.2 million shares were not included in the computation of diluted earnings per share of common stock because the effect would have been anti-dilutive for the year ended December 31, 2014 (Predecessor).</t>
  </si>
  <si>
    <t>ADDITIONAL FINANCIAL STATEMENT INFORMATION</t>
  </si>
  <si>
    <t>16. ADDITIONAL FINANCIAL STATEMENT INFORMATION
Certain balance sheet amounts are comprised of the following (in thousands):
Successor
Predecessor
December 31, 2016
December 31, 2015
Accounts receivable:
Oil, natural gas and natural gas liquids revenues
$
$
Joint interest accounts
Accrued settlements on derivative contracts
Affiliated partnership
Other
​
​
​
​
​
​
​
​
​
​
$
$
​
​
​
​
​
​
​
​
​
​
​
​
​
​
​
​
​
​
​
​
Prepaids and other:
Prepaids
$
$
Inventory
—
Other
​
​
​
​
​
​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
​
​
​
​
​
​</t>
  </si>
  <si>
    <t>SUBSEQUENT EVENTS</t>
  </si>
  <si>
    <t>17. SUBSEQUENT EVENTS
Issuance of 2025 Senior Notes and Repurchase of 2020 Second Lien Notes
On February 16, 2017 (Successor), the Company issued $850.0 million aggregate principal amount of new 6.75% senior unsecured notes due 2025 (the 2025 Notes) in a private placement exempt from registration under the Securities Act of 1933, as amended (Securities Act), afforded by Rule 144A and Regulation S, and applicable state securities laws. The 2025 Notes were issued at par and bear interest at a rate of 6.75% per annum, payable semi-annually on February 15 and August 15 of each year, beginning on August 15, 2017. The 2025 Notes will mature on February 15, 2025. Proceeds from the private placement were approximately $835.1 million after deducting initial purchasers' discounts and commissions and offering expenses. The Company used a portion of the net proceeds from the private placement to fund the repurchase of the outstanding 2020 Second Lien Notes, and will use an additional amount of the net proceeds to redeem the remaining amount of such notes, discussed further below, and for general corporate purposes.
The 2025 Notes are governed by an Indenture, dated as of February 16, 2017, (the February 2017 Indenture) by and among the Company, the Guarantors and U.S. Bank National Association, as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February 2017 Indenture also contains customary events of default. Upon the occurrence of certain events of default, the Trustee or the holders of the 2025 Notes may declare all outstanding 2025 Notes to be due and payable immediately. The 2025 Notes are fully and unconditionally guaranteed on a senior basis by the Guarantors and by certain future subsidiaries of the Company.
In connection with the sale of the 2025 Notes, on February 16, 2017, the Company, the Guarantors and J.P. Morgan Securities LLC, on behalf of itself and as representative of the Initial Purchasers, entered into a Registration Rights Agreement (the 2017 Registration Rights Agreement) pursuant to which the Company agreed to, among other things, use reasonable best efforts to file a registration statement under the Securities Act and complete an exchange offer for the 2025 Notes within 365 days after closing.
At any time prior to February 15, 2020, the Company may redeem the 2025 Notes, in whole or in part, at a redemption price equal to 100% of their principal amount plus a make-whole premium, together with accrued and unpaid interest, if any, to the redemption date. The 2025 Notes will be redeemable, in whole or in part, on or after February 15, 2020 at redemption prices equal to the principal amount multiplied by the percentage set forth below, plus accrued and unpaid interest (if any) on the 2025 Notes redeemed during the twelve month period indicated beginning on February 15 of the years indicated below:
Year
Percentage
2020
2021
2022
2023 and thereafter
Additionally, the Company may redeem up to 35% of the 2025 Notes prior to February 15, 2020 for a redemption price of 106.75% of the principal amount thereof, plus accrued and unpaid interest, utilizing net cash proceeds from certain equity offerings. In addition, upon a change of control of the Company, holders of the 2025 Notes will have the right to require the Company to repurchase all or any part of their 2025 Notes for cash at a price equal to 101% of the aggregate principal amount of the 2025 Notes repurchased, plus any accrued and unpaid interest.
On February 9, 2017 (Successor), the Company commenced a cash tender offer for any and all of its 2020 Second Lien Notes and on February 15, 2017, the Company received approximately $289.2 million or 41% of the outstanding aggregate principal amount of the 2020 Second Lien Notes which were validly tendered (and not validly withdrawn). As a result, on February 16, 2017 (Successor), the Company paid approximately $303.5 million for approximately $289.2 million principal amount of 2020 Second Lien Notes, a make-whole premium of $13.2 million plus accrued and unpaid interest of approximately $1.1 million to repurchase such notes and issued a redemption notice to redeem the remaining 2020 Second Lien Notes. The remaining $410.8 million aggregate principal amount of 2020 Second Lien Notes will be repurchased through the guaranteed delivery procedures or redeemed at a price of 104.313% of the principal amount thereof, plus accrued and unpaid interest to, but not including, the redemption date. The redemption date is expected to be March 20, 2017.
Pending Divestiture of East Texas Eagle Ford Assets
On January 24, 2017 (Successor), certain of the Company's subsidiaries entered into an Agreement of Sale and Purchase with a subsidiary of Hawkwood Energy, LLC (Hawkwood) for the sale of all of its oil and natural gas properties and related assets located in the Eagle Ford formation of East Texas (the El Halcón Assets) for a total sales price of $500.0 million (the El Halcón Divestiture). The effective date of the proposed sale is January 1, 2017, and the Company expects to close the transaction in early March 2017. The sale properties include approximately 80,500 net acres prospective for the Eagle Ford formation in East Texas and the related gas gathering assets.
The sales price is subject to adjustments for (i) operating expenses, capital expenditures and revenues between the effective date and the closing date, (ii) title, casualty and environmental defects, and (iii) other purchase price adjustments customary in oil and gas purchase and sale agreements. Pursuant to the terms of the agreement, Hawkwood paid into escrow a deposit of $32.5 million at signing, which amount will be applied to the sales price if the transaction closes.
The completion of the El Halcón Divestiture is subject to customary closing conditions. The parties may terminate the sale agreement if certain closing conditions have not been satisfied, if total adjustments to the sales price exceed 20% of the sales price, or $100.0 million, or the transaction has not closed on or before March 20, 2017. If one or more of the closing conditions are not satisfied, or if the transaction is otherwise terminated, the divestiture may not be completed. There can be no assurance that the Company will sell the El Halcón Assets on the terms or timing described or at all. If the El Halcón Divestiture closes, the Company intends to use the net proceeds to repay borrowings outstanding under its Senior Credit Agreement and for general corporate purposes.
Private Placement of Automatically Convertible Preferred Stock
On January 24, 2017 (Successor), the Company entered into a stock purchase agreement with certain accredited investors to sell, in a private placement exempt from registration requirements of the Securities Act pursuant to Section 4(a)(2), approximately 5,518 shares of 8% automatically convertible preferred stock, par value $0.0001 per share, each share of which is convertible into 10,000 shares of common stock, par value $0.0001 per share (or a proportionate number of shares of common stock with respect to any fractional shares of preferred stock issued), for gross proceeds of approximately $400.1 million, equivalent to a placement at $7.25 per common share. The Company used the net proceeds from the sale of the preferred stock to partially fund the Pecos County Acquisition.
The preferred stock was offered and sold in a private placement exempt from the registration requirements of the Securities Act pursuant to Section 4(a)(2) to "accredited investors" (as defined in Rule 501(a) under the Securities Act).
Each share of preferred stock will be convertible into a number of shares of common stock determined by dividing the liquidation preference of the preferred stock, which is equal to the liquidation price plus the amount of any accrued and unpaid dividends through the date of conversion, by the conversion price. The aggregate liquidation preference of the preferred stock is $400.1 million. Accordingly, until such date each share of preferred stock will automatically convert into 10,000 shares of common stock at an initial conversion price of $7.25 per share of common stock and each fractional share of preferred stock will be initially convertible into a proportionate number of shares of common stock. The preferred stock will convert automatically on the 20th calendar day after the Company mails a definitive information statement to holders of its common stock notifying them that holders of a majority of its outstanding common stock consented to the issuance of common stock upon conversion of the preferred stock on as of January 24, 2017 (Successor). The initial conversion price is subject to adjustment in certain circumstances, including stock splits, stock dividends, rights offerings, or combinations of its common stock. No dividend will be paid on the preferred stock if it converts into common stock on or before June 1, 2017. The common stock issuable upon a conversion of the preferred stock represents approximately 37% of the Company's outstanding common stock as of December 31, 2016 on an as-converted basis.
The Company agreed to file a registration statement to register the resale of shares of common stock issuable upon conversion of the preferred stock and to pay penalties in the event such registration is not effective by June 27, 2017.
Acquisition of Southern Delaware Basin Assets (Pecos and Reeves Counties, Texas)
On January 18, 2017 (Successor), Halcón Energy Properties, Inc., a wholly owned subsidiary of the Company, entered into a Purchase and Sale Agreement with Samson Exploration, LLC (Samson), pursuant to which it agreed to acquire a total of 20,901 net acres and related assets in the Southern Delaware Basin located in Pecos and Reeves Counties, Texas (collectively, the Pecos County Assets), for a total purchase price of $705.0 million (the Pecos County Acquisition). The effective date of the acquisition was November 1, 2016, and the Company closed the transaction on February 28, 2017.
The purchase price was subject to adjustments for (i) operating expenses, capital expenditures and revenues between the effective date and the closing date, (ii) title, casualty and environmental defects, and (iii) other purchase price adjustments customary in oil and gas purchase and sale agreements. The Company funded the Pecos County Acquisition with the net proceeds from the private placement of its preferred stock and borrowings under its Senior Credit Agreement.
Following the agreement with Samson, the Company agreed to acquire additional interests in the acreage from a non-operating owner for approximately $22.3 million. This incremental acquisition includes 594 additional net acres and is expected to close in early March 2017.</t>
  </si>
  <si>
    <t>SUMMARY OF SIGNIFICANT EVENTS AND ACCOUNTING POLICIES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 Company has evaluated events or transactions through the date of issuance of this report in conjunction with the preparation of these consolidated financial statements.</t>
  </si>
  <si>
    <t>Emergence from Voluntary Reorganization under Chapter 11</t>
  </si>
  <si>
    <t>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5, "Divestitures,"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consolidated financial statements subsequent to September 9, 2016 are not comparable to its consolidated financial statements prior to, and including, September 9, 2016. See Note 3, "Fresh-start Accounting," for further details on the impact of fresh-start accounting on the Company's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t>
  </si>
  <si>
    <t>Use of Estimates</t>
  </si>
  <si>
    <t>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significant allowances for doubtful accounts as of December 31, 2016 (Successor) or 2015 (Predecessor).</t>
  </si>
  <si>
    <t>Oil and Natural Gas Properties</t>
  </si>
  <si>
    <t>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proved reserves would significantly change. Depletion of evaluated oil and natural gas properties is computed on the units of production method based on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Successor Company's accounting policy on the capitalization of interest establishes thresholds for the determination of a development project for the purpose of interest capitalization.</t>
  </si>
  <si>
    <t>Other Operating Property and Equipment</t>
  </si>
  <si>
    <t>Other Operating Property and Equipment
Gas gathering systems and equipment are recorded at cost. Depreciation is calculated using the straight-line method over a 30-year or 10-year estimated useful life applicable to gas gathering systems and compressed natural gas facilities,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With the adoption of fresh-start accounting, the Company recorded its gas gathering systems and equipment at fair value totaling approximately $16.3 million as of the fresh-start reporting date. Refer to Note 3, "Fresh-start Accounting," for a discussion of the valuation approach used. At December 31, 2016 (Successor) and 2015 (Predecessor), the Company had approximately $16.4 million and $87.2 million capitalized,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With the adoption of fresh-start accounting, the Company recorded its other operating assets at fair value totaling approximately $21.8 million as of the fresh-start reporting date. Refer to Note 3, "Fresh-start Accounting," for a discussion of the valuation approach used.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equipment and other operating assets at each reporting period to determine whether events and circumstances warrant a revision to the remaining depreciation periods. For the three months ended March 31, 2016 (Predecessor), the Company recorded a non-cash impairment charge of $28.1 million related to $32.8 million gross investments in gas gathering infrastructure that were deemed non-economical due to a shift in exploration, drilling and developmental plans in a low commodity price environment. For the year ended December 31, 2014 (Predecessor), the Company recorded a non-cash impairment charge for gas gathering systems and other related operating assets of $35.6 million, net of $1.9 million of accumulated depreciation. The majority of the impairment represents approximately half of the Predecessor Company's gas gathering infrastructure, right-of-way and permitting investments in the Utica / Point Pleasant area (Utica). These infrastructure related investments were related to acreage in certain non-core areas of the Utica play which, at the time of evaluation for impairment in December 2014, the Predecessor Company did not plan to develop in light of the downtrend in oil prices which rendered certain areas to be deemed uneconomical and/or non-strategic. These impairments were recorded in "Other operating property and equipment impairment" in the Company's consolidated statements of operations and in "Gas gathering and other operating assets"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t>
  </si>
  <si>
    <t>Revenue Recognition</t>
  </si>
  <si>
    <t>Revenue Recognition
Revenues from the sale of crude oil, natural gas, and natural gas liquids are recognized when the product is delivered at a fixed or determinable price, title has transferred, and collectability is reasonably assured and evidenced by a contract. The Company follows the entitlement method of accounting for crude oil and natural gas sales, recognizing as revenues only its net interest share of all production sold. Any amount attributable to the sale of production in excess of or less than the Company's net interest is recorded as a balancing asset or liability. At December 31, 2016 (Successor) and 2015 (Predecessor), the Company's imbalances were immaterial.</t>
  </si>
  <si>
    <t>Concentrations of Credit Risk</t>
  </si>
  <si>
    <t>Concentrations of Credit Risk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Historically, the Company has not experienced any significant losses from uncollectible accounts. For the combined periods, September 10, 2016 through December 31, 2016 (Successor) and January 1, 2016 through September 9, 2016 (Predecessor), two individual purchasers of the Company's production, Crestwood Midstream Partners, formerly Arrow Field Services LLC (Crestwood), and Energy Marketing Inc. (Suncor), each accounted for more than 10% of total sales, collectively representing 58%, of the Company's total sales for the period. In 2015 and 2014 (Predecessor), three individual purchasers of the Company's production, Crestwood, Sunoco Inc. and Suncor, each accounted for more than 10% of total sales, collectively representing 57% and 66%, respectively, of the Company's total sales for the years.</t>
  </si>
  <si>
    <t>Risk Management Activities</t>
  </si>
  <si>
    <t>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t>
  </si>
  <si>
    <t>Income Taxes</t>
  </si>
  <si>
    <t>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6 (Successor) and 2015 (Predecessor).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6 (Successor), 2015 and 2014 (Predecessor).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4, " Income Taxes, " for more details.
Generally, the Company's tax years 2013 through 2016 are either currently under audit or remain open and subject to examination by federal tax authorities or the tax authorities in Louisiana, Mississippi, North Dakota, Oklahoma, Texas, Pennsylvania, Ohio and certain other state taxing jurisdictions where the Company has, or previously had, principal operations. In certain of these jurisdictions, the Company operates through more than one legal entity, each of which may have different open years subject to examination. Additionally, it is important to note that years are open for examination until the statute of limitations in each respective jurisdiction expir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t>
  </si>
  <si>
    <t>Asset Retirement Obligations</t>
  </si>
  <si>
    <t>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gas gathering system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nd equipment as these obligations are incurred.</t>
  </si>
  <si>
    <t>401(k) Plan</t>
  </si>
  <si>
    <t>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0.8 million and $2.0 million for the period September 10, 2016 through December 31, 2016 (Successor) and the period January 1, 2016 through September 9, 2016 (Predecessor), respectively. The Company provided matching contributions of $3.8 million and $4.5 million in 2015 and 2014 (Predecessor), respectively. The Company matches employee contributions dollar-for-dollar on the first 10% of an employee's pre-tax earnings, subject to individual IRS limitations.</t>
  </si>
  <si>
    <t>Recently Issued Accounting Pronouncements</t>
  </si>
  <si>
    <t>Recently Issued Accounting Pronouncements
In August 2016, the Financial Accounting Standards Board (FASB) issued Accounting Standards Update (ASU) No. 2016-15, Statement of Cash Flows (Topic 230) (ASU 2016-15). For public business entities, ASU 2016-15 is effective for fiscal years, and interim periods within those fiscal years, beginning after December 15, 2017 and early adoption is permitted. The areas for simplification in this ASU involve addressing eight specific classification issues in the statement of cash flows. An entity should apply the amendments in this ASU using a retrospective transition method. The Company is in the early stages of assessing the effects of the application of the new guidance.
In March 2016, the FASB issued ASU 2016-09, Compensation—Stock Compensation (ASU 2016-09). For public business entities, ASU 2016-09 is effective for fiscal years, and interim periods within those fiscal years, beginning after December 15, 2016 and early adoption is permitted.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there are multiple amendments in this ASU, the FASB has issued guidance on how an entity should apply each amendment, either prospectively or retrospectively. The Company adopted ASU 2016-09 on September 9, 2016. See Note 13, "Stockholders' Equity" for further details.
In March 2016, the FASB issued ASU 2016-06, Contingent Put and Call Options in Debt Instruments (ASU 2016-06). For public business entities, ASU 2016-06 is effective for fiscal years, and interim periods within those fiscal years, beginning after December 15, 2016 and early adoption is permitted. ASU 2016-06 provides new guidance that simplifies the analysis of whether a contingent put or call option in a debt instrument qualifies as a separate derivative. An entity should apply the amendments in this ASU on a modified retrospective basis to existing debt instruments as of the beginning of the fiscal year for which the amendments are effective. The Company adopted ASU 2016-06 in 2016 resulting in no changes to the accounting for its current debt instruments.
In February 2016, the FASB issued ASU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early stages of assessing the effects of the application of the new guidance and the financial statement and disclosure impacts. The Company will adopt ASU 2016-02 no later than January 1, 2019.
In September 2015, the FASB issued ASU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adoption of ASU 2015-16 did not have a material impact to the Company's financial statements or disclosures.
In February 2015, the FASB issued ASU 2015-02, Amendments to the Consolidation Analysis (ASU 2015-02). The amendments in ASU 2015-02 eliminate the previous presumption that a general partner controls a limited partner.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adoption of ASU 2015-02 did not have an impact on the Company's financial statements or disclosures.
In August 2014, the FASB issued ASU 2014-15, Presentation of Financial Statements—Going Concern (ASU 2014-15). ASU 2014-15 is effective for annual reporting periods (including interim periods within those periods) ending after December 15, 2016. Early application is permitted.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Effective June 30, 2016, the Company early adopted ASU 2014-15 on a prospective basis.
In May 2014, the FASB issued ASU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ASU 2014-09 is required to be adopted using either the full retrospective approach, with all prior periods presented adjusted, or the modified retrospective approach, with a cumulative adjustment to retained earnings on the opening balance sheet and is effective for annual reporting periods, and interim periods within that reporting period, after December 15, 2017. Early adoption is not permitted. The Company is in the early stages of assessing the effects of the application of the new guidance and the financial statement and disclosure impacts. The Company will adopt ASU 2014-09 effective January 1, 2018.</t>
  </si>
  <si>
    <t>FRESH-START ACCOUNTING (Tables)</t>
  </si>
  <si>
    <t>Schedule of Enterprise value to estimated fair value of the Successor's common stock</t>
  </si>
  <si>
    <t>The following table reconciles the Company's Enterprise Value to the estimated fair value of the Successor's common stock as of September 9, 2016 (in thousands):
September 9, 2016
Enterprise Value
$
Plus: Cash
Less: Fair value of debt
)
Less: Fair value of redeemable noncontrolling interest
)
Less: Fair value of other long-term liabilities
)
Less: Fair value of warrants
)
​
​
​
​
​
Fair Value of Successor common stock
$
​
​
​
​
​
​
​
​
​
​</t>
  </si>
  <si>
    <t>Schedule of Enterprise Value to its Reorganization Value</t>
  </si>
  <si>
    <t>The following table reconciles the Company's Enterprise Value to its Reorganization Value as of September 9, 2016 (in thousands):
September 9, 2016
Enterprise Value
$
Plus: Cash
Plus: Current liabilities
Plus: Noncurrent asset retirement obligation
​
​
​
​
​
Reorganization Value of Successor assets
$
​
​
​
​
​
​
​
​
​
​</t>
  </si>
  <si>
    <t>Schedule of reorganization balance sheet and fresh-start accounting adjustments</t>
  </si>
  <si>
    <t>Amounts included in the table below are rounded to thousands.
As of September 9, 2016
Predecessor
Reorganization
Fresh-Start
Successor
Current assets:
Cash
$
$
) (1)
$
—
$
Accounts receivable
—
—
Receivables from derivative contracts
—
—
Restricted cash
—
—
Prepaids and other
—
) (7)
​
​
​
​
​
​
​
​
​
​
​
​
​
​
Total current assets
)
)
​
​
​
​
​
​
​
​
​
​
​
​
​
​
Oil and natural gas properties (full cost method):
Evaluated
—
) (8)
Unevaluated
—
) (8)
​
​
​
​
​
​
​
​
​
​
​
​
​
​
Gross oil and natural gas properties
—
)
Less—accumulated depletion
)
—
(8)
—
​
​
​
​
​
​
​
​
​
​
​
​
​
​
Net oil and natural gas properties
—
)
​
​
​
​
​
​
​
​
​
​
​
​
​
​
Other operating property and equipment:
Gas gathering and other operating assets
—
) (9)
Less—accumulated depreciation
)
—
(9)
—
​
​
​
​
​
​
​
​
​
​
​
​
​
​
Net other operating property and equipment
—
)
​
​
​
​
​
​
​
​
​
​
​
​
​
​
Other noncurrent assets:
Receivables from derivative contracts
—
—
Funds in escrow and other
—
(10)
​
​
​
​
​
​
​
​
​
​
​
​
​
​
Total assets
$
$
)
$
)
$
​
​
​
​
​
​
​
​
​
​
​
​
​
​
​
​
​
​
​
​
​
​
​
​
​
​
​
​
Current liabilities:
Accounts payable and accrued liabilities
$
$
(2)
$
—
$
Liabilities from derivative contracts
—
—
Other
—
(11)(12)
​
​
​
​
​
​
​
​
​
​
​
​
​
​
Total current liabilities
​
​
​
​
​
​
​
​
​
​
​
​
​
​
Long-term debt, net
—
) (13)
Liabilities subject to compromise
) (3)
—
—
Other noncurrent liabilities:
Liabilities from derivative contracts
—
—
Asset retirement obligations
—
) (12)
Other
—
(11)(14)
Commitments and contingencies
Mezzanine equity:
Redeemable noncontrolling interest
—
) (14)
Stockholders' equity:
Preferred stock (Predecessor)
—
—
(4)
—
—
Common Stock (Predecessor)
) (4)
—
—
Common Stock (Successor)
—
(5)
—
Additional paid-in capital (Predecessor)
) (4)
—
—
Additional paid-in capital (Successor)
—
(5)
—
Retained earnings (accumulated deficit)
)
(6)
) (15)
—
​
​
​
​
​
​
​
​
​
​
​
​
​
​
Total stockholders' equity
)
)
​
​
​
​
​
​
​
​
​
​
​
​
​
​
Total liabilities and stockholders' equity
$
$
)
$
)
$
​
​
​
​
​
​
​
​
​
​
​
​
​
​
​
​
​
​
​
​
​
​
​
​
​
​
​
​
Reorganization adjustments
1) 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
4)
Predecessor Company stock
$
Fair value of equity issued to Predecessor common stockholders
)
Cash payment to Preferred Holders
)
​
​
​
​
​
Cancellation of Predecessor Company equity
$
​
​
​
​
​
​
​
​
​
​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
Fresh-start accounting adjustments
7) Oil and natural gas properties ."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through July 2018.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Refer to Note 10, "Asset Retirement Obligations" for further details of the Company's asset retirement obligations.
13) Reflects the adjustment of the 2020 Second Lien Notes and the 2022 Second Lien Notes to fair value. The fair value estimate was based on quoted market prices from trades of such debt on September 9, 2016. Refer to Note 7, "Long-term Debt" for definitions of and further information regarding the 2020 Second Lien Notes and 2022 Second Lien Notes.
14) Reflects the adjustment of the Company's redeemable noncontrolling interest and related embedded derivative of HK TMS, LLC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LLC's proved reserves, risked by reserve category and discounted using a weighted average cost of capital rate of 12.5%. The value of the redeemable noncontrolling interest was further reduced by a probability factor of the potential assignment of the common shares of HK TMS, LLC to Apollo Global Management, which occurred subsequent to the fresh-start date. Refer to Note 5, "Divestitures," for further information regarding the divestiture of HK TMS, LLC on September 30, 2016.
15) Reflects the cumulative effect of the fresh-start accounting adjustments discussed above.</t>
  </si>
  <si>
    <t>Schedule of net cash payments pursuant to the terms of the Reorganization Plan</t>
  </si>
  <si>
    <t>The table below details cash payments as of September 9, 2016, pursuant to the terms of the Plan described in Note 2, " Reorganization " (in thousands):
Payment to Third Lien Noteholders
$
Payment to Unsecured Noteholders
Payment to Convertible Noteholder
Payment to Preferred Holders
​
​
​
​
​
Total Uses
$
​
​
​
​
​
​
​
​
​
​</t>
  </si>
  <si>
    <t>Schedule of Liabilities subject to compromise, settled</t>
  </si>
  <si>
    <t>Liabilities subject to compromise were as follows (in thousands):
13.0% senior secured third lien notes due 2022
$
9.25% senior notes due 2022
8.875% senior notes due 2021
9.75% senior notes due 2020
8.0% convertible note due 2020
Accrued interest
Office lease modification and rejection fees
​
​
​
​
​
Liabilities subject to compromise
Fair value of equity and warrants issued to Third Lien Noteholders, Unsecured Noteholders and Convertible Noteholder
)
Cash payments to Third Lien Noteholders, Unsecured Noteholders and Convertible Noteholder
)
Office lease modification and rejection fees
)
​
​
​
​
​
Gain on settlement of Liabilities subject to compromise
$
​
​
​
​
​
​
​
​
​
​</t>
  </si>
  <si>
    <t>Schedule of cancellation of predecessor equity</t>
  </si>
  <si>
    <t>Reflects the cancellation of Predecessor equity, as follows (in thousands):
Predecessor Company stock
$
Fair value of equity issued to Predecessor common stockholders
)
Cash payment to Preferred Holders
)
​
​
​
​
​
Cancellation of Predecessor Company equity
$
​
​
​
​
​
​
​
​
​
​</t>
  </si>
  <si>
    <t>Schedule of cumulative effect of the reorganization adjustments</t>
  </si>
  <si>
    <t>The table below reflects the cumulative effect of the reorganization adjustments discussed above (in thousands):
Gain on settlement of Liabilities subject to compromise
$
Accrued reorganization items
)
Cancellation of Predecessor Company equity
​
​
​
​
​
Net impact to retained earnings (accumulated deficit)
$
​
​
​
​
​
​
​
​
​
​</t>
  </si>
  <si>
    <t>Schedule of the net reorganization items</t>
  </si>
  <si>
    <t>The following table summarizes the net reorganization items (in thousands):
Successor
Predecessor
Period from
Period from
Gain on settlement of Liabilities subject to compromise
$
—
$
Fresh start adjustments
—
)
Reorganization professional fees and other
)
)
Write-off debt discounts/premiums and debt issuance costs
—
)
​
​
​
​
​
​
​
​
​
​
Gain (loss) on reorganization items
$
)
$
​
​
​
​
​
​
​
​
​
​
​
​
​
​
​
​
​
​
​
​</t>
  </si>
  <si>
    <t>OIL AND NATURAL GAS PROPERTIES (Tables)</t>
  </si>
  <si>
    <t>Schedule of oil and natural gas properties</t>
  </si>
  <si>
    <t>Oil and natural gas properties as of December 31, 2016 (Successor) and 2015 (Predecessor) consisted of the following (in thousands):
Successor
Predecessor
December 31, 2016
December 31, 2015
Subject to depletion
$
$
​
​
​
​
​
​
​
​
​
​
Not subject to depletion:
Exploration and extension wells in progress
Other capital costs:
Incurred in 2016 (1)
—
Incurred in 2015
—
Incurred in 2014
—
Incurred in 2013 and prior
—
​
​
​
​
​
​
​
​
​
​
Total not subject to depletion
​
​
​
​
​
​
​
​
​
​
Gross oil and natural gas properties
Less accumulated depletion
)
)
​
​
​
​
​
​
​
​
​
​
Net oil and natural gas properties
$
$
​
​
​
​
​
​
​
​
​
​
​
​
​
​
​
​
​
​
​
​
(1)
In 2016, with the application of fresh-start accounting, the Company's unevaluated properties were recorded at fair value.</t>
  </si>
  <si>
    <t>Schedule of the Company's Oil and Natural Gas prices used in the calculation of the ceiling test value of the Company's reserves</t>
  </si>
  <si>
    <t>West Texas (1)
Henry Hub (1)
December 31, 2016
$
$
December 31, 2015
December 31, 2014
(1)
Unweighted average of the first day of the 12-months ended spot price, adjusted by lease or field for quality, transportation fees and market differentials.</t>
  </si>
  <si>
    <t>LONG-TERM DEBT (Tables)</t>
  </si>
  <si>
    <t>Schedule of long-term debt</t>
  </si>
  <si>
    <t>Long-term debt as of December 31, 2016 (Successor) and 2015 (Predecessor) consisted of the following (in thousands):
Successor
Predecessor
December 31, 2016
December 31, 2015
Successor senior revolving credit facility
$
$
—
Predecessor senior revolving credit facility
—
8.625% senior secured second lien notes due 2020 (1)
12.0% senior secured second lien notes due 2022 (1)
13.0% senior secured third lien notes due 2022 (3)(8)
—
9.25% senior notes due 2022 (4)(8)
—
8.875% senior notes due 2021 (5)(8)
—
9.75% senior notes due 2020 (6)(8)
—
8.0% convertible note due 2020 (7)(8)
—
​
​
​
​
​
​
​
​
​
​
$
$
​
​
​
​
​
​
​
​
​
​
​
​
​
​
​
​
​
​
​
​
(1)
Amount is net of a $27.4 million unamortized discount at December 31, 2016 (Successor). Amount is net of $12.2 million unamortized debt issuance costs at December 31, 2015 (Predecessor). On February 16, 2017, the Company repurchased approximately 41% of the outstanding aggregate principal amount of the 2020 Second Lien Notes with proceeds from the issuance of its new 6.75% senior unsecured notes due 2025. Refer to Note 17, "Subsequent Events," for further details.
(2)
Amount is net of a $6.8 million unamortized discount at December 31, 2016 (Successor). Amount is net of $1.2 million unamortized debt issuance costs at December 31, 2015 (Predecessor).
(3)
Amount is net of $8.4 million unamortized debt issuance costs at December 31, 2015 (Predecessor).
(4)
Amount is net of $0.8 million unamortized debt issuance costs at December 31, 2015 (Predecessor).
(5)
Amount is net of a $1.0 million unamortized discount at December 31, 2015 (Predecessor) related to the issuance of the original 2021 Notes. The unamortized premium related to the additional 2021 Notes was approximately $5.5 million at December 31, 2015 (Predecessor). Amount is net of $5.8 million unamortized debt issuance costs at December 31, 2015 (Predecessor).
(6)
Amount is net of a $1.9 million unamortized discount at December 31, 2015 (Predecessor) related to the issuance of the original 2020 Notes. The unamortized premium related to the additional 2020 Notes was approximately $2.6 million at December 31, 2015 (Predecessor). Amount is net of $4.3 million unamortized debt issuance costs at December 31, 2015 (Predecessor).
(7)
Amount is net of a $23.0 million unamortized discount at December 31, 2015 (Predecessor).
(8)
These notes were cancelled on September 9, 2016 upon emergence from chapter 11 bankruptcy. Contractual interest expense not accrued or recorded on pre-petition debt as a result of the chapter 11 bankruptcy amounted to $25.2 million for the period from July 27, 2016 to September 9, 2016.</t>
  </si>
  <si>
    <t>Schedule of aggregate maturities required on long-term debt</t>
  </si>
  <si>
    <t>Aggregate maturities required on long-term debt at December 31, 2016 (Successor) due in future years are as follows (in thousands, excluding discounts and debt issuance costs):
2017
$
—
2018
—
2019
2020 (1)
2021
—
Thereafter
​
​
​
​
​
Total
$
​
​
​
​
​
​
​
​
​
​
(1)
On February 16, 2017 (Successor), the Company issued $850.0 million aggregate principal amount of new 6.75% senior unsecured notes due 2025. A portion of the net proceeds from the issuance of the new 6.75% senior unsecured notes were used to fund the repurchase of the validly tendered 2020 Second Lien Notes. These transactions are not included in the table above. See Note 17, "Subsequent Events," for more details.</t>
  </si>
  <si>
    <t>12.0% senior secured second lien notes due 2022</t>
  </si>
  <si>
    <t>Schedule of percentages of principal amount at which notes may be redeemed, by applicable redemption dates</t>
  </si>
  <si>
    <t>Year
Percentage
2018
2019
2020 and thereafter</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December 31, 2016 (Successor) and 2015 (Predecessor) (in thousands):
Successor
December 31, 2016
Level 1
Level 2
Level 3
Total
Assets
Receivables from derivative contracts
$
—
$
$
—
$
​
​
​
​
​
​
​
​
​
​
​
​
​
​
​
​
​
​
​
​
​
​
​
​
​
​
​
​
Liabilities
Liabilities from derivative contracts
$
—
$
$
—
$
​
​
​
​
​
​
​
​
​
​
​
​
​
​
​
​
​
​
​
​
​
​
​
​
​
​
​
​
Predecessor
December 31, 2015
Level 1
Level 2
Level 3
Total
Assets
Receivables from derivative contracts
$
—
$
$
—
$
​
​
​
​
​
​
​
​
​
​
​
​
​
​
​
​
​
​
​
​
​
​
​
​
​
​
​
​
Liabilities
Liabilities from derivative contracts
$
—
$
$
$
​
​
​
​
​
​
​
​
​
​
​
​
​
​
​
​
​
​
​
​
​
​
​
​
​
​
​
​</t>
  </si>
  <si>
    <t>Schedule of reconciliation of changes in the fair value of the Company's extendable collar contracts classified as Level 3 in the fair value hierarchy</t>
  </si>
  <si>
    <t>The following table sets forth a reconciliation of changes in the fair value of the Company's extendable collar contracts classified as Level 3 in the fair value hierarchy (in thousands):
Significant Unobservable Inputs
Successor
Predecessor
December 31, 2016
December 31, 2015
Beginning Balance
$
)
$
)
Net gain (loss) on derivative contracts
​
​
​
​
​
​
​
​
​
​
Ending Balance
$
—
$
)
​
​
​
​
​
​
​
​
​
​
​
​
​
​
​
​
​
​
​
​
Successor
Predecessor
Period from
Period from
December 31, 2015
Change in unrealized gains (losses) included in earnings related to derivatives still held at December 31, 2016 (Successor), September 9, 2016 (Predecessor) and December 31, 2015 (Predecessor)
$
—
$
$
)
​
​
​
​
​
​
​
​
​
​
​
​
​
​
​
​
​
​
​
​
​
​
​
​
​
​</t>
  </si>
  <si>
    <t>Schedule of the estimated fair values of the Company's fixed interest rate debt instruments</t>
  </si>
  <si>
    <t>The following table presents the estimated fair values of the Company's fixed interest rate, long-term debt instruments as of December 31, 2016 (Successor) and 2015 (Predecessor) (excluding discounts, premiums and debt issuance costs) (in thousands):
Successor
Predecessor
December 31, 2016
December 31, 2015
Principal
Estimated
Principal
Estimated
Debt
8.625% senior secured second lien notes
$
$
$
12.0% senior secured second lien notes
13.0% senior secured third lien notes (1)
—
—
9.25% senior notes (1)
—
—
8.875% senior notes (1)
—
—
9.75% senior notes (1)
—
—
8.0% convertible note (1)
—
—
​
​
​
​
​
​
​
​
​
​
​
​
​
​
​
​
$
$
$
$
​
​
​
​
​
​
​
​
​
​
​
​
​
​
​
​
​
​
​
​
​
​
​
​
​
​
​
​
​
​
​
​
(1)
These notes were cancelled on September 9, 2016 upon emergence from chapter 11 bankruptcy.</t>
  </si>
  <si>
    <t>DERIVATIVE AND HEDGING ACTIVITIES (Tables)</t>
  </si>
  <si>
    <t>Summary of location and fair value of derivative contracts</t>
  </si>
  <si>
    <t>The following table summarizes the location and fair value amounts of all derivative contracts in the consolidated balance sheets as of December 31, 2016 (Successor) and 2015 (Predecessor) (in thousands):
Asset derivative contracts
Liability derivative contracts
Successor
Predecessor
Successor
Predecessor
December 31,
December 31,
December 31,
December 31,
Derivatives not designated as
Balance sheet location
Balance sheet location
Commodity contracts
Current assets—receivables from derivative contracts
$
$
Current liabilities—liabilities from derivative contracts
$
)
$
—
Commodity contracts
Other noncurrent assets—receivables from derivative contracts
—
Other noncurrent liabilities—liabilities from derivative contracts
)
)
​
​
​
​
​
​
​
​
​
​
​
​
​
​
​
​
​
​
​
​
​
​
Total derivatives not designated as hedging contracts under ASC 815
$
$
$
)
$
)
​
​
​
​
​
​
​
​
​
​
​
​
​
​
​
​
​
​
​
​
​
​
​
​
​
​
​
​
​
​
​
​
​
​
​
​
​
​
​
​
​
​
​
​</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consolidated statements of operations (in thousands):
Amount of gain or (loss)
Predecessor
Successor
Years Ended
Period from
Period from
Location of gain or (loss)
Derivatives not designated as hedging
2015
2014
Commodity contracts:
Unrealized gain (loss) on commodity contracts
Other income (expenses)—net gain (loss) on derivative contracts
$
)
$
)
$
)
$
Realized gain (loss) on commodity contracts
Other income (expenses)—net gain (loss) on derivative contracts
​
​
​
​
​
​
​
​
​
​
​
​
​
​
​
​
​
​
Total net gain (loss) on derivative contracts
$
)
$
)
$
$
​
​
​
​
​
​
​
​
​
​
​
​
​
​
​
​
​
​
​
​
​
​
​
​
​
​
​
​
​
​
​
​
​
​
​
​</t>
  </si>
  <si>
    <t>Schedule of open derivative contracts</t>
  </si>
  <si>
    <t>At December 31, 2016 (Successor) and 2015 (Predecessor), the Company had the following open crude oil and natural gas derivative contracts:
Successor
December 31, 2016
Floors
Ceilings
Period
Instrument
Commodity
Volume in
Price /
Weighted
Price /
Weighted
January 2017 - December 2017
Collars
Natural Gas
$3.15 - $3.26
$
$3.50 - $3.76
$
January 2017 - December 2017
Collars
Crude Oil
47.00 - 60.00
52.00 - 76.84
January 2018 - December 2018 (1)
Collars
Crude Oil
53.00
58.00
​
​
​
​
​
​
​
​
​
​
​
​
​
​
​
​
​
​
​
Predecessor
December 31, 2015
Floors
Ceilings
Period
Instrument
Commodity
Volume in
Price /
Weighted
Price /
Weighted
January 2016 - June 2016
Collars
Crude Oil
$90.00
$
$96.85
$
January 2016 - December 2016
Collars
Natural Gas
4.00
4.22
January 2016 - December 2016 (2)
Collars
Crude Oil
60.00 - 90.00
64.00 - 95.10
January 2016 - December 2016 (3)
Swaps
Crude Oil
62.00 - 91.73
January 2017 - December 2017
Collars
Crude Oil
50.00 - 60.00
70.00 - 76.84
(1)
Subsequent to December 31, 2016, the Company entered into crude oil collars at floors of $50.00 per Bbl and ceilings of $60.00 per Bbl for a total of 730,000 Bbls for the year ended December 31, 2018, which are not included in the table above.
(2)
Includes an outstanding crude oil collar which may be extended by the counterparty at a floor of $60.00 per Bbl and a ceiling of $75.00 per Bbl for a total of 365,000 Bbls for the year ended December 31, 2017.
(3)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t>
  </si>
  <si>
    <t>Schedule of potential effects of master netting arrangements on the fair value of derivative contracts</t>
  </si>
  <si>
    <t>The following table shows the potential effects of master netting arrangements on the fair value of the Company's derivative contracts at December 31, 2016 (Successor) and 2015 (Predecessor) (in thousands):
Derivative Assets
Derivative Liabilities
Successor
Predecessor
Successor
Predecessor
December 31,
December 31,
December 31,
December 31,
Offsetting of Derivative Assets and Liabilities
Gross amounts presented in the consolidated balance sheet
$
$
$
)
$
)
Amounts not offset in the consolidated balance sheet
)
)
​
​
​
​
​
​
​
​
​
​
​
​
​
​
​
​
​
​
Net amount
$
$
$
)
$
)
​
​
​
​
​
​
​
​
​
​
​
​
​
​
​
​
​
​
​
​
​
​
​
​
​
​
​
​
​
​
​
​
​
​
​
​</t>
  </si>
  <si>
    <t>ASSET RETIREMENT OBLIGATIONS (Tables)</t>
  </si>
  <si>
    <t>Schedule of activity related to ARO liability</t>
  </si>
  <si>
    <t>The Company recorded the following activity related to its ARO liability (in thousands, inclusive of the current portion) (in thousands):
Liability for asset retirement obligation as of December 31, 2014 (Predecessor)
$
Liabilities settled and divested
)
Additions
Accretion expense
Revisions in estimated cash flows
​
​
​
​
​
Liability for asset retirement obligations as of December 31, 2015 (Predecessor)
$
Liabilities settled and divested
)
Additions
Acquisitions
Accretion expense
​
​
​
​
​
Liability for asset retirement obligations as of September 9, 2016 (Predecessor)
$
​
​
​
​
​
​
​
​
​
​
Fair value fresh-start adjustment
$
)
​
​
​
​
​
Liability for asset retirement obligations as of September 9, 2016 (Successor)
$
Liabilities settled and divested (1)
)
Additions
Accretion expense
​
​
​
​
​
Liability for asset retirement obligations as of December 31, 2016 (Successor)
$
​
​
​
​
​
​
​
​
​
​
(1)
See Note 5, "Divestitures," for additional information on the Company's divestiture activities.</t>
  </si>
  <si>
    <t>COMMITMENTS AND CONTINGENCIES (Tables)</t>
  </si>
  <si>
    <t>Schedule of approximate future minimum lease payments for subsequent annual periods for all non-cancelable operating leases</t>
  </si>
  <si>
    <t>Approximate future minimum lease payments for subsequent annual periods for all non-cancelable operating leases as of December 31, 2016 (Successor) are as follows (in thousands):
2017
$
2018
2019
2020
2021
Thereafter
​
​
​
​
​
Total
$
​
​
​
​
​
​
​
​
​
​</t>
  </si>
  <si>
    <t>Schedule of commitments</t>
  </si>
  <si>
    <t>As of December 31, 2016 (Successor), the Company has the following active drilling rig commitments (in thousands):
2017
$
2018
2019
—
2020
—
2021
—
Thereafter
—
​
​
​
​
​
Total
$
​
​
​
​
​
​
​
​
​
​</t>
  </si>
  <si>
    <t>Schedule of other contractual commitments for, among other things, stacking charges on certain drilling rig commitments</t>
  </si>
  <si>
    <t>In the future, the Company expects to incur stacking charges/early termination fees on certain drilling rig commitments as follows (in thousands):
2017
$
2018
2019
—
2020
2021
—
Thereafter
—
​
​
​
​
​
Total
$
​
​
​
​
​
​
​
​
​
​</t>
  </si>
  <si>
    <t>MEZZANINE EQUITY (Tables)</t>
  </si>
  <si>
    <t>Reconciliation of financial assets measured at fair value on a recurring basis using significant unobservable inputs (Level 3)</t>
  </si>
  <si>
    <t>The following table sets forth a reconciliation of the changes in fair value of the Tranche Rights and embedded derivative classified as Level 3 in the fair value hierarchy (in thousands):
Tranche
Embedded
Balances at December 31, 2014 (Predecessor)
$
)
$
Change in fair value
​
​
​
​
​
​
​
​
Balances at December 31, 2015 (Predecessor)
—
Change in fair value
—
)
​
​
​
​
​
​
​
​
Balance at September 9, 2016 (Predecessor)
$
—
$
​
​
​
​
​
​
​
​
​
​
​
​
​
​
​
​
Fair value fresh-start adjustment
—
)
​
​
​
​
​
​
​
​
Balance at September 9, 2016 (Successor) and at December 31, 2016 (Successor)
$
—
$
—
​
​
​
​
​
​
​
​
​
​
​
​
​
​
​
​</t>
  </si>
  <si>
    <t>Schedule of activity related to the preferred shares recorded as mezzanine equity</t>
  </si>
  <si>
    <t>The Company recorded the following activity related to the preferred shares in "Mezzanine equity" on the consolidated balance sheets for the years ended December 31, 2016 (Successor) and 2015 (Predecessor) (in thousands, except share amounts):
Redeemable
Shares
Amount
Balances at December 31, 2014 (Predecessor)
$
Dividends paid in-kind
Accretion of redeemable noncontrolling interest
—
Deemed dividend for change in fair value due to the HK TMS Amendment
—
​
​
​
​
​
​
​
​
Balances at December 31, 2015 (Predecessor)
$
Dividends paid in-kind
Accretion of redeemable noncontrolling interest
—
​
​
​
​
​
​
​
​
Balances at September 9, 2016 (Predecessor)
$
​
​
​
​
​
​
​
​
​
​
​
​
​
​
​
​
Fair value fresh-start adjustment
—
$
)
​
​
​
​
​
​
​
​
Balances at September 9, 2016 (Successor)
$
Dividends paid in-kind
HK TMS Divestiture (1)
)
)
​
​
​
​
​
​
​
​
Balance at December 31, 2016 (Successor)
—
$
—
​
​
​
​
​
​
​
​
​
​
​
​
​
​
​
​
(1)
See Note 5, "Divestitures," for additional information on the HK TMS Divestiture.</t>
  </si>
  <si>
    <t>STOCKHOLDERS' EQUITY (Tables)</t>
  </si>
  <si>
    <t>Schedule of the PSU transactions outstanding</t>
  </si>
  <si>
    <t>Number of
Weighted
Aggregate (1) (In thousands)
Unvested outstanding shares at December 31, 2013 (Predecessor)
—
$
—
$
—
Granted
Vested
—
—
Forfeited
—
—
​
​
​
​
​
​
​
​
​
​
​
Unvested outstanding shares at December 31, 2014 (Predecessor)
$
$
—
Granted
—
—
Vested
—
—
Forfeited
—
—
​
​
​
​
​
​
​
​
​
​
​
Unvested outstanding shares at December 31, 2015 (Predecessor)
$
$
—
Granted
—
—
Vested
—
—
Forfeited
—
—
Cancelled (2)
)
​
​
​
​
​
​
​
​
​
​
​
Unvested outstanding shares at September 9, 2016 (Predecessor)
—
$
—
$
—
​
​
​
​
​
​
​
​
​
​
​
​
​
​
​
​
​
​
​
​
​
​
(1)
The intrinsic value of PSUs was calculated as the average closing market price on December 31, 2015 and 2014 (Predecessor) of the underlying stock multiplied by the number of PSUs that would be convertible. There were no vested PSUs as of December 31, 2015 and 2014 (Predecessor).
(2)
Immediately prior to emergence from chapter 11 bankruptcy, all outstanding PSUs under the Predecessor Incentive Plan were cancelled.</t>
  </si>
  <si>
    <t>Schedule of assumptions used in calculating fair value of the PSU</t>
  </si>
  <si>
    <t>Predecessor
Year Ended
Weighted average value per PSUs granted during the period
$15.40
Assumptions:
Stock price volatility (1)
48.00%
Risk free rate of return
0.68%
Expected term
3 years
(1)
Due to the Company's limited historical data, expected volatility was estimated using volatilities of similar entities whose share or option prices and assumptions were publicly available.</t>
  </si>
  <si>
    <t>Schedule of the stock option transactions</t>
  </si>
  <si>
    <t>Number
Weighted
Aggregate (1) (In thousands)
Weighted Average
Outstanding at December 31, 2013 (Predecessor)
$
$
—
Granted
Exercised
—
—
Forfeited
)
​
​
​
​
​
​
​
​
​
​
​
​
​
​
Outstanding at December 31, 2014 (Predecessor)
$
$
Granted
Exercised
—
—
Forfeited
)
​
​
​
​
​
​
​
​
​
​
​
​
​
​
Outstanding at December 31, 2015 (Predecessor)
$
$
—
Granted
—
—
Exercised
—
—
Forfeited
)
Cancelled (2)
)
​
​
​
​
​
​
​
​
​
​
​
​
​
​
Outstanding at September 9, 2016 (Predecessor)
—
$
—
$
—
—
​
​
​
​
​
​
​
​
​
​
​
​
​
​
​
​
​
​
​
​
​
​
​
​
​
​
​
​
​
​
​
​
​
​
​
​
​
​
​
​
​
​
Outstanding at September 9, 2016 (Successor)
—
$
—
$
—
—
Granted
Exercised
—
—
Forfeited
—
—
​
​
​
​
​
​
​
​
​
​
​
​
​
​
Outstanding at December 31, 2016 (Successor)
$
$
​
​
​
​
​
​
​
​
​
​
​
​
​
​
​
​
​
​
​
​
​
​
​
​
​
​
​
​
(1)
The intrinsic value of stock options was calculated as the amount by which the closing market price on December 31, 2016 (Successor) and December 31, 2015 and 2014 (Predecessor) of the underlying stock exceeded the exercise price of the option. No stock options were exercised during the period from September 10, 2016 through December 31, 2016 (Successor), the period from January 1, 2016 through September 9, 2016 (Predecessor), or the years ended December 31, 2015 and 2014 (Predecessor).
(2)
Immediately prior to emergence from chapter 11 bankruptcy, all outstanding options under the Predecessor Incentive Plan were cancelled.</t>
  </si>
  <si>
    <t>Schedule of outstanding options by exercise price range</t>
  </si>
  <si>
    <t>Outstanding
Exercisable (1)
Range of Grant
Number
Weighted Average
Weighted Average
Number
Weighted Average
Aggregate
Weighted Average
$8.93
$
—
$
—
$
—
—
$9.24
—
—
—
—
(1)
At December 31, 2016 (Successor), none of the Company's options were exercisable due to service performance conditions.</t>
  </si>
  <si>
    <t>Schedule of assumptions used in calculating fair value of the Company's stock-based compensation</t>
  </si>
  <si>
    <t>Predecessor
Successor
Years Ended
Period from
2015
2014
Weighted average value per option granted during the period
$6.07
$2.56
$6.80
Assumptions:
Stock price volatility (1)
56.29%
56.45%
51.48%
Risk free rate of return
1.34%
1.66%
1.56%
Expected term
6 years
5 years
5 years
(1)
Due to the Company's limited historical data, expected volatility was estimated using volatilities of similar entities whose share or option prices and assumptions were publicly available.</t>
  </si>
  <si>
    <t>Schedule of the restricted stock transactions</t>
  </si>
  <si>
    <t>Number of
Weighted
Aggregate (1) (In thousands)
Unvested outstanding shares at December 31, 2013 (Predecessor)
$
$
Granted
Vested
)
Forfeited
)
​
​
​
​
​
​
​
​
​
​
​
Unvested outstanding shares at December 31, 2014 (Predecessor)
$
$
Granted
Vested
)
Forfeited
)
​
​
​
​
​
​
​
​
​
​
​
Unvested outstanding shares at December 31, 2015 (Predecessor)
$
$
Granted
—
—
Vested
)
Accelerated vesting (2)
)
Forfeited
)
​
​
​
​
​
​
​
​
​
​
​
Unvested outstanding shares at September 9, 2016 (Predecessor)
—
$
—
$
—
​
​
​
​
​
​
​
​
​
​
​
​
​
​
​
​
​
​
​
​
​
​
​
​
​
​
​
​
​
​
​
​
​
Unvested shares outstanding at September 9, 2016 (Successor)
—
$
—
$
—
Granted
Vested
)
Forfeited
—
—
​
​
​
​
​
​
​
​
​
​
​
Unvested shares outstanding at December 31, 2016 (Successor)
$
$
​
​
​
​
​
​
​
​
​
​
​
​
​
​
​
​
​
​
​
​
​
​
(1)
The intrinsic value of restricted stock was calculated as the closing market price on December 31, 2016 (Successor) and December 31, 2015 and 2014 (Predecessor) of the underlying stock multiplied by the number of restricted shares. The total fair value of shares vested was $11.6 million for the period from September 10, 2016 to December 31, 2016 (Successor). The total fair value of shares vested was $0.9 million, $5.2 million, and $5.1 million for the period from January 1, 2016 through September 9, 2016 (Predecessor) and the years ended December 31, 2015 and 2014 (Predecessor).
(2)
Immediately prior to emergence from chapter 11 bankruptcy, all outstanding unvested restricted stock under the Predecessor Incentive Plan were vested.</t>
  </si>
  <si>
    <t>INCOME TAXES (Tables)</t>
  </si>
  <si>
    <t>Schedule of income tax benefit (provision)</t>
  </si>
  <si>
    <t>Income tax benefit (provision) for the indicated periods is comprised of the following (in thousands):
Predecessor
Successor
Years Ended December 31,
Period from
Period from
2015
2014
Current:
Federal
$
)
$
$
)
$
State
—
)
)
​
​
​
​
​
​
​
​
​
​
​
​
​
​
​
​
Total current income tax benefit (provision)
)
)
​
​
​
​
​
​
​
​
​
​
​
​
​
​
​
​
Deferred:
Federal
)
)
State
)
)
​
​
​
​
​
​
​
​
​
​
​
​
​
​
​
​
Total deferred income tax benefit (provision)
—
—
—
—
​
​
​
​
​
​
​
​
​
​
​
​
​
​
​
​
Total income tax benefit (provision)
$
)
$
$
)
$
​
​
​
​
​
​
​
​
​
​
​
​
​
​
​
​
​
​
​
​
​
​
​
​
​
​
​
​
​
​
​
​</t>
  </si>
  <si>
    <t>Schedule of differences between the actual income tax benefit (provision) and the expected income tax benefit (provision)</t>
  </si>
  <si>
    <t>The actual income tax benefit (provision) differs from the expected income tax benefit (provision) as computed by applying the United States Federal corporate income tax rate of 35% for each period as follows (in thousands):
Successor
Predecessor
Period from
Period from
Years Ended December 31,
2015
2014
Expected tax benefit (provision)
$
$
)
$
$
)
State income tax expense, net of federal benefit
)
)
Share-based compensation
—
)
—
—
Net operating loss limitation under IRC Section 382
)
—
—
—
HK TMS Divestiture
)
—
—
—
Adjustments attributable to reorganization
—
—
—
Debt related costs
—
)
)
)
Cancellation of indebtedness income
—
)
—
Increase (reduction) in deferred tax asset
—
)
Change in valuation allowance and related items
)
)
IRC section 108 attribute reduction
)
)
)
—
Other
)
)
)
​
​
​
​
​
​
​
​
​
​
​
​
​
​
​
​
Total income tax benefit (provision)
$
)
$
$
)
$
​
​
​
​
​
​
​
​
​
​
​
​
​
​
​
​
​
​
​
​
​
​
​
​
​
​
​
​
​
​
​
​</t>
  </si>
  <si>
    <t>Schedule of components of net deferred income tax assets (liabilities)</t>
  </si>
  <si>
    <t>The components of net deferred income tax assets (liabilities) recognized are as follows (in thousands):
Successor
Predecessor
December 31, 2016
December 31, 2015
Deferred noncurrent income tax assets:
Net operating loss carry-forwards
$
$
Share-based compensation expense
Asset retirement obligations
Investment in unconsolidated entities
—
Book-tax differences in property basis
Unrealizd hedging transactions
—
Other
​
​
​
​
​
​
​
​
​
​
Gross deferred noncurrent income tax assets
Valuation allowance
)
)
​
​
​
​
​
​
​
​
​
​
Deferred noncurrent income tax assets
$
—
$
​
​
​
​
​
​
​
​
​
​
​
​
​
​
​
​
​
​
​
​
Deferred noncurrent income tax liabilities:
Change in accounting method
$
—
$
)
Unrealized hedging transactions
—
)
Other
—
—
​
​
​
​
​
​
​
​
​
​
Deferred noncurrent income tax liabilities
$
—
$
)
​
​
​
​
​
​
​
​
​
​
​
​
​
​
​
​
​
​
​
​
Net noncurrent deferred income tax assets (liabilities)
$
—
$
—
​
​
​
​
​
​
​
​
​
​
​
​
​
​
​
​
​
​
​
​</t>
  </si>
  <si>
    <t>EARNINGS PER SHARE (Tables)</t>
  </si>
  <si>
    <t>Schedule of calculation of earnings (loss) per share</t>
  </si>
  <si>
    <t>The following represents the calculation of earnings (loss) per share (in thousands, except per share amounts):
Successor
Predecessor
Period from
Period from
Years Ended December 31,
2015
2014
Basic:
Net income (loss) available to common stockholders
$
)
$
)
$
)
$
​
​
​
​
​
​
​
​
​
​
​
​
​
​
​
​
​
​
​
​
​
​
​
​
​
​
​
​
​
​
​
​
Weighted average basic number of common shares outstanding
​
​
​
​
​
​
​
​
​
​
​
​
​
​
​
​
Basic net income (loss) per common share
$
)
$
)
$
)
$
​
​
​
​
​
​
​
​
​
​
​
​
​
​
​
​
​
​
​
​
​
​
​
​
​
​
​
​
​
​
​
​
Diluted:
Net income (loss) available to common stockholders
$
)
$
)
$
)
$
​
​
​
​
​
​
​
​
​
​
​
​
​
​
​
​
Interest on Convertible Note, net
—
—
—
Series A preferred dividends
—
—
—
​
​
​
​
​
​
​
​
​
​
​
​
​
​
​
​
Net income (loss) available to common stockholders after assumed conversions
$
)
$
)
$
)
$
​
​
​
​
​
​
​
​
​
​
​
​
​
​
​
​
​
​
​
​
​
​
​
​
​
​
​
​
​
​
​
​
Weighted average basic number of common shares outstanding
Common stock equivalent shares representing shares issuable upon:
Exercise of stock options
Anti-dilutive
Anti-dilutive
Anti-dilutive
Exercise of February 2012 Warrants
—
Anti-dilutive
Anti-dilutive
Exercise of Warrants
Anti-dilutive
—
—
—
Vesting of restricted shares
Anti-dilutive
Anti-dilutive
Anti-dilutive
Vesting of performance units
—
—
—
Conversion of Convertible Note
—
Anti-dilutive
Anti-dilutive
Conversion of Series A Preferred Stock
—
Anti-dilutive
Anti-dilutive
​
​
​
​
​
​
​
​
​
​
​
​
​
​
​
​
Weighted average diluted number of common shares outstanding
​
​
​
​
​
​
​
​
​
​
​
​
​
​
​
​
Diluted net income (loss) per common share
$
)
$
)
$
)
$
​
​
​
​
​
​
​
​
​
​
​
​
​
​
​
​
​
​
​
​
​
​
​
​
​
​
​
​
​
​
​
​</t>
  </si>
  <si>
    <t>ADDITIONAL FINANCIAL STATEMENT INFORMATION (Tables)</t>
  </si>
  <si>
    <t>Schedule of additional financial statement information, balance sheet</t>
  </si>
  <si>
    <t>Certain balance sheet amounts are comprised of the following (in thousands):
Successor
Predecessor
December 31, 2016
December 31, 2015
Accounts receivable:
Oil, natural gas and natural gas liquids revenues
$
$
Joint interest accounts
Accrued settlements on derivative contracts
Affiliated partnership
Other
​
​
​
​
​
​
​
​
​
​
$
$
​
​
​
​
​
​
​
​
​
​
​
​
​
​
​
​
​
​
​
​
Prepaids and other:
Prepaids
$
$
Inventory
—
Other
​
​
​
​
​
​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
​
​
​
​
​
​</t>
  </si>
  <si>
    <t>SUBSEQUENT EVENTS (Tables)</t>
  </si>
  <si>
    <t>6.75% senior unsecured notes due 2025</t>
  </si>
  <si>
    <t>Year
Percentage
2020
2021
2022
2023 and thereafter</t>
  </si>
  <si>
    <t>SUMMARY OF SIGNIFICANT EVENTS AND ACCOUNTING POLICIES (Details) $ in Thousands</t>
  </si>
  <si>
    <t>Dec. 31, 2016USD ($)item</t>
  </si>
  <si>
    <t>Sep. 30, 2016USD ($)</t>
  </si>
  <si>
    <t>Dec. 31, 2015USD ($)</t>
  </si>
  <si>
    <t>Number of operating segments | item</t>
  </si>
  <si>
    <t>Allowance for doubtful accounts receivable</t>
  </si>
  <si>
    <t>SUMMARY OF SIGNIFICANT EVENTS AND ACCOUNTING POLICIES - PPE (Details) - USD ($) $ in Thousands</t>
  </si>
  <si>
    <t>Sep. 10, 2016</t>
  </si>
  <si>
    <t>Mar. 31, 2016</t>
  </si>
  <si>
    <t>Other operating property and equipment</t>
  </si>
  <si>
    <t>Cost capitalized</t>
  </si>
  <si>
    <t>Gross investments</t>
  </si>
  <si>
    <t>Accumulated depreciation</t>
  </si>
  <si>
    <t>Non-cash impairment charge</t>
  </si>
  <si>
    <t>Gas gathering systems and equipment</t>
  </si>
  <si>
    <t>Estimated useful life</t>
  </si>
  <si>
    <t>30 years</t>
  </si>
  <si>
    <t>Gas gathering systems and equipment | Predecessor</t>
  </si>
  <si>
    <t>Compressed natural gas facilities</t>
  </si>
  <si>
    <t>10 years</t>
  </si>
  <si>
    <t>Automobiles</t>
  </si>
  <si>
    <t>3 years</t>
  </si>
  <si>
    <t>Computers</t>
  </si>
  <si>
    <t>Computer software | Maximum</t>
  </si>
  <si>
    <t>5 years</t>
  </si>
  <si>
    <t>Fixtures, furniture and equipment | Maximum</t>
  </si>
  <si>
    <t>Trailers</t>
  </si>
  <si>
    <t>7 years</t>
  </si>
  <si>
    <t>Heavy equipment</t>
  </si>
  <si>
    <t>Buildings</t>
  </si>
  <si>
    <t>20 years</t>
  </si>
  <si>
    <t>SUMMARY OF SIGNIFICANT EVENTS AND ACCOUNTING POLICIES - (Details) $ in Thousands</t>
  </si>
  <si>
    <t>Sep. 09, 2016USD ($)</t>
  </si>
  <si>
    <t>Aug. 31, 2016USD ($)</t>
  </si>
  <si>
    <t>Jun. 30, 2016USD ($)</t>
  </si>
  <si>
    <t>Sep. 09, 2016USD ($)item</t>
  </si>
  <si>
    <t>Dec. 31, 2016USD ($)</t>
  </si>
  <si>
    <t>Dec. 31, 2015USD ($)item</t>
  </si>
  <si>
    <t>Dec. 31, 2014USD ($)item</t>
  </si>
  <si>
    <t>Credit and market risk</t>
  </si>
  <si>
    <t>Oil and Gas Revenue</t>
  </si>
  <si>
    <t>Unrecognized tax benefits</t>
  </si>
  <si>
    <t>Interest or penalties recognized in the results of operations</t>
  </si>
  <si>
    <t>Interest or penalties recognized in the statement of financial position</t>
  </si>
  <si>
    <t>Eligibility age for employees to participate in the plan</t>
  </si>
  <si>
    <t>18 years</t>
  </si>
  <si>
    <t>Company's matching contributions</t>
  </si>
  <si>
    <t>Company's matching contributions dollar-for-dollar on employee's pre-tax earnings (as a percent)</t>
  </si>
  <si>
    <t>10.00%</t>
  </si>
  <si>
    <t>Costs associated with the issuance of debt capitalized</t>
  </si>
  <si>
    <t>Revenues. | Concentrations of Credit Risk</t>
  </si>
  <si>
    <t>Number of customers | item</t>
  </si>
  <si>
    <t>Percentage of concentration risk</t>
  </si>
  <si>
    <t>58.00%</t>
  </si>
  <si>
    <t>Revenues. | Concentrations of Credit Risk | Crestwood</t>
  </si>
  <si>
    <t>Revenues. | Concentrations of Credit Risk | Suncor</t>
  </si>
  <si>
    <t>Revenues. | Concentrations of Credit Risk | Predecessor</t>
  </si>
  <si>
    <t>57.00%</t>
  </si>
  <si>
    <t>66.00%</t>
  </si>
  <si>
    <t>Revenues. | Concentrations of Credit Risk | Predecessor | Crestwood</t>
  </si>
  <si>
    <t>Revenues. | Concentrations of Credit Risk | Predecessor | Suncor</t>
  </si>
  <si>
    <t>REORGANIZATION (Details) - USD ($) $ / shares in Units, $ in Thousands</t>
  </si>
  <si>
    <t>May 15, 2016</t>
  </si>
  <si>
    <t>Mar. 09, 2015</t>
  </si>
  <si>
    <t>Jun. 18, 2013</t>
  </si>
  <si>
    <t>Dec. 21, 2015</t>
  </si>
  <si>
    <t>Sep. 10, 2015</t>
  </si>
  <si>
    <t>May 01, 2015</t>
  </si>
  <si>
    <t>Aug. 13, 2013</t>
  </si>
  <si>
    <t>Nov. 06, 2012</t>
  </si>
  <si>
    <t>Jul. 16, 2012</t>
  </si>
  <si>
    <t>Feb. 08, 2012</t>
  </si>
  <si>
    <t>8.625% senior secured second lien notes due 2020</t>
  </si>
  <si>
    <t>Restructuring Support Agreement</t>
  </si>
  <si>
    <t>Interest rate (as a percent)</t>
  </si>
  <si>
    <t>8.625%</t>
  </si>
  <si>
    <t>12.00%</t>
  </si>
  <si>
    <t>Cash Payments Made To Preferred Holders</t>
  </si>
  <si>
    <t>Dividend rate (as a percent)</t>
  </si>
  <si>
    <t>Predecessor | 5.75% Series A Convertible Perpetual Preferred Stock</t>
  </si>
  <si>
    <t>Predecessor | 8.625% senior secured second lien notes due 2020</t>
  </si>
  <si>
    <t>0.08625%</t>
  </si>
  <si>
    <t>Predecessor | 12.0% senior secured second lien notes due 2022</t>
  </si>
  <si>
    <t>0.12%</t>
  </si>
  <si>
    <t>Predecessor | 13.0% senior secured third lien notes due 2022</t>
  </si>
  <si>
    <t>13.00%</t>
  </si>
  <si>
    <t>Predecessor | 9.25% senior notes due 2022</t>
  </si>
  <si>
    <t>9.25%</t>
  </si>
  <si>
    <t>Predecessor | 8.875% senior notes due 2021</t>
  </si>
  <si>
    <t>8.875%</t>
  </si>
  <si>
    <t>Predecessor | 9.75% senior notes due 2020</t>
  </si>
  <si>
    <t>9.75%</t>
  </si>
  <si>
    <t>Predecessor | 8.0% convertible note due 2017</t>
  </si>
  <si>
    <t>8.00%</t>
  </si>
  <si>
    <t>Predecessor | 8% convertible Note post-amendment</t>
  </si>
  <si>
    <t>Extension term</t>
  </si>
  <si>
    <t>Predecessor | Restructuring of indebtedness and capitalization | The Restructuring Support Agreement | Common Stock</t>
  </si>
  <si>
    <t>Pro forma equity of reorganized Halcon (as a percent)</t>
  </si>
  <si>
    <t>4.00%</t>
  </si>
  <si>
    <t>Predecessor | Restructuring of indebtedness and capitalization | The Restructuring Support Agreement | 5.75% Series A Convertible Perpetual Preferred Stock</t>
  </si>
  <si>
    <t>Predecessor | Restructuring of indebtedness and capitalization | The Restructuring Support Agreement | 13.0% senior secured third lien notes due 2022</t>
  </si>
  <si>
    <t>76.50%</t>
  </si>
  <si>
    <t>Cash payment to noteholders</t>
  </si>
  <si>
    <t>Predecessor | Restructuring of indebtedness and capitalization | The Restructuring Support Agreement | 8.0% convertible note due 2017</t>
  </si>
  <si>
    <t>Warrants to purchase shares of pro-forma equity of reorganized Halcon (as a percent)</t>
  </si>
  <si>
    <t>1.00%</t>
  </si>
  <si>
    <t>Exercise price (in dollars per share)</t>
  </si>
  <si>
    <t>4 years</t>
  </si>
  <si>
    <t>Predecessor | Restructuring of indebtedness and capitalization | The Restructuring Support Agreement | Senior Unsecured Notes Held by Certain Holders</t>
  </si>
  <si>
    <t>15.50%</t>
  </si>
  <si>
    <t>Warrant term</t>
  </si>
  <si>
    <t>FRESH-START ACCOUNTING (Details) - USD ($) $ in Thousands</t>
  </si>
  <si>
    <t>Fresh-Start Adjustment</t>
  </si>
  <si>
    <t>Enterprise Value</t>
  </si>
  <si>
    <t>Plus: Cash</t>
  </si>
  <si>
    <t>Less: Fair value of debt</t>
  </si>
  <si>
    <t>Less: Fair value of redeemable noncontrolling interest</t>
  </si>
  <si>
    <t>Less: Fair value of other long-term liabilities</t>
  </si>
  <si>
    <t>Less: Fair value of warrants</t>
  </si>
  <si>
    <t>Fair Value of Successor common stock</t>
  </si>
  <si>
    <t>Minimum</t>
  </si>
  <si>
    <t>Maximum</t>
  </si>
  <si>
    <t>Predecessor | Maximum</t>
  </si>
  <si>
    <t>Maximum percentage of voting shares of emerging entity to qualify for fresh-start accounting under ASC 852 (as a percent)</t>
  </si>
  <si>
    <t>50.00%</t>
  </si>
  <si>
    <t>FRESH-START ACCOUNTING-Enterprise to Reorg Values (Details) - USD ($) $ in Thousands</t>
  </si>
  <si>
    <t>Plus: Current liabilities</t>
  </si>
  <si>
    <t>Plus: Noncurrent asset retirement obligation</t>
  </si>
  <si>
    <t>Reorganization Value of Successor assets</t>
  </si>
  <si>
    <t>FRESH-START ACCOUNTING-Balance sheet effects (Details) - USD ($) $ in Thousands</t>
  </si>
  <si>
    <t>Commitments and contingencies</t>
  </si>
  <si>
    <t>Reorganization Adjustments</t>
  </si>
  <si>
    <t>Liabilities subject to compromise</t>
  </si>
  <si>
    <t>Fresh Start Adjustments</t>
  </si>
  <si>
    <t>Preferred stock</t>
  </si>
  <si>
    <t>Predecessor | Reorganization Adjustments</t>
  </si>
  <si>
    <t>FRESH-START ACCOUNTING-Net cash payments (Details) - USD ($) $ in Thousands</t>
  </si>
  <si>
    <t>Uses:</t>
  </si>
  <si>
    <t>Payment to settle debt</t>
  </si>
  <si>
    <t>Total Uses</t>
  </si>
  <si>
    <t>Reorganization Adjustments | 5.75% Series A Convertible Perpetual Preferred Stock</t>
  </si>
  <si>
    <t>Cash payment to Preferred holders</t>
  </si>
  <si>
    <t>Reorganization Adjustments | 13.0% senior secured third lien notes due 2022</t>
  </si>
  <si>
    <t>Reorganization Adjustments | 8.0% convertible note due 2017</t>
  </si>
  <si>
    <t>Reorganization Adjustments | Senior Unsecured Notes Held by Certain Holders</t>
  </si>
  <si>
    <t>Debt issuance fees paid on Exit Facility</t>
  </si>
  <si>
    <t>FRESH-START ACCOUNTING-Liabilities subject to compromise (Details) - USD ($) $ in Thousands</t>
  </si>
  <si>
    <t>Sep. 30, 2016</t>
  </si>
  <si>
    <t>Payments for amended certain office lease arrangements</t>
  </si>
  <si>
    <t>Restructuring Advisor fees</t>
  </si>
  <si>
    <t>Accrued interest</t>
  </si>
  <si>
    <t>Office lease modification and rejection fees</t>
  </si>
  <si>
    <t>Liabilities Subject to Compromise, Total</t>
  </si>
  <si>
    <t>Cash payments to Third Lien Noteholders, Unsecured Noteholders and Convertible Noteholder</t>
  </si>
  <si>
    <t>Gain on settlement of liabilities subject to compromise</t>
  </si>
  <si>
    <t>Cash payment to Preferred Holders</t>
  </si>
  <si>
    <t>Debt</t>
  </si>
  <si>
    <t>Reorganization Adjustments | 9.25% senior notes due 2022</t>
  </si>
  <si>
    <t>Reorganization Adjustments | 8.875% senior notes due 2021</t>
  </si>
  <si>
    <t>Reorganization Adjustments | 9.75% senior notes due 2020</t>
  </si>
  <si>
    <t>FRESH-START ACCOUNTING-Cancellation of predecessor equity (Details) - USD ($) $ in Thousands</t>
  </si>
  <si>
    <t>Cancellation of predecessor equity</t>
  </si>
  <si>
    <t>Company Stock</t>
  </si>
  <si>
    <t>Reorganization Adjustments | Predecessor</t>
  </si>
  <si>
    <t>Cancellation of Predecessor Company equity</t>
  </si>
  <si>
    <t>FRESH-START ACCOUNTING-Successor equity (Details) - $ / shares</t>
  </si>
  <si>
    <t>Stockholders' equity</t>
  </si>
  <si>
    <t>Warrants Issued to Former Holders of Unsecured and Convertible Notes</t>
  </si>
  <si>
    <t>Number of warrants issued</t>
  </si>
  <si>
    <t>Exercise or expiration period</t>
  </si>
  <si>
    <t>8.0% convertible note due 2017</t>
  </si>
  <si>
    <t>Senior Unsecured Notes Held by Certain Holders</t>
  </si>
  <si>
    <t>Shares issued</t>
  </si>
  <si>
    <t>Common Stock | Predecessor</t>
  </si>
  <si>
    <t>5.75% Series A Convertible Perpetual Preferred Stock | Predecessor</t>
  </si>
  <si>
    <t>Reorganization Adjustments | Warrants Issued to Former Holders of Unsecured and Convertible Notes</t>
  </si>
  <si>
    <t>Fair Value price of Warrants (in dollars per share)</t>
  </si>
  <si>
    <t>Reorganization Adjustments | Common Stock</t>
  </si>
  <si>
    <t>FRESH-START ACCOUNTING-Effect of reorganization adj cumulative (Details) $ in Thousands</t>
  </si>
  <si>
    <t>Cumulative effect of the reorganization adjustments</t>
  </si>
  <si>
    <t>Accrued reorganization items</t>
  </si>
  <si>
    <t>Net impact to retained earnings (accumulated deficit)</t>
  </si>
  <si>
    <t>FRESH-START ACCOUNTING-FV adjustments to oil and natural gas properties (Details) - Fresh Start Adjustments</t>
  </si>
  <si>
    <t>Sep. 09, 2016$ / MMBTU$ / bbl</t>
  </si>
  <si>
    <t>Weighted average cost of capital rate (as a percent)</t>
  </si>
  <si>
    <t>Weighted average cost of capital for probable and possible reserves rate (as a percent)</t>
  </si>
  <si>
    <t>Development plan in years</t>
  </si>
  <si>
    <t>Weighted average commodity price of oil (in dollars per barrel)</t>
  </si>
  <si>
    <t>Weighted average commodity price of natural gas (in dollars per Mmbtu) | $ / MMBTU</t>
  </si>
  <si>
    <t>Weighted average commodity price of natural gas liquids (in dollars per barrel)</t>
  </si>
  <si>
    <t>FRESH-START ACCOUNTING-FV adjustments to other operating properties (Details) $ in Thousands</t>
  </si>
  <si>
    <t>Dec. 31, 2014USD ($)</t>
  </si>
  <si>
    <t>Fair value of asset retirement obligation current</t>
  </si>
  <si>
    <t>Fair value of redeemable noncontrolling interest</t>
  </si>
  <si>
    <t>Fair Value of embedded derivative</t>
  </si>
  <si>
    <t>Fresh Start Adjustments | Embedded Derivative</t>
  </si>
  <si>
    <t>Fresh Start Adjustments | Minimum</t>
  </si>
  <si>
    <t>Risk free rate (as a percent)</t>
  </si>
  <si>
    <t>5.50%</t>
  </si>
  <si>
    <t>Fresh Start Adjustments | Maximum</t>
  </si>
  <si>
    <t>6.60%</t>
  </si>
  <si>
    <t>Fresh Start Adjustments | Drilling rig commitments</t>
  </si>
  <si>
    <t>Intangible liability for rig contract</t>
  </si>
  <si>
    <t>Intangible current liability for rig contract</t>
  </si>
  <si>
    <t>Fresh Start Adjustments | Gas gathering systems and equipment</t>
  </si>
  <si>
    <t>FRESH-START ACCOUNTING-Reorganization items (Details) - USD ($) $ in Thousands</t>
  </si>
  <si>
    <t>1 Months Ended</t>
  </si>
  <si>
    <t>Reorganization Items</t>
  </si>
  <si>
    <t>Reorganization professional fees and other</t>
  </si>
  <si>
    <t>Gain (loss) on reorganization items</t>
  </si>
  <si>
    <t>Fresh-start accounting adjustments</t>
  </si>
  <si>
    <t>Write-off of debt discounts/premium and debt issuance costs</t>
  </si>
  <si>
    <t>RESTRUCTURING (Details) - USD ($) $ in Millions</t>
  </si>
  <si>
    <t>9 Months Ended</t>
  </si>
  <si>
    <t>Severance costs</t>
  </si>
  <si>
    <t>DIVESTITURES (Details) - USD ($) $ in Millions</t>
  </si>
  <si>
    <t>May 09, 2014</t>
  </si>
  <si>
    <t>Apollo Global Management | Disposal Group, Disposed of by Means Other than Sale, Not Discontinued Operations</t>
  </si>
  <si>
    <t>Divestitures</t>
  </si>
  <si>
    <t>Ownership percentage in subsidiaries</t>
  </si>
  <si>
    <t>100.00%</t>
  </si>
  <si>
    <t>Companys Existing Wholly Owned Subsidiaries Other Than HK TMS</t>
  </si>
  <si>
    <t>Predecessor | East Texas Assets</t>
  </si>
  <si>
    <t>Proceeds from Sale of Oil and Gas Property and Equipment</t>
  </si>
  <si>
    <t>OIL AND NATURAL GAS PROPERTIES (Details) $ in Thousands</t>
  </si>
  <si>
    <t>3 Months Ended</t>
  </si>
  <si>
    <t>6 Months Ended</t>
  </si>
  <si>
    <t>Mar. 31, 2016USD ($)</t>
  </si>
  <si>
    <t>Dec. 31, 2016USD ($)$ / MMBTU$ / bbl</t>
  </si>
  <si>
    <t>Dec. 31, 2015USD ($)$ / MMBTU$ / bbl</t>
  </si>
  <si>
    <t>Dec. 31, 2014USD ($)$ / MMBTU$ / bbl</t>
  </si>
  <si>
    <t>Ceiling Limitation Disclosures</t>
  </si>
  <si>
    <t>First day average of the West Texas Intermediate (WTI) crude oil spot price (in dollars per barrel) | $ / bbl</t>
  </si>
  <si>
    <t>First day average of the Henry Hub natural gas price (in dollars per Mmbtu) | $ / MMBTU</t>
  </si>
  <si>
    <t>Full cost ceiling impairment, after tax</t>
  </si>
  <si>
    <t>Not subject to depletion:</t>
  </si>
  <si>
    <t>Exploration and extension wells in progress</t>
  </si>
  <si>
    <t>Other capital costs:</t>
  </si>
  <si>
    <t>Subject to depletion</t>
  </si>
  <si>
    <t>Incurred in 2016</t>
  </si>
  <si>
    <t>Total not subject to depletion</t>
  </si>
  <si>
    <t>Less accumulated depletion</t>
  </si>
  <si>
    <t>Average price (in dollars per barrel) | $ / bbl</t>
  </si>
  <si>
    <t>Incurred in 2015</t>
  </si>
  <si>
    <t>Incurred in 2014</t>
  </si>
  <si>
    <t>Incurred in 2013 and prior</t>
  </si>
  <si>
    <t>Predecessor | Unevaluated Oil and Gas Leaseholds</t>
  </si>
  <si>
    <t>Interest costs capitalized</t>
  </si>
  <si>
    <t>Predecessor | Tuscaloosa Marine Shale</t>
  </si>
  <si>
    <t>Amount of unevaluated property costs transferred to the full cost pool</t>
  </si>
  <si>
    <t>Utica areas | Predecessor | Unevaluated Oil and Gas Leaseholds</t>
  </si>
  <si>
    <t>Utica areas | Predecessor | Tuscaloosa Marine Shale | Unevaluated Oil and Gas Leaseholds</t>
  </si>
  <si>
    <t>LONG-TERM DEBT (Details) $ in Thousands</t>
  </si>
  <si>
    <t>Feb. 16, 2017</t>
  </si>
  <si>
    <t>Sep. 28, 2016USD ($)</t>
  </si>
  <si>
    <t>Current and long-term debt</t>
  </si>
  <si>
    <t>Principal amount outstanding, net</t>
  </si>
  <si>
    <t>Unamortized discount</t>
  </si>
  <si>
    <t>8.625% senior secured second lien notes due 2020 | Subsequent events</t>
  </si>
  <si>
    <t>6.75%</t>
  </si>
  <si>
    <t>6.75% senior unsecured notes due 2025 | Subsequent events</t>
  </si>
  <si>
    <t>Outstanding 8.625% notes repurchased with proceeds from the 6.75% note offering (as a percent)</t>
  </si>
  <si>
    <t>Successor Senior revolving credit facility</t>
  </si>
  <si>
    <t>Contractual interest expense not accrued or recorded</t>
  </si>
  <si>
    <t>Unamortized debt issuance costs</t>
  </si>
  <si>
    <t>Unamortized premium related to debt issued</t>
  </si>
  <si>
    <t>Predecessor | Senior revolving credit facility</t>
  </si>
  <si>
    <t>LONG-TERM DEBT-Senior Facility (Details) $ in Thousands</t>
  </si>
  <si>
    <t>Feb. 08, 2012USD ($)</t>
  </si>
  <si>
    <t>Dec. 21, 2015USD ($)</t>
  </si>
  <si>
    <t>Letters of credit outstanding</t>
  </si>
  <si>
    <t>Principal amount</t>
  </si>
  <si>
    <t>Senior revolving credit facility</t>
  </si>
  <si>
    <t>Amount outstanding</t>
  </si>
  <si>
    <t>Maximum borrowing capacity</t>
  </si>
  <si>
    <t>Current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Credit facility term</t>
  </si>
  <si>
    <t>120 days</t>
  </si>
  <si>
    <t>Number of fiscal quarters used to determine certain financial covenants | item</t>
  </si>
  <si>
    <t>Borrowing capacity available</t>
  </si>
  <si>
    <t>Successor Senior revolving credit facility | Minimum</t>
  </si>
  <si>
    <t>Current Ratio</t>
  </si>
  <si>
    <t>Successor Senior revolving credit facility | Maximum</t>
  </si>
  <si>
    <t>Total Net Indebtedness Leverage Ratio initial period</t>
  </si>
  <si>
    <t>Total Net Indebtedness Leverage Ratio on September 30, 2017</t>
  </si>
  <si>
    <t>Total Net Indebtedness Leverage Ratio on March 31, 2019</t>
  </si>
  <si>
    <t>Successor Senior revolving credit facility | ABR - based | Minimum</t>
  </si>
  <si>
    <t>Applicable margin (as a percent)</t>
  </si>
  <si>
    <t>1.75%</t>
  </si>
  <si>
    <t>Successor Senior revolving credit facility | ABR - based | Maximum</t>
  </si>
  <si>
    <t>2.75%</t>
  </si>
  <si>
    <t>Successor Senior revolving credit facility | LIBOR | Minimum</t>
  </si>
  <si>
    <t>Successor Senior revolving credit facility | LIBOR | Maximum</t>
  </si>
  <si>
    <t>3.75%</t>
  </si>
  <si>
    <t>Predecessor | Senior revolving credit facility | ABR - based | Minimum</t>
  </si>
  <si>
    <t>1.50%</t>
  </si>
  <si>
    <t>Predecessor | Senior revolving credit facility | ABR - based | Maximum</t>
  </si>
  <si>
    <t>2.50%</t>
  </si>
  <si>
    <t>Predecessor | Senior revolving credit facility | Euro-dollar based | Minimum</t>
  </si>
  <si>
    <t>Predecessor | Senior revolving credit facility | Euro-dollar based | Maximum</t>
  </si>
  <si>
    <t>3.50%</t>
  </si>
  <si>
    <t>Predecessor | Senior revolving credit facility | The DIP Facility</t>
  </si>
  <si>
    <t>Interim availability borrowings</t>
  </si>
  <si>
    <t>Debtor in possession interim credit facility maximum borrowing capacity</t>
  </si>
  <si>
    <t>Debtor in possession financing borrowings arranged upon final order</t>
  </si>
  <si>
    <t>Predecessor | Senior revolving credit facility | The DIP Facility | ABR - based | Minimum</t>
  </si>
  <si>
    <t>Predecessor | Senior revolving credit facility | The DIP Facility | ABR - based | Maximum</t>
  </si>
  <si>
    <t>Predecessor | Senior revolving credit facility | The DIP Facility | Euro-dollar based | Minimum</t>
  </si>
  <si>
    <t>Predecessor | Senior revolving credit facility | The DIP Facility | Euro-dollar based | Maximum</t>
  </si>
  <si>
    <t>LONG-TERM DEBT - Amended Senior Facilities (Details) - USD ($) $ in Thousands, shares in Millions</t>
  </si>
  <si>
    <t>Dec. 19, 2013</t>
  </si>
  <si>
    <t>Jan. 14, 2013</t>
  </si>
  <si>
    <t>Jun. 30, 2015</t>
  </si>
  <si>
    <t>Feb. 15, 2017</t>
  </si>
  <si>
    <t>Sep. 28, 2016</t>
  </si>
  <si>
    <t>Accrued interest expense</t>
  </si>
  <si>
    <t>Consent fee paid</t>
  </si>
  <si>
    <t>Redemption price of debt instrument (as a percent)</t>
  </si>
  <si>
    <t>104.313%</t>
  </si>
  <si>
    <t>Payment for repurchase of debt</t>
  </si>
  <si>
    <t>Make-whole premium</t>
  </si>
  <si>
    <t>Remaining principal amount yet to repurchase</t>
  </si>
  <si>
    <t>8.625% senior secured second lien notes due 2020 | Reorganization Adjustments</t>
  </si>
  <si>
    <t>Fair value of debt</t>
  </si>
  <si>
    <t>Application of discount applied during Fresh-Start Accounting</t>
  </si>
  <si>
    <t>8.625% senior secured second lien notes due 2020 | Predecessor</t>
  </si>
  <si>
    <t>Net proceeds from issuance</t>
  </si>
  <si>
    <t>12.0% senior secured second lien notes due 2022 | Prior to August 15, 2018</t>
  </si>
  <si>
    <t>Redemption period, start date</t>
  </si>
  <si>
    <t>Aug. 15,
		2018</t>
  </si>
  <si>
    <t>Redemption period, end date</t>
  </si>
  <si>
    <t>Maximum percentage of the aggregate principal amount of debt instruments that may be redeemed with net proceeds of certain equity offerings</t>
  </si>
  <si>
    <t>35.00%</t>
  </si>
  <si>
    <t>Redemption price of notes utilizing net proceeds of certain equity offerings (as a percent)</t>
  </si>
  <si>
    <t>112.00%</t>
  </si>
  <si>
    <t>Redemption price of notes for change of control (as a percent)</t>
  </si>
  <si>
    <t>101.00%</t>
  </si>
  <si>
    <t>12.0% senior secured second lien notes due 2022 | August 15, 2018</t>
  </si>
  <si>
    <t>12.0% senior secured second lien notes due 2022 | August 15, 2019</t>
  </si>
  <si>
    <t>106.00%</t>
  </si>
  <si>
    <t>Aug. 15,
		2019</t>
  </si>
  <si>
    <t>12.0% senior secured second lien notes due 2022 | 2020 and thereafter</t>
  </si>
  <si>
    <t>Aug. 15,
		2020</t>
  </si>
  <si>
    <t>12.0% senior secured second lien notes due 2022 | Reorganization Adjustments</t>
  </si>
  <si>
    <t>12.0% senior secured second lien notes due 2022 | Predecessor</t>
  </si>
  <si>
    <t>Gross gain before writedown</t>
  </si>
  <si>
    <t>Writedown of related issuance costs</t>
  </si>
  <si>
    <t>Gross debt extinguished for new notes</t>
  </si>
  <si>
    <t>13.0% senior secured third lien notes due 2022 | Predecessor</t>
  </si>
  <si>
    <t>9.25% senior notes due 2022 | Predecessor</t>
  </si>
  <si>
    <t>Principal amount repurchased</t>
  </si>
  <si>
    <t>8.875% senior notes due 2021 | Predecessor</t>
  </si>
  <si>
    <t>Issue price as a percentage of par value</t>
  </si>
  <si>
    <t>105.00%</t>
  </si>
  <si>
    <t>99.247%</t>
  </si>
  <si>
    <t>Unamortized premium</t>
  </si>
  <si>
    <t>9.75% senior notes due 2020 | Predecessor</t>
  </si>
  <si>
    <t>102.75%</t>
  </si>
  <si>
    <t>98.646%</t>
  </si>
  <si>
    <t>Principal amount of debt issued</t>
  </si>
  <si>
    <t>6.75% senior unsecured notes due 2025 | Prior to February 15, 2020</t>
  </si>
  <si>
    <t>106.75%</t>
  </si>
  <si>
    <t>6.75% senior unsecured notes due 2025 | February 15, 2020</t>
  </si>
  <si>
    <t>105.063%</t>
  </si>
  <si>
    <t>6.75% senior unsecured notes due 2025 | February 15, 2021</t>
  </si>
  <si>
    <t>103.375%</t>
  </si>
  <si>
    <t>6.75% senior unsecured notes due 2025 | February 15, 2022</t>
  </si>
  <si>
    <t>101.688%</t>
  </si>
  <si>
    <t>6.75% senior unsecured notes due 2025 | 2023 and thereafter</t>
  </si>
  <si>
    <t>Senior Unsecured Notes | Predecessor</t>
  </si>
  <si>
    <t>Aggregate principal amount of debt converted</t>
  </si>
  <si>
    <t>Number of shares issued upon conversion of debt</t>
  </si>
  <si>
    <t>Senior Unsecured Notes Held by Certain Holders | 9.25% senior notes due 2022 | Predecessor</t>
  </si>
  <si>
    <t>Extinguishment of debt, aggregate principal</t>
  </si>
  <si>
    <t>Senior Unsecured Notes Held by Certain Holders | 8.875% senior notes due 2021 | Predecessor</t>
  </si>
  <si>
    <t>Senior Unsecured Notes Held by Certain Holders | 9.75% senior notes due 2020 | Predecessor</t>
  </si>
  <si>
    <t>LONG-TERM DEBT-Convertible Notes (Details) - USD ($) $ / shares in Units, $ in Thousands</t>
  </si>
  <si>
    <t>Mar. 08, 2015</t>
  </si>
  <si>
    <t>Feb. 29, 2012</t>
  </si>
  <si>
    <t>Principal outstanding</t>
  </si>
  <si>
    <t>Predecessor | February 2012 Warrants</t>
  </si>
  <si>
    <t>Predecessor | 8% convertible Note pre-amendment</t>
  </si>
  <si>
    <t>Amount of principal and accrued interest that is convertible into one share of the entity's common stock (in dollars per share)</t>
  </si>
  <si>
    <t>LONG-TERM DEBT- Issuance Costs (Details) - USD ($) $ in Thousands, shares in Millions</t>
  </si>
  <si>
    <t>Debt maturities</t>
  </si>
  <si>
    <t>Thereafter</t>
  </si>
  <si>
    <t>Aggregate principal amount</t>
  </si>
  <si>
    <t>Debt Issuance Costs</t>
  </si>
  <si>
    <t>Net amount of long-term deferred finance costs capitalized at the end of the reporting period</t>
  </si>
  <si>
    <t>Debt issuance costs expensed</t>
  </si>
  <si>
    <t>Predecessor | Senior Unsecured Notes</t>
  </si>
  <si>
    <t>FAIR VALUE MEASUREMENTS (Details) - USD ($) $ in Thousands</t>
  </si>
  <si>
    <t>Assets</t>
  </si>
  <si>
    <t>Asset transfers between levels</t>
  </si>
  <si>
    <t>Recurring | Total</t>
  </si>
  <si>
    <t>Liabilities</t>
  </si>
  <si>
    <t>Recurring | Level 2</t>
  </si>
  <si>
    <t>Liability transfers between levels</t>
  </si>
  <si>
    <t>Predecessor | Recurring | Total</t>
  </si>
  <si>
    <t>Predecessor | Recurring | Level 2</t>
  </si>
  <si>
    <t>Predecessor | Recurring | Level 3</t>
  </si>
  <si>
    <t>FAIR VALUE MEASUREMENTS-Level 3 Reconciliation (Details) - Recurring - USD ($) $ in Thousands</t>
  </si>
  <si>
    <t>Sep. 06, 2016</t>
  </si>
  <si>
    <t>Reconciliation of changes in the fair value of the Company's oil derivative instruments classified as Level 3 in the fair value hierarchy</t>
  </si>
  <si>
    <t>Beginning Balance</t>
  </si>
  <si>
    <t>Ending Balance</t>
  </si>
  <si>
    <t>Change in unrealized gains (losses) included in earnings related to derivatives still held at September 30, 2016 (Successor) and December 31, 2015 (Predecessor)</t>
  </si>
  <si>
    <t>FAIR VALUE MEASUREMENTS - Estimated FV (Details) - USD ($) $ in Thousands</t>
  </si>
  <si>
    <t>Fair value measurements</t>
  </si>
  <si>
    <t>Estimated fair value of short-term debt</t>
  </si>
  <si>
    <t>Total | 8.625% senior secured second lien notes due 2020</t>
  </si>
  <si>
    <t>Total | 12.0% senior secured second lien notes due 2022</t>
  </si>
  <si>
    <t>Predecessor | Total</t>
  </si>
  <si>
    <t>Estimated fair value of debt</t>
  </si>
  <si>
    <t>Predecessor | Total | 8.625% senior secured second lien notes due 2020</t>
  </si>
  <si>
    <t>Predecessor | Total | 12.0% senior secured second lien notes due 2022</t>
  </si>
  <si>
    <t>Predecessor | Total | 13.0% senior secured third lien notes due 2022</t>
  </si>
  <si>
    <t>Predecessor | Total | 9.25% senior notes due 2022</t>
  </si>
  <si>
    <t>Predecessor | Total | 8.875% senior notes due 2021</t>
  </si>
  <si>
    <t>Predecessor | Total | 9.75% senior notes due 2020</t>
  </si>
  <si>
    <t>Predecessor | Total | 8.0% convertible note due 2017</t>
  </si>
  <si>
    <t>DERIVATIVE AND HEDGING ACTIVITIES (Details) $ in Thousands</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 | item</t>
  </si>
  <si>
    <t>Derivatives not designated as hedging contracts | Commodity contracts | 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Predecessor</t>
  </si>
  <si>
    <t>Derivatives not designated as hedging contracts | Predecessor | Commodity contracts</t>
  </si>
  <si>
    <t>Derivatives not designated as hedging contracts | Predecessor | Commodity contracts | Current assets - receivables from derivative contracts</t>
  </si>
  <si>
    <t>Derivatives not designated as hedging contracts | Predecessor | Commodity contracts | Other noncurrent assets - receivables from derivative contracts</t>
  </si>
  <si>
    <t>Derivatives not designated as hedging contracts | Predecessor | Commodity contracts | Other noncurrent liabilities - liabilities from derivative contracts</t>
  </si>
  <si>
    <t>Derivatives not designated as hedging contracts | Predecessor | Commodity contracts | Collars | Natural gas</t>
  </si>
  <si>
    <t>Derivatives not designated as hedging contracts | Predecessor | Commodity contracts | Collars | Crude oil</t>
  </si>
  <si>
    <t>Derivatives not designated as hedging contracts | Predecessor | Commodity contracts | Swaps | Crude oil</t>
  </si>
  <si>
    <t>Derivatives not designated as hedging contracts | Predecessor | Commodity contracts | Swaptions | Crude oil</t>
  </si>
  <si>
    <t>Derivatives not designated as hedging contracts | Predecessor | Commodity contracts | Extendable collars | Crude oil</t>
  </si>
  <si>
    <t>DERIVATIVE AND HEDGING ACTIVITIES - Realized Unrealized (Details) - USD ($) $ in Thousands</t>
  </si>
  <si>
    <t>Total net gain (loss) on derivative contracts</t>
  </si>
  <si>
    <t>Derivatives not designated as hedging contracts | Commodity contracts | Other Income Expense</t>
  </si>
  <si>
    <t>Unrealized gain (loss) on commodity contracts</t>
  </si>
  <si>
    <t>Realized gain (loss) on commodity contracts</t>
  </si>
  <si>
    <t>Predecessor | Derivatives not designated as hedging contracts | Commodity contracts | Other Income Expense</t>
  </si>
  <si>
    <t>DERIVATIVE AND HEDGING ACTIVITIES - Open contracts (Details) $ in Thousands</t>
  </si>
  <si>
    <t>Dec. 31, 2016USD ($)MMBTU$ / MMBTU$ / bblbbl</t>
  </si>
  <si>
    <t>Dec. 31, 2015USD ($)MMBTU$ / MMBTU$ / bblbbl</t>
  </si>
  <si>
    <t>Derivative Assets</t>
  </si>
  <si>
    <t>Gross amounts presented in the consolidated balance sheet | $</t>
  </si>
  <si>
    <t>Amounts not offset in the consolidated balance sheet | $</t>
  </si>
  <si>
    <t>Net amount | $</t>
  </si>
  <si>
    <t>Derivative Liabilities</t>
  </si>
  <si>
    <t>January 2016 - June 2016 | Collars | Predecessor | Commodity contracts | Crude oil</t>
  </si>
  <si>
    <t>Volume in Bbl's | bbl</t>
  </si>
  <si>
    <t>Floors (in dollars per Mmbtu's/Bbl's)</t>
  </si>
  <si>
    <t>Ceilings (in dollars per Mmbtu's/Bbl's)</t>
  </si>
  <si>
    <t>January 2016 - June 2016 | Collars | Predecessor | Commodity contracts | Crude oil | Weighted Average</t>
  </si>
  <si>
    <t>January 2016 - December 2016 | Collars | Commodity contracts | Crude oil | 365,000 Bbls | Extendable period through December 31, 2017</t>
  </si>
  <si>
    <t>January 2016 - December 2016 | Collars | Predecessor | Commodity contracts | Crude oil</t>
  </si>
  <si>
    <t>Volume in Mmbtu's | MMBTU</t>
  </si>
  <si>
    <t>January 2016 - December 2016 | Collars | Predecessor | Commodity contracts | Crude oil | Minimum</t>
  </si>
  <si>
    <t>Floors (in dollars per Mmbtu's/Bbl's) | $ / MMBTU</t>
  </si>
  <si>
    <t>Ceilings (in dollars per Mmbtu's/Bbl's) | $ / MMBTU</t>
  </si>
  <si>
    <t>January 2016 - December 2016 | Collars | Predecessor | Commodity contracts | Crude oil | Maximum</t>
  </si>
  <si>
    <t>January 2016 - December 2016 | Collars | Predecessor | Commodity contracts | Crude oil | Weighted Average</t>
  </si>
  <si>
    <t>January 2016 - December 2016 | Collars | Predecessor | Commodity contracts | Natural gas</t>
  </si>
  <si>
    <t>January 2016 - December 2016 | Collars | Predecessor | Commodity contracts | Natural gas | Weighted Average</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Predecessor | Commodity contracts | Crude oil</t>
  </si>
  <si>
    <t>January 2016 - December 2016 | Swaps | Predecessor | Commodity contracts | Crude oil | Minimum</t>
  </si>
  <si>
    <t>January 2016 - December 2016 | Swaps | Predecessor | Commodity contracts | Crude oil | Maximum</t>
  </si>
  <si>
    <t>January 2016 - December 2016 | Swaps | Predecessor | Commodity contracts | Crude oil | Weighted Average</t>
  </si>
  <si>
    <t>January 2017 - December 2017 | Collars | Commodity contracts | Crude oil</t>
  </si>
  <si>
    <t>January 2017 - December 2017 | Collars | Commodity contracts | Crude oil | Minimum</t>
  </si>
  <si>
    <t>January 2017 - December 2017 | Collars | Commodity contracts | Crude oil | Maximum</t>
  </si>
  <si>
    <t>January 2017 - December 2017 | Collars | Commodity contracts | Crude oil | Weighted Average</t>
  </si>
  <si>
    <t>January 2017 - December 2017 | Collars | Commodity contracts | Natural gas</t>
  </si>
  <si>
    <t>January 2017 - December 2017 | Collars | Commodity contracts | Natural gas | Minimum</t>
  </si>
  <si>
    <t>January 2017 - December 2017 | Collars | Commodity contracts | Natural gas | Weighted Average</t>
  </si>
  <si>
    <t>January 2017 - December 2017 | Collars | Predecessor | Commodity contracts | Crude oil</t>
  </si>
  <si>
    <t>January 2017 - December 2017 | Collars | Predecessor | Commodity contracts | Crude oil | Minimum</t>
  </si>
  <si>
    <t>January 2017 - December 2017 | Collars | Predecessor | Commodity contracts | Crude oil | Maximum</t>
  </si>
  <si>
    <t>January 2017 - December 2017 | Collars | Predecessor | Commodity contracts | Crude oil | Weighted Average</t>
  </si>
  <si>
    <t>January 2018 - December 2018 | Collars | Commodity contracts | Crude oil | 730,000 Bbls | Extendable period through December 31, 2018</t>
  </si>
  <si>
    <t>January 2018 - December 2018 | Swaps | Commodity contracts | Crude oil</t>
  </si>
  <si>
    <t>January 2018 - December 2018 | Swaps | Commodity contracts | Crude oil | Maximum</t>
  </si>
  <si>
    <t>January 2018 - December 2018 | Swaps | Commodity contracts | Crude oil | Weighted Average</t>
  </si>
  <si>
    <t>ASSET RETIREMENT OBLIGATIONS (Details) - USD ($) $ in Thousands</t>
  </si>
  <si>
    <t>Activity related to ARO liability</t>
  </si>
  <si>
    <t>Liability for asset retirement obligations at the beginning of the period</t>
  </si>
  <si>
    <t>Liabilities settled and divested</t>
  </si>
  <si>
    <t>Additions</t>
  </si>
  <si>
    <t>Accretion expense</t>
  </si>
  <si>
    <t>Liability for asset retirement obligations at the end of the period</t>
  </si>
  <si>
    <t>Fair value fresh-start adjustment</t>
  </si>
  <si>
    <t>Acquisitions</t>
  </si>
  <si>
    <t>Revisions in estimated cash flows</t>
  </si>
  <si>
    <t>COMMITMENTS AND CONTINGENCIES (Details) $ in Thousands</t>
  </si>
  <si>
    <t>Jan. 31, 2017USD ($)aitem$ / item</t>
  </si>
  <si>
    <t>Rent expense</t>
  </si>
  <si>
    <t>Approximate future minimum lease payments for all non-cancelable operating leases</t>
  </si>
  <si>
    <t>Other contractual commitments for, among other things, stacking charges on certain drilling rig commitments</t>
  </si>
  <si>
    <t>Drilling rig commitments</t>
  </si>
  <si>
    <t>Non-cancelable termination penalties</t>
  </si>
  <si>
    <t>Obligation under contractual commitments</t>
  </si>
  <si>
    <t>Gathering, transportation and sales | North Dakota</t>
  </si>
  <si>
    <t>Number of long-term crude oil sales contracts to which the entity is committed | item</t>
  </si>
  <si>
    <t>Number of long-term natural gas sales contracts to which the entity is committed | item</t>
  </si>
  <si>
    <t>Available reserves and supplies as a percentage of total proved reserves</t>
  </si>
  <si>
    <t>76.00%</t>
  </si>
  <si>
    <t>Gathering, transportation and sales | North Dakota | Minimum</t>
  </si>
  <si>
    <t>Period of commitment for production from the date of first production</t>
  </si>
  <si>
    <t>1 year</t>
  </si>
  <si>
    <t>Gathering, transportation and sales | North Dakota | Maximum</t>
  </si>
  <si>
    <t>Ward County Texas Assets | Ward County</t>
  </si>
  <si>
    <t>Number of tracts | item</t>
  </si>
  <si>
    <t>Required contingent payment</t>
  </si>
  <si>
    <t>Price per Acre | $ / item</t>
  </si>
  <si>
    <t>Ward County Texas Assets | Ward County | Maximum</t>
  </si>
  <si>
    <t>Acreage of working interest acquired (in acres) | a</t>
  </si>
  <si>
    <t>Ward County Texas Assets | Southern Tract</t>
  </si>
  <si>
    <t>Ward County Texas Assets | Northern Tract</t>
  </si>
  <si>
    <t>MEZZANINE EQUITY (Details) $ / shares in Units, $ in Thousands</t>
  </si>
  <si>
    <t>Sep. 09, 2016USD ($)shares</t>
  </si>
  <si>
    <t>Dec. 31, 2015USD ($)itemshares</t>
  </si>
  <si>
    <t>Jun. 16, 2014USD ($)multipliershares</t>
  </si>
  <si>
    <t>Sep. 30, 2016USD ($)$ / sharesshares</t>
  </si>
  <si>
    <t>Dec. 31, 2016USD ($)shares</t>
  </si>
  <si>
    <t>Dec. 31, 2016USD ($)$ / sharesshares</t>
  </si>
  <si>
    <t>Dec. 31, 2015USD ($)shares</t>
  </si>
  <si>
    <t>Dec. 31, 2014USD ($)shares</t>
  </si>
  <si>
    <t>Jun. 01, 2015item</t>
  </si>
  <si>
    <t>Mezzanine equity</t>
  </si>
  <si>
    <t>Balances at beginning of period (in shares) | shares</t>
  </si>
  <si>
    <t>Dividends paid in-kind (in shares) | shares</t>
  </si>
  <si>
    <t>HK TMS Divestiture (in shares) | shares</t>
  </si>
  <si>
    <t>Balances at end of period (in shares) | shares</t>
  </si>
  <si>
    <t>Increase (Decrease) in Temporary Equity</t>
  </si>
  <si>
    <t>Balances at beginning of period</t>
  </si>
  <si>
    <t>Dividends paid in-kind</t>
  </si>
  <si>
    <t>HK TMS Divestiture</t>
  </si>
  <si>
    <t>Balances at end of period</t>
  </si>
  <si>
    <t>Additional preferred shares issued for dividends paid-in-kind | shares</t>
  </si>
  <si>
    <t>Tranche rights</t>
  </si>
  <si>
    <t>Predecessor | Preferred Stock</t>
  </si>
  <si>
    <t>Deemed dividend for change in fair value due to the HK TMS Amendment</t>
  </si>
  <si>
    <t>HK TMS | Apollo | Preferred Stock</t>
  </si>
  <si>
    <t>PIK exit fee per share | $ / shares</t>
  </si>
  <si>
    <t>HK TMS | Predecessor</t>
  </si>
  <si>
    <t>Value of quarterly dividend payments whose equivalent amount is to be maintained as minimum cash balance</t>
  </si>
  <si>
    <t>Additional amount to be maintained as cash balance</t>
  </si>
  <si>
    <t>HK TMS | Predecessor | Minimum</t>
  </si>
  <si>
    <t>Number of quarterly dividend payments whose equivalent amount is to be maintained as minimum cash balance | item</t>
  </si>
  <si>
    <t>HK TMS | Predecessor | Preferred Stock</t>
  </si>
  <si>
    <t>Proceeds received on sale of preferred shares</t>
  </si>
  <si>
    <t>Proceeds contributed by parent</t>
  </si>
  <si>
    <t>Rate of return on preferred shares (as a percent)</t>
  </si>
  <si>
    <t>Multiple factor on investment | multiplier</t>
  </si>
  <si>
    <t>Number of wells committed to be drilled | item</t>
  </si>
  <si>
    <t>Number of consecutive twelve month periods beginning December 31, 2015 for wells committed to be drilled | item</t>
  </si>
  <si>
    <t>HK TMS | Predecessor | Preferred Stock | Minimum</t>
  </si>
  <si>
    <t>Withdrawal exit fee (per share) | $ / shares</t>
  </si>
  <si>
    <t>HK TMS | Predecessor | Preferred Stock | Maximum</t>
  </si>
  <si>
    <t>HK TMS | Predecessor | Apollo | Preferred Stock</t>
  </si>
  <si>
    <t>Initial Preferred Shares issued | shares</t>
  </si>
  <si>
    <t>Total PIK exit fees incurred</t>
  </si>
  <si>
    <t>MEZZANINE EQUITY - Change in FV (Details) - USD ($) $ in Thousands</t>
  </si>
  <si>
    <t>Embedded Derivative</t>
  </si>
  <si>
    <t>Fair Value, Net Derivative Asset (Liability) Measured on Recurring Basis, Unobservable Input Reconciliation [Roll Forward]</t>
  </si>
  <si>
    <t>Predecessor | Tranche rights</t>
  </si>
  <si>
    <t>Change in fair value</t>
  </si>
  <si>
    <t>Predecessor | Embedded Derivative</t>
  </si>
  <si>
    <t>STOCKHOLDERS' EQUITY (Details) - USD ($) $ / shares in Units, $ in Thousands</t>
  </si>
  <si>
    <t>May 22, 2014</t>
  </si>
  <si>
    <t>Authorized shares of capital stock, after amendment of certificate of incorporation</t>
  </si>
  <si>
    <t>Authorized shares of common stock, after amendment of certificate of incorporation</t>
  </si>
  <si>
    <t>Additional Paid in Capital</t>
  </si>
  <si>
    <t>Authorized shares of preferred stock, after amendment of certificate of incorporation</t>
  </si>
  <si>
    <t>Proceeds from the offering of common stock</t>
  </si>
  <si>
    <t>Dividends Paid</t>
  </si>
  <si>
    <t>Expense for the change in the fair value of warrants</t>
  </si>
  <si>
    <t>Payment for capital commitment</t>
  </si>
  <si>
    <t>Proceeds from issuance of warrants</t>
  </si>
  <si>
    <t>Number of shares of common stock that can be purchased from warrants</t>
  </si>
  <si>
    <t>Predecessor | Common Stock</t>
  </si>
  <si>
    <t>Increase in shares of common stock authorized</t>
  </si>
  <si>
    <t>Share price (in dollars per share)</t>
  </si>
  <si>
    <t>Net proceeds received</t>
  </si>
  <si>
    <t>Number of shares issued as non-cash dividend</t>
  </si>
  <si>
    <t>Cumulative, undeclared dividends</t>
  </si>
  <si>
    <t>STOCKHOLDERS' EQUITY - Options (Details) - USD ($) $ / shares in Units, $ in Thousands</t>
  </si>
  <si>
    <t>Aug. 31, 2016</t>
  </si>
  <si>
    <t>May 06, 2015</t>
  </si>
  <si>
    <t>May 23, 2013</t>
  </si>
  <si>
    <t>Stock-based compensation</t>
  </si>
  <si>
    <t>Compensation expense recorded</t>
  </si>
  <si>
    <t>Stock options</t>
  </si>
  <si>
    <t>Weighted average remaining vesting period</t>
  </si>
  <si>
    <t>1 year 8 months 12 days</t>
  </si>
  <si>
    <t>Performance Share Units</t>
  </si>
  <si>
    <t>Unrecognized compensation expense</t>
  </si>
  <si>
    <t>Weighted average grant date fair value of the shares granted</t>
  </si>
  <si>
    <t>Number of Shares</t>
  </si>
  <si>
    <t>Outstanding at the beginning of the period (in shares)</t>
  </si>
  <si>
    <t>Granted (in shares)</t>
  </si>
  <si>
    <t>Exercised (in shares)</t>
  </si>
  <si>
    <t>Forfeited (in shares)</t>
  </si>
  <si>
    <t>Outstanding at the end of the period (in shares)</t>
  </si>
  <si>
    <t>Weighted Average Exercise Price Per Share</t>
  </si>
  <si>
    <t>Outstanding at the beginning of the period (in dollars per share)</t>
  </si>
  <si>
    <t>Granted (in dollars per share)</t>
  </si>
  <si>
    <t>Exercised (in dollars per share)</t>
  </si>
  <si>
    <t>Forfeited (in dollars per share)</t>
  </si>
  <si>
    <t>Outstanding at the end of the period (in dollars per share)</t>
  </si>
  <si>
    <t>Aggregate Intrinsic Value</t>
  </si>
  <si>
    <t>Outstanding at the end of the period</t>
  </si>
  <si>
    <t>Weighted Average Remaining Contractual Term</t>
  </si>
  <si>
    <t>9 years 8 months 12 days</t>
  </si>
  <si>
    <t>Assumptions:</t>
  </si>
  <si>
    <t>Weighted average grant date fair value of grants</t>
  </si>
  <si>
    <t>Stock price volatility (as a percent)</t>
  </si>
  <si>
    <t>56.29%</t>
  </si>
  <si>
    <t>Risk free rate of return (as a percent)</t>
  </si>
  <si>
    <t>1.34%</t>
  </si>
  <si>
    <t>Expected term</t>
  </si>
  <si>
    <t>6 years</t>
  </si>
  <si>
    <t>Unvested outstanding shares at the beginning of the period (in shares)</t>
  </si>
  <si>
    <t>Cancelled (in shares)</t>
  </si>
  <si>
    <t>Unvested outstanding shares at the end of the period (in shares)</t>
  </si>
  <si>
    <t>Weighted Average Grant Date fair Value Per Share</t>
  </si>
  <si>
    <t>Unvested outstanding shares at the beginning of the period (in dollars per share)</t>
  </si>
  <si>
    <t>Cancelled (in dollars per share)</t>
  </si>
  <si>
    <t>Unvested outstanding shares at the end of the period (in dollars per share)</t>
  </si>
  <si>
    <t>Predecessor | Performance share units (PSU)</t>
  </si>
  <si>
    <t>Maximum number of shares reserved for issuance or contingently issuable</t>
  </si>
  <si>
    <t>1 year 2 months 12 days</t>
  </si>
  <si>
    <t>Number of trading days considered to measure the average of adjusted closing price of common stock</t>
  </si>
  <si>
    <t>60 days</t>
  </si>
  <si>
    <t>Weighted average grant date fair value of the shares granted for other than options</t>
  </si>
  <si>
    <t>Vested (in shares)</t>
  </si>
  <si>
    <t>48.00%</t>
  </si>
  <si>
    <t>0.68%</t>
  </si>
  <si>
    <t>Predecessor | Performance share units (PSU) | Senior management</t>
  </si>
  <si>
    <t>Granted other than options (in shares)</t>
  </si>
  <si>
    <t>Predecessor | Stock options</t>
  </si>
  <si>
    <t>1 year 3 months 18 days</t>
  </si>
  <si>
    <t>Outstanding at the beginning of the period</t>
  </si>
  <si>
    <t>8 years 8 months 12 days</t>
  </si>
  <si>
    <t>9 years</t>
  </si>
  <si>
    <t>8 years 4 months 24 days</t>
  </si>
  <si>
    <t>56.45%</t>
  </si>
  <si>
    <t>51.48%</t>
  </si>
  <si>
    <t>1.66%</t>
  </si>
  <si>
    <t>1.56%</t>
  </si>
  <si>
    <t>Predecessor | Stock options | Employee</t>
  </si>
  <si>
    <t>Vesting period</t>
  </si>
  <si>
    <t>Percentage of awards vesting on the annual anniversary date of the grant</t>
  </si>
  <si>
    <t>33.33%</t>
  </si>
  <si>
    <t>Expiration term</t>
  </si>
  <si>
    <t>Predecessor | Restricted Stock</t>
  </si>
  <si>
    <t>1 year 6 months</t>
  </si>
  <si>
    <t>Restricted stock</t>
  </si>
  <si>
    <t>Plan | Predecessor | Common Stock</t>
  </si>
  <si>
    <t>Aggregate number of shares available</t>
  </si>
  <si>
    <t>Maximum number of shares that remained reserved for issuance under the Plan</t>
  </si>
  <si>
    <t>Plan | Predecessor | Restricted Stock</t>
  </si>
  <si>
    <t>Accelerated vesting (in shares)</t>
  </si>
  <si>
    <t>Vested (in dollars per share)</t>
  </si>
  <si>
    <t>Accelerated vesting (in dollars per share)</t>
  </si>
  <si>
    <t>Aggregate Intrinsic Value at the beginning of the period (in dollars)</t>
  </si>
  <si>
    <t>Aggregate Intrinsic Value at the end of period (in dollars)</t>
  </si>
  <si>
    <t>Additional Disclosures</t>
  </si>
  <si>
    <t>Total fair value of shares vested</t>
  </si>
  <si>
    <t>2016 Incentive Plan | Common Stock</t>
  </si>
  <si>
    <t>2016 Incentive Plan | Restricted Stock</t>
  </si>
  <si>
    <t>Percentage of awards vesting on the date of the grant</t>
  </si>
  <si>
    <t>10 months 24 days</t>
  </si>
  <si>
    <t>2016 Incentive Plan | Restricted Stock | Employee</t>
  </si>
  <si>
    <t>2016 Incentive Plan | Restricted Stock | Non-employee director</t>
  </si>
  <si>
    <t>6 months</t>
  </si>
  <si>
    <t>STOCKHOLDERS' EQUITY - Exercisable (Details)</t>
  </si>
  <si>
    <t>Dec. 31, 2016$ / sharesshares</t>
  </si>
  <si>
    <t>Outstanding</t>
  </si>
  <si>
    <t>Number | shares</t>
  </si>
  <si>
    <t>Weighted Average Exercise Price Per Share (in dollars per share) | $ / shares</t>
  </si>
  <si>
    <t>Weighted Average Remaining Contractual Life</t>
  </si>
  <si>
    <t>STOCKHOLDERS' EQUITY - Assumptions (Details) - $ / shares</t>
  </si>
  <si>
    <t>Weighted average value per PSUs granted during the period (in dollars per share)</t>
  </si>
  <si>
    <t>INCOME TAXES (Details) - USD ($) $ in Thousands</t>
  </si>
  <si>
    <t>Current:</t>
  </si>
  <si>
    <t>Federal</t>
  </si>
  <si>
    <t>State</t>
  </si>
  <si>
    <t>Total current income tax benefit (provision)</t>
  </si>
  <si>
    <t>Deferred:</t>
  </si>
  <si>
    <t>Total income tax benefit (provision)</t>
  </si>
  <si>
    <t>Differences between the actual income tax benefit (provision) and the expected income tax benefit (provision)</t>
  </si>
  <si>
    <t>Federal statutory rate (as a percent)</t>
  </si>
  <si>
    <t>Expected tax benefit (provision)</t>
  </si>
  <si>
    <t>State income tax expense, net of federal benefit</t>
  </si>
  <si>
    <t>Net operating loss limitation under IRC Section 382</t>
  </si>
  <si>
    <t>Change in valuation allowance and related items</t>
  </si>
  <si>
    <t>IRC section 108 attribute reduction</t>
  </si>
  <si>
    <t>Deferred noncurrent income tax assets:</t>
  </si>
  <si>
    <t>Net operating loss carry-forwards</t>
  </si>
  <si>
    <t>Share-based compensation expense</t>
  </si>
  <si>
    <t>Book-tax differences in property basis</t>
  </si>
  <si>
    <t>Unrealized hedging transactions</t>
  </si>
  <si>
    <t>Gross deferred noncurrent income tax assets</t>
  </si>
  <si>
    <t>Valuation allowance</t>
  </si>
  <si>
    <t>Adjustments attributable to reorganization</t>
  </si>
  <si>
    <t>Debt related costs</t>
  </si>
  <si>
    <t>Cancellation of indebtedness income</t>
  </si>
  <si>
    <t>Increase (reduction) in deferred tax asset</t>
  </si>
  <si>
    <t>Investment in unconsolidated affiliates</t>
  </si>
  <si>
    <t>Deferred noncurrent income tax assets</t>
  </si>
  <si>
    <t>Deferred noncurrent income tax liabilities:</t>
  </si>
  <si>
    <t>Change in accounting method</t>
  </si>
  <si>
    <t>Deferred noncurrent income tax liabilities</t>
  </si>
  <si>
    <t>INCOME TAXES-Operating loss carryforward (Details) - USD ($) $ in Millions</t>
  </si>
  <si>
    <t>Apr. 30, 2015</t>
  </si>
  <si>
    <t>Income taxes</t>
  </si>
  <si>
    <t>Estimated amount of CODI</t>
  </si>
  <si>
    <t>Expiration of net operating losses</t>
  </si>
  <si>
    <t>Net operating loss carryforwards</t>
  </si>
  <si>
    <t>Period of Cumulative Book Loss that Limits Ability to Consider other Subjective Evidence for Growth</t>
  </si>
  <si>
    <t>Open tax year (in years)</t>
  </si>
  <si>
    <t>Interest and penalties</t>
  </si>
  <si>
    <t>Increase in valuation allowance</t>
  </si>
  <si>
    <t>Predecessor | GeoResources</t>
  </si>
  <si>
    <t>Favorable audit adjustment</t>
  </si>
  <si>
    <t>EARNINGS PER SHARE (Details) - USD ($) $ / shares in Units, $ in Thousands</t>
  </si>
  <si>
    <t>Jan. 24, 2017</t>
  </si>
  <si>
    <t>Basic:</t>
  </si>
  <si>
    <t>Weighted average basic number of common shares outstanding</t>
  </si>
  <si>
    <t>Basic net income (loss) per share of common share (in dollars per share)</t>
  </si>
  <si>
    <t>Diluted:</t>
  </si>
  <si>
    <t>Net income (loss) available to common stockholders after assumed conversions</t>
  </si>
  <si>
    <t>Weighted average diluted number of common shares outstanding</t>
  </si>
  <si>
    <t>Diluted net income (loss) per share of common share (in dollars per share)</t>
  </si>
  <si>
    <t>Common stock equivalents of stock options, warrants, restricted shares, convertible debt and preferred stock, not included in the computations of diluted earnings per share of common stock as their effect would have been anti-dilutive (in shares)</t>
  </si>
  <si>
    <t>Interest on Convertible Note, net</t>
  </si>
  <si>
    <t>Common stock equivalent shares representing shares issuable upon Exercise of stock options</t>
  </si>
  <si>
    <t>Common stock equivalent shares representing shares included upon Vesting of restricted shares</t>
  </si>
  <si>
    <t>Common stock equivalent shares representing shares included upon Vesting of performance units</t>
  </si>
  <si>
    <t>Common stock equivalent shares representing shares issuable upon Conversion of Convertible Note</t>
  </si>
  <si>
    <t>Common stock equivalent shares representing shares issuable upon Conversion of Preferred Stock</t>
  </si>
  <si>
    <t>Common stock equivalent shares representing shares issuable upon Exercise of Warrants</t>
  </si>
  <si>
    <t>8% Convertible Preferred Stock | Subsequent events</t>
  </si>
  <si>
    <t>Number of shares of common stock to be issued upon conversion</t>
  </si>
  <si>
    <t>ADDITIONAL FINANCIAL STATEMENT INFORMATION (Details) - USD ($) $ in Thousands</t>
  </si>
  <si>
    <t>Accounts receivable:</t>
  </si>
  <si>
    <t>Oil, natural gas and natural gas liquids revenues</t>
  </si>
  <si>
    <t>Joint interest accounts</t>
  </si>
  <si>
    <t>Affiliated partnership</t>
  </si>
  <si>
    <t>Prepaids and other:</t>
  </si>
  <si>
    <t>Prepaids</t>
  </si>
  <si>
    <t>Accounts payable and accrued liabilities:</t>
  </si>
  <si>
    <t>Trade payables</t>
  </si>
  <si>
    <t>Accrued oil and natural gas capital costs</t>
  </si>
  <si>
    <t>Revenues and royalties payable</t>
  </si>
  <si>
    <t>Accrued employee compensation</t>
  </si>
  <si>
    <t>Accrued lease operating expenses</t>
  </si>
  <si>
    <t>Drilling advances from partners</t>
  </si>
  <si>
    <t>Income taxes payable</t>
  </si>
  <si>
    <t>Inventory</t>
  </si>
  <si>
    <t>SUBSEQUENT EVENTS - Issuance of 2025 Senior Notes and Repurchase of 2020 Second Lien Notes (Details) - USD ($) $ in Thousands</t>
  </si>
  <si>
    <t>Subsequent event</t>
  </si>
  <si>
    <t>Proceeds from issuance of debt</t>
  </si>
  <si>
    <t>Redemption price (as a percent)</t>
  </si>
  <si>
    <t>Subsequent events | 6.75% senior unsecured notes due 2025</t>
  </si>
  <si>
    <t>Subsequent events | 8.625% senior secured second lien notes due 2020</t>
  </si>
  <si>
    <t>Percentage of outstanding aggregate principal amount of debt validly tendered</t>
  </si>
  <si>
    <t>41.00%</t>
  </si>
  <si>
    <t>SUBSEQUENT EVENTS - Pending Divestiture of East Texas Eagle Ford Assets (Details) - Subsequent events - East Texas Assets - Disposal Group Disposed of by Sale $ in Millions</t>
  </si>
  <si>
    <t>Jan. 24, 2017USD ($)a</t>
  </si>
  <si>
    <t>Acreage divested | a</t>
  </si>
  <si>
    <t>Escrow Deposit</t>
  </si>
  <si>
    <t>Minimum percentage of sales price on total adjustments for termination</t>
  </si>
  <si>
    <t>20.00%</t>
  </si>
  <si>
    <t>Minimum amount of sales price on total adjustments for termination</t>
  </si>
  <si>
    <t>SUBSEQUENT EVENTS - Private Placement of Automatically Convertible Preferred Stock (Details) - USD ($) $ / shares in Units, $ in Millions</t>
  </si>
  <si>
    <t>Par value of common stock (in dollars per share)</t>
  </si>
  <si>
    <t>8% Convertible Preferred Stock</t>
  </si>
  <si>
    <t>Percentage of outstanding common stock issuable upon conversion</t>
  </si>
  <si>
    <t>37.00%</t>
  </si>
  <si>
    <t>Subsequent events | 8% Convertible Preferred Stock</t>
  </si>
  <si>
    <t>Gross proceeds from preferred stock offering</t>
  </si>
  <si>
    <t>Common stock convertible share price (in dollars per share)</t>
  </si>
  <si>
    <t>SUBSEQUENT EVENTS - Acquisition of Southern Delaware Basin Assets (Pecos and Reeves Counties, Texas) (Details) - Subsequent events - Pecos County Assets $ in Millions</t>
  </si>
  <si>
    <t>Jan. 18, 2017USD ($)a</t>
  </si>
  <si>
    <t>Total Consideration | $</t>
  </si>
  <si>
    <t>Non-operating own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26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7</v>
      </c>
    </row>
    <row r="15" spans="1:4">
      <c r="A15" s="4" t="s">
        <v>25</v>
      </c>
      <c r="C15" s="5" t="n">
        <v>92986173</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v>
      </c>
      <c r="B1" s="2" t="s">
        <v>30</v>
      </c>
      <c r="C1" s="2" t="s">
        <v>31</v>
      </c>
      <c r="D1" s="2" t="s">
        <v>1</v>
      </c>
    </row>
    <row r="2" spans="1:5">
      <c r="B2" s="2" t="s">
        <v>2</v>
      </c>
      <c r="C2" s="2" t="s">
        <v>32</v>
      </c>
      <c r="D2" s="2" t="s">
        <v>33</v>
      </c>
      <c r="E2" s="2" t="s">
        <v>34</v>
      </c>
    </row>
    <row r="3" spans="1:5">
      <c r="A3" s="3" t="s">
        <v>35</v>
      </c>
    </row>
    <row r="4" spans="1:5">
      <c r="A4" s="4" t="s">
        <v>36</v>
      </c>
      <c r="B4" s="6" t="n">
        <v>139786</v>
      </c>
    </row>
    <row r="5" spans="1:5">
      <c r="A5" s="4" t="s">
        <v>37</v>
      </c>
      <c r="B5" s="5" t="n">
        <v>6756</v>
      </c>
    </row>
    <row r="6" spans="1:5">
      <c r="A6" s="4" t="s">
        <v>38</v>
      </c>
      <c r="B6" s="5" t="n">
        <v>6018</v>
      </c>
    </row>
    <row r="7" spans="1:5">
      <c r="A7" s="4" t="s">
        <v>39</v>
      </c>
      <c r="B7" s="5" t="n">
        <v>152560</v>
      </c>
    </row>
    <row r="8" spans="1:5">
      <c r="A8" s="4" t="s">
        <v>40</v>
      </c>
      <c r="B8" s="5" t="n">
        <v>802</v>
      </c>
    </row>
    <row r="9" spans="1:5">
      <c r="A9" s="4" t="s">
        <v>41</v>
      </c>
      <c r="B9" s="5" t="n">
        <v>153362</v>
      </c>
    </row>
    <row r="10" spans="1:5">
      <c r="A10" s="3" t="s">
        <v>42</v>
      </c>
    </row>
    <row r="11" spans="1:5">
      <c r="A11" s="4" t="s">
        <v>43</v>
      </c>
      <c r="B11" s="5" t="n">
        <v>22382</v>
      </c>
    </row>
    <row r="12" spans="1:5">
      <c r="A12" s="4" t="s">
        <v>44</v>
      </c>
      <c r="B12" s="5" t="n">
        <v>10510</v>
      </c>
    </row>
    <row r="13" spans="1:5">
      <c r="A13" s="4" t="s">
        <v>45</v>
      </c>
      <c r="B13" s="5" t="n">
        <v>12364</v>
      </c>
    </row>
    <row r="14" spans="1:5">
      <c r="A14" s="4" t="s">
        <v>46</v>
      </c>
      <c r="B14" s="5" t="n">
        <v>14677</v>
      </c>
    </row>
    <row r="15" spans="1:5">
      <c r="A15" s="4" t="s">
        <v>47</v>
      </c>
      <c r="B15" s="5" t="n">
        <v>41395</v>
      </c>
    </row>
    <row r="16" spans="1:5">
      <c r="A16" s="4" t="s">
        <v>48</v>
      </c>
      <c r="B16" s="5" t="n">
        <v>46899</v>
      </c>
    </row>
    <row r="17" spans="1:5">
      <c r="A17" s="4" t="s">
        <v>49</v>
      </c>
      <c r="B17" s="5" t="n">
        <v>420934</v>
      </c>
    </row>
    <row r="18" spans="1:5">
      <c r="A18" s="4" t="s">
        <v>50</v>
      </c>
      <c r="B18" s="5" t="n">
        <v>569161</v>
      </c>
    </row>
    <row r="19" spans="1:5">
      <c r="A19" s="4" t="s">
        <v>51</v>
      </c>
      <c r="B19" s="5" t="n">
        <v>-415799</v>
      </c>
    </row>
    <row r="20" spans="1:5">
      <c r="A20" s="3" t="s">
        <v>52</v>
      </c>
    </row>
    <row r="21" spans="1:5">
      <c r="A21" s="4" t="s">
        <v>53</v>
      </c>
      <c r="B21" s="5" t="n">
        <v>-27740</v>
      </c>
    </row>
    <row r="22" spans="1:5">
      <c r="A22" s="4" t="s">
        <v>54</v>
      </c>
      <c r="B22" s="5" t="n">
        <v>-28861</v>
      </c>
    </row>
    <row r="23" spans="1:5">
      <c r="A23" s="4" t="s">
        <v>55</v>
      </c>
      <c r="B23" s="5" t="n">
        <v>-2049</v>
      </c>
    </row>
    <row r="24" spans="1:5">
      <c r="A24" s="4" t="s">
        <v>56</v>
      </c>
      <c r="B24" s="5" t="n">
        <v>-58650</v>
      </c>
    </row>
    <row r="25" spans="1:5">
      <c r="A25" s="4" t="s">
        <v>57</v>
      </c>
      <c r="B25" s="5" t="n">
        <v>-474449</v>
      </c>
    </row>
    <row r="26" spans="1:5">
      <c r="A26" s="4" t="s">
        <v>58</v>
      </c>
      <c r="B26" s="5" t="n">
        <v>-4744</v>
      </c>
    </row>
    <row r="27" spans="1:5">
      <c r="A27" s="4" t="s">
        <v>59</v>
      </c>
      <c r="B27" s="5" t="n">
        <v>-479193</v>
      </c>
    </row>
    <row r="28" spans="1:5">
      <c r="A28" s="4" t="s">
        <v>60</v>
      </c>
      <c r="B28" s="5" t="n">
        <v>-791</v>
      </c>
    </row>
    <row r="29" spans="1:5">
      <c r="A29" s="4" t="s">
        <v>61</v>
      </c>
      <c r="B29" s="6" t="n">
        <v>-479984</v>
      </c>
    </row>
    <row r="30" spans="1:5">
      <c r="A30" s="3" t="s">
        <v>62</v>
      </c>
    </row>
    <row r="31" spans="1:5">
      <c r="A31" s="4" t="s">
        <v>63</v>
      </c>
      <c r="B31" s="7" t="n">
        <v>-5.26</v>
      </c>
    </row>
    <row r="32" spans="1:5">
      <c r="A32" s="4" t="s">
        <v>64</v>
      </c>
      <c r="B32" s="7" t="n">
        <v>-5.26</v>
      </c>
    </row>
    <row r="33" spans="1:5">
      <c r="A33" s="3" t="s">
        <v>65</v>
      </c>
    </row>
    <row r="34" spans="1:5">
      <c r="A34" s="4" t="s">
        <v>66</v>
      </c>
      <c r="B34" s="5" t="n">
        <v>91228</v>
      </c>
    </row>
    <row r="35" spans="1:5">
      <c r="A35" s="4" t="s">
        <v>67</v>
      </c>
      <c r="B35" s="5" t="n">
        <v>91228</v>
      </c>
    </row>
    <row r="36" spans="1:5">
      <c r="A36" s="4" t="s">
        <v>68</v>
      </c>
    </row>
    <row r="37" spans="1:5">
      <c r="A37" s="3" t="s">
        <v>35</v>
      </c>
    </row>
    <row r="38" spans="1:5">
      <c r="A38" s="4" t="s">
        <v>36</v>
      </c>
      <c r="C38" s="6" t="n">
        <v>248064</v>
      </c>
      <c r="D38" s="6" t="n">
        <v>512346</v>
      </c>
      <c r="E38" s="6" t="n">
        <v>1071319</v>
      </c>
    </row>
    <row r="39" spans="1:5">
      <c r="A39" s="4" t="s">
        <v>37</v>
      </c>
      <c r="C39" s="5" t="n">
        <v>9511</v>
      </c>
      <c r="D39" s="5" t="n">
        <v>22509</v>
      </c>
      <c r="E39" s="5" t="n">
        <v>37101</v>
      </c>
    </row>
    <row r="40" spans="1:5">
      <c r="A40" s="4" t="s">
        <v>38</v>
      </c>
      <c r="C40" s="5" t="n">
        <v>7929</v>
      </c>
      <c r="D40" s="5" t="n">
        <v>13624</v>
      </c>
      <c r="E40" s="5" t="n">
        <v>37460</v>
      </c>
    </row>
    <row r="41" spans="1:5">
      <c r="A41" s="4" t="s">
        <v>39</v>
      </c>
      <c r="C41" s="5" t="n">
        <v>265504</v>
      </c>
      <c r="D41" s="5" t="n">
        <v>548479</v>
      </c>
      <c r="E41" s="5" t="n">
        <v>1145880</v>
      </c>
    </row>
    <row r="42" spans="1:5">
      <c r="A42" s="4" t="s">
        <v>40</v>
      </c>
      <c r="C42" s="5" t="n">
        <v>1339</v>
      </c>
      <c r="D42" s="5" t="n">
        <v>1799</v>
      </c>
      <c r="E42" s="5" t="n">
        <v>2381</v>
      </c>
    </row>
    <row r="43" spans="1:5">
      <c r="A43" s="4" t="s">
        <v>41</v>
      </c>
      <c r="C43" s="5" t="n">
        <v>266843</v>
      </c>
      <c r="D43" s="5" t="n">
        <v>550278</v>
      </c>
      <c r="E43" s="5" t="n">
        <v>1148261</v>
      </c>
    </row>
    <row r="44" spans="1:5">
      <c r="A44" s="3" t="s">
        <v>42</v>
      </c>
    </row>
    <row r="45" spans="1:5">
      <c r="A45" s="4" t="s">
        <v>43</v>
      </c>
      <c r="C45" s="5" t="n">
        <v>50032</v>
      </c>
      <c r="D45" s="5" t="n">
        <v>103590</v>
      </c>
      <c r="E45" s="5" t="n">
        <v>130239</v>
      </c>
    </row>
    <row r="46" spans="1:5">
      <c r="A46" s="4" t="s">
        <v>44</v>
      </c>
      <c r="C46" s="5" t="n">
        <v>22507</v>
      </c>
      <c r="D46" s="5" t="n">
        <v>20862</v>
      </c>
      <c r="E46" s="5" t="n">
        <v>16193</v>
      </c>
    </row>
    <row r="47" spans="1:5">
      <c r="A47" s="4" t="s">
        <v>45</v>
      </c>
      <c r="C47" s="5" t="n">
        <v>24453</v>
      </c>
      <c r="D47" s="5" t="n">
        <v>48890</v>
      </c>
      <c r="E47" s="5" t="n">
        <v>106331</v>
      </c>
    </row>
    <row r="48" spans="1:5">
      <c r="A48" s="4" t="s">
        <v>46</v>
      </c>
      <c r="C48" s="5" t="n">
        <v>29279</v>
      </c>
      <c r="D48" s="5" t="n">
        <v>40281</v>
      </c>
      <c r="E48" s="5" t="n">
        <v>26719</v>
      </c>
    </row>
    <row r="49" spans="1:5">
      <c r="A49" s="4" t="s">
        <v>69</v>
      </c>
      <c r="C49" s="5" t="n">
        <v>5168</v>
      </c>
      <c r="D49" s="5" t="n">
        <v>2886</v>
      </c>
      <c r="E49" s="5" t="n">
        <v>987</v>
      </c>
    </row>
    <row r="50" spans="1:5">
      <c r="A50" s="4" t="s">
        <v>47</v>
      </c>
      <c r="C50" s="5" t="n">
        <v>83641</v>
      </c>
      <c r="D50" s="5" t="n">
        <v>87766</v>
      </c>
      <c r="E50" s="5" t="n">
        <v>116532</v>
      </c>
    </row>
    <row r="51" spans="1:5">
      <c r="A51" s="4" t="s">
        <v>48</v>
      </c>
      <c r="C51" s="5" t="n">
        <v>120555</v>
      </c>
      <c r="D51" s="5" t="n">
        <v>364204</v>
      </c>
      <c r="E51" s="5" t="n">
        <v>534421</v>
      </c>
    </row>
    <row r="52" spans="1:5">
      <c r="A52" s="4" t="s">
        <v>49</v>
      </c>
      <c r="C52" s="5" t="n">
        <v>754769</v>
      </c>
      <c r="D52" s="5" t="n">
        <v>2626305</v>
      </c>
      <c r="E52" s="5" t="n">
        <v>239668</v>
      </c>
    </row>
    <row r="53" spans="1:5">
      <c r="A53" s="4" t="s">
        <v>70</v>
      </c>
      <c r="C53" s="5" t="n">
        <v>28056</v>
      </c>
      <c r="E53" s="5" t="n">
        <v>35558</v>
      </c>
    </row>
    <row r="54" spans="1:5">
      <c r="A54" s="4" t="s">
        <v>50</v>
      </c>
      <c r="C54" s="5" t="n">
        <v>1118460</v>
      </c>
      <c r="D54" s="5" t="n">
        <v>3294784</v>
      </c>
      <c r="E54" s="5" t="n">
        <v>1206648</v>
      </c>
    </row>
    <row r="55" spans="1:5">
      <c r="A55" s="4" t="s">
        <v>51</v>
      </c>
      <c r="C55" s="5" t="n">
        <v>-851617</v>
      </c>
      <c r="D55" s="5" t="n">
        <v>-2744506</v>
      </c>
      <c r="E55" s="5" t="n">
        <v>-58387</v>
      </c>
    </row>
    <row r="56" spans="1:5">
      <c r="A56" s="3" t="s">
        <v>52</v>
      </c>
    </row>
    <row r="57" spans="1:5">
      <c r="A57" s="4" t="s">
        <v>53</v>
      </c>
      <c r="C57" s="5" t="n">
        <v>-17998</v>
      </c>
      <c r="D57" s="5" t="n">
        <v>310264</v>
      </c>
      <c r="E57" s="5" t="n">
        <v>518956</v>
      </c>
    </row>
    <row r="58" spans="1:5">
      <c r="A58" s="4" t="s">
        <v>54</v>
      </c>
      <c r="C58" s="5" t="n">
        <v>-122249</v>
      </c>
      <c r="D58" s="5" t="n">
        <v>-232878</v>
      </c>
      <c r="E58" s="5" t="n">
        <v>-145689</v>
      </c>
    </row>
    <row r="59" spans="1:5">
      <c r="A59" s="4" t="s">
        <v>55</v>
      </c>
      <c r="C59" s="5" t="n">
        <v>913722</v>
      </c>
    </row>
    <row r="60" spans="1:5">
      <c r="A60" s="4" t="s">
        <v>71</v>
      </c>
      <c r="C60" s="5" t="n">
        <v>81434</v>
      </c>
      <c r="D60" s="5" t="n">
        <v>761804</v>
      </c>
    </row>
    <row r="61" spans="1:5">
      <c r="A61" s="4" t="s">
        <v>72</v>
      </c>
      <c r="D61" s="5" t="n">
        <v>-8219</v>
      </c>
    </row>
    <row r="62" spans="1:5">
      <c r="A62" s="4" t="s">
        <v>56</v>
      </c>
      <c r="C62" s="5" t="n">
        <v>854909</v>
      </c>
      <c r="D62" s="5" t="n">
        <v>830971</v>
      </c>
      <c r="E62" s="5" t="n">
        <v>373267</v>
      </c>
    </row>
    <row r="63" spans="1:5">
      <c r="A63" s="4" t="s">
        <v>57</v>
      </c>
      <c r="C63" s="5" t="n">
        <v>3292</v>
      </c>
      <c r="D63" s="5" t="n">
        <v>-1913535</v>
      </c>
      <c r="E63" s="5" t="n">
        <v>314880</v>
      </c>
    </row>
    <row r="64" spans="1:5">
      <c r="A64" s="4" t="s">
        <v>58</v>
      </c>
      <c r="C64" s="5" t="n">
        <v>8666</v>
      </c>
      <c r="D64" s="5" t="n">
        <v>-9086</v>
      </c>
      <c r="E64" s="5" t="n">
        <v>1076</v>
      </c>
    </row>
    <row r="65" spans="1:5">
      <c r="A65" s="4" t="s">
        <v>59</v>
      </c>
      <c r="C65" s="5" t="n">
        <v>11958</v>
      </c>
      <c r="D65" s="5" t="n">
        <v>-1922621</v>
      </c>
      <c r="E65" s="5" t="n">
        <v>315956</v>
      </c>
    </row>
    <row r="66" spans="1:5">
      <c r="A66" s="4" t="s">
        <v>73</v>
      </c>
      <c r="C66" s="5" t="n">
        <v>-8847</v>
      </c>
      <c r="D66" s="5" t="n">
        <v>-17517</v>
      </c>
      <c r="E66" s="5" t="n">
        <v>-19838</v>
      </c>
    </row>
    <row r="67" spans="1:5">
      <c r="A67" s="4" t="s">
        <v>60</v>
      </c>
      <c r="C67" s="5" t="n">
        <v>-35905</v>
      </c>
      <c r="D67" s="5" t="n">
        <v>-66820</v>
      </c>
      <c r="E67" s="5" t="n">
        <v>-13176</v>
      </c>
    </row>
    <row r="68" spans="1:5">
      <c r="A68" s="4" t="s">
        <v>61</v>
      </c>
      <c r="C68" s="6" t="n">
        <v>-32794</v>
      </c>
      <c r="D68" s="6" t="n">
        <v>-2006958</v>
      </c>
      <c r="E68" s="6" t="n">
        <v>282942</v>
      </c>
    </row>
    <row r="69" spans="1:5">
      <c r="A69" s="3" t="s">
        <v>62</v>
      </c>
    </row>
    <row r="70" spans="1:5">
      <c r="A70" s="4" t="s">
        <v>63</v>
      </c>
      <c r="C70" s="7" t="n">
        <v>-0.27</v>
      </c>
      <c r="D70" s="7" t="n">
        <v>-18.66</v>
      </c>
      <c r="E70" s="7" t="n">
        <v>3.4</v>
      </c>
    </row>
    <row r="71" spans="1:5">
      <c r="A71" s="4" t="s">
        <v>64</v>
      </c>
      <c r="C71" s="7" t="n">
        <v>-0.27</v>
      </c>
      <c r="D71" s="7" t="n">
        <v>-18.66</v>
      </c>
      <c r="E71" s="7" t="n">
        <v>2.93</v>
      </c>
    </row>
    <row r="72" spans="1:5">
      <c r="A72" s="3" t="s">
        <v>65</v>
      </c>
    </row>
    <row r="73" spans="1:5">
      <c r="A73" s="4" t="s">
        <v>66</v>
      </c>
      <c r="C73" s="5" t="n">
        <v>120513</v>
      </c>
      <c r="D73" s="5" t="n">
        <v>107531</v>
      </c>
      <c r="E73" s="5" t="n">
        <v>83155</v>
      </c>
    </row>
    <row r="74" spans="1:5">
      <c r="A74" s="4" t="s">
        <v>67</v>
      </c>
      <c r="C74" s="5" t="n">
        <v>120513</v>
      </c>
      <c r="D74" s="5" t="n">
        <v>107531</v>
      </c>
      <c r="E74" s="5" t="n">
        <v>108481</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2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5</v>
      </c>
    </row>
    <row r="4" spans="1:2">
      <c r="A4" s="4" t="s">
        <v>307</v>
      </c>
      <c r="B4" s="4" t="s">
        <v>308</v>
      </c>
    </row>
    <row r="5" spans="1:2">
      <c r="A5" s="4" t="s">
        <v>309</v>
      </c>
      <c r="B5" s="4" t="s">
        <v>310</v>
      </c>
    </row>
    <row r="6" spans="1:2">
      <c r="A6" s="4" t="s">
        <v>311</v>
      </c>
    </row>
    <row r="7" spans="1:2">
      <c r="A7" s="3" t="s">
        <v>235</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v>
      </c>
      <c r="B1" s="2" t="s">
        <v>2</v>
      </c>
      <c r="C1" s="2" t="s">
        <v>32</v>
      </c>
      <c r="D1" s="2" t="s">
        <v>33</v>
      </c>
      <c r="E1" s="2" t="s">
        <v>34</v>
      </c>
      <c r="F1" s="2" t="s">
        <v>75</v>
      </c>
    </row>
    <row r="2" spans="1:6">
      <c r="A2" s="3" t="s">
        <v>76</v>
      </c>
    </row>
    <row r="3" spans="1:6">
      <c r="A3" s="4" t="s">
        <v>77</v>
      </c>
      <c r="B3" s="6" t="n">
        <v>24</v>
      </c>
      <c r="C3" s="6" t="n">
        <v>13943</v>
      </c>
    </row>
    <row r="4" spans="1:6">
      <c r="A4" s="4" t="s">
        <v>78</v>
      </c>
      <c r="B4" s="5" t="n">
        <v>147762</v>
      </c>
      <c r="C4" s="5" t="n">
        <v>116859</v>
      </c>
    </row>
    <row r="5" spans="1:6">
      <c r="A5" s="4" t="s">
        <v>79</v>
      </c>
      <c r="B5" s="5" t="n">
        <v>5923</v>
      </c>
      <c r="C5" s="5" t="n">
        <v>97648</v>
      </c>
    </row>
    <row r="6" spans="1:6">
      <c r="A6" s="4" t="s">
        <v>80</v>
      </c>
      <c r="B6" s="5" t="n">
        <v>182</v>
      </c>
      <c r="C6" s="5" t="n">
        <v>17164</v>
      </c>
    </row>
    <row r="7" spans="1:6">
      <c r="A7" s="4" t="s">
        <v>81</v>
      </c>
      <c r="B7" s="5" t="n">
        <v>6758</v>
      </c>
      <c r="C7" s="5" t="n">
        <v>7629</v>
      </c>
    </row>
    <row r="8" spans="1:6">
      <c r="A8" s="4" t="s">
        <v>82</v>
      </c>
      <c r="B8" s="5" t="n">
        <v>160649</v>
      </c>
      <c r="C8" s="5" t="n">
        <v>253243</v>
      </c>
    </row>
    <row r="9" spans="1:6">
      <c r="A9" s="3" t="s">
        <v>83</v>
      </c>
    </row>
    <row r="10" spans="1:6">
      <c r="A10" s="4" t="s">
        <v>84</v>
      </c>
      <c r="B10" s="5" t="n">
        <v>1269034</v>
      </c>
      <c r="C10" s="5" t="n">
        <v>1214129</v>
      </c>
    </row>
    <row r="11" spans="1:6">
      <c r="A11" s="4" t="s">
        <v>85</v>
      </c>
      <c r="B11" s="5" t="n">
        <v>316439</v>
      </c>
      <c r="C11" s="5" t="n">
        <v>332115</v>
      </c>
    </row>
    <row r="12" spans="1:6">
      <c r="A12" s="4" t="s">
        <v>86</v>
      </c>
      <c r="B12" s="5" t="n">
        <v>1585473</v>
      </c>
      <c r="C12" s="5" t="n">
        <v>1546244</v>
      </c>
    </row>
    <row r="13" spans="1:6">
      <c r="A13" s="4" t="s">
        <v>87</v>
      </c>
      <c r="B13" s="5" t="n">
        <v>-465849</v>
      </c>
    </row>
    <row r="14" spans="1:6">
      <c r="A14" s="4" t="s">
        <v>88</v>
      </c>
      <c r="B14" s="5" t="n">
        <v>1119624</v>
      </c>
      <c r="C14" s="5" t="n">
        <v>1546244</v>
      </c>
    </row>
    <row r="15" spans="1:6">
      <c r="A15" s="3" t="s">
        <v>89</v>
      </c>
    </row>
    <row r="16" spans="1:6">
      <c r="A16" s="4" t="s">
        <v>90</v>
      </c>
      <c r="B16" s="5" t="n">
        <v>38617</v>
      </c>
      <c r="C16" s="5" t="n">
        <v>38071</v>
      </c>
    </row>
    <row r="17" spans="1:6">
      <c r="A17" s="4" t="s">
        <v>91</v>
      </c>
      <c r="B17" s="5" t="n">
        <v>-1107</v>
      </c>
    </row>
    <row r="18" spans="1:6">
      <c r="A18" s="4" t="s">
        <v>92</v>
      </c>
      <c r="B18" s="5" t="n">
        <v>37510</v>
      </c>
      <c r="C18" s="5" t="n">
        <v>38071</v>
      </c>
    </row>
    <row r="19" spans="1:6">
      <c r="A19" s="3" t="s">
        <v>93</v>
      </c>
    </row>
    <row r="20" spans="1:6">
      <c r="A20" s="4" t="s">
        <v>79</v>
      </c>
      <c r="C20" s="5" t="n">
        <v>4431</v>
      </c>
    </row>
    <row r="21" spans="1:6">
      <c r="A21" s="4" t="s">
        <v>94</v>
      </c>
      <c r="B21" s="5" t="n">
        <v>1887</v>
      </c>
      <c r="C21" s="5" t="n">
        <v>1637</v>
      </c>
    </row>
    <row r="22" spans="1:6">
      <c r="A22" s="4" t="s">
        <v>95</v>
      </c>
      <c r="B22" s="5" t="n">
        <v>1319670</v>
      </c>
      <c r="C22" s="5" t="n">
        <v>1843626</v>
      </c>
    </row>
    <row r="23" spans="1:6">
      <c r="A23" s="3" t="s">
        <v>96</v>
      </c>
    </row>
    <row r="24" spans="1:6">
      <c r="A24" s="4" t="s">
        <v>97</v>
      </c>
      <c r="B24" s="5" t="n">
        <v>186184</v>
      </c>
      <c r="C24" s="5" t="n">
        <v>173688</v>
      </c>
    </row>
    <row r="25" spans="1:6">
      <c r="A25" s="4" t="s">
        <v>98</v>
      </c>
      <c r="B25" s="5" t="n">
        <v>16434</v>
      </c>
      <c r="C25" s="5" t="n">
        <v>102</v>
      </c>
    </row>
    <row r="26" spans="1:6">
      <c r="A26" s="4" t="s">
        <v>40</v>
      </c>
      <c r="B26" s="5" t="n">
        <v>4935</v>
      </c>
      <c r="C26" s="5" t="n">
        <v>4849</v>
      </c>
    </row>
    <row r="27" spans="1:6">
      <c r="A27" s="4" t="s">
        <v>99</v>
      </c>
      <c r="B27" s="5" t="n">
        <v>207553</v>
      </c>
      <c r="C27" s="5" t="n">
        <v>178639</v>
      </c>
    </row>
    <row r="28" spans="1:6">
      <c r="A28" s="4" t="s">
        <v>100</v>
      </c>
      <c r="B28" s="5" t="n">
        <v>964653</v>
      </c>
      <c r="C28" s="5" t="n">
        <v>1016160</v>
      </c>
    </row>
    <row r="29" spans="1:6">
      <c r="A29" s="3" t="s">
        <v>101</v>
      </c>
    </row>
    <row r="30" spans="1:6">
      <c r="A30" s="4" t="s">
        <v>98</v>
      </c>
      <c r="B30" s="5" t="n">
        <v>486</v>
      </c>
      <c r="C30" s="5" t="n">
        <v>525</v>
      </c>
    </row>
    <row r="31" spans="1:6">
      <c r="A31" s="4" t="s">
        <v>102</v>
      </c>
      <c r="B31" s="5" t="n">
        <v>31985</v>
      </c>
      <c r="C31" s="5" t="n">
        <v>32156</v>
      </c>
    </row>
    <row r="32" spans="1:6">
      <c r="A32" s="4" t="s">
        <v>40</v>
      </c>
      <c r="B32" s="5" t="n">
        <v>2305</v>
      </c>
      <c r="C32" s="5" t="n">
        <v>3953</v>
      </c>
    </row>
    <row r="33" spans="1:6">
      <c r="A33" s="4" t="s">
        <v>103</v>
      </c>
      <c r="B33" s="4" t="s">
        <v>104</v>
      </c>
      <c r="C33" s="4" t="s">
        <v>104</v>
      </c>
    </row>
    <row r="34" spans="1:6">
      <c r="A34" s="3" t="s">
        <v>105</v>
      </c>
    </row>
    <row r="35" spans="1:6">
      <c r="A35" s="4" t="s">
        <v>106</v>
      </c>
      <c r="C35" s="5" t="n">
        <v>41070</v>
      </c>
    </row>
    <row r="36" spans="1:6">
      <c r="A36" s="3" t="s">
        <v>107</v>
      </c>
    </row>
    <row r="37" spans="1:6">
      <c r="A37" s="4" t="s">
        <v>108</v>
      </c>
      <c r="B37" s="5" t="n">
        <v>9</v>
      </c>
      <c r="C37" s="5" t="n">
        <v>9</v>
      </c>
    </row>
    <row r="38" spans="1:6">
      <c r="A38" s="4" t="s">
        <v>109</v>
      </c>
      <c r="B38" s="5" t="n">
        <v>592663</v>
      </c>
      <c r="C38" s="5" t="n">
        <v>571114</v>
      </c>
    </row>
    <row r="39" spans="1:6">
      <c r="A39" s="4" t="s">
        <v>110</v>
      </c>
      <c r="B39" s="5" t="n">
        <v>-479984</v>
      </c>
    </row>
    <row r="40" spans="1:6">
      <c r="A40" s="4" t="s">
        <v>111</v>
      </c>
      <c r="B40" s="5" t="n">
        <v>112688</v>
      </c>
      <c r="C40" s="5" t="n">
        <v>571123</v>
      </c>
    </row>
    <row r="41" spans="1:6">
      <c r="A41" s="4" t="s">
        <v>112</v>
      </c>
      <c r="B41" s="5" t="n">
        <v>1319670</v>
      </c>
      <c r="C41" s="5" t="n">
        <v>1843626</v>
      </c>
    </row>
    <row r="42" spans="1:6">
      <c r="A42" s="4" t="s">
        <v>68</v>
      </c>
    </row>
    <row r="43" spans="1:6">
      <c r="A43" s="3" t="s">
        <v>76</v>
      </c>
    </row>
    <row r="44" spans="1:6">
      <c r="A44" s="4" t="s">
        <v>77</v>
      </c>
      <c r="C44" s="5" t="n">
        <v>111464</v>
      </c>
      <c r="D44" s="6" t="n">
        <v>8026</v>
      </c>
    </row>
    <row r="45" spans="1:6">
      <c r="A45" s="4" t="s">
        <v>78</v>
      </c>
      <c r="C45" s="5" t="n">
        <v>116859</v>
      </c>
      <c r="D45" s="5" t="n">
        <v>173624</v>
      </c>
    </row>
    <row r="46" spans="1:6">
      <c r="A46" s="4" t="s">
        <v>79</v>
      </c>
      <c r="C46" s="5" t="n">
        <v>97648</v>
      </c>
      <c r="D46" s="5" t="n">
        <v>348861</v>
      </c>
    </row>
    <row r="47" spans="1:6">
      <c r="A47" s="4" t="s">
        <v>80</v>
      </c>
      <c r="C47" s="5" t="n">
        <v>17164</v>
      </c>
      <c r="D47" s="5" t="n">
        <v>16812</v>
      </c>
    </row>
    <row r="48" spans="1:6">
      <c r="A48" s="4" t="s">
        <v>81</v>
      </c>
      <c r="C48" s="5" t="n">
        <v>8961</v>
      </c>
      <c r="D48" s="5" t="n">
        <v>9270</v>
      </c>
    </row>
    <row r="49" spans="1:6">
      <c r="A49" s="4" t="s">
        <v>82</v>
      </c>
      <c r="C49" s="5" t="n">
        <v>352096</v>
      </c>
      <c r="D49" s="5" t="n">
        <v>556593</v>
      </c>
    </row>
    <row r="50" spans="1:6">
      <c r="A50" s="3" t="s">
        <v>83</v>
      </c>
    </row>
    <row r="51" spans="1:6">
      <c r="A51" s="4" t="s">
        <v>84</v>
      </c>
      <c r="C51" s="5" t="n">
        <v>7712003</v>
      </c>
      <c r="D51" s="5" t="n">
        <v>7060721</v>
      </c>
    </row>
    <row r="52" spans="1:6">
      <c r="A52" s="4" t="s">
        <v>85</v>
      </c>
      <c r="C52" s="5" t="n">
        <v>1193259</v>
      </c>
      <c r="D52" s="5" t="n">
        <v>1641356</v>
      </c>
    </row>
    <row r="53" spans="1:6">
      <c r="A53" s="4" t="s">
        <v>86</v>
      </c>
      <c r="C53" s="5" t="n">
        <v>8905262</v>
      </c>
      <c r="D53" s="5" t="n">
        <v>8702077</v>
      </c>
    </row>
    <row r="54" spans="1:6">
      <c r="A54" s="4" t="s">
        <v>87</v>
      </c>
      <c r="C54" s="5" t="n">
        <v>-6803231</v>
      </c>
      <c r="D54" s="5" t="n">
        <v>-5933688</v>
      </c>
    </row>
    <row r="55" spans="1:6">
      <c r="A55" s="4" t="s">
        <v>88</v>
      </c>
      <c r="C55" s="5" t="n">
        <v>2102031</v>
      </c>
      <c r="D55" s="5" t="n">
        <v>2768389</v>
      </c>
    </row>
    <row r="56" spans="1:6">
      <c r="A56" s="3" t="s">
        <v>89</v>
      </c>
    </row>
    <row r="57" spans="1:6">
      <c r="A57" s="4" t="s">
        <v>90</v>
      </c>
      <c r="C57" s="5" t="n">
        <v>100079</v>
      </c>
      <c r="D57" s="5" t="n">
        <v>130090</v>
      </c>
    </row>
    <row r="58" spans="1:6">
      <c r="A58" s="4" t="s">
        <v>91</v>
      </c>
      <c r="C58" s="5" t="n">
        <v>-24154</v>
      </c>
      <c r="D58" s="5" t="n">
        <v>-22435</v>
      </c>
    </row>
    <row r="59" spans="1:6">
      <c r="A59" s="4" t="s">
        <v>92</v>
      </c>
      <c r="C59" s="5" t="n">
        <v>75925</v>
      </c>
      <c r="D59" s="5" t="n">
        <v>107655</v>
      </c>
    </row>
    <row r="60" spans="1:6">
      <c r="A60" s="3" t="s">
        <v>93</v>
      </c>
    </row>
    <row r="61" spans="1:6">
      <c r="A61" s="4" t="s">
        <v>79</v>
      </c>
      <c r="C61" s="5" t="n">
        <v>4431</v>
      </c>
      <c r="D61" s="5" t="n">
        <v>16614</v>
      </c>
    </row>
    <row r="62" spans="1:6">
      <c r="A62" s="4" t="s">
        <v>113</v>
      </c>
      <c r="D62" s="5" t="n">
        <v>7633</v>
      </c>
    </row>
    <row r="63" spans="1:6">
      <c r="A63" s="4" t="s">
        <v>94</v>
      </c>
      <c r="C63" s="5" t="n">
        <v>1610</v>
      </c>
      <c r="D63" s="5" t="n">
        <v>1808</v>
      </c>
    </row>
    <row r="64" spans="1:6">
      <c r="A64" s="4" t="s">
        <v>95</v>
      </c>
      <c r="C64" s="5" t="n">
        <v>2536093</v>
      </c>
      <c r="D64" s="5" t="n">
        <v>3458692</v>
      </c>
    </row>
    <row r="65" spans="1:6">
      <c r="A65" s="3" t="s">
        <v>96</v>
      </c>
    </row>
    <row r="66" spans="1:6">
      <c r="A66" s="4" t="s">
        <v>97</v>
      </c>
      <c r="C66" s="5" t="n">
        <v>160000</v>
      </c>
      <c r="D66" s="5" t="n">
        <v>295085</v>
      </c>
    </row>
    <row r="67" spans="1:6">
      <c r="A67" s="4" t="s">
        <v>98</v>
      </c>
      <c r="C67" s="5" t="n">
        <v>102</v>
      </c>
    </row>
    <row r="68" spans="1:6">
      <c r="A68" s="4" t="s">
        <v>40</v>
      </c>
      <c r="C68" s="5" t="n">
        <v>414</v>
      </c>
      <c r="D68" s="5" t="n">
        <v>163</v>
      </c>
    </row>
    <row r="69" spans="1:6">
      <c r="A69" s="4" t="s">
        <v>99</v>
      </c>
      <c r="C69" s="5" t="n">
        <v>160516</v>
      </c>
      <c r="D69" s="5" t="n">
        <v>295248</v>
      </c>
    </row>
    <row r="70" spans="1:6">
      <c r="A70" s="4" t="s">
        <v>100</v>
      </c>
      <c r="C70" s="5" t="n">
        <v>1031114</v>
      </c>
      <c r="D70" s="5" t="n">
        <v>2873637</v>
      </c>
    </row>
    <row r="71" spans="1:6">
      <c r="A71" s="3" t="s">
        <v>101</v>
      </c>
    </row>
    <row r="72" spans="1:6">
      <c r="A72" s="4" t="s">
        <v>98</v>
      </c>
      <c r="C72" s="5" t="n">
        <v>525</v>
      </c>
      <c r="D72" s="5" t="n">
        <v>290</v>
      </c>
    </row>
    <row r="73" spans="1:6">
      <c r="A73" s="4" t="s">
        <v>102</v>
      </c>
      <c r="C73" s="5" t="n">
        <v>48955</v>
      </c>
      <c r="D73" s="5" t="n">
        <v>46853</v>
      </c>
    </row>
    <row r="74" spans="1:6">
      <c r="A74" s="4" t="s">
        <v>40</v>
      </c>
      <c r="C74" s="5" t="n">
        <v>528</v>
      </c>
      <c r="D74" s="5" t="n">
        <v>6264</v>
      </c>
    </row>
    <row r="75" spans="1:6">
      <c r="A75" s="4" t="s">
        <v>103</v>
      </c>
      <c r="C75" s="4" t="s">
        <v>104</v>
      </c>
      <c r="D75" s="4" t="s">
        <v>104</v>
      </c>
    </row>
    <row r="76" spans="1:6">
      <c r="A76" s="3" t="s">
        <v>105</v>
      </c>
    </row>
    <row r="77" spans="1:6">
      <c r="A77" s="4" t="s">
        <v>106</v>
      </c>
      <c r="C77" s="5" t="n">
        <v>219891</v>
      </c>
      <c r="D77" s="5" t="n">
        <v>183986</v>
      </c>
    </row>
    <row r="78" spans="1:6">
      <c r="A78" s="3" t="s">
        <v>107</v>
      </c>
    </row>
    <row r="79" spans="1:6">
      <c r="A79" s="4" t="s">
        <v>114</v>
      </c>
      <c r="B79" s="4" t="s">
        <v>104</v>
      </c>
      <c r="D79" s="4" t="s">
        <v>104</v>
      </c>
    </row>
    <row r="80" spans="1:6">
      <c r="A80" s="4" t="s">
        <v>108</v>
      </c>
      <c r="C80" s="5" t="n">
        <v>12</v>
      </c>
      <c r="D80" s="5" t="n">
        <v>12</v>
      </c>
    </row>
    <row r="81" spans="1:6">
      <c r="A81" s="4" t="s">
        <v>109</v>
      </c>
      <c r="C81" s="5" t="n">
        <v>3287906</v>
      </c>
      <c r="D81" s="5" t="n">
        <v>3283097</v>
      </c>
    </row>
    <row r="82" spans="1:6">
      <c r="A82" s="4" t="s">
        <v>110</v>
      </c>
      <c r="C82" s="5" t="n">
        <v>-4221057</v>
      </c>
      <c r="D82" s="5" t="n">
        <v>-3230695</v>
      </c>
    </row>
    <row r="83" spans="1:6">
      <c r="A83" s="4" t="s">
        <v>111</v>
      </c>
      <c r="C83" s="5" t="n">
        <v>-933139</v>
      </c>
      <c r="D83" s="5" t="n">
        <v>52414</v>
      </c>
      <c r="E83" s="6" t="n">
        <v>1772169</v>
      </c>
      <c r="F83" s="6" t="n">
        <v>1447610</v>
      </c>
    </row>
    <row r="84" spans="1:6">
      <c r="A84" s="4" t="s">
        <v>112</v>
      </c>
      <c r="C84" s="6" t="n">
        <v>2536093</v>
      </c>
      <c r="D84" s="6" t="n">
        <v>3458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4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371</v>
      </c>
      <c r="B1" s="2" t="s">
        <v>1</v>
      </c>
    </row>
    <row r="2" spans="1:2">
      <c r="B2" s="2" t="s">
        <v>2</v>
      </c>
    </row>
    <row r="3" spans="1:2">
      <c r="A3" s="4" t="s">
        <v>372</v>
      </c>
    </row>
    <row r="4" spans="1:2">
      <c r="A4" s="4" t="s">
        <v>31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374</v>
      </c>
      <c r="B1" s="2" t="s">
        <v>1</v>
      </c>
    </row>
    <row r="2" spans="1:4">
      <c r="B2" s="2" t="s">
        <v>375</v>
      </c>
      <c r="C2" s="2" t="s">
        <v>376</v>
      </c>
      <c r="D2" s="2" t="s">
        <v>377</v>
      </c>
    </row>
    <row r="3" spans="1:4">
      <c r="A3" s="3" t="s">
        <v>258</v>
      </c>
    </row>
    <row r="4" spans="1:4">
      <c r="A4" s="4" t="s">
        <v>378</v>
      </c>
      <c r="B4" s="5" t="n">
        <v>1</v>
      </c>
    </row>
    <row r="5" spans="1:4">
      <c r="A5" s="4" t="s">
        <v>379</v>
      </c>
      <c r="B5" s="6" t="n">
        <v>0</v>
      </c>
      <c r="C5" s="6" t="n">
        <v>0</v>
      </c>
    </row>
    <row r="6" spans="1:4">
      <c r="A6" s="4" t="s">
        <v>68</v>
      </c>
    </row>
    <row r="7" spans="1:4">
      <c r="A7" s="3" t="s">
        <v>258</v>
      </c>
    </row>
    <row r="8" spans="1:4">
      <c r="A8" s="4" t="s">
        <v>379</v>
      </c>
      <c r="D8"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0</v>
      </c>
      <c r="B1" s="2" t="s">
        <v>2</v>
      </c>
      <c r="C1" s="2" t="s">
        <v>381</v>
      </c>
      <c r="D1" s="2" t="s">
        <v>382</v>
      </c>
      <c r="E1" s="2" t="s">
        <v>32</v>
      </c>
      <c r="F1" s="2" t="s">
        <v>2</v>
      </c>
      <c r="G1" s="2" t="s">
        <v>33</v>
      </c>
      <c r="H1" s="2" t="s">
        <v>34</v>
      </c>
    </row>
    <row r="2" spans="1:8">
      <c r="A2" s="3" t="s">
        <v>383</v>
      </c>
    </row>
    <row r="3" spans="1:8">
      <c r="A3" s="4" t="s">
        <v>384</v>
      </c>
      <c r="B3" s="6" t="n">
        <v>16400</v>
      </c>
      <c r="C3" s="6" t="n">
        <v>21800</v>
      </c>
    </row>
    <row r="4" spans="1:8">
      <c r="A4" s="4" t="s">
        <v>385</v>
      </c>
      <c r="B4" s="5" t="n">
        <v>38617</v>
      </c>
      <c r="E4" s="6" t="n">
        <v>38071</v>
      </c>
      <c r="F4" s="6" t="n">
        <v>38617</v>
      </c>
    </row>
    <row r="5" spans="1:8">
      <c r="A5" s="4" t="s">
        <v>386</v>
      </c>
      <c r="B5" s="6" t="n">
        <v>1107</v>
      </c>
      <c r="F5" s="6" t="n">
        <v>1107</v>
      </c>
    </row>
    <row r="6" spans="1:8">
      <c r="A6" s="4" t="s">
        <v>68</v>
      </c>
    </row>
    <row r="7" spans="1:8">
      <c r="A7" s="3" t="s">
        <v>383</v>
      </c>
    </row>
    <row r="8" spans="1:8">
      <c r="A8" s="4" t="s">
        <v>384</v>
      </c>
      <c r="G8" s="6" t="n">
        <v>87200</v>
      </c>
    </row>
    <row r="9" spans="1:8">
      <c r="A9" s="4" t="s">
        <v>387</v>
      </c>
      <c r="D9" s="6" t="n">
        <v>28100</v>
      </c>
      <c r="E9" s="5" t="n">
        <v>28056</v>
      </c>
      <c r="H9" s="6" t="n">
        <v>35558</v>
      </c>
    </row>
    <row r="10" spans="1:8">
      <c r="A10" s="4" t="s">
        <v>385</v>
      </c>
      <c r="E10" s="5" t="n">
        <v>100079</v>
      </c>
      <c r="G10" s="5" t="n">
        <v>130090</v>
      </c>
    </row>
    <row r="11" spans="1:8">
      <c r="A11" s="4" t="s">
        <v>386</v>
      </c>
      <c r="E11" s="6" t="n">
        <v>24154</v>
      </c>
      <c r="G11" s="6" t="n">
        <v>22435</v>
      </c>
    </row>
    <row r="12" spans="1:8">
      <c r="A12" s="4" t="s">
        <v>388</v>
      </c>
    </row>
    <row r="13" spans="1:8">
      <c r="A13" s="3" t="s">
        <v>383</v>
      </c>
    </row>
    <row r="14" spans="1:8">
      <c r="A14" s="4" t="s">
        <v>389</v>
      </c>
      <c r="F14" s="4" t="s">
        <v>390</v>
      </c>
    </row>
    <row r="15" spans="1:8">
      <c r="A15" s="4" t="s">
        <v>391</v>
      </c>
    </row>
    <row r="16" spans="1:8">
      <c r="A16" s="3" t="s">
        <v>383</v>
      </c>
    </row>
    <row r="17" spans="1:8">
      <c r="A17" s="4" t="s">
        <v>384</v>
      </c>
      <c r="C17" s="6" t="n">
        <v>16300</v>
      </c>
    </row>
    <row r="18" spans="1:8">
      <c r="A18" s="4" t="s">
        <v>387</v>
      </c>
      <c r="D18" s="5" t="n">
        <v>28100</v>
      </c>
      <c r="H18" s="5" t="n">
        <v>35600</v>
      </c>
    </row>
    <row r="19" spans="1:8">
      <c r="A19" s="4" t="s">
        <v>385</v>
      </c>
      <c r="D19" s="6" t="n">
        <v>32800</v>
      </c>
    </row>
    <row r="20" spans="1:8">
      <c r="A20" s="4" t="s">
        <v>386</v>
      </c>
      <c r="H20" s="6" t="n">
        <v>1900</v>
      </c>
    </row>
    <row r="21" spans="1:8">
      <c r="A21" s="4" t="s">
        <v>392</v>
      </c>
    </row>
    <row r="22" spans="1:8">
      <c r="A22" s="3" t="s">
        <v>383</v>
      </c>
    </row>
    <row r="23" spans="1:8">
      <c r="A23" s="4" t="s">
        <v>389</v>
      </c>
      <c r="F23" s="4" t="s">
        <v>393</v>
      </c>
    </row>
    <row r="24" spans="1:8">
      <c r="A24" s="4" t="s">
        <v>394</v>
      </c>
    </row>
    <row r="25" spans="1:8">
      <c r="A25" s="3" t="s">
        <v>383</v>
      </c>
    </row>
    <row r="26" spans="1:8">
      <c r="A26" s="4" t="s">
        <v>389</v>
      </c>
      <c r="F26" s="4" t="s">
        <v>395</v>
      </c>
    </row>
    <row r="27" spans="1:8">
      <c r="A27" s="4" t="s">
        <v>396</v>
      </c>
    </row>
    <row r="28" spans="1:8">
      <c r="A28" s="3" t="s">
        <v>383</v>
      </c>
    </row>
    <row r="29" spans="1:8">
      <c r="A29" s="4" t="s">
        <v>389</v>
      </c>
      <c r="F29" s="4" t="s">
        <v>395</v>
      </c>
    </row>
    <row r="30" spans="1:8">
      <c r="A30" s="4" t="s">
        <v>397</v>
      </c>
    </row>
    <row r="31" spans="1:8">
      <c r="A31" s="3" t="s">
        <v>383</v>
      </c>
    </row>
    <row r="32" spans="1:8">
      <c r="A32" s="4" t="s">
        <v>389</v>
      </c>
      <c r="F32" s="4" t="s">
        <v>398</v>
      </c>
    </row>
    <row r="33" spans="1:8">
      <c r="A33" s="4" t="s">
        <v>399</v>
      </c>
    </row>
    <row r="34" spans="1:8">
      <c r="A34" s="3" t="s">
        <v>383</v>
      </c>
    </row>
    <row r="35" spans="1:8">
      <c r="A35" s="4" t="s">
        <v>389</v>
      </c>
      <c r="F35" s="4" t="s">
        <v>398</v>
      </c>
    </row>
    <row r="36" spans="1:8">
      <c r="A36" s="4" t="s">
        <v>400</v>
      </c>
    </row>
    <row r="37" spans="1:8">
      <c r="A37" s="3" t="s">
        <v>383</v>
      </c>
    </row>
    <row r="38" spans="1:8">
      <c r="A38" s="4" t="s">
        <v>389</v>
      </c>
      <c r="F38" s="4" t="s">
        <v>401</v>
      </c>
    </row>
    <row r="39" spans="1:8">
      <c r="A39" s="4" t="s">
        <v>402</v>
      </c>
    </row>
    <row r="40" spans="1:8">
      <c r="A40" s="3" t="s">
        <v>383</v>
      </c>
    </row>
    <row r="41" spans="1:8">
      <c r="A41" s="4" t="s">
        <v>389</v>
      </c>
      <c r="F41" s="4" t="s">
        <v>393</v>
      </c>
    </row>
    <row r="42" spans="1:8">
      <c r="A42" s="4" t="s">
        <v>403</v>
      </c>
    </row>
    <row r="43" spans="1:8">
      <c r="A43" s="3" t="s">
        <v>383</v>
      </c>
    </row>
    <row r="44" spans="1:8">
      <c r="A44" s="4" t="s">
        <v>389</v>
      </c>
      <c r="F44" s="4" t="s">
        <v>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5</v>
      </c>
      <c r="B1" s="2" t="s">
        <v>1</v>
      </c>
    </row>
    <row r="2" spans="1:3">
      <c r="B2" s="2" t="s">
        <v>33</v>
      </c>
      <c r="C2" s="2" t="s">
        <v>2</v>
      </c>
    </row>
    <row r="3" spans="1:3">
      <c r="A3" s="3" t="s">
        <v>107</v>
      </c>
    </row>
    <row r="4" spans="1:3">
      <c r="A4" s="4" t="s">
        <v>116</v>
      </c>
      <c r="C4" s="5" t="n">
        <v>1000000000</v>
      </c>
    </row>
    <row r="5" spans="1:3">
      <c r="A5" s="4" t="s">
        <v>117</v>
      </c>
      <c r="C5" s="8" t="n">
        <v>0.0001</v>
      </c>
    </row>
    <row r="6" spans="1:3">
      <c r="A6" s="4" t="s">
        <v>118</v>
      </c>
      <c r="C6" s="5" t="n">
        <v>92991183</v>
      </c>
    </row>
    <row r="7" spans="1:3">
      <c r="A7" s="4" t="s">
        <v>119</v>
      </c>
      <c r="C7" s="5" t="n">
        <v>92991183</v>
      </c>
    </row>
    <row r="8" spans="1:3">
      <c r="A8" s="4" t="s">
        <v>68</v>
      </c>
    </row>
    <row r="9" spans="1:3">
      <c r="A9" s="3" t="s">
        <v>107</v>
      </c>
    </row>
    <row r="10" spans="1:3">
      <c r="A10" s="4" t="s">
        <v>120</v>
      </c>
      <c r="B10" s="5" t="n">
        <v>1000000</v>
      </c>
    </row>
    <row r="11" spans="1:3">
      <c r="A11" s="4" t="s">
        <v>121</v>
      </c>
      <c r="B11" s="8" t="n">
        <v>0.0001</v>
      </c>
    </row>
    <row r="12" spans="1:3">
      <c r="A12" s="4" t="s">
        <v>122</v>
      </c>
      <c r="B12" s="5" t="n">
        <v>244724</v>
      </c>
    </row>
    <row r="13" spans="1:3">
      <c r="A13" s="4" t="s">
        <v>123</v>
      </c>
      <c r="B13" s="5" t="n">
        <v>244724</v>
      </c>
    </row>
    <row r="14" spans="1:3">
      <c r="A14" s="4" t="s">
        <v>124</v>
      </c>
      <c r="B14" s="4" t="s">
        <v>125</v>
      </c>
    </row>
    <row r="15" spans="1:3">
      <c r="A15" s="4" t="s">
        <v>116</v>
      </c>
      <c r="B15" s="5" t="n">
        <v>1340000000</v>
      </c>
    </row>
    <row r="16" spans="1:3">
      <c r="A16" s="4" t="s">
        <v>117</v>
      </c>
      <c r="B16" s="8" t="n">
        <v>0.0001</v>
      </c>
    </row>
    <row r="17" spans="1:3">
      <c r="A17" s="4" t="s">
        <v>118</v>
      </c>
      <c r="B17" s="5" t="n">
        <v>122523559</v>
      </c>
    </row>
    <row r="18" spans="1:3">
      <c r="A18" s="4" t="s">
        <v>119</v>
      </c>
      <c r="B18" s="5" t="n">
        <v>12252355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25"/>
    <col customWidth="1" max="9" min="9" width="25"/>
    <col customWidth="1" max="10" min="10" width="21"/>
  </cols>
  <sheetData>
    <row r="1" spans="1:10">
      <c r="A1" s="1" t="s">
        <v>405</v>
      </c>
      <c r="B1" s="2" t="s">
        <v>406</v>
      </c>
      <c r="C1" s="2" t="s">
        <v>407</v>
      </c>
      <c r="D1" s="2" t="s">
        <v>375</v>
      </c>
      <c r="E1" s="2" t="s">
        <v>408</v>
      </c>
      <c r="F1" s="2" t="s">
        <v>409</v>
      </c>
      <c r="G1" s="2" t="s">
        <v>410</v>
      </c>
      <c r="H1" s="2" t="s">
        <v>411</v>
      </c>
      <c r="I1" s="2" t="s">
        <v>412</v>
      </c>
      <c r="J1" s="2" t="s">
        <v>376</v>
      </c>
    </row>
    <row r="2" spans="1:10">
      <c r="A2" s="3" t="s">
        <v>413</v>
      </c>
    </row>
    <row r="3" spans="1:10">
      <c r="A3" s="4" t="s">
        <v>414</v>
      </c>
      <c r="D3" s="6" t="n">
        <v>152560</v>
      </c>
    </row>
    <row r="4" spans="1:10">
      <c r="A4" s="3" t="s">
        <v>276</v>
      </c>
    </row>
    <row r="5" spans="1:10">
      <c r="A5" s="4" t="s">
        <v>415</v>
      </c>
      <c r="D5" s="5" t="n">
        <v>0</v>
      </c>
      <c r="G5" s="6" t="n">
        <v>0</v>
      </c>
      <c r="J5" s="6" t="n">
        <v>0</v>
      </c>
    </row>
    <row r="6" spans="1:10">
      <c r="A6" s="4" t="s">
        <v>416</v>
      </c>
      <c r="D6" s="5" t="n">
        <v>0</v>
      </c>
    </row>
    <row r="7" spans="1:10">
      <c r="A7" s="4" t="s">
        <v>417</v>
      </c>
      <c r="D7" s="5" t="n">
        <v>0</v>
      </c>
      <c r="G7" s="6" t="n">
        <v>0</v>
      </c>
    </row>
    <row r="8" spans="1:10">
      <c r="A8" s="3" t="s">
        <v>280</v>
      </c>
    </row>
    <row r="9" spans="1:10">
      <c r="A9" s="4" t="s">
        <v>418</v>
      </c>
      <c r="G9" s="4" t="s">
        <v>419</v>
      </c>
    </row>
    <row r="10" spans="1:10">
      <c r="A10" s="4" t="s">
        <v>420</v>
      </c>
      <c r="D10" s="6" t="n">
        <v>800</v>
      </c>
    </row>
    <row r="11" spans="1:10">
      <c r="A11" s="4" t="s">
        <v>421</v>
      </c>
      <c r="D11" s="4" t="s">
        <v>422</v>
      </c>
    </row>
    <row r="12" spans="1:10">
      <c r="A12" s="4" t="s">
        <v>68</v>
      </c>
    </row>
    <row r="13" spans="1:10">
      <c r="A13" s="3" t="s">
        <v>413</v>
      </c>
    </row>
    <row r="14" spans="1:10">
      <c r="A14" s="4" t="s">
        <v>414</v>
      </c>
      <c r="F14" s="6" t="n">
        <v>265504</v>
      </c>
      <c r="H14" s="6" t="n">
        <v>548479</v>
      </c>
      <c r="I14" s="6" t="n">
        <v>1145880</v>
      </c>
    </row>
    <row r="15" spans="1:10">
      <c r="A15" s="4" t="s">
        <v>423</v>
      </c>
      <c r="F15" s="5" t="n">
        <v>1977</v>
      </c>
      <c r="H15" s="5" t="n">
        <v>29568</v>
      </c>
      <c r="I15" s="5" t="n">
        <v>819</v>
      </c>
    </row>
    <row r="16" spans="1:10">
      <c r="A16" s="3" t="s">
        <v>276</v>
      </c>
    </row>
    <row r="17" spans="1:10">
      <c r="A17" s="4" t="s">
        <v>415</v>
      </c>
      <c r="B17" s="6" t="n">
        <v>0</v>
      </c>
      <c r="C17" s="6" t="n">
        <v>0</v>
      </c>
      <c r="E17" s="6" t="n">
        <v>0</v>
      </c>
      <c r="F17" s="5" t="n">
        <v>0</v>
      </c>
      <c r="H17" s="5" t="n">
        <v>0</v>
      </c>
      <c r="I17" s="5" t="n">
        <v>0</v>
      </c>
    </row>
    <row r="18" spans="1:10">
      <c r="A18" s="4" t="s">
        <v>416</v>
      </c>
      <c r="B18" s="6" t="n">
        <v>0</v>
      </c>
      <c r="C18" s="6" t="n">
        <v>0</v>
      </c>
      <c r="E18" s="6" t="n">
        <v>0</v>
      </c>
      <c r="H18" s="5" t="n">
        <v>0</v>
      </c>
      <c r="I18" s="5" t="n">
        <v>0</v>
      </c>
    </row>
    <row r="19" spans="1:10">
      <c r="A19" s="4" t="s">
        <v>417</v>
      </c>
      <c r="H19" s="5" t="n">
        <v>0</v>
      </c>
    </row>
    <row r="20" spans="1:10">
      <c r="A20" s="3" t="s">
        <v>280</v>
      </c>
    </row>
    <row r="21" spans="1:10">
      <c r="A21" s="4" t="s">
        <v>420</v>
      </c>
      <c r="F21" s="6" t="n">
        <v>2000</v>
      </c>
      <c r="H21" s="6" t="n">
        <v>3800</v>
      </c>
      <c r="I21" s="6" t="n">
        <v>4500</v>
      </c>
    </row>
    <row r="22" spans="1:10">
      <c r="A22" s="4" t="s">
        <v>421</v>
      </c>
      <c r="B22" s="4" t="s">
        <v>422</v>
      </c>
      <c r="C22" s="4" t="s">
        <v>422</v>
      </c>
      <c r="E22" s="4" t="s">
        <v>422</v>
      </c>
      <c r="H22" s="4" t="s">
        <v>422</v>
      </c>
      <c r="I22" s="4" t="s">
        <v>422</v>
      </c>
    </row>
    <row r="23" spans="1:10">
      <c r="A23" s="4" t="s">
        <v>424</v>
      </c>
    </row>
    <row r="24" spans="1:10">
      <c r="A24" s="3" t="s">
        <v>413</v>
      </c>
    </row>
    <row r="25" spans="1:10">
      <c r="A25" s="4" t="s">
        <v>425</v>
      </c>
      <c r="D25" s="5" t="n">
        <v>2</v>
      </c>
    </row>
    <row r="26" spans="1:10">
      <c r="A26" s="4" t="s">
        <v>426</v>
      </c>
      <c r="D26" s="4" t="s">
        <v>427</v>
      </c>
    </row>
    <row r="27" spans="1:10">
      <c r="A27" s="4" t="s">
        <v>428</v>
      </c>
    </row>
    <row r="28" spans="1:10">
      <c r="A28" s="3" t="s">
        <v>413</v>
      </c>
    </row>
    <row r="29" spans="1:10">
      <c r="A29" s="4" t="s">
        <v>426</v>
      </c>
      <c r="D29" s="4" t="s">
        <v>422</v>
      </c>
    </row>
    <row r="30" spans="1:10">
      <c r="A30" s="4" t="s">
        <v>429</v>
      </c>
    </row>
    <row r="31" spans="1:10">
      <c r="A31" s="3" t="s">
        <v>413</v>
      </c>
    </row>
    <row r="32" spans="1:10">
      <c r="A32" s="4" t="s">
        <v>426</v>
      </c>
      <c r="D32" s="4" t="s">
        <v>422</v>
      </c>
    </row>
    <row r="33" spans="1:10">
      <c r="A33" s="4" t="s">
        <v>430</v>
      </c>
    </row>
    <row r="34" spans="1:10">
      <c r="A34" s="3" t="s">
        <v>413</v>
      </c>
    </row>
    <row r="35" spans="1:10">
      <c r="A35" s="4" t="s">
        <v>425</v>
      </c>
      <c r="F35" s="5" t="n">
        <v>2</v>
      </c>
      <c r="H35" s="5" t="n">
        <v>3</v>
      </c>
      <c r="I35" s="5" t="n">
        <v>3</v>
      </c>
    </row>
    <row r="36" spans="1:10">
      <c r="A36" s="4" t="s">
        <v>426</v>
      </c>
      <c r="F36" s="4" t="s">
        <v>427</v>
      </c>
      <c r="H36" s="4" t="s">
        <v>431</v>
      </c>
      <c r="I36" s="4" t="s">
        <v>432</v>
      </c>
    </row>
    <row r="37" spans="1:10">
      <c r="A37" s="4" t="s">
        <v>433</v>
      </c>
    </row>
    <row r="38" spans="1:10">
      <c r="A38" s="3" t="s">
        <v>413</v>
      </c>
    </row>
    <row r="39" spans="1:10">
      <c r="A39" s="4" t="s">
        <v>426</v>
      </c>
      <c r="B39" s="4" t="s">
        <v>422</v>
      </c>
      <c r="C39" s="4" t="s">
        <v>422</v>
      </c>
      <c r="E39" s="4" t="s">
        <v>422</v>
      </c>
      <c r="H39" s="4" t="s">
        <v>422</v>
      </c>
      <c r="I39" s="4" t="s">
        <v>422</v>
      </c>
    </row>
    <row r="40" spans="1:10">
      <c r="A40" s="4" t="s">
        <v>434</v>
      </c>
    </row>
    <row r="41" spans="1:10">
      <c r="A41" s="3" t="s">
        <v>413</v>
      </c>
    </row>
    <row r="42" spans="1:10">
      <c r="A42" s="4" t="s">
        <v>426</v>
      </c>
      <c r="B42" s="4" t="s">
        <v>422</v>
      </c>
      <c r="C42" s="4" t="s">
        <v>422</v>
      </c>
      <c r="E42" s="4" t="s">
        <v>422</v>
      </c>
      <c r="H42" s="4" t="s">
        <v>422</v>
      </c>
      <c r="I42" s="4" t="s">
        <v>4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435</v>
      </c>
      <c r="B1" s="2" t="s">
        <v>32</v>
      </c>
      <c r="C1" s="2" t="s">
        <v>436</v>
      </c>
      <c r="D1" s="2" t="s">
        <v>437</v>
      </c>
      <c r="E1" s="2" t="s">
        <v>438</v>
      </c>
      <c r="F1" s="2" t="s">
        <v>32</v>
      </c>
      <c r="G1" s="2" t="s">
        <v>33</v>
      </c>
      <c r="H1" s="2" t="s">
        <v>2</v>
      </c>
      <c r="I1" s="2" t="s">
        <v>439</v>
      </c>
      <c r="J1" s="2" t="s">
        <v>440</v>
      </c>
      <c r="K1" s="2" t="s">
        <v>441</v>
      </c>
      <c r="L1" s="2" t="s">
        <v>442</v>
      </c>
      <c r="M1" s="2" t="s">
        <v>443</v>
      </c>
      <c r="N1" s="2" t="s">
        <v>444</v>
      </c>
      <c r="O1" s="2" t="s">
        <v>445</v>
      </c>
    </row>
    <row r="2" spans="1:15">
      <c r="A2" s="4" t="s">
        <v>446</v>
      </c>
    </row>
    <row r="3" spans="1:15">
      <c r="A3" s="3" t="s">
        <v>447</v>
      </c>
    </row>
    <row r="4" spans="1:15">
      <c r="A4" s="4" t="s">
        <v>448</v>
      </c>
      <c r="H4" s="4" t="s">
        <v>449</v>
      </c>
    </row>
    <row r="5" spans="1:15">
      <c r="A5" s="4" t="s">
        <v>311</v>
      </c>
    </row>
    <row r="6" spans="1:15">
      <c r="A6" s="3" t="s">
        <v>447</v>
      </c>
    </row>
    <row r="7" spans="1:15">
      <c r="A7" s="4" t="s">
        <v>448</v>
      </c>
      <c r="H7" s="4" t="s">
        <v>450</v>
      </c>
    </row>
    <row r="8" spans="1:15">
      <c r="A8" s="4" t="s">
        <v>68</v>
      </c>
    </row>
    <row r="9" spans="1:15">
      <c r="A9" s="3" t="s">
        <v>447</v>
      </c>
    </row>
    <row r="10" spans="1:15">
      <c r="A10" s="4" t="s">
        <v>451</v>
      </c>
      <c r="F10" s="6" t="n">
        <v>11100</v>
      </c>
    </row>
    <row r="11" spans="1:15">
      <c r="A11" s="4" t="s">
        <v>452</v>
      </c>
      <c r="G11" s="4" t="s">
        <v>125</v>
      </c>
    </row>
    <row r="12" spans="1:15">
      <c r="A12" s="4" t="s">
        <v>453</v>
      </c>
    </row>
    <row r="13" spans="1:15">
      <c r="A13" s="3" t="s">
        <v>447</v>
      </c>
    </row>
    <row r="14" spans="1:15">
      <c r="A14" s="4" t="s">
        <v>452</v>
      </c>
      <c r="E14" s="4" t="s">
        <v>125</v>
      </c>
    </row>
    <row r="15" spans="1:15">
      <c r="A15" s="4" t="s">
        <v>454</v>
      </c>
    </row>
    <row r="16" spans="1:15">
      <c r="A16" s="3" t="s">
        <v>447</v>
      </c>
    </row>
    <row r="17" spans="1:15">
      <c r="A17" s="4" t="s">
        <v>448</v>
      </c>
      <c r="G17" s="4" t="s">
        <v>455</v>
      </c>
      <c r="K17" s="4" t="s">
        <v>449</v>
      </c>
    </row>
    <row r="18" spans="1:15">
      <c r="A18" s="4" t="s">
        <v>456</v>
      </c>
    </row>
    <row r="19" spans="1:15">
      <c r="A19" s="3" t="s">
        <v>447</v>
      </c>
    </row>
    <row r="20" spans="1:15">
      <c r="A20" s="4" t="s">
        <v>448</v>
      </c>
      <c r="G20" s="4" t="s">
        <v>457</v>
      </c>
      <c r="I20" s="4" t="s">
        <v>450</v>
      </c>
    </row>
    <row r="21" spans="1:15">
      <c r="A21" s="4" t="s">
        <v>458</v>
      </c>
    </row>
    <row r="22" spans="1:15">
      <c r="A22" s="3" t="s">
        <v>447</v>
      </c>
    </row>
    <row r="23" spans="1:15">
      <c r="A23" s="4" t="s">
        <v>448</v>
      </c>
      <c r="G23" s="4" t="s">
        <v>459</v>
      </c>
      <c r="J23" s="4" t="s">
        <v>459</v>
      </c>
    </row>
    <row r="24" spans="1:15">
      <c r="A24" s="4" t="s">
        <v>460</v>
      </c>
    </row>
    <row r="25" spans="1:15">
      <c r="A25" s="3" t="s">
        <v>447</v>
      </c>
    </row>
    <row r="26" spans="1:15">
      <c r="A26" s="4" t="s">
        <v>448</v>
      </c>
      <c r="G26" s="4" t="s">
        <v>461</v>
      </c>
      <c r="J26" s="4" t="s">
        <v>461</v>
      </c>
      <c r="L26" s="4" t="s">
        <v>461</v>
      </c>
    </row>
    <row r="27" spans="1:15">
      <c r="A27" s="4" t="s">
        <v>462</v>
      </c>
    </row>
    <row r="28" spans="1:15">
      <c r="A28" s="3" t="s">
        <v>447</v>
      </c>
    </row>
    <row r="29" spans="1:15">
      <c r="A29" s="4" t="s">
        <v>448</v>
      </c>
      <c r="G29" s="4" t="s">
        <v>463</v>
      </c>
      <c r="J29" s="4" t="s">
        <v>463</v>
      </c>
      <c r="M29" s="4" t="s">
        <v>463</v>
      </c>
    </row>
    <row r="30" spans="1:15">
      <c r="A30" s="4" t="s">
        <v>464</v>
      </c>
    </row>
    <row r="31" spans="1:15">
      <c r="A31" s="3" t="s">
        <v>447</v>
      </c>
    </row>
    <row r="32" spans="1:15">
      <c r="A32" s="4" t="s">
        <v>448</v>
      </c>
      <c r="G32" s="4" t="s">
        <v>465</v>
      </c>
      <c r="J32" s="4" t="s">
        <v>465</v>
      </c>
      <c r="N32" s="4" t="s">
        <v>465</v>
      </c>
    </row>
    <row r="33" spans="1:15">
      <c r="A33" s="4" t="s">
        <v>466</v>
      </c>
    </row>
    <row r="34" spans="1:15">
      <c r="A34" s="3" t="s">
        <v>447</v>
      </c>
    </row>
    <row r="35" spans="1:15">
      <c r="A35" s="4" t="s">
        <v>448</v>
      </c>
      <c r="G35" s="4" t="s">
        <v>467</v>
      </c>
      <c r="O35" s="4" t="s">
        <v>467</v>
      </c>
    </row>
    <row r="36" spans="1:15">
      <c r="A36" s="4" t="s">
        <v>468</v>
      </c>
    </row>
    <row r="37" spans="1:15">
      <c r="A37" s="3" t="s">
        <v>447</v>
      </c>
    </row>
    <row r="38" spans="1:15">
      <c r="A38" s="4" t="s">
        <v>469</v>
      </c>
      <c r="D38" s="4" t="s">
        <v>395</v>
      </c>
    </row>
    <row r="39" spans="1:15">
      <c r="A39" s="4" t="s">
        <v>470</v>
      </c>
    </row>
    <row r="40" spans="1:15">
      <c r="A40" s="3" t="s">
        <v>447</v>
      </c>
    </row>
    <row r="41" spans="1:15">
      <c r="A41" s="4" t="s">
        <v>471</v>
      </c>
      <c r="B41" s="4" t="s">
        <v>472</v>
      </c>
      <c r="F41" s="4" t="s">
        <v>472</v>
      </c>
    </row>
    <row r="42" spans="1:15">
      <c r="A42" s="4" t="s">
        <v>473</v>
      </c>
    </row>
    <row r="43" spans="1:15">
      <c r="A43" s="3" t="s">
        <v>447</v>
      </c>
    </row>
    <row r="44" spans="1:15">
      <c r="A44" s="4" t="s">
        <v>451</v>
      </c>
      <c r="B44" s="6" t="n">
        <v>11100</v>
      </c>
    </row>
    <row r="45" spans="1:15">
      <c r="A45" s="4" t="s">
        <v>452</v>
      </c>
      <c r="B45" s="4" t="s">
        <v>125</v>
      </c>
    </row>
    <row r="46" spans="1:15">
      <c r="A46" s="4" t="s">
        <v>474</v>
      </c>
    </row>
    <row r="47" spans="1:15">
      <c r="A47" s="3" t="s">
        <v>447</v>
      </c>
    </row>
    <row r="48" spans="1:15">
      <c r="A48" s="4" t="s">
        <v>471</v>
      </c>
      <c r="C48" s="4" t="s">
        <v>475</v>
      </c>
    </row>
    <row r="49" spans="1:15">
      <c r="A49" s="4" t="s">
        <v>476</v>
      </c>
      <c r="C49" s="6" t="n">
        <v>33800</v>
      </c>
    </row>
    <row r="50" spans="1:15">
      <c r="A50" s="4" t="s">
        <v>477</v>
      </c>
    </row>
    <row r="51" spans="1:15">
      <c r="A51" s="3" t="s">
        <v>447</v>
      </c>
    </row>
    <row r="52" spans="1:15">
      <c r="A52" s="4" t="s">
        <v>471</v>
      </c>
      <c r="B52" s="4" t="s">
        <v>472</v>
      </c>
      <c r="F52" s="4" t="s">
        <v>472</v>
      </c>
    </row>
    <row r="53" spans="1:15">
      <c r="A53" s="4" t="s">
        <v>476</v>
      </c>
      <c r="B53" s="6" t="n">
        <v>15000</v>
      </c>
    </row>
    <row r="54" spans="1:15">
      <c r="A54" s="4" t="s">
        <v>478</v>
      </c>
      <c r="B54" s="4" t="s">
        <v>479</v>
      </c>
    </row>
    <row r="55" spans="1:15">
      <c r="A55" s="4" t="s">
        <v>480</v>
      </c>
      <c r="B55" s="7" t="n">
        <v>14.04</v>
      </c>
      <c r="F55" s="7" t="n">
        <v>14.04</v>
      </c>
    </row>
    <row r="56" spans="1:15">
      <c r="A56" s="4" t="s">
        <v>469</v>
      </c>
      <c r="B56" s="4" t="s">
        <v>481</v>
      </c>
    </row>
    <row r="57" spans="1:15">
      <c r="A57" s="4" t="s">
        <v>482</v>
      </c>
    </row>
    <row r="58" spans="1:15">
      <c r="A58" s="3" t="s">
        <v>447</v>
      </c>
    </row>
    <row r="59" spans="1:15">
      <c r="A59" s="4" t="s">
        <v>471</v>
      </c>
      <c r="C59" s="4" t="s">
        <v>483</v>
      </c>
    </row>
    <row r="60" spans="1:15">
      <c r="A60" s="4" t="s">
        <v>476</v>
      </c>
      <c r="C60" s="6" t="n">
        <v>37600</v>
      </c>
    </row>
    <row r="61" spans="1:15">
      <c r="A61" s="4" t="s">
        <v>478</v>
      </c>
      <c r="C61" s="4" t="s">
        <v>472</v>
      </c>
    </row>
    <row r="62" spans="1:15">
      <c r="A62" s="4" t="s">
        <v>484</v>
      </c>
      <c r="C62" s="4" t="s">
        <v>481</v>
      </c>
    </row>
    <row r="63" spans="1:15">
      <c r="A63" s="4" t="s">
        <v>480</v>
      </c>
      <c r="C63" s="7" t="n">
        <v>1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2</v>
      </c>
      <c r="C1" s="2" t="s">
        <v>32</v>
      </c>
      <c r="D1" s="2" t="s">
        <v>33</v>
      </c>
      <c r="E1" s="2" t="s">
        <v>34</v>
      </c>
      <c r="F1" s="2" t="s">
        <v>75</v>
      </c>
    </row>
    <row r="2" spans="1:6">
      <c r="A2" s="3" t="s">
        <v>486</v>
      </c>
    </row>
    <row r="3" spans="1:6">
      <c r="A3" s="4" t="s">
        <v>487</v>
      </c>
      <c r="C3" s="6" t="n">
        <v>1618888</v>
      </c>
    </row>
    <row r="4" spans="1:6">
      <c r="A4" s="4" t="s">
        <v>488</v>
      </c>
      <c r="B4" s="6" t="n">
        <v>24</v>
      </c>
      <c r="C4" s="5" t="n">
        <v>13943</v>
      </c>
    </row>
    <row r="5" spans="1:6">
      <c r="A5" s="4" t="s">
        <v>489</v>
      </c>
      <c r="C5" s="5" t="n">
        <v>-1016160</v>
      </c>
    </row>
    <row r="6" spans="1:6">
      <c r="A6" s="4" t="s">
        <v>490</v>
      </c>
      <c r="C6" s="5" t="n">
        <v>-41070</v>
      </c>
    </row>
    <row r="7" spans="1:6">
      <c r="A7" s="4" t="s">
        <v>491</v>
      </c>
      <c r="C7" s="5" t="n">
        <v>-4478</v>
      </c>
    </row>
    <row r="8" spans="1:6">
      <c r="A8" s="4" t="s">
        <v>492</v>
      </c>
      <c r="C8" s="5" t="n">
        <v>-16691</v>
      </c>
    </row>
    <row r="9" spans="1:6">
      <c r="A9" s="4" t="s">
        <v>493</v>
      </c>
      <c r="C9" s="5" t="n">
        <v>554432</v>
      </c>
    </row>
    <row r="10" spans="1:6">
      <c r="A10" s="4" t="s">
        <v>494</v>
      </c>
    </row>
    <row r="11" spans="1:6">
      <c r="A11" s="3" t="s">
        <v>486</v>
      </c>
    </row>
    <row r="12" spans="1:6">
      <c r="A12" s="4" t="s">
        <v>487</v>
      </c>
      <c r="C12" s="5" t="n">
        <v>1600000</v>
      </c>
    </row>
    <row r="13" spans="1:6">
      <c r="A13" s="4" t="s">
        <v>495</v>
      </c>
    </row>
    <row r="14" spans="1:6">
      <c r="A14" s="3" t="s">
        <v>486</v>
      </c>
    </row>
    <row r="15" spans="1:6">
      <c r="A15" s="4" t="s">
        <v>487</v>
      </c>
      <c r="C15" s="5" t="n">
        <v>1800000</v>
      </c>
    </row>
    <row r="16" spans="1:6">
      <c r="A16" s="4" t="s">
        <v>68</v>
      </c>
    </row>
    <row r="17" spans="1:6">
      <c r="A17" s="3" t="s">
        <v>486</v>
      </c>
    </row>
    <row r="18" spans="1:6">
      <c r="A18" s="4" t="s">
        <v>488</v>
      </c>
      <c r="C18" s="5" t="n">
        <v>13943</v>
      </c>
      <c r="D18" s="6" t="n">
        <v>8026</v>
      </c>
      <c r="E18" s="6" t="n">
        <v>43713</v>
      </c>
      <c r="F18" s="6" t="n">
        <v>2834</v>
      </c>
    </row>
    <row r="19" spans="1:6">
      <c r="A19" s="4" t="s">
        <v>493</v>
      </c>
      <c r="C19" s="6" t="n">
        <v>-22176</v>
      </c>
    </row>
    <row r="20" spans="1:6">
      <c r="A20" s="4" t="s">
        <v>496</v>
      </c>
    </row>
    <row r="21" spans="1:6">
      <c r="A21" s="3" t="s">
        <v>486</v>
      </c>
    </row>
    <row r="22" spans="1:6">
      <c r="A22" s="4" t="s">
        <v>497</v>
      </c>
      <c r="C22" s="4" t="s">
        <v>4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227</v>
      </c>
    </row>
    <row r="3" spans="1:3">
      <c r="A3" s="4" t="s">
        <v>487</v>
      </c>
      <c r="C3" s="6" t="n">
        <v>1618888</v>
      </c>
    </row>
    <row r="4" spans="1:3">
      <c r="A4" s="4" t="s">
        <v>488</v>
      </c>
      <c r="B4" s="6" t="n">
        <v>24</v>
      </c>
      <c r="C4" s="5" t="n">
        <v>13943</v>
      </c>
    </row>
    <row r="5" spans="1:3">
      <c r="A5" s="4" t="s">
        <v>500</v>
      </c>
      <c r="C5" s="5" t="n">
        <v>178639</v>
      </c>
    </row>
    <row r="6" spans="1:3">
      <c r="A6" s="4" t="s">
        <v>501</v>
      </c>
      <c r="C6" s="5" t="n">
        <v>32156</v>
      </c>
    </row>
    <row r="7" spans="1:3">
      <c r="A7" s="4" t="s">
        <v>502</v>
      </c>
      <c r="C7" s="6" t="n">
        <v>18436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2</v>
      </c>
      <c r="C1" s="2" t="s">
        <v>32</v>
      </c>
      <c r="D1" s="2" t="s">
        <v>33</v>
      </c>
      <c r="E1" s="2" t="s">
        <v>34</v>
      </c>
      <c r="F1" s="2" t="s">
        <v>75</v>
      </c>
    </row>
    <row r="2" spans="1:6">
      <c r="A2" s="3" t="s">
        <v>76</v>
      </c>
    </row>
    <row r="3" spans="1:6">
      <c r="A3" s="4" t="s">
        <v>77</v>
      </c>
      <c r="B3" s="6" t="n">
        <v>24</v>
      </c>
      <c r="C3" s="6" t="n">
        <v>13943</v>
      </c>
    </row>
    <row r="4" spans="1:6">
      <c r="A4" s="4" t="s">
        <v>78</v>
      </c>
      <c r="B4" s="5" t="n">
        <v>147762</v>
      </c>
      <c r="C4" s="5" t="n">
        <v>116859</v>
      </c>
    </row>
    <row r="5" spans="1:6">
      <c r="A5" s="4" t="s">
        <v>79</v>
      </c>
      <c r="B5" s="5" t="n">
        <v>5923</v>
      </c>
      <c r="C5" s="5" t="n">
        <v>97648</v>
      </c>
    </row>
    <row r="6" spans="1:6">
      <c r="A6" s="4" t="s">
        <v>80</v>
      </c>
      <c r="B6" s="5" t="n">
        <v>182</v>
      </c>
      <c r="C6" s="5" t="n">
        <v>17164</v>
      </c>
    </row>
    <row r="7" spans="1:6">
      <c r="A7" s="4" t="s">
        <v>81</v>
      </c>
      <c r="B7" s="5" t="n">
        <v>6758</v>
      </c>
      <c r="C7" s="5" t="n">
        <v>7629</v>
      </c>
    </row>
    <row r="8" spans="1:6">
      <c r="A8" s="4" t="s">
        <v>82</v>
      </c>
      <c r="B8" s="5" t="n">
        <v>160649</v>
      </c>
      <c r="C8" s="5" t="n">
        <v>253243</v>
      </c>
    </row>
    <row r="9" spans="1:6">
      <c r="A9" s="3" t="s">
        <v>83</v>
      </c>
    </row>
    <row r="10" spans="1:6">
      <c r="A10" s="4" t="s">
        <v>84</v>
      </c>
      <c r="B10" s="5" t="n">
        <v>1269034</v>
      </c>
      <c r="C10" s="5" t="n">
        <v>1214129</v>
      </c>
    </row>
    <row r="11" spans="1:6">
      <c r="A11" s="4" t="s">
        <v>85</v>
      </c>
      <c r="B11" s="5" t="n">
        <v>316439</v>
      </c>
      <c r="C11" s="5" t="n">
        <v>332115</v>
      </c>
    </row>
    <row r="12" spans="1:6">
      <c r="A12" s="4" t="s">
        <v>86</v>
      </c>
      <c r="B12" s="5" t="n">
        <v>1585473</v>
      </c>
      <c r="C12" s="5" t="n">
        <v>1546244</v>
      </c>
    </row>
    <row r="13" spans="1:6">
      <c r="A13" s="4" t="s">
        <v>87</v>
      </c>
      <c r="B13" s="5" t="n">
        <v>-465849</v>
      </c>
    </row>
    <row r="14" spans="1:6">
      <c r="A14" s="4" t="s">
        <v>88</v>
      </c>
      <c r="B14" s="5" t="n">
        <v>1119624</v>
      </c>
      <c r="C14" s="5" t="n">
        <v>1546244</v>
      </c>
    </row>
    <row r="15" spans="1:6">
      <c r="A15" s="3" t="s">
        <v>89</v>
      </c>
    </row>
    <row r="16" spans="1:6">
      <c r="A16" s="4" t="s">
        <v>90</v>
      </c>
      <c r="B16" s="5" t="n">
        <v>38617</v>
      </c>
      <c r="C16" s="5" t="n">
        <v>38071</v>
      </c>
    </row>
    <row r="17" spans="1:6">
      <c r="A17" s="4" t="s">
        <v>91</v>
      </c>
      <c r="B17" s="5" t="n">
        <v>-1107</v>
      </c>
    </row>
    <row r="18" spans="1:6">
      <c r="A18" s="4" t="s">
        <v>92</v>
      </c>
      <c r="B18" s="5" t="n">
        <v>37510</v>
      </c>
      <c r="C18" s="5" t="n">
        <v>38071</v>
      </c>
    </row>
    <row r="19" spans="1:6">
      <c r="A19" s="3" t="s">
        <v>93</v>
      </c>
    </row>
    <row r="20" spans="1:6">
      <c r="A20" s="4" t="s">
        <v>79</v>
      </c>
      <c r="C20" s="5" t="n">
        <v>4431</v>
      </c>
    </row>
    <row r="21" spans="1:6">
      <c r="A21" s="4" t="s">
        <v>94</v>
      </c>
      <c r="B21" s="5" t="n">
        <v>1887</v>
      </c>
      <c r="C21" s="5" t="n">
        <v>1637</v>
      </c>
    </row>
    <row r="22" spans="1:6">
      <c r="A22" s="4" t="s">
        <v>95</v>
      </c>
      <c r="B22" s="5" t="n">
        <v>1319670</v>
      </c>
      <c r="C22" s="5" t="n">
        <v>1843626</v>
      </c>
    </row>
    <row r="23" spans="1:6">
      <c r="A23" s="3" t="s">
        <v>96</v>
      </c>
    </row>
    <row r="24" spans="1:6">
      <c r="A24" s="4" t="s">
        <v>97</v>
      </c>
      <c r="B24" s="5" t="n">
        <v>186184</v>
      </c>
      <c r="C24" s="5" t="n">
        <v>173688</v>
      </c>
    </row>
    <row r="25" spans="1:6">
      <c r="A25" s="4" t="s">
        <v>98</v>
      </c>
      <c r="B25" s="5" t="n">
        <v>16434</v>
      </c>
      <c r="C25" s="5" t="n">
        <v>102</v>
      </c>
    </row>
    <row r="26" spans="1:6">
      <c r="A26" s="4" t="s">
        <v>40</v>
      </c>
      <c r="B26" s="5" t="n">
        <v>4935</v>
      </c>
      <c r="C26" s="5" t="n">
        <v>4849</v>
      </c>
    </row>
    <row r="27" spans="1:6">
      <c r="A27" s="4" t="s">
        <v>99</v>
      </c>
      <c r="B27" s="5" t="n">
        <v>207553</v>
      </c>
      <c r="C27" s="5" t="n">
        <v>178639</v>
      </c>
    </row>
    <row r="28" spans="1:6">
      <c r="A28" s="4" t="s">
        <v>100</v>
      </c>
      <c r="B28" s="5" t="n">
        <v>964653</v>
      </c>
      <c r="C28" s="5" t="n">
        <v>1016160</v>
      </c>
    </row>
    <row r="29" spans="1:6">
      <c r="A29" s="3" t="s">
        <v>101</v>
      </c>
    </row>
    <row r="30" spans="1:6">
      <c r="A30" s="4" t="s">
        <v>98</v>
      </c>
      <c r="B30" s="5" t="n">
        <v>486</v>
      </c>
      <c r="C30" s="5" t="n">
        <v>525</v>
      </c>
    </row>
    <row r="31" spans="1:6">
      <c r="A31" s="4" t="s">
        <v>102</v>
      </c>
      <c r="B31" s="5" t="n">
        <v>31985</v>
      </c>
      <c r="C31" s="5" t="n">
        <v>32156</v>
      </c>
    </row>
    <row r="32" spans="1:6">
      <c r="A32" s="4" t="s">
        <v>40</v>
      </c>
      <c r="B32" s="5" t="n">
        <v>2305</v>
      </c>
      <c r="C32" s="5" t="n">
        <v>3953</v>
      </c>
    </row>
    <row r="33" spans="1:6">
      <c r="A33" s="4" t="s">
        <v>504</v>
      </c>
      <c r="B33" s="4" t="s">
        <v>104</v>
      </c>
      <c r="C33" s="4" t="s">
        <v>104</v>
      </c>
    </row>
    <row r="34" spans="1:6">
      <c r="A34" s="3" t="s">
        <v>105</v>
      </c>
    </row>
    <row r="35" spans="1:6">
      <c r="A35" s="4" t="s">
        <v>106</v>
      </c>
      <c r="C35" s="5" t="n">
        <v>41070</v>
      </c>
    </row>
    <row r="36" spans="1:6">
      <c r="A36" s="3" t="s">
        <v>107</v>
      </c>
    </row>
    <row r="37" spans="1:6">
      <c r="A37" s="4" t="s">
        <v>108</v>
      </c>
      <c r="B37" s="5" t="n">
        <v>9</v>
      </c>
      <c r="C37" s="5" t="n">
        <v>9</v>
      </c>
    </row>
    <row r="38" spans="1:6">
      <c r="A38" s="4" t="s">
        <v>109</v>
      </c>
      <c r="B38" s="5" t="n">
        <v>592663</v>
      </c>
      <c r="C38" s="5" t="n">
        <v>571114</v>
      </c>
    </row>
    <row r="39" spans="1:6">
      <c r="A39" s="4" t="s">
        <v>110</v>
      </c>
      <c r="B39" s="5" t="n">
        <v>-479984</v>
      </c>
    </row>
    <row r="40" spans="1:6">
      <c r="A40" s="4" t="s">
        <v>111</v>
      </c>
      <c r="B40" s="5" t="n">
        <v>112688</v>
      </c>
      <c r="C40" s="5" t="n">
        <v>571123</v>
      </c>
    </row>
    <row r="41" spans="1:6">
      <c r="A41" s="4" t="s">
        <v>112</v>
      </c>
      <c r="B41" s="5" t="n">
        <v>1319670</v>
      </c>
      <c r="C41" s="5" t="n">
        <v>1843626</v>
      </c>
    </row>
    <row r="42" spans="1:6">
      <c r="A42" s="4" t="s">
        <v>505</v>
      </c>
    </row>
    <row r="43" spans="1:6">
      <c r="A43" s="3" t="s">
        <v>76</v>
      </c>
    </row>
    <row r="44" spans="1:6">
      <c r="A44" s="4" t="s">
        <v>77</v>
      </c>
      <c r="C44" s="5" t="n">
        <v>-97521</v>
      </c>
    </row>
    <row r="45" spans="1:6">
      <c r="A45" s="4" t="s">
        <v>82</v>
      </c>
      <c r="C45" s="5" t="n">
        <v>-97521</v>
      </c>
    </row>
    <row r="46" spans="1:6">
      <c r="A46" s="3" t="s">
        <v>93</v>
      </c>
    </row>
    <row r="47" spans="1:6">
      <c r="A47" s="4" t="s">
        <v>95</v>
      </c>
      <c r="C47" s="5" t="n">
        <v>-97521</v>
      </c>
    </row>
    <row r="48" spans="1:6">
      <c r="A48" s="3" t="s">
        <v>96</v>
      </c>
    </row>
    <row r="49" spans="1:6">
      <c r="A49" s="4" t="s">
        <v>97</v>
      </c>
      <c r="C49" s="5" t="n">
        <v>13688</v>
      </c>
    </row>
    <row r="50" spans="1:6">
      <c r="A50" s="4" t="s">
        <v>99</v>
      </c>
      <c r="C50" s="5" t="n">
        <v>13688</v>
      </c>
    </row>
    <row r="51" spans="1:6">
      <c r="A51" s="4" t="s">
        <v>506</v>
      </c>
      <c r="C51" s="5" t="n">
        <v>2007703</v>
      </c>
    </row>
    <row r="52" spans="1:6">
      <c r="A52" s="3" t="s">
        <v>101</v>
      </c>
    </row>
    <row r="53" spans="1:6">
      <c r="A53" s="4" t="s">
        <v>504</v>
      </c>
      <c r="C53" s="4" t="s">
        <v>104</v>
      </c>
    </row>
    <row r="54" spans="1:6">
      <c r="A54" s="3" t="s">
        <v>107</v>
      </c>
    </row>
    <row r="55" spans="1:6">
      <c r="A55" s="4" t="s">
        <v>108</v>
      </c>
      <c r="C55" s="5" t="n">
        <v>9</v>
      </c>
    </row>
    <row r="56" spans="1:6">
      <c r="A56" s="4" t="s">
        <v>109</v>
      </c>
      <c r="C56" s="5" t="n">
        <v>571114</v>
      </c>
    </row>
    <row r="57" spans="1:6">
      <c r="A57" s="4" t="s">
        <v>110</v>
      </c>
      <c r="C57" s="5" t="n">
        <v>4613289</v>
      </c>
    </row>
    <row r="58" spans="1:6">
      <c r="A58" s="4" t="s">
        <v>111</v>
      </c>
      <c r="C58" s="5" t="n">
        <v>1896494</v>
      </c>
    </row>
    <row r="59" spans="1:6">
      <c r="A59" s="4" t="s">
        <v>112</v>
      </c>
      <c r="C59" s="5" t="n">
        <v>-97521</v>
      </c>
    </row>
    <row r="60" spans="1:6">
      <c r="A60" s="4" t="s">
        <v>507</v>
      </c>
    </row>
    <row r="61" spans="1:6">
      <c r="A61" s="3" t="s">
        <v>76</v>
      </c>
    </row>
    <row r="62" spans="1:6">
      <c r="A62" s="4" t="s">
        <v>81</v>
      </c>
      <c r="C62" s="5" t="n">
        <v>-1332</v>
      </c>
    </row>
    <row r="63" spans="1:6">
      <c r="A63" s="4" t="s">
        <v>82</v>
      </c>
      <c r="C63" s="5" t="n">
        <v>-1332</v>
      </c>
    </row>
    <row r="64" spans="1:6">
      <c r="A64" s="3" t="s">
        <v>83</v>
      </c>
    </row>
    <row r="65" spans="1:6">
      <c r="A65" s="4" t="s">
        <v>84</v>
      </c>
      <c r="C65" s="5" t="n">
        <v>-6497874</v>
      </c>
    </row>
    <row r="66" spans="1:6">
      <c r="A66" s="4" t="s">
        <v>85</v>
      </c>
      <c r="C66" s="5" t="n">
        <v>-861144</v>
      </c>
    </row>
    <row r="67" spans="1:6">
      <c r="A67" s="4" t="s">
        <v>86</v>
      </c>
      <c r="C67" s="5" t="n">
        <v>-7359018</v>
      </c>
    </row>
    <row r="68" spans="1:6">
      <c r="A68" s="4" t="s">
        <v>87</v>
      </c>
      <c r="C68" s="5" t="n">
        <v>6803231</v>
      </c>
    </row>
    <row r="69" spans="1:6">
      <c r="A69" s="4" t="s">
        <v>88</v>
      </c>
      <c r="C69" s="5" t="n">
        <v>-555787</v>
      </c>
    </row>
    <row r="70" spans="1:6">
      <c r="A70" s="3" t="s">
        <v>89</v>
      </c>
    </row>
    <row r="71" spans="1:6">
      <c r="A71" s="4" t="s">
        <v>90</v>
      </c>
      <c r="C71" s="5" t="n">
        <v>-62008</v>
      </c>
    </row>
    <row r="72" spans="1:6">
      <c r="A72" s="4" t="s">
        <v>91</v>
      </c>
      <c r="C72" s="5" t="n">
        <v>24154</v>
      </c>
    </row>
    <row r="73" spans="1:6">
      <c r="A73" s="4" t="s">
        <v>92</v>
      </c>
      <c r="C73" s="5" t="n">
        <v>-37854</v>
      </c>
    </row>
    <row r="74" spans="1:6">
      <c r="A74" s="3" t="s">
        <v>93</v>
      </c>
    </row>
    <row r="75" spans="1:6">
      <c r="A75" s="4" t="s">
        <v>94</v>
      </c>
      <c r="C75" s="5" t="n">
        <v>27</v>
      </c>
    </row>
    <row r="76" spans="1:6">
      <c r="A76" s="4" t="s">
        <v>95</v>
      </c>
      <c r="C76" s="5" t="n">
        <v>-594946</v>
      </c>
    </row>
    <row r="77" spans="1:6">
      <c r="A77" s="3" t="s">
        <v>96</v>
      </c>
    </row>
    <row r="78" spans="1:6">
      <c r="A78" s="4" t="s">
        <v>40</v>
      </c>
      <c r="C78" s="5" t="n">
        <v>4435</v>
      </c>
    </row>
    <row r="79" spans="1:6">
      <c r="A79" s="4" t="s">
        <v>99</v>
      </c>
      <c r="C79" s="5" t="n">
        <v>4435</v>
      </c>
    </row>
    <row r="80" spans="1:6">
      <c r="A80" s="4" t="s">
        <v>100</v>
      </c>
      <c r="C80" s="5" t="n">
        <v>-14954</v>
      </c>
    </row>
    <row r="81" spans="1:6">
      <c r="A81" s="3" t="s">
        <v>101</v>
      </c>
    </row>
    <row r="82" spans="1:6">
      <c r="A82" s="4" t="s">
        <v>102</v>
      </c>
      <c r="C82" s="5" t="n">
        <v>-16799</v>
      </c>
    </row>
    <row r="83" spans="1:6">
      <c r="A83" s="4" t="s">
        <v>40</v>
      </c>
      <c r="C83" s="5" t="n">
        <v>3425</v>
      </c>
    </row>
    <row r="84" spans="1:6">
      <c r="A84" s="4" t="s">
        <v>504</v>
      </c>
      <c r="C84" s="4" t="s">
        <v>104</v>
      </c>
    </row>
    <row r="85" spans="1:6">
      <c r="A85" s="3" t="s">
        <v>105</v>
      </c>
    </row>
    <row r="86" spans="1:6">
      <c r="A86" s="4" t="s">
        <v>106</v>
      </c>
      <c r="C86" s="5" t="n">
        <v>-178821</v>
      </c>
    </row>
    <row r="87" spans="1:6">
      <c r="A87" s="3" t="s">
        <v>107</v>
      </c>
    </row>
    <row r="88" spans="1:6">
      <c r="A88" s="4" t="s">
        <v>110</v>
      </c>
      <c r="C88" s="5" t="n">
        <v>-392232</v>
      </c>
    </row>
    <row r="89" spans="1:6">
      <c r="A89" s="4" t="s">
        <v>111</v>
      </c>
      <c r="C89" s="5" t="n">
        <v>-392232</v>
      </c>
    </row>
    <row r="90" spans="1:6">
      <c r="A90" s="4" t="s">
        <v>112</v>
      </c>
      <c r="C90" s="5" t="n">
        <v>-594946</v>
      </c>
    </row>
    <row r="91" spans="1:6">
      <c r="A91" s="4" t="s">
        <v>68</v>
      </c>
    </row>
    <row r="92" spans="1:6">
      <c r="A92" s="3" t="s">
        <v>76</v>
      </c>
    </row>
    <row r="93" spans="1:6">
      <c r="A93" s="4" t="s">
        <v>77</v>
      </c>
      <c r="C93" s="5" t="n">
        <v>111464</v>
      </c>
      <c r="D93" s="6" t="n">
        <v>8026</v>
      </c>
    </row>
    <row r="94" spans="1:6">
      <c r="A94" s="4" t="s">
        <v>78</v>
      </c>
      <c r="C94" s="5" t="n">
        <v>116859</v>
      </c>
      <c r="D94" s="5" t="n">
        <v>173624</v>
      </c>
    </row>
    <row r="95" spans="1:6">
      <c r="A95" s="4" t="s">
        <v>79</v>
      </c>
      <c r="C95" s="5" t="n">
        <v>97648</v>
      </c>
      <c r="D95" s="5" t="n">
        <v>348861</v>
      </c>
    </row>
    <row r="96" spans="1:6">
      <c r="A96" s="4" t="s">
        <v>80</v>
      </c>
      <c r="C96" s="5" t="n">
        <v>17164</v>
      </c>
      <c r="D96" s="5" t="n">
        <v>16812</v>
      </c>
    </row>
    <row r="97" spans="1:6">
      <c r="A97" s="4" t="s">
        <v>81</v>
      </c>
      <c r="C97" s="5" t="n">
        <v>8961</v>
      </c>
      <c r="D97" s="5" t="n">
        <v>9270</v>
      </c>
    </row>
    <row r="98" spans="1:6">
      <c r="A98" s="4" t="s">
        <v>82</v>
      </c>
      <c r="C98" s="5" t="n">
        <v>352096</v>
      </c>
      <c r="D98" s="5" t="n">
        <v>556593</v>
      </c>
    </row>
    <row r="99" spans="1:6">
      <c r="A99" s="3" t="s">
        <v>83</v>
      </c>
    </row>
    <row r="100" spans="1:6">
      <c r="A100" s="4" t="s">
        <v>84</v>
      </c>
      <c r="C100" s="5" t="n">
        <v>7712003</v>
      </c>
      <c r="D100" s="5" t="n">
        <v>7060721</v>
      </c>
    </row>
    <row r="101" spans="1:6">
      <c r="A101" s="4" t="s">
        <v>85</v>
      </c>
      <c r="C101" s="5" t="n">
        <v>1193259</v>
      </c>
      <c r="D101" s="5" t="n">
        <v>1641356</v>
      </c>
    </row>
    <row r="102" spans="1:6">
      <c r="A102" s="4" t="s">
        <v>86</v>
      </c>
      <c r="C102" s="5" t="n">
        <v>8905262</v>
      </c>
      <c r="D102" s="5" t="n">
        <v>8702077</v>
      </c>
    </row>
    <row r="103" spans="1:6">
      <c r="A103" s="4" t="s">
        <v>87</v>
      </c>
      <c r="C103" s="5" t="n">
        <v>-6803231</v>
      </c>
      <c r="D103" s="5" t="n">
        <v>-5933688</v>
      </c>
    </row>
    <row r="104" spans="1:6">
      <c r="A104" s="4" t="s">
        <v>88</v>
      </c>
      <c r="C104" s="5" t="n">
        <v>2102031</v>
      </c>
      <c r="D104" s="5" t="n">
        <v>2768389</v>
      </c>
    </row>
    <row r="105" spans="1:6">
      <c r="A105" s="3" t="s">
        <v>89</v>
      </c>
    </row>
    <row r="106" spans="1:6">
      <c r="A106" s="4" t="s">
        <v>90</v>
      </c>
      <c r="C106" s="5" t="n">
        <v>100079</v>
      </c>
      <c r="D106" s="5" t="n">
        <v>130090</v>
      </c>
    </row>
    <row r="107" spans="1:6">
      <c r="A107" s="4" t="s">
        <v>91</v>
      </c>
      <c r="C107" s="5" t="n">
        <v>-24154</v>
      </c>
      <c r="D107" s="5" t="n">
        <v>-22435</v>
      </c>
    </row>
    <row r="108" spans="1:6">
      <c r="A108" s="4" t="s">
        <v>92</v>
      </c>
      <c r="C108" s="5" t="n">
        <v>75925</v>
      </c>
      <c r="D108" s="5" t="n">
        <v>107655</v>
      </c>
    </row>
    <row r="109" spans="1:6">
      <c r="A109" s="3" t="s">
        <v>93</v>
      </c>
    </row>
    <row r="110" spans="1:6">
      <c r="A110" s="4" t="s">
        <v>79</v>
      </c>
      <c r="C110" s="5" t="n">
        <v>4431</v>
      </c>
      <c r="D110" s="5" t="n">
        <v>16614</v>
      </c>
    </row>
    <row r="111" spans="1:6">
      <c r="A111" s="4" t="s">
        <v>94</v>
      </c>
      <c r="C111" s="5" t="n">
        <v>1610</v>
      </c>
      <c r="D111" s="5" t="n">
        <v>1808</v>
      </c>
    </row>
    <row r="112" spans="1:6">
      <c r="A112" s="4" t="s">
        <v>95</v>
      </c>
      <c r="C112" s="5" t="n">
        <v>2536093</v>
      </c>
      <c r="D112" s="5" t="n">
        <v>3458692</v>
      </c>
    </row>
    <row r="113" spans="1:6">
      <c r="A113" s="3" t="s">
        <v>96</v>
      </c>
    </row>
    <row r="114" spans="1:6">
      <c r="A114" s="4" t="s">
        <v>97</v>
      </c>
      <c r="C114" s="5" t="n">
        <v>160000</v>
      </c>
      <c r="D114" s="5" t="n">
        <v>295085</v>
      </c>
    </row>
    <row r="115" spans="1:6">
      <c r="A115" s="4" t="s">
        <v>98</v>
      </c>
      <c r="C115" s="5" t="n">
        <v>102</v>
      </c>
    </row>
    <row r="116" spans="1:6">
      <c r="A116" s="4" t="s">
        <v>40</v>
      </c>
      <c r="C116" s="5" t="n">
        <v>414</v>
      </c>
      <c r="D116" s="5" t="n">
        <v>163</v>
      </c>
    </row>
    <row r="117" spans="1:6">
      <c r="A117" s="4" t="s">
        <v>99</v>
      </c>
      <c r="C117" s="5" t="n">
        <v>160516</v>
      </c>
      <c r="D117" s="5" t="n">
        <v>295248</v>
      </c>
    </row>
    <row r="118" spans="1:6">
      <c r="A118" s="4" t="s">
        <v>100</v>
      </c>
      <c r="C118" s="5" t="n">
        <v>1031114</v>
      </c>
      <c r="D118" s="5" t="n">
        <v>2873637</v>
      </c>
    </row>
    <row r="119" spans="1:6">
      <c r="A119" s="4" t="s">
        <v>506</v>
      </c>
      <c r="C119" s="5" t="n">
        <v>2007703</v>
      </c>
    </row>
    <row r="120" spans="1:6">
      <c r="A120" s="3" t="s">
        <v>101</v>
      </c>
    </row>
    <row r="121" spans="1:6">
      <c r="A121" s="4" t="s">
        <v>98</v>
      </c>
      <c r="C121" s="5" t="n">
        <v>525</v>
      </c>
      <c r="D121" s="5" t="n">
        <v>290</v>
      </c>
    </row>
    <row r="122" spans="1:6">
      <c r="A122" s="4" t="s">
        <v>102</v>
      </c>
      <c r="C122" s="5" t="n">
        <v>48955</v>
      </c>
      <c r="D122" s="5" t="n">
        <v>46853</v>
      </c>
    </row>
    <row r="123" spans="1:6">
      <c r="A123" s="4" t="s">
        <v>40</v>
      </c>
      <c r="C123" s="5" t="n">
        <v>528</v>
      </c>
      <c r="D123" s="5" t="n">
        <v>6264</v>
      </c>
    </row>
    <row r="124" spans="1:6">
      <c r="A124" s="4" t="s">
        <v>504</v>
      </c>
      <c r="C124" s="4" t="s">
        <v>104</v>
      </c>
      <c r="D124" s="4" t="s">
        <v>104</v>
      </c>
    </row>
    <row r="125" spans="1:6">
      <c r="A125" s="3" t="s">
        <v>105</v>
      </c>
    </row>
    <row r="126" spans="1:6">
      <c r="A126" s="4" t="s">
        <v>106</v>
      </c>
      <c r="C126" s="5" t="n">
        <v>219891</v>
      </c>
      <c r="D126" s="5" t="n">
        <v>183986</v>
      </c>
    </row>
    <row r="127" spans="1:6">
      <c r="A127" s="3" t="s">
        <v>107</v>
      </c>
    </row>
    <row r="128" spans="1:6">
      <c r="A128" s="4" t="s">
        <v>508</v>
      </c>
      <c r="B128" s="4" t="s">
        <v>104</v>
      </c>
      <c r="D128" s="4" t="s">
        <v>104</v>
      </c>
    </row>
    <row r="129" spans="1:6">
      <c r="A129" s="4" t="s">
        <v>108</v>
      </c>
      <c r="C129" s="5" t="n">
        <v>12</v>
      </c>
      <c r="D129" s="5" t="n">
        <v>12</v>
      </c>
    </row>
    <row r="130" spans="1:6">
      <c r="A130" s="4" t="s">
        <v>109</v>
      </c>
      <c r="C130" s="5" t="n">
        <v>3287906</v>
      </c>
      <c r="D130" s="5" t="n">
        <v>3283097</v>
      </c>
    </row>
    <row r="131" spans="1:6">
      <c r="A131" s="4" t="s">
        <v>110</v>
      </c>
      <c r="C131" s="5" t="n">
        <v>-4221057</v>
      </c>
      <c r="D131" s="5" t="n">
        <v>-3230695</v>
      </c>
    </row>
    <row r="132" spans="1:6">
      <c r="A132" s="4" t="s">
        <v>111</v>
      </c>
      <c r="C132" s="5" t="n">
        <v>-933139</v>
      </c>
      <c r="D132" s="5" t="n">
        <v>52414</v>
      </c>
      <c r="E132" s="6" t="n">
        <v>1772169</v>
      </c>
      <c r="F132" s="6" t="n">
        <v>1447610</v>
      </c>
    </row>
    <row r="133" spans="1:6">
      <c r="A133" s="4" t="s">
        <v>112</v>
      </c>
      <c r="C133" s="5" t="n">
        <v>2536093</v>
      </c>
      <c r="D133" s="6" t="n">
        <v>3458692</v>
      </c>
    </row>
    <row r="134" spans="1:6">
      <c r="A134" s="4" t="s">
        <v>509</v>
      </c>
    </row>
    <row r="135" spans="1:6">
      <c r="A135" s="3" t="s">
        <v>107</v>
      </c>
    </row>
    <row r="136" spans="1:6">
      <c r="A136" s="4" t="s">
        <v>108</v>
      </c>
      <c r="C136" s="5" t="n">
        <v>-12</v>
      </c>
    </row>
    <row r="137" spans="1:6">
      <c r="A137" s="4" t="s">
        <v>109</v>
      </c>
      <c r="C137" s="5" t="n">
        <v>-3287906</v>
      </c>
    </row>
    <row r="138" spans="1:6">
      <c r="A138" s="4" t="s">
        <v>111</v>
      </c>
      <c r="C138" s="6" t="n">
        <v>-32879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32</v>
      </c>
      <c r="C1" s="2" t="s">
        <v>32</v>
      </c>
      <c r="D1" s="2" t="s">
        <v>33</v>
      </c>
      <c r="E1" s="2" t="s">
        <v>34</v>
      </c>
    </row>
    <row r="2" spans="1:5">
      <c r="A2" s="4" t="s">
        <v>505</v>
      </c>
    </row>
    <row r="3" spans="1:5">
      <c r="A3" s="3" t="s">
        <v>511</v>
      </c>
    </row>
    <row r="4" spans="1:5">
      <c r="A4" s="4" t="s">
        <v>512</v>
      </c>
      <c r="B4" s="6" t="n">
        <v>-86421</v>
      </c>
    </row>
    <row r="5" spans="1:5">
      <c r="A5" s="4" t="s">
        <v>513</v>
      </c>
      <c r="B5" s="5" t="n">
        <v>97521</v>
      </c>
    </row>
    <row r="6" spans="1:5">
      <c r="A6" s="4" t="s">
        <v>514</v>
      </c>
    </row>
    <row r="7" spans="1:5">
      <c r="A7" s="3" t="s">
        <v>511</v>
      </c>
    </row>
    <row r="8" spans="1:5">
      <c r="A8" s="4" t="s">
        <v>515</v>
      </c>
      <c r="B8" s="5" t="n">
        <v>11100</v>
      </c>
    </row>
    <row r="9" spans="1:5">
      <c r="A9" s="4" t="s">
        <v>516</v>
      </c>
    </row>
    <row r="10" spans="1:5">
      <c r="A10" s="3" t="s">
        <v>511</v>
      </c>
    </row>
    <row r="11" spans="1:5">
      <c r="A11" s="4" t="s">
        <v>512</v>
      </c>
      <c r="B11" s="5" t="n">
        <v>33826</v>
      </c>
    </row>
    <row r="12" spans="1:5">
      <c r="A12" s="4" t="s">
        <v>517</v>
      </c>
    </row>
    <row r="13" spans="1:5">
      <c r="A13" s="3" t="s">
        <v>511</v>
      </c>
    </row>
    <row r="14" spans="1:5">
      <c r="A14" s="4" t="s">
        <v>512</v>
      </c>
      <c r="B14" s="5" t="n">
        <v>15000</v>
      </c>
    </row>
    <row r="15" spans="1:5">
      <c r="A15" s="4" t="s">
        <v>518</v>
      </c>
    </row>
    <row r="16" spans="1:5">
      <c r="A16" s="3" t="s">
        <v>511</v>
      </c>
    </row>
    <row r="17" spans="1:5">
      <c r="A17" s="4" t="s">
        <v>512</v>
      </c>
      <c r="B17" s="6" t="n">
        <v>37595</v>
      </c>
    </row>
    <row r="18" spans="1:5">
      <c r="A18" s="4" t="s">
        <v>68</v>
      </c>
    </row>
    <row r="19" spans="1:5">
      <c r="A19" s="3" t="s">
        <v>511</v>
      </c>
    </row>
    <row r="20" spans="1:5">
      <c r="A20" s="4" t="s">
        <v>515</v>
      </c>
      <c r="C20" s="6" t="n">
        <v>11100</v>
      </c>
    </row>
    <row r="21" spans="1:5">
      <c r="A21" s="4" t="s">
        <v>519</v>
      </c>
      <c r="C21" s="5" t="n">
        <v>1977</v>
      </c>
      <c r="D21" s="6" t="n">
        <v>29568</v>
      </c>
      <c r="E21" s="6" t="n">
        <v>819</v>
      </c>
    </row>
    <row r="22" spans="1:5">
      <c r="A22" s="4" t="s">
        <v>509</v>
      </c>
    </row>
    <row r="23" spans="1:5">
      <c r="A23" s="3" t="s">
        <v>511</v>
      </c>
    </row>
    <row r="24" spans="1:5">
      <c r="A24" s="4" t="s">
        <v>515</v>
      </c>
      <c r="C24" s="6" t="n">
        <v>11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32</v>
      </c>
      <c r="C1" s="2" t="s">
        <v>521</v>
      </c>
      <c r="D1" s="2" t="s">
        <v>2</v>
      </c>
      <c r="E1" s="2" t="s">
        <v>32</v>
      </c>
    </row>
    <row r="2" spans="1:5">
      <c r="A2" s="3" t="s">
        <v>506</v>
      </c>
    </row>
    <row r="3" spans="1:5">
      <c r="A3" s="4" t="s">
        <v>164</v>
      </c>
      <c r="B3" s="6" t="n">
        <v>554432</v>
      </c>
      <c r="E3" s="6" t="n">
        <v>554432</v>
      </c>
    </row>
    <row r="4" spans="1:5">
      <c r="A4" s="4" t="s">
        <v>505</v>
      </c>
    </row>
    <row r="5" spans="1:5">
      <c r="A5" s="3" t="s">
        <v>486</v>
      </c>
    </row>
    <row r="6" spans="1:5">
      <c r="A6" s="4" t="s">
        <v>522</v>
      </c>
      <c r="C6" s="6" t="n">
        <v>3400</v>
      </c>
      <c r="D6" s="6" t="n">
        <v>3400</v>
      </c>
    </row>
    <row r="7" spans="1:5">
      <c r="A7" s="4" t="s">
        <v>523</v>
      </c>
      <c r="C7" s="6" t="n">
        <v>10300</v>
      </c>
    </row>
    <row r="8" spans="1:5">
      <c r="A8" s="3" t="s">
        <v>506</v>
      </c>
    </row>
    <row r="9" spans="1:5">
      <c r="A9" s="4" t="s">
        <v>524</v>
      </c>
      <c r="B9" s="5" t="n">
        <v>46715</v>
      </c>
      <c r="E9" s="5" t="n">
        <v>46715</v>
      </c>
    </row>
    <row r="10" spans="1:5">
      <c r="A10" s="4" t="s">
        <v>525</v>
      </c>
      <c r="B10" s="5" t="n">
        <v>3427</v>
      </c>
      <c r="E10" s="5" t="n">
        <v>3427</v>
      </c>
    </row>
    <row r="11" spans="1:5">
      <c r="A11" s="4" t="s">
        <v>526</v>
      </c>
      <c r="B11" s="5" t="n">
        <v>2007703</v>
      </c>
      <c r="E11" s="5" t="n">
        <v>2007703</v>
      </c>
    </row>
    <row r="12" spans="1:5">
      <c r="A12" s="4" t="s">
        <v>164</v>
      </c>
      <c r="B12" s="5" t="n">
        <v>-548947</v>
      </c>
      <c r="E12" s="5" t="n">
        <v>-548947</v>
      </c>
    </row>
    <row r="13" spans="1:5">
      <c r="A13" s="4" t="s">
        <v>527</v>
      </c>
      <c r="B13" s="5" t="n">
        <v>-86421</v>
      </c>
    </row>
    <row r="14" spans="1:5">
      <c r="A14" s="4" t="s">
        <v>525</v>
      </c>
      <c r="B14" s="5" t="n">
        <v>-3427</v>
      </c>
      <c r="E14" s="5" t="n">
        <v>-3427</v>
      </c>
    </row>
    <row r="15" spans="1:5">
      <c r="A15" s="4" t="s">
        <v>528</v>
      </c>
      <c r="B15" s="5" t="n">
        <v>1368908</v>
      </c>
    </row>
    <row r="16" spans="1:5">
      <c r="A16" s="4" t="s">
        <v>514</v>
      </c>
    </row>
    <row r="17" spans="1:5">
      <c r="A17" s="3" t="s">
        <v>506</v>
      </c>
    </row>
    <row r="18" spans="1:5">
      <c r="A18" s="4" t="s">
        <v>529</v>
      </c>
      <c r="B18" s="5" t="n">
        <v>-11100</v>
      </c>
    </row>
    <row r="19" spans="1:5">
      <c r="A19" s="4" t="s">
        <v>516</v>
      </c>
    </row>
    <row r="20" spans="1:5">
      <c r="A20" s="3" t="s">
        <v>506</v>
      </c>
    </row>
    <row r="21" spans="1:5">
      <c r="A21" s="4" t="s">
        <v>530</v>
      </c>
      <c r="B21" s="5" t="n">
        <v>1017970</v>
      </c>
      <c r="E21" s="5" t="n">
        <v>1017970</v>
      </c>
    </row>
    <row r="22" spans="1:5">
      <c r="A22" s="4" t="s">
        <v>527</v>
      </c>
      <c r="B22" s="5" t="n">
        <v>33826</v>
      </c>
    </row>
    <row r="23" spans="1:5">
      <c r="A23" s="4" t="s">
        <v>531</v>
      </c>
    </row>
    <row r="24" spans="1:5">
      <c r="A24" s="3" t="s">
        <v>506</v>
      </c>
    </row>
    <row r="25" spans="1:5">
      <c r="A25" s="4" t="s">
        <v>530</v>
      </c>
      <c r="B25" s="5" t="n">
        <v>37194</v>
      </c>
      <c r="E25" s="5" t="n">
        <v>37194</v>
      </c>
    </row>
    <row r="26" spans="1:5">
      <c r="A26" s="4" t="s">
        <v>532</v>
      </c>
    </row>
    <row r="27" spans="1:5">
      <c r="A27" s="3" t="s">
        <v>506</v>
      </c>
    </row>
    <row r="28" spans="1:5">
      <c r="A28" s="4" t="s">
        <v>530</v>
      </c>
      <c r="B28" s="5" t="n">
        <v>297193</v>
      </c>
      <c r="E28" s="5" t="n">
        <v>297193</v>
      </c>
    </row>
    <row r="29" spans="1:5">
      <c r="A29" s="4" t="s">
        <v>533</v>
      </c>
    </row>
    <row r="30" spans="1:5">
      <c r="A30" s="3" t="s">
        <v>506</v>
      </c>
    </row>
    <row r="31" spans="1:5">
      <c r="A31" s="4" t="s">
        <v>530</v>
      </c>
      <c r="B31" s="5" t="n">
        <v>315535</v>
      </c>
      <c r="E31" s="5" t="n">
        <v>315535</v>
      </c>
    </row>
    <row r="32" spans="1:5">
      <c r="A32" s="4" t="s">
        <v>517</v>
      </c>
    </row>
    <row r="33" spans="1:5">
      <c r="A33" s="3" t="s">
        <v>506</v>
      </c>
    </row>
    <row r="34" spans="1:5">
      <c r="A34" s="4" t="s">
        <v>530</v>
      </c>
      <c r="B34" s="5" t="n">
        <v>289669</v>
      </c>
      <c r="E34" s="5" t="n">
        <v>289669</v>
      </c>
    </row>
    <row r="35" spans="1:5">
      <c r="A35" s="4" t="s">
        <v>527</v>
      </c>
      <c r="B35" s="5" t="n">
        <v>15000</v>
      </c>
    </row>
    <row r="36" spans="1:5">
      <c r="A36" s="4" t="s">
        <v>68</v>
      </c>
    </row>
    <row r="37" spans="1:5">
      <c r="A37" s="3" t="s">
        <v>506</v>
      </c>
    </row>
    <row r="38" spans="1:5">
      <c r="A38" s="4" t="s">
        <v>526</v>
      </c>
      <c r="B38" s="5" t="n">
        <v>2007703</v>
      </c>
      <c r="E38" s="5" t="n">
        <v>2007703</v>
      </c>
    </row>
    <row r="39" spans="1:5">
      <c r="A39" s="4" t="s">
        <v>164</v>
      </c>
      <c r="B39" s="5" t="n">
        <v>-22176</v>
      </c>
      <c r="E39" s="5" t="n">
        <v>-22176</v>
      </c>
    </row>
    <row r="40" spans="1:5">
      <c r="A40" s="4" t="s">
        <v>529</v>
      </c>
      <c r="E40" s="5" t="n">
        <v>-11100</v>
      </c>
    </row>
    <row r="41" spans="1:5">
      <c r="A41" s="4" t="s">
        <v>528</v>
      </c>
      <c r="E41" s="5" t="n">
        <v>1368908</v>
      </c>
    </row>
    <row r="42" spans="1:5">
      <c r="A42" s="4" t="s">
        <v>509</v>
      </c>
    </row>
    <row r="43" spans="1:5">
      <c r="A43" s="3" t="s">
        <v>506</v>
      </c>
    </row>
    <row r="44" spans="1:5">
      <c r="A44" s="4" t="s">
        <v>164</v>
      </c>
      <c r="B44" s="6" t="n">
        <v>-22176</v>
      </c>
      <c r="E44" s="5" t="n">
        <v>-22176</v>
      </c>
    </row>
    <row r="45" spans="1:5">
      <c r="A45" s="4" t="s">
        <v>529</v>
      </c>
      <c r="E45" s="6" t="n">
        <v>-11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4</v>
      </c>
      <c r="B1" s="2" t="s">
        <v>31</v>
      </c>
    </row>
    <row r="2" spans="1:6">
      <c r="B2" s="2" t="s">
        <v>32</v>
      </c>
      <c r="C2" s="2" t="s">
        <v>2</v>
      </c>
      <c r="D2" s="2" t="s">
        <v>33</v>
      </c>
      <c r="E2" s="2" t="s">
        <v>34</v>
      </c>
      <c r="F2" s="2" t="s">
        <v>75</v>
      </c>
    </row>
    <row r="3" spans="1:6">
      <c r="A3" s="3" t="s">
        <v>535</v>
      </c>
    </row>
    <row r="4" spans="1:6">
      <c r="A4" s="4" t="s">
        <v>536</v>
      </c>
      <c r="B4" s="6" t="n">
        <v>-571123</v>
      </c>
      <c r="C4" s="6" t="n">
        <v>-112688</v>
      </c>
    </row>
    <row r="5" spans="1:6">
      <c r="A5" s="4" t="s">
        <v>164</v>
      </c>
      <c r="B5" s="5" t="n">
        <v>554432</v>
      </c>
    </row>
    <row r="6" spans="1:6">
      <c r="A6" s="4" t="s">
        <v>68</v>
      </c>
    </row>
    <row r="7" spans="1:6">
      <c r="A7" s="3" t="s">
        <v>535</v>
      </c>
    </row>
    <row r="8" spans="1:6">
      <c r="A8" s="4" t="s">
        <v>536</v>
      </c>
      <c r="B8" s="5" t="n">
        <v>933139</v>
      </c>
      <c r="D8" s="6" t="n">
        <v>-52414</v>
      </c>
      <c r="E8" s="6" t="n">
        <v>-1772169</v>
      </c>
      <c r="F8" s="6" t="n">
        <v>-1447610</v>
      </c>
    </row>
    <row r="9" spans="1:6">
      <c r="A9" s="4" t="s">
        <v>164</v>
      </c>
      <c r="B9" s="5" t="n">
        <v>-22176</v>
      </c>
    </row>
    <row r="10" spans="1:6">
      <c r="A10" s="4" t="s">
        <v>529</v>
      </c>
      <c r="B10" s="5" t="n">
        <v>-11100</v>
      </c>
    </row>
    <row r="11" spans="1:6">
      <c r="A11" s="4" t="s">
        <v>505</v>
      </c>
    </row>
    <row r="12" spans="1:6">
      <c r="A12" s="3" t="s">
        <v>535</v>
      </c>
    </row>
    <row r="13" spans="1:6">
      <c r="A13" s="4" t="s">
        <v>536</v>
      </c>
      <c r="B13" s="5" t="n">
        <v>-1896494</v>
      </c>
    </row>
    <row r="14" spans="1:6">
      <c r="A14" s="4" t="s">
        <v>164</v>
      </c>
      <c r="B14" s="5" t="n">
        <v>-548947</v>
      </c>
    </row>
    <row r="15" spans="1:6">
      <c r="A15" s="4" t="s">
        <v>537</v>
      </c>
    </row>
    <row r="16" spans="1:6">
      <c r="A16" s="3" t="s">
        <v>535</v>
      </c>
    </row>
    <row r="17" spans="1:6">
      <c r="A17" s="4" t="s">
        <v>536</v>
      </c>
      <c r="B17" s="5" t="n">
        <v>3287918</v>
      </c>
    </row>
    <row r="18" spans="1:6">
      <c r="A18" s="4" t="s">
        <v>164</v>
      </c>
      <c r="B18" s="5" t="n">
        <v>-22176</v>
      </c>
    </row>
    <row r="19" spans="1:6">
      <c r="A19" s="4" t="s">
        <v>529</v>
      </c>
      <c r="B19" s="5" t="n">
        <v>-11100</v>
      </c>
    </row>
    <row r="20" spans="1:6">
      <c r="A20" s="4" t="s">
        <v>538</v>
      </c>
      <c r="B20" s="6" t="n">
        <v>-32546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32</v>
      </c>
      <c r="C1" s="2" t="s">
        <v>438</v>
      </c>
      <c r="D1" s="2" t="s">
        <v>33</v>
      </c>
      <c r="E1" s="2" t="s">
        <v>2</v>
      </c>
    </row>
    <row r="2" spans="1:5">
      <c r="A2" s="3" t="s">
        <v>540</v>
      </c>
    </row>
    <row r="3" spans="1:5">
      <c r="A3" s="4" t="s">
        <v>118</v>
      </c>
      <c r="E3" s="5" t="n">
        <v>92991183</v>
      </c>
    </row>
    <row r="4" spans="1:5">
      <c r="A4" s="4" t="s">
        <v>117</v>
      </c>
      <c r="E4" s="8" t="n">
        <v>0.0001</v>
      </c>
    </row>
    <row r="5" spans="1:5">
      <c r="A5" s="4" t="s">
        <v>541</v>
      </c>
    </row>
    <row r="6" spans="1:5">
      <c r="A6" s="3" t="s">
        <v>540</v>
      </c>
    </row>
    <row r="7" spans="1:5">
      <c r="A7" s="4" t="s">
        <v>542</v>
      </c>
      <c r="B7" s="5" t="n">
        <v>4700000</v>
      </c>
    </row>
    <row r="8" spans="1:5">
      <c r="A8" s="4" t="s">
        <v>480</v>
      </c>
      <c r="B8" s="7" t="n">
        <v>14.04</v>
      </c>
    </row>
    <row r="9" spans="1:5">
      <c r="A9" s="4" t="s">
        <v>543</v>
      </c>
      <c r="B9" s="4" t="s">
        <v>481</v>
      </c>
    </row>
    <row r="10" spans="1:5">
      <c r="A10" s="4" t="s">
        <v>544</v>
      </c>
    </row>
    <row r="11" spans="1:5">
      <c r="A11" s="3" t="s">
        <v>540</v>
      </c>
    </row>
    <row r="12" spans="1:5">
      <c r="A12" s="4" t="s">
        <v>542</v>
      </c>
      <c r="B12" s="5" t="n">
        <v>900000</v>
      </c>
    </row>
    <row r="13" spans="1:5">
      <c r="A13" s="4" t="s">
        <v>545</v>
      </c>
    </row>
    <row r="14" spans="1:5">
      <c r="A14" s="3" t="s">
        <v>540</v>
      </c>
    </row>
    <row r="15" spans="1:5">
      <c r="A15" s="4" t="s">
        <v>542</v>
      </c>
      <c r="B15" s="5" t="n">
        <v>3800000</v>
      </c>
    </row>
    <row r="16" spans="1:5">
      <c r="A16" s="4" t="s">
        <v>68</v>
      </c>
    </row>
    <row r="17" spans="1:5">
      <c r="A17" s="3" t="s">
        <v>540</v>
      </c>
    </row>
    <row r="18" spans="1:5">
      <c r="A18" s="4" t="s">
        <v>118</v>
      </c>
      <c r="D18" s="5" t="n">
        <v>122523559</v>
      </c>
    </row>
    <row r="19" spans="1:5">
      <c r="A19" s="4" t="s">
        <v>117</v>
      </c>
      <c r="D19" s="8" t="n">
        <v>0.0001</v>
      </c>
    </row>
    <row r="20" spans="1:5">
      <c r="A20" s="4" t="s">
        <v>128</v>
      </c>
    </row>
    <row r="21" spans="1:5">
      <c r="A21" s="3" t="s">
        <v>540</v>
      </c>
    </row>
    <row r="22" spans="1:5">
      <c r="A22" s="4" t="s">
        <v>117</v>
      </c>
      <c r="B22" s="8" t="n">
        <v>0.0001</v>
      </c>
    </row>
    <row r="23" spans="1:5">
      <c r="A23" s="4" t="s">
        <v>546</v>
      </c>
      <c r="B23" s="5" t="n">
        <v>90000000</v>
      </c>
    </row>
    <row r="24" spans="1:5">
      <c r="A24" s="4" t="s">
        <v>547</v>
      </c>
    </row>
    <row r="25" spans="1:5">
      <c r="A25" s="3" t="s">
        <v>540</v>
      </c>
    </row>
    <row r="26" spans="1:5">
      <c r="A26" s="4" t="s">
        <v>546</v>
      </c>
      <c r="D26" s="5" t="n">
        <v>1900000</v>
      </c>
    </row>
    <row r="27" spans="1:5">
      <c r="A27" s="4" t="s">
        <v>548</v>
      </c>
    </row>
    <row r="28" spans="1:5">
      <c r="A28" s="3" t="s">
        <v>540</v>
      </c>
    </row>
    <row r="29" spans="1:5">
      <c r="A29" s="4" t="s">
        <v>546</v>
      </c>
      <c r="C29" s="5" t="n">
        <v>345000</v>
      </c>
    </row>
    <row r="30" spans="1:5">
      <c r="A30" s="4" t="s">
        <v>549</v>
      </c>
    </row>
    <row r="31" spans="1:5">
      <c r="A31" s="3" t="s">
        <v>540</v>
      </c>
    </row>
    <row r="32" spans="1:5">
      <c r="A32" s="4" t="s">
        <v>550</v>
      </c>
      <c r="B32" s="7" t="n">
        <v>3.52</v>
      </c>
    </row>
    <row r="33" spans="1:5">
      <c r="A33" s="4" t="s">
        <v>516</v>
      </c>
    </row>
    <row r="34" spans="1:5">
      <c r="A34" s="3" t="s">
        <v>540</v>
      </c>
    </row>
    <row r="35" spans="1:5">
      <c r="A35" s="4" t="s">
        <v>546</v>
      </c>
      <c r="B35" s="5" t="n">
        <v>68800000</v>
      </c>
    </row>
    <row r="36" spans="1:5">
      <c r="A36" s="4" t="s">
        <v>517</v>
      </c>
    </row>
    <row r="37" spans="1:5">
      <c r="A37" s="3" t="s">
        <v>540</v>
      </c>
    </row>
    <row r="38" spans="1:5">
      <c r="A38" s="4" t="s">
        <v>546</v>
      </c>
      <c r="B38" s="5" t="n">
        <v>3600000</v>
      </c>
    </row>
    <row r="39" spans="1:5">
      <c r="A39" s="4" t="s">
        <v>518</v>
      </c>
    </row>
    <row r="40" spans="1:5">
      <c r="A40" s="3" t="s">
        <v>540</v>
      </c>
    </row>
    <row r="41" spans="1:5">
      <c r="A41" s="4" t="s">
        <v>546</v>
      </c>
      <c r="B41" s="5" t="n">
        <v>14000000</v>
      </c>
    </row>
    <row r="42" spans="1:5">
      <c r="A42" s="4" t="s">
        <v>551</v>
      </c>
    </row>
    <row r="43" spans="1:5">
      <c r="A43" s="3" t="s">
        <v>540</v>
      </c>
    </row>
    <row r="44" spans="1:5">
      <c r="A44" s="4" t="s">
        <v>546</v>
      </c>
      <c r="B44" s="5" t="n">
        <v>3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2</v>
      </c>
      <c r="B1" s="2" t="s">
        <v>406</v>
      </c>
      <c r="C1" s="2" t="s">
        <v>406</v>
      </c>
    </row>
    <row r="2" spans="1:3">
      <c r="A2" s="4" t="s">
        <v>505</v>
      </c>
    </row>
    <row r="3" spans="1:3">
      <c r="A3" s="3" t="s">
        <v>553</v>
      </c>
    </row>
    <row r="4" spans="1:3">
      <c r="A4" s="4" t="s">
        <v>528</v>
      </c>
      <c r="B4" s="6" t="n">
        <v>1368908</v>
      </c>
    </row>
    <row r="5" spans="1:3">
      <c r="A5" s="4" t="s">
        <v>68</v>
      </c>
    </row>
    <row r="6" spans="1:3">
      <c r="A6" s="3" t="s">
        <v>553</v>
      </c>
    </row>
    <row r="7" spans="1:3">
      <c r="A7" s="4" t="s">
        <v>528</v>
      </c>
      <c r="C7" s="6" t="n">
        <v>1368908</v>
      </c>
    </row>
    <row r="8" spans="1:3">
      <c r="A8" s="4" t="s">
        <v>509</v>
      </c>
    </row>
    <row r="9" spans="1:3">
      <c r="A9" s="3" t="s">
        <v>553</v>
      </c>
    </row>
    <row r="10" spans="1:3">
      <c r="A10" s="4" t="s">
        <v>554</v>
      </c>
      <c r="B10" s="5" t="n">
        <v>-10261</v>
      </c>
      <c r="C10" s="5" t="n">
        <v>-10261</v>
      </c>
    </row>
    <row r="11" spans="1:3">
      <c r="A11" s="4" t="s">
        <v>538</v>
      </c>
      <c r="B11" s="5" t="n">
        <v>3254642</v>
      </c>
      <c r="C11" s="5" t="n">
        <v>3254642</v>
      </c>
    </row>
    <row r="12" spans="1:3">
      <c r="A12" s="4" t="s">
        <v>555</v>
      </c>
      <c r="B12" s="6" t="n">
        <v>4613289</v>
      </c>
      <c r="C12" s="6" t="n">
        <v>4613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26</v>
      </c>
      <c r="B1" s="2" t="s">
        <v>127</v>
      </c>
      <c r="C1" s="2" t="s">
        <v>128</v>
      </c>
      <c r="D1" s="2" t="s">
        <v>129</v>
      </c>
      <c r="E1" s="2" t="s">
        <v>130</v>
      </c>
      <c r="F1" s="2" t="s">
        <v>131</v>
      </c>
    </row>
    <row r="2" spans="1:6">
      <c r="A2" s="4" t="s">
        <v>132</v>
      </c>
      <c r="C2" s="6" t="n">
        <v>8</v>
      </c>
      <c r="D2" s="6" t="n">
        <v>2953819</v>
      </c>
      <c r="E2" s="6" t="n">
        <v>-1506217</v>
      </c>
      <c r="F2" s="6" t="n">
        <v>1447610</v>
      </c>
    </row>
    <row r="3" spans="1:6">
      <c r="A3" s="4" t="s">
        <v>133</v>
      </c>
      <c r="B3" s="5" t="n">
        <v>345</v>
      </c>
      <c r="C3" s="5" t="n">
        <v>83146</v>
      </c>
    </row>
    <row r="4" spans="1:6">
      <c r="A4" s="3" t="s">
        <v>134</v>
      </c>
    </row>
    <row r="5" spans="1:6">
      <c r="A5" s="4" t="s">
        <v>135</v>
      </c>
      <c r="E5" s="5" t="n">
        <v>315956</v>
      </c>
      <c r="F5" s="5" t="n">
        <v>315956</v>
      </c>
    </row>
    <row r="6" spans="1:6">
      <c r="A6" s="4" t="s">
        <v>136</v>
      </c>
      <c r="D6" s="5" t="n">
        <v>14878</v>
      </c>
      <c r="E6" s="5" t="n">
        <v>-19838</v>
      </c>
      <c r="F6" s="5" t="n">
        <v>-4960</v>
      </c>
    </row>
    <row r="7" spans="1:6">
      <c r="A7" s="4" t="s">
        <v>137</v>
      </c>
      <c r="C7" s="5" t="n">
        <v>653</v>
      </c>
    </row>
    <row r="8" spans="1:6">
      <c r="A8" s="4" t="s">
        <v>138</v>
      </c>
      <c r="E8" s="5" t="n">
        <v>-6543</v>
      </c>
      <c r="F8" s="5" t="n">
        <v>-6543</v>
      </c>
    </row>
    <row r="9" spans="1:6">
      <c r="A9" s="4" t="s">
        <v>139</v>
      </c>
      <c r="E9" s="5" t="n">
        <v>-6633</v>
      </c>
      <c r="F9" s="5" t="n">
        <v>-6633</v>
      </c>
    </row>
    <row r="10" spans="1:6">
      <c r="A10" s="4" t="s">
        <v>140</v>
      </c>
      <c r="D10" s="5" t="n">
        <v>39</v>
      </c>
      <c r="F10" s="5" t="n">
        <v>39</v>
      </c>
    </row>
    <row r="11" spans="1:6">
      <c r="A11" s="4" t="s">
        <v>141</v>
      </c>
      <c r="C11" s="5" t="n">
        <v>1878</v>
      </c>
    </row>
    <row r="12" spans="1:6">
      <c r="A12" s="4" t="s">
        <v>142</v>
      </c>
      <c r="C12" s="5" t="n">
        <v>-91</v>
      </c>
    </row>
    <row r="13" spans="1:6">
      <c r="A13" s="4" t="s">
        <v>143</v>
      </c>
      <c r="D13" s="5" t="n">
        <v>-453</v>
      </c>
      <c r="F13" s="5" t="n">
        <v>-453</v>
      </c>
    </row>
    <row r="14" spans="1:6">
      <c r="A14" s="4" t="s">
        <v>144</v>
      </c>
      <c r="C14" s="5" t="n">
        <v>-24</v>
      </c>
    </row>
    <row r="15" spans="1:6">
      <c r="A15" s="4" t="s">
        <v>145</v>
      </c>
      <c r="D15" s="5" t="n">
        <v>27153</v>
      </c>
      <c r="F15" s="5" t="n">
        <v>27153</v>
      </c>
    </row>
    <row r="16" spans="1:6">
      <c r="A16" s="4" t="s">
        <v>146</v>
      </c>
      <c r="C16" s="6" t="n">
        <v>8</v>
      </c>
      <c r="D16" s="5" t="n">
        <v>2995436</v>
      </c>
      <c r="E16" s="5" t="n">
        <v>-1223275</v>
      </c>
      <c r="F16" s="5" t="n">
        <v>1772169</v>
      </c>
    </row>
    <row r="17" spans="1:6">
      <c r="A17" s="4" t="s">
        <v>147</v>
      </c>
      <c r="B17" s="5" t="n">
        <v>345</v>
      </c>
      <c r="C17" s="5" t="n">
        <v>85562</v>
      </c>
    </row>
    <row r="18" spans="1:6">
      <c r="A18" s="3" t="s">
        <v>134</v>
      </c>
    </row>
    <row r="19" spans="1:6">
      <c r="A19" s="4" t="s">
        <v>135</v>
      </c>
      <c r="E19" s="5" t="n">
        <v>-1922621</v>
      </c>
      <c r="F19" s="5" t="n">
        <v>-1922621</v>
      </c>
    </row>
    <row r="20" spans="1:6">
      <c r="A20" s="4" t="s">
        <v>136</v>
      </c>
      <c r="C20" s="6" t="n">
        <v>1</v>
      </c>
      <c r="D20" s="5" t="n">
        <v>9801</v>
      </c>
      <c r="E20" s="5" t="n">
        <v>-17979</v>
      </c>
      <c r="F20" s="5" t="n">
        <v>-8177</v>
      </c>
    </row>
    <row r="21" spans="1:6">
      <c r="A21" s="4" t="s">
        <v>137</v>
      </c>
      <c r="C21" s="5" t="n">
        <v>1354</v>
      </c>
    </row>
    <row r="22" spans="1:6">
      <c r="A22" s="4" t="s">
        <v>148</v>
      </c>
      <c r="B22" s="5" t="n">
        <v>-100</v>
      </c>
      <c r="C22" s="5" t="n">
        <v>3258</v>
      </c>
    </row>
    <row r="23" spans="1:6">
      <c r="A23" s="4" t="s">
        <v>138</v>
      </c>
      <c r="E23" s="5" t="n">
        <v>-12614</v>
      </c>
      <c r="F23" s="5" t="n">
        <v>-12614</v>
      </c>
    </row>
    <row r="24" spans="1:6">
      <c r="A24" s="4" t="s">
        <v>139</v>
      </c>
      <c r="E24" s="5" t="n">
        <v>-53561</v>
      </c>
      <c r="F24" s="5" t="n">
        <v>-53561</v>
      </c>
    </row>
    <row r="25" spans="1:6">
      <c r="A25" s="4" t="s">
        <v>149</v>
      </c>
      <c r="E25" s="5" t="n">
        <v>-645</v>
      </c>
      <c r="F25" s="5" t="n">
        <v>-645</v>
      </c>
    </row>
    <row r="26" spans="1:6">
      <c r="A26" s="4" t="s">
        <v>150</v>
      </c>
      <c r="D26" s="5" t="n">
        <v>15356</v>
      </c>
      <c r="F26" s="5" t="n">
        <v>15356</v>
      </c>
    </row>
    <row r="27" spans="1:6">
      <c r="A27" s="4" t="s">
        <v>151</v>
      </c>
      <c r="C27" s="5" t="n">
        <v>1888</v>
      </c>
    </row>
    <row r="28" spans="1:6">
      <c r="A28" s="4" t="s">
        <v>152</v>
      </c>
      <c r="C28" s="6" t="n">
        <v>3</v>
      </c>
      <c r="D28" s="5" t="n">
        <v>231380</v>
      </c>
      <c r="F28" s="5" t="n">
        <v>231383</v>
      </c>
    </row>
    <row r="29" spans="1:6">
      <c r="A29" s="4" t="s">
        <v>153</v>
      </c>
      <c r="C29" s="5" t="n">
        <v>28955</v>
      </c>
    </row>
    <row r="30" spans="1:6">
      <c r="A30" s="4" t="s">
        <v>154</v>
      </c>
      <c r="D30" s="5" t="n">
        <v>14129</v>
      </c>
      <c r="F30" s="5" t="n">
        <v>14129</v>
      </c>
    </row>
    <row r="31" spans="1:6">
      <c r="A31" s="4" t="s">
        <v>140</v>
      </c>
      <c r="D31" s="5" t="n">
        <v>-1871</v>
      </c>
      <c r="F31" s="5" t="n">
        <v>-1871</v>
      </c>
    </row>
    <row r="32" spans="1:6">
      <c r="A32" s="4" t="s">
        <v>141</v>
      </c>
      <c r="C32" s="5" t="n">
        <v>2048</v>
      </c>
    </row>
    <row r="33" spans="1:6">
      <c r="A33" s="4" t="s">
        <v>142</v>
      </c>
      <c r="C33" s="5" t="n">
        <v>-388</v>
      </c>
    </row>
    <row r="34" spans="1:6">
      <c r="A34" s="4" t="s">
        <v>143</v>
      </c>
      <c r="D34" s="5" t="n">
        <v>-947</v>
      </c>
      <c r="F34" s="5" t="n">
        <v>-947</v>
      </c>
    </row>
    <row r="35" spans="1:6">
      <c r="A35" s="4" t="s">
        <v>144</v>
      </c>
      <c r="C35" s="5" t="n">
        <v>-153</v>
      </c>
    </row>
    <row r="36" spans="1:6">
      <c r="A36" s="4" t="s">
        <v>145</v>
      </c>
      <c r="D36" s="5" t="n">
        <v>19813</v>
      </c>
      <c r="F36" s="5" t="n">
        <v>19813</v>
      </c>
    </row>
    <row r="37" spans="1:6">
      <c r="A37" s="4" t="s">
        <v>155</v>
      </c>
      <c r="C37" s="6" t="n">
        <v>12</v>
      </c>
      <c r="D37" s="5" t="n">
        <v>3283097</v>
      </c>
      <c r="E37" s="5" t="n">
        <v>-3230695</v>
      </c>
      <c r="F37" s="5" t="n">
        <v>52414</v>
      </c>
    </row>
    <row r="38" spans="1:6">
      <c r="A38" s="4" t="s">
        <v>156</v>
      </c>
      <c r="B38" s="5" t="n">
        <v>245</v>
      </c>
      <c r="C38" s="5" t="n">
        <v>122524</v>
      </c>
    </row>
    <row r="39" spans="1:6">
      <c r="A39" s="3" t="s">
        <v>134</v>
      </c>
    </row>
    <row r="40" spans="1:6">
      <c r="A40" s="4" t="s">
        <v>135</v>
      </c>
      <c r="E40" s="5" t="n">
        <v>11958</v>
      </c>
      <c r="F40" s="5" t="n">
        <v>11958</v>
      </c>
    </row>
    <row r="41" spans="1:6">
      <c r="A41" s="4" t="s">
        <v>148</v>
      </c>
      <c r="B41" s="5" t="n">
        <v>-23</v>
      </c>
      <c r="C41" s="5" t="n">
        <v>724</v>
      </c>
    </row>
    <row r="42" spans="1:6">
      <c r="A42" s="4" t="s">
        <v>138</v>
      </c>
      <c r="E42" s="5" t="n">
        <v>-9329</v>
      </c>
      <c r="F42" s="5" t="n">
        <v>-9329</v>
      </c>
    </row>
    <row r="43" spans="1:6">
      <c r="A43" s="4" t="s">
        <v>139</v>
      </c>
      <c r="E43" s="5" t="n">
        <v>-26576</v>
      </c>
      <c r="F43" s="5" t="n">
        <v>-26576</v>
      </c>
    </row>
    <row r="44" spans="1:6">
      <c r="A44" s="4" t="s">
        <v>157</v>
      </c>
      <c r="D44" s="5" t="n">
        <v>-11100</v>
      </c>
      <c r="F44" s="5" t="n">
        <v>-11100</v>
      </c>
    </row>
    <row r="45" spans="1:6">
      <c r="A45" s="4" t="s">
        <v>158</v>
      </c>
      <c r="C45" s="5" t="n">
        <v>5</v>
      </c>
    </row>
    <row r="46" spans="1:6">
      <c r="A46" s="4" t="s">
        <v>140</v>
      </c>
      <c r="D46" s="5" t="n">
        <v>-10</v>
      </c>
      <c r="F46" s="5" t="n">
        <v>-10</v>
      </c>
    </row>
    <row r="47" spans="1:6">
      <c r="A47" s="4" t="s">
        <v>142</v>
      </c>
      <c r="C47" s="5" t="n">
        <v>-517</v>
      </c>
    </row>
    <row r="48" spans="1:6">
      <c r="A48" s="4" t="s">
        <v>143</v>
      </c>
      <c r="D48" s="5" t="n">
        <v>-176</v>
      </c>
      <c r="F48" s="5" t="n">
        <v>-176</v>
      </c>
    </row>
    <row r="49" spans="1:6">
      <c r="A49" s="4" t="s">
        <v>144</v>
      </c>
      <c r="C49" s="5" t="n">
        <v>-498</v>
      </c>
    </row>
    <row r="50" spans="1:6">
      <c r="A50" s="4" t="s">
        <v>145</v>
      </c>
      <c r="D50" s="5" t="n">
        <v>4995</v>
      </c>
      <c r="F50" s="5" t="n">
        <v>4995</v>
      </c>
    </row>
    <row r="51" spans="1:6">
      <c r="A51" s="4" t="s">
        <v>159</v>
      </c>
      <c r="C51" s="6" t="n">
        <v>12</v>
      </c>
      <c r="D51" s="5" t="n">
        <v>3254630</v>
      </c>
      <c r="E51" s="5" t="n">
        <v>-3254642</v>
      </c>
      <c r="F51" s="5" t="n">
        <v>-933139</v>
      </c>
    </row>
    <row r="52" spans="1:6">
      <c r="A52" s="4" t="s">
        <v>160</v>
      </c>
      <c r="C52" s="6" t="n">
        <v>9</v>
      </c>
      <c r="D52" s="5" t="n">
        <v>571114</v>
      </c>
      <c r="F52" s="5" t="n">
        <v>571123</v>
      </c>
    </row>
    <row r="53" spans="1:6">
      <c r="A53" s="4" t="s">
        <v>161</v>
      </c>
      <c r="B53" s="5" t="n">
        <v>222</v>
      </c>
      <c r="C53" s="5" t="n">
        <v>122238</v>
      </c>
    </row>
    <row r="54" spans="1:6">
      <c r="A54" s="4" t="s">
        <v>162</v>
      </c>
      <c r="C54" s="5" t="n">
        <v>90000</v>
      </c>
    </row>
    <row r="55" spans="1:6">
      <c r="A55" s="3" t="s">
        <v>134</v>
      </c>
    </row>
    <row r="56" spans="1:6">
      <c r="A56" s="4" t="s">
        <v>163</v>
      </c>
      <c r="D56" s="5" t="n">
        <v>-22176</v>
      </c>
      <c r="F56" s="5" t="n">
        <v>-22176</v>
      </c>
    </row>
    <row r="57" spans="1:6">
      <c r="A57" s="4" t="s">
        <v>164</v>
      </c>
      <c r="F57" s="5" t="n">
        <v>554432</v>
      </c>
    </row>
    <row r="58" spans="1:6">
      <c r="A58" s="4" t="s">
        <v>165</v>
      </c>
      <c r="C58" s="6" t="n">
        <v>-12</v>
      </c>
      <c r="D58" s="5" t="n">
        <v>-3254630</v>
      </c>
      <c r="E58" s="5" t="n">
        <v>3254642</v>
      </c>
    </row>
    <row r="59" spans="1:6">
      <c r="A59" s="4" t="s">
        <v>166</v>
      </c>
      <c r="B59" s="5" t="n">
        <v>-222</v>
      </c>
      <c r="C59" s="5" t="n">
        <v>-122238</v>
      </c>
    </row>
    <row r="60" spans="1:6">
      <c r="A60" s="4" t="s">
        <v>167</v>
      </c>
      <c r="C60" s="6" t="n">
        <v>9</v>
      </c>
      <c r="D60" s="5" t="n">
        <v>571114</v>
      </c>
      <c r="F60" s="5" t="n">
        <v>571123</v>
      </c>
    </row>
    <row r="61" spans="1:6">
      <c r="A61" s="4" t="s">
        <v>168</v>
      </c>
      <c r="C61" s="5" t="n">
        <v>90000</v>
      </c>
    </row>
    <row r="62" spans="1:6">
      <c r="A62" s="4" t="s">
        <v>59</v>
      </c>
      <c r="E62" s="5" t="n">
        <v>-479193</v>
      </c>
      <c r="F62" s="5" t="n">
        <v>-479193</v>
      </c>
    </row>
    <row r="63" spans="1:6">
      <c r="A63" s="4" t="s">
        <v>169</v>
      </c>
      <c r="E63" s="5" t="n">
        <v>-791</v>
      </c>
      <c r="F63" s="5" t="n">
        <v>-791</v>
      </c>
    </row>
    <row r="64" spans="1:6">
      <c r="A64" s="4" t="s">
        <v>170</v>
      </c>
      <c r="C64" s="5" t="n">
        <v>2991</v>
      </c>
    </row>
    <row r="65" spans="1:6">
      <c r="A65" s="4" t="s">
        <v>171</v>
      </c>
      <c r="D65" s="5" t="n">
        <v>21549</v>
      </c>
      <c r="F65" s="5" t="n">
        <v>21549</v>
      </c>
    </row>
    <row r="66" spans="1:6">
      <c r="A66" s="4" t="s">
        <v>172</v>
      </c>
      <c r="C66" s="6" t="n">
        <v>9</v>
      </c>
      <c r="D66" s="6" t="n">
        <v>592663</v>
      </c>
      <c r="E66" s="6" t="n">
        <v>-479984</v>
      </c>
      <c r="F66" s="6" t="n">
        <v>112688</v>
      </c>
    </row>
    <row r="67" spans="1:6">
      <c r="A67" s="4" t="s">
        <v>173</v>
      </c>
      <c r="C67" s="5" t="n">
        <v>929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557</v>
      </c>
    </row>
    <row r="2" spans="1:2">
      <c r="A2" s="3" t="s">
        <v>83</v>
      </c>
    </row>
    <row r="3" spans="1:2">
      <c r="A3" s="4" t="s">
        <v>558</v>
      </c>
      <c r="B3" s="9" t="n">
        <v>10.5</v>
      </c>
    </row>
    <row r="4" spans="1:2">
      <c r="A4" s="4" t="s">
        <v>559</v>
      </c>
      <c r="B4" s="10" t="n">
        <v>12.5</v>
      </c>
    </row>
    <row r="5" spans="1:2">
      <c r="A5" s="4" t="s">
        <v>560</v>
      </c>
      <c r="B5" s="4" t="s">
        <v>398</v>
      </c>
    </row>
    <row r="6" spans="1:2">
      <c r="A6" s="4" t="s">
        <v>561</v>
      </c>
      <c r="B6" s="9" t="n">
        <v>72.3</v>
      </c>
    </row>
    <row r="7" spans="1:2">
      <c r="A7" s="4" t="s">
        <v>562</v>
      </c>
      <c r="B7" s="9" t="n">
        <v>3.5</v>
      </c>
    </row>
    <row r="8" spans="1:2">
      <c r="A8" s="4" t="s">
        <v>563</v>
      </c>
      <c r="B8" s="5"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4</v>
      </c>
      <c r="B1" s="2" t="s">
        <v>406</v>
      </c>
      <c r="C1" s="2" t="s">
        <v>410</v>
      </c>
      <c r="D1" s="2" t="s">
        <v>377</v>
      </c>
      <c r="E1" s="2" t="s">
        <v>565</v>
      </c>
    </row>
    <row r="2" spans="1:5">
      <c r="A2" s="3" t="s">
        <v>89</v>
      </c>
    </row>
    <row r="3" spans="1:5">
      <c r="A3" s="4" t="s">
        <v>102</v>
      </c>
      <c r="B3" s="6" t="n">
        <v>32486</v>
      </c>
      <c r="C3" s="6" t="n">
        <v>32375</v>
      </c>
    </row>
    <row r="4" spans="1:5">
      <c r="A4" s="4" t="s">
        <v>507</v>
      </c>
    </row>
    <row r="5" spans="1:5">
      <c r="A5" s="3" t="s">
        <v>89</v>
      </c>
    </row>
    <row r="6" spans="1:5">
      <c r="A6" s="4" t="s">
        <v>558</v>
      </c>
      <c r="B6" s="9" t="n">
        <v>10.5</v>
      </c>
    </row>
    <row r="7" spans="1:5">
      <c r="A7" s="4" t="s">
        <v>102</v>
      </c>
      <c r="B7" s="6" t="n">
        <v>32500</v>
      </c>
    </row>
    <row r="8" spans="1:5">
      <c r="A8" s="4" t="s">
        <v>566</v>
      </c>
      <c r="B8" s="5" t="n">
        <v>300</v>
      </c>
    </row>
    <row r="9" spans="1:5">
      <c r="A9" s="4" t="s">
        <v>567</v>
      </c>
      <c r="B9" s="5" t="n">
        <v>41100</v>
      </c>
    </row>
    <row r="10" spans="1:5">
      <c r="A10" s="4" t="s">
        <v>568</v>
      </c>
      <c r="B10" s="6" t="n">
        <v>0</v>
      </c>
    </row>
    <row r="11" spans="1:5">
      <c r="A11" s="4" t="s">
        <v>569</v>
      </c>
    </row>
    <row r="12" spans="1:5">
      <c r="A12" s="3" t="s">
        <v>89</v>
      </c>
    </row>
    <row r="13" spans="1:5">
      <c r="A13" s="4" t="s">
        <v>558</v>
      </c>
      <c r="B13" s="10" t="n">
        <v>12.5</v>
      </c>
    </row>
    <row r="14" spans="1:5">
      <c r="A14" s="4" t="s">
        <v>570</v>
      </c>
    </row>
    <row r="15" spans="1:5">
      <c r="A15" s="3" t="s">
        <v>89</v>
      </c>
    </row>
    <row r="16" spans="1:5">
      <c r="A16" s="4" t="s">
        <v>571</v>
      </c>
      <c r="B16" s="4" t="s">
        <v>572</v>
      </c>
    </row>
    <row r="17" spans="1:5">
      <c r="A17" s="4" t="s">
        <v>573</v>
      </c>
    </row>
    <row r="18" spans="1:5">
      <c r="A18" s="3" t="s">
        <v>89</v>
      </c>
    </row>
    <row r="19" spans="1:5">
      <c r="A19" s="4" t="s">
        <v>571</v>
      </c>
      <c r="B19" s="4" t="s">
        <v>574</v>
      </c>
    </row>
    <row r="20" spans="1:5">
      <c r="A20" s="4" t="s">
        <v>575</v>
      </c>
    </row>
    <row r="21" spans="1:5">
      <c r="A21" s="3" t="s">
        <v>89</v>
      </c>
    </row>
    <row r="22" spans="1:5">
      <c r="A22" s="4" t="s">
        <v>576</v>
      </c>
      <c r="B22" s="6" t="n">
        <v>8300</v>
      </c>
    </row>
    <row r="23" spans="1:5">
      <c r="A23" s="4" t="s">
        <v>577</v>
      </c>
      <c r="B23" s="6" t="n">
        <v>4500</v>
      </c>
    </row>
    <row r="24" spans="1:5">
      <c r="A24" s="4" t="s">
        <v>578</v>
      </c>
    </row>
    <row r="25" spans="1:5">
      <c r="A25" s="3" t="s">
        <v>89</v>
      </c>
    </row>
    <row r="26" spans="1:5">
      <c r="A26" s="4" t="s">
        <v>558</v>
      </c>
      <c r="B26" s="10" t="n">
        <v>9.5</v>
      </c>
    </row>
    <row r="27" spans="1:5">
      <c r="A27" s="4" t="s">
        <v>68</v>
      </c>
    </row>
    <row r="28" spans="1:5">
      <c r="A28" s="3" t="s">
        <v>89</v>
      </c>
    </row>
    <row r="29" spans="1:5">
      <c r="A29" s="4" t="s">
        <v>102</v>
      </c>
      <c r="B29" s="6" t="n">
        <v>49369</v>
      </c>
      <c r="D29" s="6" t="n">
        <v>47016</v>
      </c>
      <c r="E29" s="6" t="n">
        <v>38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579</v>
      </c>
      <c r="B1" s="2" t="s">
        <v>580</v>
      </c>
      <c r="C1" s="2" t="s">
        <v>30</v>
      </c>
      <c r="D1" s="2" t="s">
        <v>31</v>
      </c>
    </row>
    <row r="2" spans="1:4">
      <c r="B2" s="2" t="s">
        <v>521</v>
      </c>
      <c r="C2" s="2" t="s">
        <v>2</v>
      </c>
      <c r="D2" s="2" t="s">
        <v>32</v>
      </c>
    </row>
    <row r="3" spans="1:4">
      <c r="A3" s="3" t="s">
        <v>581</v>
      </c>
    </row>
    <row r="4" spans="1:4">
      <c r="A4" s="4" t="s">
        <v>582</v>
      </c>
      <c r="B4" s="6" t="n">
        <v>-2049</v>
      </c>
    </row>
    <row r="5" spans="1:4">
      <c r="A5" s="4" t="s">
        <v>583</v>
      </c>
      <c r="B5" s="6" t="n">
        <v>-2049</v>
      </c>
      <c r="C5" s="6" t="n">
        <v>-2049</v>
      </c>
    </row>
    <row r="6" spans="1:4">
      <c r="A6" s="4" t="s">
        <v>68</v>
      </c>
    </row>
    <row r="7" spans="1:4">
      <c r="A7" s="3" t="s">
        <v>581</v>
      </c>
    </row>
    <row r="8" spans="1:4">
      <c r="A8" s="4" t="s">
        <v>528</v>
      </c>
      <c r="D8" s="6" t="n">
        <v>1368908</v>
      </c>
    </row>
    <row r="9" spans="1:4">
      <c r="A9" s="4" t="s">
        <v>584</v>
      </c>
      <c r="D9" s="5" t="n">
        <v>-392232</v>
      </c>
    </row>
    <row r="10" spans="1:4">
      <c r="A10" s="4" t="s">
        <v>582</v>
      </c>
      <c r="D10" s="5" t="n">
        <v>-30287</v>
      </c>
    </row>
    <row r="11" spans="1:4">
      <c r="A11" s="4" t="s">
        <v>585</v>
      </c>
      <c r="D11" s="5" t="n">
        <v>-32667</v>
      </c>
    </row>
    <row r="12" spans="1:4">
      <c r="A12" s="4" t="s">
        <v>583</v>
      </c>
      <c r="D12" s="6" t="n">
        <v>9137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86</v>
      </c>
      <c r="B1" s="2" t="s">
        <v>587</v>
      </c>
      <c r="C1" s="2" t="s">
        <v>1</v>
      </c>
    </row>
    <row r="2" spans="1:3">
      <c r="B2" s="2" t="s">
        <v>521</v>
      </c>
      <c r="C2" s="2" t="s">
        <v>33</v>
      </c>
    </row>
    <row r="3" spans="1:3">
      <c r="A3" s="4" t="s">
        <v>68</v>
      </c>
    </row>
    <row r="4" spans="1:3">
      <c r="A4" s="3" t="s">
        <v>69</v>
      </c>
    </row>
    <row r="5" spans="1:3">
      <c r="A5" s="4" t="s">
        <v>588</v>
      </c>
      <c r="B5" s="11" t="n">
        <v>5.2</v>
      </c>
      <c r="C5" s="11" t="n">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9</v>
      </c>
      <c r="B1" s="2" t="s">
        <v>590</v>
      </c>
      <c r="C1" s="2" t="s">
        <v>521</v>
      </c>
    </row>
    <row r="2" spans="1:3">
      <c r="A2" s="4" t="s">
        <v>591</v>
      </c>
    </row>
    <row r="3" spans="1:3">
      <c r="A3" s="3" t="s">
        <v>592</v>
      </c>
    </row>
    <row r="4" spans="1:3">
      <c r="A4" s="4" t="s">
        <v>593</v>
      </c>
      <c r="C4" s="4" t="s">
        <v>594</v>
      </c>
    </row>
    <row r="5" spans="1:3">
      <c r="A5" s="4" t="s">
        <v>595</v>
      </c>
    </row>
    <row r="6" spans="1:3">
      <c r="A6" s="3" t="s">
        <v>592</v>
      </c>
    </row>
    <row r="7" spans="1:3">
      <c r="A7" s="4" t="s">
        <v>593</v>
      </c>
      <c r="C7" s="4" t="s">
        <v>594</v>
      </c>
    </row>
    <row r="8" spans="1:3">
      <c r="A8" s="4" t="s">
        <v>596</v>
      </c>
    </row>
    <row r="9" spans="1:3">
      <c r="A9" s="3" t="s">
        <v>592</v>
      </c>
    </row>
    <row r="10" spans="1:3">
      <c r="A10" s="4" t="s">
        <v>597</v>
      </c>
      <c r="B10" s="11" t="n">
        <v>42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37"/>
    <col customWidth="1" max="10" min="10" width="37"/>
  </cols>
  <sheetData>
    <row r="1" spans="1:10">
      <c r="A1" s="1" t="s">
        <v>598</v>
      </c>
      <c r="B1" s="2" t="s">
        <v>580</v>
      </c>
      <c r="D1" s="2" t="s">
        <v>599</v>
      </c>
      <c r="E1" s="2" t="s">
        <v>30</v>
      </c>
      <c r="F1" s="2" t="s">
        <v>600</v>
      </c>
      <c r="G1" s="2" t="s">
        <v>31</v>
      </c>
      <c r="H1" s="2" t="s">
        <v>1</v>
      </c>
    </row>
    <row r="2" spans="1:10">
      <c r="B2" s="2" t="s">
        <v>376</v>
      </c>
      <c r="C2" s="2" t="s">
        <v>601</v>
      </c>
      <c r="D2" s="2" t="s">
        <v>565</v>
      </c>
      <c r="E2" s="2" t="s">
        <v>410</v>
      </c>
      <c r="F2" s="2" t="s">
        <v>408</v>
      </c>
      <c r="G2" s="2" t="s">
        <v>406</v>
      </c>
      <c r="H2" s="2" t="s">
        <v>602</v>
      </c>
      <c r="I2" s="2" t="s">
        <v>603</v>
      </c>
      <c r="J2" s="2" t="s">
        <v>604</v>
      </c>
    </row>
    <row r="3" spans="1:10">
      <c r="A3" s="3" t="s">
        <v>605</v>
      </c>
    </row>
    <row r="4" spans="1:10">
      <c r="A4" s="4" t="s">
        <v>606</v>
      </c>
      <c r="H4" s="9" t="n">
        <v>42.75</v>
      </c>
    </row>
    <row r="5" spans="1:10">
      <c r="A5" s="4" t="s">
        <v>607</v>
      </c>
      <c r="H5" s="12" t="n">
        <v>2.481</v>
      </c>
    </row>
    <row r="6" spans="1:10">
      <c r="A6" s="4" t="s">
        <v>49</v>
      </c>
      <c r="B6" s="6" t="n">
        <v>420900</v>
      </c>
      <c r="E6" s="6" t="n">
        <v>420934</v>
      </c>
    </row>
    <row r="7" spans="1:10">
      <c r="A7" s="4" t="s">
        <v>608</v>
      </c>
      <c r="B7" s="6" t="n">
        <v>268100</v>
      </c>
    </row>
    <row r="8" spans="1:10">
      <c r="A8" s="3" t="s">
        <v>609</v>
      </c>
    </row>
    <row r="9" spans="1:10">
      <c r="A9" s="4" t="s">
        <v>610</v>
      </c>
      <c r="E9" s="5" t="n">
        <v>5159</v>
      </c>
      <c r="H9" s="6" t="n">
        <v>5159</v>
      </c>
    </row>
    <row r="10" spans="1:10">
      <c r="A10" s="3" t="s">
        <v>611</v>
      </c>
    </row>
    <row r="11" spans="1:10">
      <c r="A11" s="4" t="s">
        <v>612</v>
      </c>
      <c r="E11" s="5" t="n">
        <v>1269034</v>
      </c>
      <c r="G11" s="6" t="n">
        <v>1214129</v>
      </c>
      <c r="H11" s="5" t="n">
        <v>1269034</v>
      </c>
    </row>
    <row r="12" spans="1:10">
      <c r="A12" s="4" t="s">
        <v>613</v>
      </c>
      <c r="E12" s="5" t="n">
        <v>311280</v>
      </c>
      <c r="H12" s="5" t="n">
        <v>311280</v>
      </c>
    </row>
    <row r="13" spans="1:10">
      <c r="A13" s="4" t="s">
        <v>614</v>
      </c>
      <c r="E13" s="5" t="n">
        <v>316439</v>
      </c>
      <c r="G13" s="5" t="n">
        <v>332115</v>
      </c>
      <c r="H13" s="5" t="n">
        <v>316439</v>
      </c>
    </row>
    <row r="14" spans="1:10">
      <c r="A14" s="4" t="s">
        <v>86</v>
      </c>
      <c r="E14" s="5" t="n">
        <v>1585473</v>
      </c>
      <c r="G14" s="5" t="n">
        <v>1546244</v>
      </c>
      <c r="H14" s="5" t="n">
        <v>1585473</v>
      </c>
    </row>
    <row r="15" spans="1:10">
      <c r="A15" s="4" t="s">
        <v>615</v>
      </c>
      <c r="E15" s="5" t="n">
        <v>-465849</v>
      </c>
      <c r="H15" s="5" t="n">
        <v>-465849</v>
      </c>
    </row>
    <row r="16" spans="1:10">
      <c r="A16" s="4" t="s">
        <v>88</v>
      </c>
      <c r="E16" s="6" t="n">
        <v>1119624</v>
      </c>
      <c r="G16" s="5" t="n">
        <v>1546244</v>
      </c>
      <c r="H16" s="6" t="n">
        <v>1119624</v>
      </c>
    </row>
    <row r="17" spans="1:10">
      <c r="A17" s="4" t="s">
        <v>68</v>
      </c>
    </row>
    <row r="18" spans="1:10">
      <c r="A18" s="3" t="s">
        <v>605</v>
      </c>
    </row>
    <row r="19" spans="1:10">
      <c r="A19" s="4" t="s">
        <v>616</v>
      </c>
      <c r="I19" s="9" t="n">
        <v>50.28</v>
      </c>
      <c r="J19" s="9" t="n">
        <v>94.98999999999999</v>
      </c>
    </row>
    <row r="20" spans="1:10">
      <c r="A20" s="4" t="s">
        <v>606</v>
      </c>
      <c r="I20" s="9" t="n">
        <v>50.28</v>
      </c>
      <c r="J20" s="9" t="n">
        <v>94.98999999999999</v>
      </c>
    </row>
    <row r="21" spans="1:10">
      <c r="A21" s="4" t="s">
        <v>607</v>
      </c>
      <c r="I21" s="12" t="n">
        <v>2.587</v>
      </c>
      <c r="J21" s="12" t="n">
        <v>4.35</v>
      </c>
    </row>
    <row r="22" spans="1:10">
      <c r="A22" s="4" t="s">
        <v>49</v>
      </c>
      <c r="F22" s="6" t="n">
        <v>754800</v>
      </c>
      <c r="G22" s="5" t="n">
        <v>754769</v>
      </c>
      <c r="I22" s="6" t="n">
        <v>2626305</v>
      </c>
      <c r="J22" s="6" t="n">
        <v>239668</v>
      </c>
    </row>
    <row r="23" spans="1:10">
      <c r="A23" s="4" t="s">
        <v>608</v>
      </c>
      <c r="F23" s="6" t="n">
        <v>478200</v>
      </c>
      <c r="I23" s="5" t="n">
        <v>1700</v>
      </c>
      <c r="J23" s="6" t="n">
        <v>-151400</v>
      </c>
    </row>
    <row r="24" spans="1:10">
      <c r="A24" s="3" t="s">
        <v>609</v>
      </c>
    </row>
    <row r="25" spans="1:10">
      <c r="A25" s="4" t="s">
        <v>610</v>
      </c>
      <c r="I25" s="5" t="n">
        <v>55126</v>
      </c>
    </row>
    <row r="26" spans="1:10">
      <c r="A26" s="3" t="s">
        <v>611</v>
      </c>
    </row>
    <row r="27" spans="1:10">
      <c r="A27" s="4" t="s">
        <v>612</v>
      </c>
      <c r="G27" s="5" t="n">
        <v>7712003</v>
      </c>
      <c r="I27" s="5" t="n">
        <v>7060721</v>
      </c>
    </row>
    <row r="28" spans="1:10">
      <c r="A28" s="4" t="s">
        <v>617</v>
      </c>
      <c r="I28" s="5" t="n">
        <v>130911</v>
      </c>
    </row>
    <row r="29" spans="1:10">
      <c r="A29" s="4" t="s">
        <v>618</v>
      </c>
      <c r="I29" s="5" t="n">
        <v>242788</v>
      </c>
    </row>
    <row r="30" spans="1:10">
      <c r="A30" s="4" t="s">
        <v>619</v>
      </c>
      <c r="I30" s="5" t="n">
        <v>1212531</v>
      </c>
    </row>
    <row r="31" spans="1:10">
      <c r="A31" s="4" t="s">
        <v>614</v>
      </c>
      <c r="G31" s="5" t="n">
        <v>1193259</v>
      </c>
      <c r="I31" s="5" t="n">
        <v>1641356</v>
      </c>
    </row>
    <row r="32" spans="1:10">
      <c r="A32" s="4" t="s">
        <v>86</v>
      </c>
      <c r="G32" s="5" t="n">
        <v>8905262</v>
      </c>
      <c r="I32" s="5" t="n">
        <v>8702077</v>
      </c>
    </row>
    <row r="33" spans="1:10">
      <c r="A33" s="4" t="s">
        <v>615</v>
      </c>
      <c r="G33" s="5" t="n">
        <v>-6803231</v>
      </c>
      <c r="I33" s="5" t="n">
        <v>-5933688</v>
      </c>
    </row>
    <row r="34" spans="1:10">
      <c r="A34" s="4" t="s">
        <v>88</v>
      </c>
      <c r="G34" s="5" t="n">
        <v>2102031</v>
      </c>
      <c r="I34" s="5" t="n">
        <v>2768389</v>
      </c>
    </row>
    <row r="35" spans="1:10">
      <c r="A35" s="4" t="s">
        <v>620</v>
      </c>
    </row>
    <row r="36" spans="1:10">
      <c r="A36" s="3" t="s">
        <v>611</v>
      </c>
    </row>
    <row r="37" spans="1:10">
      <c r="A37" s="4" t="s">
        <v>621</v>
      </c>
      <c r="G37" s="6" t="n">
        <v>68200</v>
      </c>
      <c r="I37" s="6" t="n">
        <v>112700</v>
      </c>
    </row>
    <row r="38" spans="1:10">
      <c r="A38" s="4" t="s">
        <v>622</v>
      </c>
    </row>
    <row r="39" spans="1:10">
      <c r="A39" s="3" t="s">
        <v>611</v>
      </c>
    </row>
    <row r="40" spans="1:10">
      <c r="A40" s="4" t="s">
        <v>623</v>
      </c>
      <c r="C40" s="6" t="n">
        <v>74800</v>
      </c>
    </row>
    <row r="41" spans="1:10">
      <c r="A41" s="4" t="s">
        <v>624</v>
      </c>
    </row>
    <row r="42" spans="1:10">
      <c r="A42" s="3" t="s">
        <v>611</v>
      </c>
    </row>
    <row r="43" spans="1:10">
      <c r="A43" s="4" t="s">
        <v>623</v>
      </c>
      <c r="C43" s="6" t="n">
        <v>330400</v>
      </c>
    </row>
    <row r="44" spans="1:10">
      <c r="A44" s="4" t="s">
        <v>625</v>
      </c>
    </row>
    <row r="45" spans="1:10">
      <c r="A45" s="3" t="s">
        <v>611</v>
      </c>
    </row>
    <row r="46" spans="1:10">
      <c r="A46" s="4" t="s">
        <v>623</v>
      </c>
      <c r="D46" s="6" t="n">
        <v>211500</v>
      </c>
    </row>
  </sheetData>
  <mergeCells count="3">
    <mergeCell ref="A1:A2"/>
    <mergeCell ref="B1:C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626</v>
      </c>
      <c r="B1" s="2" t="s">
        <v>627</v>
      </c>
      <c r="C1" s="2" t="s">
        <v>406</v>
      </c>
      <c r="D1" s="2" t="s">
        <v>410</v>
      </c>
      <c r="E1" s="2" t="s">
        <v>628</v>
      </c>
      <c r="F1" s="2" t="s">
        <v>377</v>
      </c>
      <c r="G1" s="2" t="s">
        <v>439</v>
      </c>
      <c r="H1" s="2" t="s">
        <v>440</v>
      </c>
      <c r="I1" s="2" t="s">
        <v>441</v>
      </c>
      <c r="J1" s="2" t="s">
        <v>442</v>
      </c>
      <c r="K1" s="2" t="s">
        <v>443</v>
      </c>
      <c r="L1" s="2" t="s">
        <v>444</v>
      </c>
      <c r="M1" s="2" t="s">
        <v>445</v>
      </c>
    </row>
    <row r="2" spans="1:13">
      <c r="A2" s="3" t="s">
        <v>629</v>
      </c>
    </row>
    <row r="3" spans="1:13">
      <c r="A3" s="4" t="s">
        <v>630</v>
      </c>
      <c r="C3" s="6" t="n">
        <v>1016160</v>
      </c>
      <c r="D3" s="6" t="n">
        <v>964653</v>
      </c>
    </row>
    <row r="4" spans="1:13">
      <c r="A4" s="4" t="s">
        <v>631</v>
      </c>
      <c r="D4" s="5" t="n">
        <v>6800</v>
      </c>
    </row>
    <row r="5" spans="1:13">
      <c r="A5" s="4" t="s">
        <v>446</v>
      </c>
    </row>
    <row r="6" spans="1:13">
      <c r="A6" s="3" t="s">
        <v>629</v>
      </c>
    </row>
    <row r="7" spans="1:13">
      <c r="A7" s="4" t="s">
        <v>630</v>
      </c>
      <c r="D7" s="6" t="n">
        <v>672613</v>
      </c>
    </row>
    <row r="8" spans="1:13">
      <c r="A8" s="4" t="s">
        <v>448</v>
      </c>
      <c r="D8" s="4" t="s">
        <v>449</v>
      </c>
    </row>
    <row r="9" spans="1:13">
      <c r="A9" s="4" t="s">
        <v>631</v>
      </c>
      <c r="D9" s="6" t="n">
        <v>27400</v>
      </c>
      <c r="E9" s="6" t="n">
        <v>8600</v>
      </c>
    </row>
    <row r="10" spans="1:13">
      <c r="A10" s="4" t="s">
        <v>632</v>
      </c>
    </row>
    <row r="11" spans="1:13">
      <c r="A11" s="3" t="s">
        <v>629</v>
      </c>
    </row>
    <row r="12" spans="1:13">
      <c r="A12" s="4" t="s">
        <v>448</v>
      </c>
      <c r="B12" s="4" t="s">
        <v>633</v>
      </c>
    </row>
    <row r="13" spans="1:13">
      <c r="A13" s="4" t="s">
        <v>311</v>
      </c>
    </row>
    <row r="14" spans="1:13">
      <c r="A14" s="3" t="s">
        <v>629</v>
      </c>
    </row>
    <row r="15" spans="1:13">
      <c r="A15" s="4" t="s">
        <v>630</v>
      </c>
      <c r="D15" s="6" t="n">
        <v>106040</v>
      </c>
    </row>
    <row r="16" spans="1:13">
      <c r="A16" s="4" t="s">
        <v>448</v>
      </c>
      <c r="D16" s="4" t="s">
        <v>450</v>
      </c>
    </row>
    <row r="17" spans="1:13">
      <c r="A17" s="4" t="s">
        <v>631</v>
      </c>
      <c r="D17" s="6" t="n">
        <v>6800</v>
      </c>
      <c r="E17" s="6" t="n">
        <v>1400</v>
      </c>
    </row>
    <row r="18" spans="1:13">
      <c r="A18" s="4" t="s">
        <v>634</v>
      </c>
    </row>
    <row r="19" spans="1:13">
      <c r="A19" s="3" t="s">
        <v>629</v>
      </c>
    </row>
    <row r="20" spans="1:13">
      <c r="A20" s="4" t="s">
        <v>448</v>
      </c>
      <c r="B20" s="4" t="s">
        <v>633</v>
      </c>
    </row>
    <row r="21" spans="1:13">
      <c r="A21" s="4" t="s">
        <v>635</v>
      </c>
      <c r="B21" s="9" t="n">
        <v>0.41</v>
      </c>
    </row>
    <row r="22" spans="1:13">
      <c r="A22" s="4" t="s">
        <v>636</v>
      </c>
    </row>
    <row r="23" spans="1:13">
      <c r="A23" s="3" t="s">
        <v>629</v>
      </c>
    </row>
    <row r="24" spans="1:13">
      <c r="A24" s="4" t="s">
        <v>630</v>
      </c>
      <c r="D24" s="6" t="n">
        <v>186000</v>
      </c>
    </row>
    <row r="25" spans="1:13">
      <c r="A25" s="4" t="s">
        <v>68</v>
      </c>
    </row>
    <row r="26" spans="1:13">
      <c r="A26" s="3" t="s">
        <v>629</v>
      </c>
    </row>
    <row r="27" spans="1:13">
      <c r="A27" s="4" t="s">
        <v>630</v>
      </c>
      <c r="C27" s="5" t="n">
        <v>1031114</v>
      </c>
      <c r="F27" s="6" t="n">
        <v>2873637</v>
      </c>
    </row>
    <row r="28" spans="1:13">
      <c r="A28" s="4" t="s">
        <v>637</v>
      </c>
      <c r="C28" s="6" t="n">
        <v>25200</v>
      </c>
    </row>
    <row r="29" spans="1:13">
      <c r="A29" s="4" t="s">
        <v>454</v>
      </c>
    </row>
    <row r="30" spans="1:13">
      <c r="A30" s="3" t="s">
        <v>629</v>
      </c>
    </row>
    <row r="31" spans="1:13">
      <c r="A31" s="4" t="s">
        <v>630</v>
      </c>
      <c r="F31" s="6" t="n">
        <v>687797</v>
      </c>
    </row>
    <row r="32" spans="1:13">
      <c r="A32" s="4" t="s">
        <v>448</v>
      </c>
      <c r="F32" s="4" t="s">
        <v>455</v>
      </c>
      <c r="I32" s="4" t="s">
        <v>449</v>
      </c>
    </row>
    <row r="33" spans="1:13">
      <c r="A33" s="4" t="s">
        <v>638</v>
      </c>
      <c r="F33" s="6" t="n">
        <v>12200</v>
      </c>
    </row>
    <row r="34" spans="1:13">
      <c r="A34" s="4" t="s">
        <v>456</v>
      </c>
    </row>
    <row r="35" spans="1:13">
      <c r="A35" s="3" t="s">
        <v>629</v>
      </c>
    </row>
    <row r="36" spans="1:13">
      <c r="A36" s="4" t="s">
        <v>630</v>
      </c>
      <c r="F36" s="6" t="n">
        <v>111598</v>
      </c>
    </row>
    <row r="37" spans="1:13">
      <c r="A37" s="4" t="s">
        <v>448</v>
      </c>
      <c r="F37" s="4" t="s">
        <v>457</v>
      </c>
      <c r="G37" s="4" t="s">
        <v>450</v>
      </c>
    </row>
    <row r="38" spans="1:13">
      <c r="A38" s="4" t="s">
        <v>638</v>
      </c>
      <c r="F38" s="6" t="n">
        <v>1200</v>
      </c>
    </row>
    <row r="39" spans="1:13">
      <c r="A39" s="4" t="s">
        <v>458</v>
      </c>
    </row>
    <row r="40" spans="1:13">
      <c r="A40" s="3" t="s">
        <v>629</v>
      </c>
    </row>
    <row r="41" spans="1:13">
      <c r="A41" s="4" t="s">
        <v>630</v>
      </c>
      <c r="F41" s="6" t="n">
        <v>1009585</v>
      </c>
    </row>
    <row r="42" spans="1:13">
      <c r="A42" s="4" t="s">
        <v>448</v>
      </c>
      <c r="F42" s="4" t="s">
        <v>459</v>
      </c>
      <c r="H42" s="4" t="s">
        <v>459</v>
      </c>
    </row>
    <row r="43" spans="1:13">
      <c r="A43" s="4" t="s">
        <v>638</v>
      </c>
      <c r="F43" s="6" t="n">
        <v>8400</v>
      </c>
    </row>
    <row r="44" spans="1:13">
      <c r="A44" s="4" t="s">
        <v>460</v>
      </c>
    </row>
    <row r="45" spans="1:13">
      <c r="A45" s="3" t="s">
        <v>629</v>
      </c>
    </row>
    <row r="46" spans="1:13">
      <c r="A46" s="4" t="s">
        <v>630</v>
      </c>
      <c r="F46" s="6" t="n">
        <v>51887</v>
      </c>
    </row>
    <row r="47" spans="1:13">
      <c r="A47" s="4" t="s">
        <v>448</v>
      </c>
      <c r="F47" s="4" t="s">
        <v>461</v>
      </c>
      <c r="H47" s="4" t="s">
        <v>461</v>
      </c>
      <c r="J47" s="4" t="s">
        <v>461</v>
      </c>
    </row>
    <row r="48" spans="1:13">
      <c r="A48" s="4" t="s">
        <v>638</v>
      </c>
      <c r="F48" s="6" t="n">
        <v>800</v>
      </c>
    </row>
    <row r="49" spans="1:13">
      <c r="A49" s="4" t="s">
        <v>462</v>
      </c>
    </row>
    <row r="50" spans="1:13">
      <c r="A50" s="3" t="s">
        <v>629</v>
      </c>
    </row>
    <row r="51" spans="1:13">
      <c r="A51" s="4" t="s">
        <v>630</v>
      </c>
      <c r="F51" s="6" t="n">
        <v>347671</v>
      </c>
    </row>
    <row r="52" spans="1:13">
      <c r="A52" s="4" t="s">
        <v>448</v>
      </c>
      <c r="F52" s="4" t="s">
        <v>463</v>
      </c>
      <c r="H52" s="4" t="s">
        <v>463</v>
      </c>
      <c r="K52" s="4" t="s">
        <v>463</v>
      </c>
    </row>
    <row r="53" spans="1:13">
      <c r="A53" s="4" t="s">
        <v>638</v>
      </c>
      <c r="F53" s="6" t="n">
        <v>5800</v>
      </c>
    </row>
    <row r="54" spans="1:13">
      <c r="A54" s="4" t="s">
        <v>631</v>
      </c>
      <c r="F54" s="5" t="n">
        <v>1000</v>
      </c>
    </row>
    <row r="55" spans="1:13">
      <c r="A55" s="4" t="s">
        <v>639</v>
      </c>
      <c r="F55" s="5" t="n">
        <v>5500</v>
      </c>
    </row>
    <row r="56" spans="1:13">
      <c r="A56" s="4" t="s">
        <v>464</v>
      </c>
    </row>
    <row r="57" spans="1:13">
      <c r="A57" s="3" t="s">
        <v>629</v>
      </c>
    </row>
    <row r="58" spans="1:13">
      <c r="A58" s="4" t="s">
        <v>630</v>
      </c>
      <c r="F58" s="6" t="n">
        <v>336470</v>
      </c>
    </row>
    <row r="59" spans="1:13">
      <c r="A59" s="4" t="s">
        <v>448</v>
      </c>
      <c r="F59" s="4" t="s">
        <v>465</v>
      </c>
      <c r="H59" s="4" t="s">
        <v>465</v>
      </c>
      <c r="L59" s="4" t="s">
        <v>465</v>
      </c>
    </row>
    <row r="60" spans="1:13">
      <c r="A60" s="4" t="s">
        <v>638</v>
      </c>
      <c r="F60" s="6" t="n">
        <v>4300</v>
      </c>
    </row>
    <row r="61" spans="1:13">
      <c r="A61" s="4" t="s">
        <v>631</v>
      </c>
      <c r="F61" s="5" t="n">
        <v>1900</v>
      </c>
    </row>
    <row r="62" spans="1:13">
      <c r="A62" s="4" t="s">
        <v>639</v>
      </c>
      <c r="F62" s="5" t="n">
        <v>2600</v>
      </c>
    </row>
    <row r="63" spans="1:13">
      <c r="A63" s="4" t="s">
        <v>466</v>
      </c>
    </row>
    <row r="64" spans="1:13">
      <c r="A64" s="3" t="s">
        <v>629</v>
      </c>
    </row>
    <row r="65" spans="1:13">
      <c r="A65" s="4" t="s">
        <v>630</v>
      </c>
      <c r="F65" s="6" t="n">
        <v>266629</v>
      </c>
    </row>
    <row r="66" spans="1:13">
      <c r="A66" s="4" t="s">
        <v>448</v>
      </c>
      <c r="F66" s="4" t="s">
        <v>467</v>
      </c>
      <c r="M66" s="4" t="s">
        <v>467</v>
      </c>
    </row>
    <row r="67" spans="1:13">
      <c r="A67" s="4" t="s">
        <v>631</v>
      </c>
      <c r="F67" s="6" t="n">
        <v>23000</v>
      </c>
    </row>
    <row r="68" spans="1:13">
      <c r="A68" s="4" t="s">
        <v>640</v>
      </c>
    </row>
    <row r="69" spans="1:13">
      <c r="A69" s="3" t="s">
        <v>629</v>
      </c>
    </row>
    <row r="70" spans="1:13">
      <c r="A70" s="4" t="s">
        <v>630</v>
      </c>
      <c r="F70" s="6" t="n">
        <v>6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641</v>
      </c>
      <c r="B1" s="2" t="s">
        <v>409</v>
      </c>
      <c r="C1" s="2" t="s">
        <v>642</v>
      </c>
      <c r="D1" s="2" t="s">
        <v>410</v>
      </c>
      <c r="E1" s="2" t="s">
        <v>377</v>
      </c>
      <c r="F1" s="2" t="s">
        <v>643</v>
      </c>
    </row>
    <row r="2" spans="1:6">
      <c r="A2" s="3" t="s">
        <v>629</v>
      </c>
    </row>
    <row r="3" spans="1:6">
      <c r="A3" s="4" t="s">
        <v>644</v>
      </c>
      <c r="D3" s="6" t="n">
        <v>6700</v>
      </c>
    </row>
    <row r="4" spans="1:6">
      <c r="A4" s="4" t="s">
        <v>645</v>
      </c>
      <c r="D4" s="5" t="n">
        <v>812826</v>
      </c>
    </row>
    <row r="5" spans="1:6">
      <c r="A5" s="4" t="s">
        <v>311</v>
      </c>
    </row>
    <row r="6" spans="1:6">
      <c r="A6" s="3" t="s">
        <v>629</v>
      </c>
    </row>
    <row r="7" spans="1:6">
      <c r="A7" s="4" t="s">
        <v>645</v>
      </c>
      <c r="D7" s="6" t="n">
        <v>112826</v>
      </c>
    </row>
    <row r="8" spans="1:6">
      <c r="A8" s="4" t="s">
        <v>448</v>
      </c>
      <c r="D8" s="4" t="s">
        <v>450</v>
      </c>
    </row>
    <row r="9" spans="1:6">
      <c r="A9" s="4" t="s">
        <v>646</v>
      </c>
    </row>
    <row r="10" spans="1:6">
      <c r="A10" s="3" t="s">
        <v>629</v>
      </c>
    </row>
    <row r="11" spans="1:6">
      <c r="A11" s="4" t="s">
        <v>647</v>
      </c>
      <c r="D11" s="6" t="n">
        <v>186000</v>
      </c>
    </row>
    <row r="12" spans="1:6">
      <c r="A12" s="4" t="s">
        <v>636</v>
      </c>
    </row>
    <row r="13" spans="1:6">
      <c r="A13" s="3" t="s">
        <v>629</v>
      </c>
    </row>
    <row r="14" spans="1:6">
      <c r="A14" s="4" t="s">
        <v>648</v>
      </c>
      <c r="B14" s="6" t="n">
        <v>1500000</v>
      </c>
    </row>
    <row r="15" spans="1:6">
      <c r="A15" s="4" t="s">
        <v>649</v>
      </c>
      <c r="B15" s="6" t="n">
        <v>600000</v>
      </c>
    </row>
    <row r="16" spans="1:6">
      <c r="A16" s="4" t="s">
        <v>650</v>
      </c>
      <c r="B16" s="5" t="n">
        <v>1</v>
      </c>
    </row>
    <row r="17" spans="1:6">
      <c r="A17" s="4" t="s">
        <v>651</v>
      </c>
      <c r="B17" s="5" t="n">
        <v>2</v>
      </c>
    </row>
    <row r="18" spans="1:6">
      <c r="A18" s="4" t="s">
        <v>652</v>
      </c>
      <c r="B18" s="4" t="s">
        <v>653</v>
      </c>
    </row>
    <row r="19" spans="1:6">
      <c r="A19" s="4" t="s">
        <v>654</v>
      </c>
      <c r="B19" s="5" t="n">
        <v>4</v>
      </c>
    </row>
    <row r="20" spans="1:6">
      <c r="A20" s="4" t="s">
        <v>655</v>
      </c>
      <c r="D20" s="6" t="n">
        <v>407300</v>
      </c>
    </row>
    <row r="21" spans="1:6">
      <c r="A21" s="4" t="s">
        <v>656</v>
      </c>
    </row>
    <row r="22" spans="1:6">
      <c r="A22" s="3" t="s">
        <v>629</v>
      </c>
    </row>
    <row r="23" spans="1:6">
      <c r="A23" s="4" t="s">
        <v>647</v>
      </c>
      <c r="B23" s="6" t="n">
        <v>100000</v>
      </c>
    </row>
    <row r="24" spans="1:6">
      <c r="A24" s="4" t="s">
        <v>657</v>
      </c>
      <c r="B24" s="5" t="n">
        <v>1</v>
      </c>
    </row>
    <row r="25" spans="1:6">
      <c r="A25" s="4" t="s">
        <v>658</v>
      </c>
    </row>
    <row r="26" spans="1:6">
      <c r="A26" s="3" t="s">
        <v>629</v>
      </c>
    </row>
    <row r="27" spans="1:6">
      <c r="A27" s="4" t="s">
        <v>659</v>
      </c>
      <c r="B27" s="9" t="n">
        <v>4.75</v>
      </c>
    </row>
    <row r="28" spans="1:6">
      <c r="A28" s="4" t="s">
        <v>660</v>
      </c>
      <c r="B28" s="9" t="n">
        <v>4.5</v>
      </c>
    </row>
    <row r="29" spans="1:6">
      <c r="A29" s="4" t="s">
        <v>661</v>
      </c>
      <c r="B29" s="5" t="n">
        <v>4</v>
      </c>
    </row>
    <row r="30" spans="1:6">
      <c r="A30" s="4" t="s">
        <v>662</v>
      </c>
    </row>
    <row r="31" spans="1:6">
      <c r="A31" s="3" t="s">
        <v>629</v>
      </c>
    </row>
    <row r="32" spans="1:6">
      <c r="A32" s="4" t="s">
        <v>663</v>
      </c>
      <c r="B32" s="4" t="s">
        <v>664</v>
      </c>
    </row>
    <row r="33" spans="1:6">
      <c r="A33" s="4" t="s">
        <v>665</v>
      </c>
    </row>
    <row r="34" spans="1:6">
      <c r="A34" s="3" t="s">
        <v>629</v>
      </c>
    </row>
    <row r="35" spans="1:6">
      <c r="A35" s="4" t="s">
        <v>663</v>
      </c>
      <c r="B35" s="4" t="s">
        <v>666</v>
      </c>
    </row>
    <row r="36" spans="1:6">
      <c r="A36" s="4" t="s">
        <v>667</v>
      </c>
    </row>
    <row r="37" spans="1:6">
      <c r="A37" s="3" t="s">
        <v>629</v>
      </c>
    </row>
    <row r="38" spans="1:6">
      <c r="A38" s="4" t="s">
        <v>663</v>
      </c>
      <c r="B38" s="4" t="s">
        <v>666</v>
      </c>
    </row>
    <row r="39" spans="1:6">
      <c r="A39" s="4" t="s">
        <v>668</v>
      </c>
    </row>
    <row r="40" spans="1:6">
      <c r="A40" s="3" t="s">
        <v>629</v>
      </c>
    </row>
    <row r="41" spans="1:6">
      <c r="A41" s="4" t="s">
        <v>663</v>
      </c>
      <c r="B41" s="4" t="s">
        <v>669</v>
      </c>
    </row>
    <row r="42" spans="1:6">
      <c r="A42" s="4" t="s">
        <v>68</v>
      </c>
    </row>
    <row r="43" spans="1:6">
      <c r="A43" s="3" t="s">
        <v>629</v>
      </c>
    </row>
    <row r="44" spans="1:6">
      <c r="A44" s="4" t="s">
        <v>645</v>
      </c>
      <c r="E44" s="6" t="n">
        <v>2862138</v>
      </c>
    </row>
    <row r="45" spans="1:6">
      <c r="A45" s="4" t="s">
        <v>456</v>
      </c>
    </row>
    <row r="46" spans="1:6">
      <c r="A46" s="3" t="s">
        <v>629</v>
      </c>
    </row>
    <row r="47" spans="1:6">
      <c r="A47" s="4" t="s">
        <v>645</v>
      </c>
      <c r="E47" s="6" t="n">
        <v>112826</v>
      </c>
      <c r="F47" s="6" t="n">
        <v>112800</v>
      </c>
    </row>
    <row r="48" spans="1:6">
      <c r="A48" s="4" t="s">
        <v>448</v>
      </c>
      <c r="E48" s="4" t="s">
        <v>457</v>
      </c>
      <c r="F48" s="4" t="s">
        <v>450</v>
      </c>
    </row>
    <row r="49" spans="1:6">
      <c r="A49" s="4" t="s">
        <v>640</v>
      </c>
    </row>
    <row r="50" spans="1:6">
      <c r="A50" s="3" t="s">
        <v>629</v>
      </c>
    </row>
    <row r="51" spans="1:6">
      <c r="A51" s="4" t="s">
        <v>648</v>
      </c>
      <c r="C51" s="6" t="n">
        <v>1500000</v>
      </c>
    </row>
    <row r="52" spans="1:6">
      <c r="A52" s="4" t="s">
        <v>649</v>
      </c>
      <c r="C52" s="6" t="n">
        <v>700000</v>
      </c>
    </row>
    <row r="53" spans="1:6">
      <c r="A53" s="4" t="s">
        <v>670</v>
      </c>
    </row>
    <row r="54" spans="1:6">
      <c r="A54" s="3" t="s">
        <v>629</v>
      </c>
    </row>
    <row r="55" spans="1:6">
      <c r="A55" s="4" t="s">
        <v>663</v>
      </c>
      <c r="C55" s="4" t="s">
        <v>671</v>
      </c>
    </row>
    <row r="56" spans="1:6">
      <c r="A56" s="4" t="s">
        <v>672</v>
      </c>
    </row>
    <row r="57" spans="1:6">
      <c r="A57" s="3" t="s">
        <v>629</v>
      </c>
    </row>
    <row r="58" spans="1:6">
      <c r="A58" s="4" t="s">
        <v>663</v>
      </c>
      <c r="C58" s="4" t="s">
        <v>673</v>
      </c>
    </row>
    <row r="59" spans="1:6">
      <c r="A59" s="4" t="s">
        <v>674</v>
      </c>
    </row>
    <row r="60" spans="1:6">
      <c r="A60" s="3" t="s">
        <v>629</v>
      </c>
    </row>
    <row r="61" spans="1:6">
      <c r="A61" s="4" t="s">
        <v>663</v>
      </c>
      <c r="C61" s="4" t="s">
        <v>673</v>
      </c>
    </row>
    <row r="62" spans="1:6">
      <c r="A62" s="4" t="s">
        <v>675</v>
      </c>
    </row>
    <row r="63" spans="1:6">
      <c r="A63" s="3" t="s">
        <v>629</v>
      </c>
    </row>
    <row r="64" spans="1:6">
      <c r="A64" s="4" t="s">
        <v>663</v>
      </c>
      <c r="C64" s="4" t="s">
        <v>676</v>
      </c>
    </row>
    <row r="65" spans="1:6">
      <c r="A65" s="4" t="s">
        <v>677</v>
      </c>
    </row>
    <row r="66" spans="1:6">
      <c r="A66" s="3" t="s">
        <v>629</v>
      </c>
    </row>
    <row r="67" spans="1:6">
      <c r="A67" s="4" t="s">
        <v>678</v>
      </c>
      <c r="B67" s="6" t="n">
        <v>500000</v>
      </c>
    </row>
    <row r="68" spans="1:6">
      <c r="A68" s="4" t="s">
        <v>679</v>
      </c>
      <c r="B68" s="5" t="n">
        <v>600000</v>
      </c>
    </row>
    <row r="69" spans="1:6">
      <c r="A69" s="4" t="s">
        <v>680</v>
      </c>
      <c r="B69" s="6" t="n">
        <v>600000</v>
      </c>
    </row>
    <row r="70" spans="1:6">
      <c r="A70" s="4" t="s">
        <v>681</v>
      </c>
    </row>
    <row r="71" spans="1:6">
      <c r="A71" s="3" t="s">
        <v>629</v>
      </c>
    </row>
    <row r="72" spans="1:6">
      <c r="A72" s="4" t="s">
        <v>663</v>
      </c>
      <c r="B72" s="4" t="s">
        <v>664</v>
      </c>
    </row>
    <row r="73" spans="1:6">
      <c r="A73" s="4" t="s">
        <v>682</v>
      </c>
    </row>
    <row r="74" spans="1:6">
      <c r="A74" s="3" t="s">
        <v>629</v>
      </c>
    </row>
    <row r="75" spans="1:6">
      <c r="A75" s="4" t="s">
        <v>663</v>
      </c>
      <c r="B75" s="4" t="s">
        <v>666</v>
      </c>
    </row>
    <row r="76" spans="1:6">
      <c r="A76" s="4" t="s">
        <v>683</v>
      </c>
    </row>
    <row r="77" spans="1:6">
      <c r="A77" s="3" t="s">
        <v>629</v>
      </c>
    </row>
    <row r="78" spans="1:6">
      <c r="A78" s="4" t="s">
        <v>663</v>
      </c>
      <c r="B78" s="4" t="s">
        <v>666</v>
      </c>
    </row>
    <row r="79" spans="1:6">
      <c r="A79" s="4" t="s">
        <v>684</v>
      </c>
    </row>
    <row r="80" spans="1:6">
      <c r="A80" s="3" t="s">
        <v>629</v>
      </c>
    </row>
    <row r="81" spans="1:6">
      <c r="A81" s="4" t="s">
        <v>663</v>
      </c>
      <c r="B81" s="4" t="s">
        <v>6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r="1" spans="1:18">
      <c r="A1" s="1" t="s">
        <v>685</v>
      </c>
      <c r="B1" s="2" t="s">
        <v>627</v>
      </c>
      <c r="C1" s="2" t="s">
        <v>32</v>
      </c>
      <c r="D1" s="2" t="s">
        <v>439</v>
      </c>
      <c r="E1" s="2" t="s">
        <v>440</v>
      </c>
      <c r="F1" s="2" t="s">
        <v>441</v>
      </c>
      <c r="G1" s="2" t="s">
        <v>686</v>
      </c>
      <c r="H1" s="2" t="s">
        <v>442</v>
      </c>
      <c r="I1" s="2" t="s">
        <v>687</v>
      </c>
      <c r="J1" s="2" t="s">
        <v>443</v>
      </c>
      <c r="K1" s="2" t="s">
        <v>444</v>
      </c>
      <c r="L1" s="2" t="s">
        <v>382</v>
      </c>
      <c r="M1" s="2" t="s">
        <v>688</v>
      </c>
      <c r="N1" s="2" t="s">
        <v>32</v>
      </c>
      <c r="O1" s="2" t="s">
        <v>2</v>
      </c>
      <c r="P1" s="2" t="s">
        <v>33</v>
      </c>
      <c r="Q1" s="2" t="s">
        <v>689</v>
      </c>
      <c r="R1" s="2" t="s">
        <v>690</v>
      </c>
    </row>
    <row r="2" spans="1:18">
      <c r="A2" s="3" t="s">
        <v>629</v>
      </c>
    </row>
    <row r="3" spans="1:18">
      <c r="A3" s="4" t="s">
        <v>645</v>
      </c>
      <c r="O3" s="6" t="n">
        <v>812826</v>
      </c>
    </row>
    <row r="4" spans="1:18">
      <c r="A4" s="4" t="s">
        <v>631</v>
      </c>
      <c r="O4" s="5" t="n">
        <v>6800</v>
      </c>
    </row>
    <row r="5" spans="1:18">
      <c r="A5" s="4" t="s">
        <v>691</v>
      </c>
      <c r="O5" s="5" t="n">
        <v>31146</v>
      </c>
    </row>
    <row r="6" spans="1:18">
      <c r="A6" s="4" t="s">
        <v>68</v>
      </c>
    </row>
    <row r="7" spans="1:18">
      <c r="A7" s="3" t="s">
        <v>629</v>
      </c>
    </row>
    <row r="8" spans="1:18">
      <c r="A8" s="4" t="s">
        <v>645</v>
      </c>
      <c r="P8" s="6" t="n">
        <v>2862138</v>
      </c>
    </row>
    <row r="9" spans="1:18">
      <c r="A9" s="4" t="s">
        <v>71</v>
      </c>
      <c r="N9" s="6" t="n">
        <v>81434</v>
      </c>
      <c r="P9" s="5" t="n">
        <v>761804</v>
      </c>
    </row>
    <row r="10" spans="1:18">
      <c r="A10" s="4" t="s">
        <v>691</v>
      </c>
      <c r="P10" s="5" t="n">
        <v>88499</v>
      </c>
    </row>
    <row r="11" spans="1:18">
      <c r="A11" s="4" t="s">
        <v>446</v>
      </c>
    </row>
    <row r="12" spans="1:18">
      <c r="A12" s="3" t="s">
        <v>629</v>
      </c>
    </row>
    <row r="13" spans="1:18">
      <c r="A13" s="4" t="s">
        <v>645</v>
      </c>
      <c r="O13" s="6" t="n">
        <v>700000</v>
      </c>
    </row>
    <row r="14" spans="1:18">
      <c r="A14" s="4" t="s">
        <v>448</v>
      </c>
      <c r="O14" s="4" t="s">
        <v>449</v>
      </c>
    </row>
    <row r="15" spans="1:18">
      <c r="A15" s="4" t="s">
        <v>631</v>
      </c>
      <c r="O15" s="6" t="n">
        <v>27400</v>
      </c>
      <c r="R15" s="6" t="n">
        <v>8600</v>
      </c>
    </row>
    <row r="16" spans="1:18">
      <c r="A16" s="4" t="s">
        <v>692</v>
      </c>
      <c r="R16" s="5" t="n">
        <v>8600</v>
      </c>
    </row>
    <row r="17" spans="1:18">
      <c r="A17" s="4" t="s">
        <v>632</v>
      </c>
    </row>
    <row r="18" spans="1:18">
      <c r="A18" s="3" t="s">
        <v>629</v>
      </c>
    </row>
    <row r="19" spans="1:18">
      <c r="A19" s="4" t="s">
        <v>645</v>
      </c>
      <c r="B19" s="6" t="n">
        <v>289200</v>
      </c>
      <c r="Q19" s="6" t="n">
        <v>289200</v>
      </c>
    </row>
    <row r="20" spans="1:18">
      <c r="A20" s="4" t="s">
        <v>448</v>
      </c>
      <c r="B20" s="4" t="s">
        <v>633</v>
      </c>
    </row>
    <row r="21" spans="1:18">
      <c r="A21" s="4" t="s">
        <v>693</v>
      </c>
      <c r="B21" s="4" t="s">
        <v>694</v>
      </c>
    </row>
    <row r="22" spans="1:18">
      <c r="A22" s="4" t="s">
        <v>695</v>
      </c>
      <c r="B22" s="6" t="n">
        <v>303500</v>
      </c>
    </row>
    <row r="23" spans="1:18">
      <c r="A23" s="4" t="s">
        <v>696</v>
      </c>
      <c r="B23" s="5" t="n">
        <v>13200</v>
      </c>
    </row>
    <row r="24" spans="1:18">
      <c r="A24" s="4" t="s">
        <v>691</v>
      </c>
      <c r="B24" s="5" t="n">
        <v>1100</v>
      </c>
    </row>
    <row r="25" spans="1:18">
      <c r="A25" s="4" t="s">
        <v>697</v>
      </c>
      <c r="B25" s="5" t="n">
        <v>410800</v>
      </c>
    </row>
    <row r="26" spans="1:18">
      <c r="A26" s="4" t="s">
        <v>698</v>
      </c>
    </row>
    <row r="27" spans="1:18">
      <c r="A27" s="3" t="s">
        <v>629</v>
      </c>
    </row>
    <row r="28" spans="1:18">
      <c r="A28" s="4" t="s">
        <v>699</v>
      </c>
      <c r="C28" s="6" t="n">
        <v>679000</v>
      </c>
      <c r="N28" s="5" t="n">
        <v>679000</v>
      </c>
    </row>
    <row r="29" spans="1:18">
      <c r="A29" s="4" t="s">
        <v>700</v>
      </c>
      <c r="C29" s="5" t="n">
        <v>21000</v>
      </c>
    </row>
    <row r="30" spans="1:18">
      <c r="A30" s="4" t="s">
        <v>701</v>
      </c>
    </row>
    <row r="31" spans="1:18">
      <c r="A31" s="3" t="s">
        <v>629</v>
      </c>
    </row>
    <row r="32" spans="1:18">
      <c r="A32" s="4" t="s">
        <v>645</v>
      </c>
      <c r="F32" s="6" t="n">
        <v>700000</v>
      </c>
      <c r="P32" s="6" t="n">
        <v>700000</v>
      </c>
    </row>
    <row r="33" spans="1:18">
      <c r="A33" s="4" t="s">
        <v>448</v>
      </c>
      <c r="F33" s="4" t="s">
        <v>449</v>
      </c>
      <c r="P33" s="4" t="s">
        <v>455</v>
      </c>
    </row>
    <row r="34" spans="1:18">
      <c r="A34" s="4" t="s">
        <v>702</v>
      </c>
      <c r="F34" s="6" t="n">
        <v>686200</v>
      </c>
    </row>
    <row r="35" spans="1:18">
      <c r="A35" s="4" t="s">
        <v>311</v>
      </c>
    </row>
    <row r="36" spans="1:18">
      <c r="A36" s="3" t="s">
        <v>629</v>
      </c>
    </row>
    <row r="37" spans="1:18">
      <c r="A37" s="4" t="s">
        <v>645</v>
      </c>
      <c r="O37" s="6" t="n">
        <v>112826</v>
      </c>
    </row>
    <row r="38" spans="1:18">
      <c r="A38" s="4" t="s">
        <v>448</v>
      </c>
      <c r="O38" s="4" t="s">
        <v>450</v>
      </c>
    </row>
    <row r="39" spans="1:18">
      <c r="A39" s="4" t="s">
        <v>631</v>
      </c>
      <c r="O39" s="6" t="n">
        <v>6800</v>
      </c>
      <c r="R39" s="5" t="n">
        <v>1400</v>
      </c>
    </row>
    <row r="40" spans="1:18">
      <c r="A40" s="4" t="s">
        <v>692</v>
      </c>
      <c r="R40" s="6" t="n">
        <v>1400</v>
      </c>
    </row>
    <row r="41" spans="1:18">
      <c r="A41" s="4" t="s">
        <v>703</v>
      </c>
    </row>
    <row r="42" spans="1:18">
      <c r="A42" s="3" t="s">
        <v>629</v>
      </c>
    </row>
    <row r="43" spans="1:18">
      <c r="A43" s="4" t="s">
        <v>693</v>
      </c>
      <c r="O43" s="4" t="s">
        <v>594</v>
      </c>
    </row>
    <row r="44" spans="1:18">
      <c r="A44" s="4" t="s">
        <v>704</v>
      </c>
      <c r="O44" s="4" t="s">
        <v>705</v>
      </c>
    </row>
    <row r="45" spans="1:18">
      <c r="A45" s="4" t="s">
        <v>706</v>
      </c>
      <c r="O45" s="4" t="s">
        <v>705</v>
      </c>
    </row>
    <row r="46" spans="1:18">
      <c r="A46" s="4" t="s">
        <v>707</v>
      </c>
      <c r="O46" s="4" t="s">
        <v>708</v>
      </c>
    </row>
    <row r="47" spans="1:18">
      <c r="A47" s="4" t="s">
        <v>709</v>
      </c>
      <c r="O47" s="4" t="s">
        <v>710</v>
      </c>
    </row>
    <row r="48" spans="1:18">
      <c r="A48" s="4" t="s">
        <v>711</v>
      </c>
      <c r="O48" s="4" t="s">
        <v>712</v>
      </c>
    </row>
    <row r="49" spans="1:18">
      <c r="A49" s="4" t="s">
        <v>713</v>
      </c>
    </row>
    <row r="50" spans="1:18">
      <c r="A50" s="3" t="s">
        <v>629</v>
      </c>
    </row>
    <row r="51" spans="1:18">
      <c r="A51" s="4" t="s">
        <v>693</v>
      </c>
      <c r="O51" s="4" t="s">
        <v>710</v>
      </c>
    </row>
    <row r="52" spans="1:18">
      <c r="A52" s="4" t="s">
        <v>704</v>
      </c>
      <c r="O52" s="4" t="s">
        <v>705</v>
      </c>
    </row>
    <row r="53" spans="1:18">
      <c r="A53" s="4" t="s">
        <v>714</v>
      </c>
    </row>
    <row r="54" spans="1:18">
      <c r="A54" s="3" t="s">
        <v>629</v>
      </c>
    </row>
    <row r="55" spans="1:18">
      <c r="A55" s="4" t="s">
        <v>693</v>
      </c>
      <c r="O55" s="4" t="s">
        <v>715</v>
      </c>
    </row>
    <row r="56" spans="1:18">
      <c r="A56" s="4" t="s">
        <v>704</v>
      </c>
      <c r="O56" s="4" t="s">
        <v>716</v>
      </c>
    </row>
    <row r="57" spans="1:18">
      <c r="A57" s="4" t="s">
        <v>717</v>
      </c>
    </row>
    <row r="58" spans="1:18">
      <c r="A58" s="3" t="s">
        <v>629</v>
      </c>
    </row>
    <row r="59" spans="1:18">
      <c r="A59" s="4" t="s">
        <v>693</v>
      </c>
      <c r="O59" s="4" t="s">
        <v>594</v>
      </c>
    </row>
    <row r="60" spans="1:18">
      <c r="A60" s="4" t="s">
        <v>704</v>
      </c>
      <c r="O60" s="4" t="s">
        <v>718</v>
      </c>
    </row>
    <row r="61" spans="1:18">
      <c r="A61" s="4" t="s">
        <v>719</v>
      </c>
    </row>
    <row r="62" spans="1:18">
      <c r="A62" s="3" t="s">
        <v>629</v>
      </c>
    </row>
    <row r="63" spans="1:18">
      <c r="A63" s="4" t="s">
        <v>699</v>
      </c>
      <c r="C63" s="5" t="n">
        <v>107200</v>
      </c>
      <c r="N63" s="6" t="n">
        <v>107200</v>
      </c>
    </row>
    <row r="64" spans="1:18">
      <c r="A64" s="4" t="s">
        <v>700</v>
      </c>
      <c r="C64" s="6" t="n">
        <v>5700</v>
      </c>
    </row>
    <row r="65" spans="1:18">
      <c r="A65" s="4" t="s">
        <v>720</v>
      </c>
    </row>
    <row r="66" spans="1:18">
      <c r="A66" s="3" t="s">
        <v>629</v>
      </c>
    </row>
    <row r="67" spans="1:18">
      <c r="A67" s="4" t="s">
        <v>645</v>
      </c>
      <c r="D67" s="6" t="n">
        <v>112800</v>
      </c>
      <c r="P67" s="6" t="n">
        <v>112826</v>
      </c>
    </row>
    <row r="68" spans="1:18">
      <c r="A68" s="4" t="s">
        <v>721</v>
      </c>
      <c r="D68" s="5" t="n">
        <v>176700</v>
      </c>
    </row>
    <row r="69" spans="1:18">
      <c r="A69" s="4" t="s">
        <v>722</v>
      </c>
      <c r="D69" s="5" t="n">
        <v>2200</v>
      </c>
    </row>
    <row r="70" spans="1:18">
      <c r="A70" s="4" t="s">
        <v>71</v>
      </c>
      <c r="D70" s="5" t="n">
        <v>174500</v>
      </c>
    </row>
    <row r="71" spans="1:18">
      <c r="A71" s="4" t="s">
        <v>723</v>
      </c>
      <c r="D71" s="6" t="n">
        <v>289600</v>
      </c>
    </row>
    <row r="72" spans="1:18">
      <c r="A72" s="4" t="s">
        <v>448</v>
      </c>
      <c r="D72" s="4" t="s">
        <v>450</v>
      </c>
      <c r="P72" s="4" t="s">
        <v>457</v>
      </c>
    </row>
    <row r="73" spans="1:18">
      <c r="A73" s="4" t="s">
        <v>724</v>
      </c>
    </row>
    <row r="74" spans="1:18">
      <c r="A74" s="3" t="s">
        <v>629</v>
      </c>
    </row>
    <row r="75" spans="1:18">
      <c r="A75" s="4" t="s">
        <v>645</v>
      </c>
      <c r="E75" s="6" t="n">
        <v>1020000</v>
      </c>
      <c r="P75" s="6" t="n">
        <v>1017970</v>
      </c>
    </row>
    <row r="76" spans="1:18">
      <c r="A76" s="4" t="s">
        <v>721</v>
      </c>
      <c r="E76" s="5" t="n">
        <v>548200</v>
      </c>
    </row>
    <row r="77" spans="1:18">
      <c r="A77" s="4" t="s">
        <v>722</v>
      </c>
      <c r="E77" s="5" t="n">
        <v>13100</v>
      </c>
    </row>
    <row r="78" spans="1:18">
      <c r="A78" s="4" t="s">
        <v>71</v>
      </c>
      <c r="E78" s="6" t="n">
        <v>535100</v>
      </c>
    </row>
    <row r="79" spans="1:18">
      <c r="A79" s="4" t="s">
        <v>448</v>
      </c>
      <c r="E79" s="4" t="s">
        <v>459</v>
      </c>
      <c r="P79" s="4" t="s">
        <v>459</v>
      </c>
    </row>
    <row r="80" spans="1:18">
      <c r="A80" s="4" t="s">
        <v>725</v>
      </c>
    </row>
    <row r="81" spans="1:18">
      <c r="A81" s="3" t="s">
        <v>629</v>
      </c>
    </row>
    <row r="82" spans="1:18">
      <c r="A82" s="4" t="s">
        <v>645</v>
      </c>
      <c r="H82" s="6" t="n">
        <v>400000</v>
      </c>
      <c r="P82" s="6" t="n">
        <v>52694</v>
      </c>
    </row>
    <row r="83" spans="1:18">
      <c r="A83" s="4" t="s">
        <v>71</v>
      </c>
      <c r="L83" s="6" t="n">
        <v>11100</v>
      </c>
    </row>
    <row r="84" spans="1:18">
      <c r="A84" s="4" t="s">
        <v>448</v>
      </c>
      <c r="E84" s="4" t="s">
        <v>461</v>
      </c>
      <c r="H84" s="4" t="s">
        <v>461</v>
      </c>
      <c r="P84" s="4" t="s">
        <v>461</v>
      </c>
    </row>
    <row r="85" spans="1:18">
      <c r="A85" s="4" t="s">
        <v>702</v>
      </c>
      <c r="H85" s="6" t="n">
        <v>392100</v>
      </c>
    </row>
    <row r="86" spans="1:18">
      <c r="A86" s="4" t="s">
        <v>726</v>
      </c>
      <c r="L86" s="5" t="n">
        <v>15500</v>
      </c>
    </row>
    <row r="87" spans="1:18">
      <c r="A87" s="4" t="s">
        <v>727</v>
      </c>
    </row>
    <row r="88" spans="1:18">
      <c r="A88" s="3" t="s">
        <v>629</v>
      </c>
    </row>
    <row r="89" spans="1:18">
      <c r="A89" s="4" t="s">
        <v>645</v>
      </c>
      <c r="I89" s="6" t="n">
        <v>600000</v>
      </c>
      <c r="J89" s="6" t="n">
        <v>750000</v>
      </c>
      <c r="P89" s="6" t="n">
        <v>348944</v>
      </c>
    </row>
    <row r="90" spans="1:18">
      <c r="A90" s="4" t="s">
        <v>71</v>
      </c>
      <c r="L90" s="5" t="n">
        <v>47500</v>
      </c>
    </row>
    <row r="91" spans="1:18">
      <c r="A91" s="4" t="s">
        <v>448</v>
      </c>
      <c r="E91" s="4" t="s">
        <v>463</v>
      </c>
      <c r="J91" s="4" t="s">
        <v>463</v>
      </c>
      <c r="P91" s="4" t="s">
        <v>463</v>
      </c>
    </row>
    <row r="92" spans="1:18">
      <c r="A92" s="4" t="s">
        <v>728</v>
      </c>
      <c r="I92" s="4" t="s">
        <v>729</v>
      </c>
      <c r="J92" s="4" t="s">
        <v>730</v>
      </c>
    </row>
    <row r="93" spans="1:18">
      <c r="A93" s="4" t="s">
        <v>702</v>
      </c>
      <c r="I93" s="6" t="n">
        <v>619500</v>
      </c>
      <c r="J93" s="6" t="n">
        <v>725600</v>
      </c>
    </row>
    <row r="94" spans="1:18">
      <c r="A94" s="4" t="s">
        <v>631</v>
      </c>
      <c r="P94" s="6" t="n">
        <v>1000</v>
      </c>
    </row>
    <row r="95" spans="1:18">
      <c r="A95" s="4" t="s">
        <v>731</v>
      </c>
      <c r="P95" s="5" t="n">
        <v>5500</v>
      </c>
    </row>
    <row r="96" spans="1:18">
      <c r="A96" s="4" t="s">
        <v>726</v>
      </c>
      <c r="L96" s="5" t="n">
        <v>51800</v>
      </c>
    </row>
    <row r="97" spans="1:18">
      <c r="A97" s="4" t="s">
        <v>732</v>
      </c>
    </row>
    <row r="98" spans="1:18">
      <c r="A98" s="3" t="s">
        <v>629</v>
      </c>
    </row>
    <row r="99" spans="1:18">
      <c r="A99" s="4" t="s">
        <v>645</v>
      </c>
      <c r="K99" s="6" t="n">
        <v>750000</v>
      </c>
      <c r="P99" s="6" t="n">
        <v>340035</v>
      </c>
    </row>
    <row r="100" spans="1:18">
      <c r="A100" s="4" t="s">
        <v>71</v>
      </c>
      <c r="L100" s="5" t="n">
        <v>22800</v>
      </c>
    </row>
    <row r="101" spans="1:18">
      <c r="A101" s="4" t="s">
        <v>448</v>
      </c>
      <c r="E101" s="4" t="s">
        <v>465</v>
      </c>
      <c r="K101" s="4" t="s">
        <v>465</v>
      </c>
      <c r="P101" s="4" t="s">
        <v>465</v>
      </c>
    </row>
    <row r="102" spans="1:18">
      <c r="A102" s="4" t="s">
        <v>728</v>
      </c>
      <c r="G102" s="4" t="s">
        <v>733</v>
      </c>
      <c r="K102" s="4" t="s">
        <v>734</v>
      </c>
    </row>
    <row r="103" spans="1:18">
      <c r="A103" s="4" t="s">
        <v>702</v>
      </c>
      <c r="G103" s="6" t="n">
        <v>406300</v>
      </c>
      <c r="K103" s="6" t="n">
        <v>723100</v>
      </c>
    </row>
    <row r="104" spans="1:18">
      <c r="A104" s="4" t="s">
        <v>735</v>
      </c>
      <c r="G104" s="6" t="n">
        <v>400000</v>
      </c>
    </row>
    <row r="105" spans="1:18">
      <c r="A105" s="4" t="s">
        <v>631</v>
      </c>
      <c r="P105" s="6" t="n">
        <v>1900</v>
      </c>
    </row>
    <row r="106" spans="1:18">
      <c r="A106" s="4" t="s">
        <v>731</v>
      </c>
      <c r="P106" s="6" t="n">
        <v>2600</v>
      </c>
    </row>
    <row r="107" spans="1:18">
      <c r="A107" s="4" t="s">
        <v>726</v>
      </c>
      <c r="L107" s="6" t="n">
        <v>24500</v>
      </c>
    </row>
    <row r="108" spans="1:18">
      <c r="A108" s="4" t="s">
        <v>634</v>
      </c>
    </row>
    <row r="109" spans="1:18">
      <c r="A109" s="3" t="s">
        <v>629</v>
      </c>
    </row>
    <row r="110" spans="1:18">
      <c r="A110" s="4" t="s">
        <v>645</v>
      </c>
      <c r="B110" s="6" t="n">
        <v>850000</v>
      </c>
    </row>
    <row r="111" spans="1:18">
      <c r="A111" s="4" t="s">
        <v>448</v>
      </c>
      <c r="B111" s="4" t="s">
        <v>633</v>
      </c>
    </row>
    <row r="112" spans="1:18">
      <c r="A112" s="4" t="s">
        <v>736</v>
      </c>
    </row>
    <row r="113" spans="1:18">
      <c r="A113" s="3" t="s">
        <v>629</v>
      </c>
    </row>
    <row r="114" spans="1:18">
      <c r="A114" s="4" t="s">
        <v>693</v>
      </c>
      <c r="B114" s="4" t="s">
        <v>594</v>
      </c>
    </row>
    <row r="115" spans="1:18">
      <c r="A115" s="4" t="s">
        <v>707</v>
      </c>
      <c r="B115" s="4" t="s">
        <v>708</v>
      </c>
    </row>
    <row r="116" spans="1:18">
      <c r="A116" s="4" t="s">
        <v>709</v>
      </c>
      <c r="B116" s="4" t="s">
        <v>737</v>
      </c>
    </row>
    <row r="117" spans="1:18">
      <c r="A117" s="4" t="s">
        <v>711</v>
      </c>
      <c r="B117" s="4" t="s">
        <v>712</v>
      </c>
    </row>
    <row r="118" spans="1:18">
      <c r="A118" s="4" t="s">
        <v>738</v>
      </c>
    </row>
    <row r="119" spans="1:18">
      <c r="A119" s="3" t="s">
        <v>629</v>
      </c>
    </row>
    <row r="120" spans="1:18">
      <c r="A120" s="4" t="s">
        <v>693</v>
      </c>
      <c r="B120" s="4" t="s">
        <v>739</v>
      </c>
    </row>
    <row r="121" spans="1:18">
      <c r="A121" s="4" t="s">
        <v>740</v>
      </c>
    </row>
    <row r="122" spans="1:18">
      <c r="A122" s="3" t="s">
        <v>629</v>
      </c>
    </row>
    <row r="123" spans="1:18">
      <c r="A123" s="4" t="s">
        <v>693</v>
      </c>
      <c r="B123" s="4" t="s">
        <v>741</v>
      </c>
    </row>
    <row r="124" spans="1:18">
      <c r="A124" s="4" t="s">
        <v>742</v>
      </c>
    </row>
    <row r="125" spans="1:18">
      <c r="A125" s="3" t="s">
        <v>629</v>
      </c>
    </row>
    <row r="126" spans="1:18">
      <c r="A126" s="4" t="s">
        <v>693</v>
      </c>
      <c r="B126" s="4" t="s">
        <v>743</v>
      </c>
    </row>
    <row r="127" spans="1:18">
      <c r="A127" s="4" t="s">
        <v>744</v>
      </c>
    </row>
    <row r="128" spans="1:18">
      <c r="A128" s="3" t="s">
        <v>629</v>
      </c>
    </row>
    <row r="129" spans="1:18">
      <c r="A129" s="4" t="s">
        <v>693</v>
      </c>
      <c r="B129" s="4" t="s">
        <v>594</v>
      </c>
    </row>
    <row r="130" spans="1:18">
      <c r="A130" s="4" t="s">
        <v>745</v>
      </c>
    </row>
    <row r="131" spans="1:18">
      <c r="A131" s="3" t="s">
        <v>629</v>
      </c>
    </row>
    <row r="132" spans="1:18">
      <c r="A132" s="4" t="s">
        <v>746</v>
      </c>
      <c r="M132" s="6" t="n">
        <v>258000</v>
      </c>
    </row>
    <row r="133" spans="1:18">
      <c r="A133" s="4" t="s">
        <v>747</v>
      </c>
      <c r="M133" s="5" t="n">
        <v>29</v>
      </c>
    </row>
    <row r="134" spans="1:18">
      <c r="A134" s="4" t="s">
        <v>748</v>
      </c>
    </row>
    <row r="135" spans="1:18">
      <c r="A135" s="3" t="s">
        <v>629</v>
      </c>
    </row>
    <row r="136" spans="1:18">
      <c r="A136" s="4" t="s">
        <v>749</v>
      </c>
      <c r="D136" s="6" t="n">
        <v>35300</v>
      </c>
      <c r="E136" s="6" t="n">
        <v>294400</v>
      </c>
    </row>
    <row r="137" spans="1:18">
      <c r="A137" s="4" t="s">
        <v>750</v>
      </c>
    </row>
    <row r="138" spans="1:18">
      <c r="A138" s="3" t="s">
        <v>629</v>
      </c>
    </row>
    <row r="139" spans="1:18">
      <c r="A139" s="4" t="s">
        <v>749</v>
      </c>
      <c r="D139" s="5" t="n">
        <v>137700</v>
      </c>
      <c r="E139" s="5" t="n">
        <v>774700</v>
      </c>
    </row>
    <row r="140" spans="1:18">
      <c r="A140" s="4" t="s">
        <v>751</v>
      </c>
    </row>
    <row r="141" spans="1:18">
      <c r="A141" s="3" t="s">
        <v>629</v>
      </c>
    </row>
    <row r="142" spans="1:18">
      <c r="A142" s="4" t="s">
        <v>749</v>
      </c>
      <c r="D142" s="6" t="n">
        <v>116600</v>
      </c>
      <c r="E142" s="6" t="n">
        <v>497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437</v>
      </c>
      <c r="C1" s="2" t="s">
        <v>32</v>
      </c>
      <c r="D1" s="2" t="s">
        <v>33</v>
      </c>
      <c r="E1" s="2" t="s">
        <v>2</v>
      </c>
      <c r="F1" s="2" t="s">
        <v>753</v>
      </c>
      <c r="G1" s="2" t="s">
        <v>754</v>
      </c>
      <c r="H1" s="2" t="s">
        <v>445</v>
      </c>
    </row>
    <row r="2" spans="1:8">
      <c r="A2" s="3" t="s">
        <v>629</v>
      </c>
    </row>
    <row r="3" spans="1:8">
      <c r="A3" s="4" t="s">
        <v>645</v>
      </c>
      <c r="E3" s="6" t="n">
        <v>812826</v>
      </c>
    </row>
    <row r="4" spans="1:8">
      <c r="A4" s="4" t="s">
        <v>755</v>
      </c>
      <c r="E4" s="6" t="n">
        <v>998826</v>
      </c>
    </row>
    <row r="5" spans="1:8">
      <c r="A5" s="4" t="s">
        <v>68</v>
      </c>
    </row>
    <row r="6" spans="1:8">
      <c r="A6" s="3" t="s">
        <v>629</v>
      </c>
    </row>
    <row r="7" spans="1:8">
      <c r="A7" s="4" t="s">
        <v>645</v>
      </c>
      <c r="D7" s="6" t="n">
        <v>2862138</v>
      </c>
    </row>
    <row r="8" spans="1:8">
      <c r="A8" s="4" t="s">
        <v>71</v>
      </c>
      <c r="C8" s="6" t="n">
        <v>81434</v>
      </c>
      <c r="D8" s="5" t="n">
        <v>761804</v>
      </c>
    </row>
    <row r="9" spans="1:8">
      <c r="A9" s="4" t="s">
        <v>756</v>
      </c>
    </row>
    <row r="10" spans="1:8">
      <c r="A10" s="3" t="s">
        <v>629</v>
      </c>
    </row>
    <row r="11" spans="1:8">
      <c r="A11" s="4" t="s">
        <v>484</v>
      </c>
      <c r="B11" s="4" t="s">
        <v>398</v>
      </c>
    </row>
    <row r="12" spans="1:8">
      <c r="A12" s="4" t="s">
        <v>480</v>
      </c>
      <c r="B12" s="7" t="n">
        <v>12.2</v>
      </c>
      <c r="F12" s="7" t="n">
        <v>22.5</v>
      </c>
      <c r="G12" s="7" t="n">
        <v>22.5</v>
      </c>
    </row>
    <row r="13" spans="1:8">
      <c r="A13" s="4" t="s">
        <v>466</v>
      </c>
    </row>
    <row r="14" spans="1:8">
      <c r="A14" s="3" t="s">
        <v>629</v>
      </c>
    </row>
    <row r="15" spans="1:8">
      <c r="A15" s="4" t="s">
        <v>645</v>
      </c>
      <c r="D15" s="6" t="n">
        <v>289669</v>
      </c>
      <c r="H15" s="6" t="n">
        <v>275000</v>
      </c>
    </row>
    <row r="16" spans="1:8">
      <c r="A16" s="4" t="s">
        <v>448</v>
      </c>
      <c r="D16" s="4" t="s">
        <v>467</v>
      </c>
      <c r="H16" s="4" t="s">
        <v>467</v>
      </c>
    </row>
    <row r="17" spans="1:8">
      <c r="A17" s="4" t="s">
        <v>757</v>
      </c>
    </row>
    <row r="18" spans="1:8">
      <c r="A18" s="3" t="s">
        <v>629</v>
      </c>
    </row>
    <row r="19" spans="1:8">
      <c r="A19" s="4" t="s">
        <v>758</v>
      </c>
      <c r="B19" s="7" t="n">
        <v>22.5</v>
      </c>
    </row>
    <row r="20" spans="1:8">
      <c r="A20" s="4" t="s">
        <v>468</v>
      </c>
    </row>
    <row r="21" spans="1:8">
      <c r="A21" s="3" t="s">
        <v>629</v>
      </c>
    </row>
    <row r="22" spans="1:8">
      <c r="A22" s="4" t="s">
        <v>469</v>
      </c>
      <c r="B22" s="4" t="s">
        <v>395</v>
      </c>
    </row>
    <row r="23" spans="1:8">
      <c r="A23" s="4" t="s">
        <v>758</v>
      </c>
      <c r="B23" s="7" t="n">
        <v>12.2</v>
      </c>
    </row>
    <row r="24" spans="1:8">
      <c r="A24" s="4" t="s">
        <v>71</v>
      </c>
      <c r="B24" s="6" t="n">
        <v>7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4</v>
      </c>
      <c r="B1" s="2" t="s">
        <v>30</v>
      </c>
      <c r="C1" s="2" t="s">
        <v>31</v>
      </c>
      <c r="D1" s="2" t="s">
        <v>1</v>
      </c>
    </row>
    <row r="2" spans="1:5">
      <c r="B2" s="2" t="s">
        <v>2</v>
      </c>
      <c r="C2" s="2" t="s">
        <v>32</v>
      </c>
      <c r="D2" s="2" t="s">
        <v>33</v>
      </c>
      <c r="E2" s="2" t="s">
        <v>34</v>
      </c>
    </row>
    <row r="3" spans="1:5">
      <c r="A3" s="3" t="s">
        <v>175</v>
      </c>
    </row>
    <row r="4" spans="1:5">
      <c r="A4" s="4" t="s">
        <v>59</v>
      </c>
      <c r="B4" s="6" t="n">
        <v>-479193</v>
      </c>
    </row>
    <row r="5" spans="1:5">
      <c r="A5" s="3" t="s">
        <v>176</v>
      </c>
    </row>
    <row r="6" spans="1:5">
      <c r="A6" s="4" t="s">
        <v>48</v>
      </c>
      <c r="B6" s="5" t="n">
        <v>46899</v>
      </c>
    </row>
    <row r="7" spans="1:5">
      <c r="A7" s="4" t="s">
        <v>49</v>
      </c>
      <c r="B7" s="5" t="n">
        <v>420934</v>
      </c>
    </row>
    <row r="8" spans="1:5">
      <c r="A8" s="4" t="s">
        <v>177</v>
      </c>
      <c r="B8" s="5" t="n">
        <v>21519</v>
      </c>
    </row>
    <row r="9" spans="1:5">
      <c r="A9" s="4" t="s">
        <v>178</v>
      </c>
      <c r="B9" s="5" t="n">
        <v>112449</v>
      </c>
    </row>
    <row r="10" spans="1:5">
      <c r="A10" s="4" t="s">
        <v>179</v>
      </c>
      <c r="B10" s="5" t="n">
        <v>2506</v>
      </c>
    </row>
    <row r="11" spans="1:5">
      <c r="A11" s="4" t="s">
        <v>55</v>
      </c>
      <c r="B11" s="5" t="n">
        <v>-15963</v>
      </c>
    </row>
    <row r="12" spans="1:5">
      <c r="A12" s="4" t="s">
        <v>180</v>
      </c>
      <c r="B12" s="5" t="n">
        <v>-18498</v>
      </c>
    </row>
    <row r="13" spans="1:5">
      <c r="A13" s="4" t="s">
        <v>181</v>
      </c>
      <c r="B13" s="5" t="n">
        <v>79</v>
      </c>
    </row>
    <row r="14" spans="1:5">
      <c r="A14" s="3" t="s">
        <v>182</v>
      </c>
    </row>
    <row r="15" spans="1:5">
      <c r="A15" s="4" t="s">
        <v>78</v>
      </c>
      <c r="B15" s="5" t="n">
        <v>-20459</v>
      </c>
    </row>
    <row r="16" spans="1:5">
      <c r="A16" s="4" t="s">
        <v>81</v>
      </c>
      <c r="B16" s="5" t="n">
        <v>857</v>
      </c>
    </row>
    <row r="17" spans="1:5">
      <c r="A17" s="4" t="s">
        <v>97</v>
      </c>
      <c r="B17" s="5" t="n">
        <v>32006</v>
      </c>
    </row>
    <row r="18" spans="1:5">
      <c r="A18" s="4" t="s">
        <v>183</v>
      </c>
      <c r="B18" s="5" t="n">
        <v>103136</v>
      </c>
    </row>
    <row r="19" spans="1:5">
      <c r="A19" s="3" t="s">
        <v>184</v>
      </c>
    </row>
    <row r="20" spans="1:5">
      <c r="A20" s="4" t="s">
        <v>185</v>
      </c>
      <c r="B20" s="5" t="n">
        <v>-61459</v>
      </c>
    </row>
    <row r="21" spans="1:5">
      <c r="A21" s="4" t="s">
        <v>186</v>
      </c>
      <c r="B21" s="5" t="n">
        <v>888</v>
      </c>
    </row>
    <row r="22" spans="1:5">
      <c r="A22" s="4" t="s">
        <v>187</v>
      </c>
      <c r="B22" s="5" t="n">
        <v>-750</v>
      </c>
    </row>
    <row r="23" spans="1:5">
      <c r="A23" s="4" t="s">
        <v>188</v>
      </c>
      <c r="B23" s="5" t="n">
        <v>-1721</v>
      </c>
    </row>
    <row r="24" spans="1:5">
      <c r="A24" s="4" t="s">
        <v>189</v>
      </c>
      <c r="B24" s="5" t="n">
        <v>-63042</v>
      </c>
    </row>
    <row r="25" spans="1:5">
      <c r="A25" s="3" t="s">
        <v>190</v>
      </c>
    </row>
    <row r="26" spans="1:5">
      <c r="A26" s="4" t="s">
        <v>191</v>
      </c>
      <c r="B26" s="5" t="n">
        <v>115000</v>
      </c>
    </row>
    <row r="27" spans="1:5">
      <c r="A27" s="4" t="s">
        <v>192</v>
      </c>
      <c r="B27" s="5" t="n">
        <v>-159000</v>
      </c>
    </row>
    <row r="28" spans="1:5">
      <c r="A28" s="4" t="s">
        <v>193</v>
      </c>
      <c r="B28" s="5" t="n">
        <v>-10013</v>
      </c>
    </row>
    <row r="29" spans="1:5">
      <c r="A29" s="4" t="s">
        <v>194</v>
      </c>
      <c r="B29" s="5" t="n">
        <v>-54013</v>
      </c>
    </row>
    <row r="30" spans="1:5">
      <c r="A30" s="4" t="s">
        <v>195</v>
      </c>
      <c r="B30" s="5" t="n">
        <v>-13919</v>
      </c>
    </row>
    <row r="31" spans="1:5">
      <c r="A31" s="4" t="s">
        <v>196</v>
      </c>
      <c r="B31" s="5" t="n">
        <v>13943</v>
      </c>
    </row>
    <row r="32" spans="1:5">
      <c r="A32" s="4" t="s">
        <v>197</v>
      </c>
      <c r="B32" s="5" t="n">
        <v>24</v>
      </c>
      <c r="C32" s="6" t="n">
        <v>13943</v>
      </c>
    </row>
    <row r="33" spans="1:5">
      <c r="A33" s="3" t="s">
        <v>198</v>
      </c>
    </row>
    <row r="34" spans="1:5">
      <c r="A34" s="4" t="s">
        <v>199</v>
      </c>
      <c r="B34" s="5" t="n">
        <v>3605</v>
      </c>
    </row>
    <row r="35" spans="1:5">
      <c r="A35" s="4" t="s">
        <v>200</v>
      </c>
      <c r="B35" s="5" t="n">
        <v>5000</v>
      </c>
    </row>
    <row r="36" spans="1:5">
      <c r="A36" s="4" t="s">
        <v>201</v>
      </c>
      <c r="B36" s="5" t="n">
        <v>18012</v>
      </c>
    </row>
    <row r="37" spans="1:5">
      <c r="A37" s="3" t="s">
        <v>202</v>
      </c>
    </row>
    <row r="38" spans="1:5">
      <c r="A38" s="4" t="s">
        <v>102</v>
      </c>
      <c r="B38" s="5" t="n">
        <v>513</v>
      </c>
    </row>
    <row r="39" spans="1:5">
      <c r="A39" s="4" t="s">
        <v>203</v>
      </c>
      <c r="B39" s="5" t="n">
        <v>791</v>
      </c>
    </row>
    <row r="40" spans="1:5">
      <c r="A40" s="4" t="s">
        <v>68</v>
      </c>
    </row>
    <row r="41" spans="1:5">
      <c r="A41" s="3" t="s">
        <v>175</v>
      </c>
    </row>
    <row r="42" spans="1:5">
      <c r="A42" s="4" t="s">
        <v>59</v>
      </c>
      <c r="C42" s="5" t="n">
        <v>11958</v>
      </c>
      <c r="D42" s="6" t="n">
        <v>-1922621</v>
      </c>
      <c r="E42" s="6" t="n">
        <v>315956</v>
      </c>
    </row>
    <row r="43" spans="1:5">
      <c r="A43" s="3" t="s">
        <v>176</v>
      </c>
    </row>
    <row r="44" spans="1:5">
      <c r="A44" s="4" t="s">
        <v>48</v>
      </c>
      <c r="C44" s="5" t="n">
        <v>120555</v>
      </c>
      <c r="D44" s="5" t="n">
        <v>364204</v>
      </c>
      <c r="E44" s="5" t="n">
        <v>534421</v>
      </c>
    </row>
    <row r="45" spans="1:5">
      <c r="A45" s="4" t="s">
        <v>49</v>
      </c>
      <c r="C45" s="5" t="n">
        <v>754769</v>
      </c>
      <c r="D45" s="5" t="n">
        <v>2626305</v>
      </c>
      <c r="E45" s="5" t="n">
        <v>239668</v>
      </c>
    </row>
    <row r="46" spans="1:5">
      <c r="A46" s="4" t="s">
        <v>70</v>
      </c>
      <c r="C46" s="5" t="n">
        <v>28056</v>
      </c>
      <c r="E46" s="5" t="n">
        <v>35558</v>
      </c>
    </row>
    <row r="47" spans="1:5">
      <c r="A47" s="4" t="s">
        <v>177</v>
      </c>
      <c r="C47" s="5" t="n">
        <v>4876</v>
      </c>
      <c r="D47" s="5" t="n">
        <v>14529</v>
      </c>
      <c r="E47" s="5" t="n">
        <v>18733</v>
      </c>
    </row>
    <row r="48" spans="1:5">
      <c r="A48" s="4" t="s">
        <v>178</v>
      </c>
      <c r="C48" s="5" t="n">
        <v>263732</v>
      </c>
      <c r="D48" s="5" t="n">
        <v>129282</v>
      </c>
      <c r="E48" s="5" t="n">
        <v>-508285</v>
      </c>
    </row>
    <row r="49" spans="1:5">
      <c r="A49" s="4" t="s">
        <v>204</v>
      </c>
      <c r="C49" s="5" t="n">
        <v>6371</v>
      </c>
      <c r="D49" s="5" t="n">
        <v>7357</v>
      </c>
      <c r="E49" s="5" t="n">
        <v>4315</v>
      </c>
    </row>
    <row r="50" spans="1:5">
      <c r="A50" s="4" t="s">
        <v>179</v>
      </c>
      <c r="C50" s="5" t="n">
        <v>1515</v>
      </c>
      <c r="D50" s="5" t="n">
        <v>2509</v>
      </c>
      <c r="E50" s="5" t="n">
        <v>2780</v>
      </c>
    </row>
    <row r="51" spans="1:5">
      <c r="A51" s="4" t="s">
        <v>55</v>
      </c>
      <c r="C51" s="5" t="n">
        <v>-929084</v>
      </c>
    </row>
    <row r="52" spans="1:5">
      <c r="A52" s="4" t="s">
        <v>205</v>
      </c>
      <c r="C52" s="5" t="n">
        <v>-81434</v>
      </c>
      <c r="D52" s="5" t="n">
        <v>-761804</v>
      </c>
    </row>
    <row r="53" spans="1:5">
      <c r="A53" s="4" t="s">
        <v>206</v>
      </c>
      <c r="D53" s="5" t="n">
        <v>8219</v>
      </c>
    </row>
    <row r="54" spans="1:5">
      <c r="A54" s="4" t="s">
        <v>180</v>
      </c>
      <c r="D54" s="5" t="n">
        <v>-47011</v>
      </c>
      <c r="E54" s="5" t="n">
        <v>-25868</v>
      </c>
    </row>
    <row r="55" spans="1:5">
      <c r="A55" s="4" t="s">
        <v>181</v>
      </c>
      <c r="C55" s="5" t="n">
        <v>-4233</v>
      </c>
      <c r="D55" s="5" t="n">
        <v>8934</v>
      </c>
      <c r="E55" s="5" t="n">
        <v>-2435</v>
      </c>
    </row>
    <row r="56" spans="1:5">
      <c r="A56" s="3" t="s">
        <v>182</v>
      </c>
    </row>
    <row r="57" spans="1:5">
      <c r="A57" s="4" t="s">
        <v>78</v>
      </c>
      <c r="C57" s="5" t="n">
        <v>47920</v>
      </c>
      <c r="D57" s="5" t="n">
        <v>86411</v>
      </c>
      <c r="E57" s="5" t="n">
        <v>85767</v>
      </c>
    </row>
    <row r="58" spans="1:5">
      <c r="A58" s="4" t="s">
        <v>81</v>
      </c>
      <c r="C58" s="5" t="n">
        <v>-4329</v>
      </c>
      <c r="D58" s="5" t="n">
        <v>3714</v>
      </c>
      <c r="E58" s="5" t="n">
        <v>7474</v>
      </c>
    </row>
    <row r="59" spans="1:5">
      <c r="A59" s="4" t="s">
        <v>97</v>
      </c>
      <c r="C59" s="5" t="n">
        <v>-45324</v>
      </c>
      <c r="D59" s="5" t="n">
        <v>-53029</v>
      </c>
      <c r="E59" s="5" t="n">
        <v>-40150</v>
      </c>
    </row>
    <row r="60" spans="1:5">
      <c r="A60" s="4" t="s">
        <v>183</v>
      </c>
      <c r="C60" s="5" t="n">
        <v>175348</v>
      </c>
      <c r="D60" s="5" t="n">
        <v>466999</v>
      </c>
      <c r="E60" s="5" t="n">
        <v>667934</v>
      </c>
    </row>
    <row r="61" spans="1:5">
      <c r="A61" s="3" t="s">
        <v>184</v>
      </c>
    </row>
    <row r="62" spans="1:5">
      <c r="A62" s="4" t="s">
        <v>185</v>
      </c>
      <c r="C62" s="5" t="n">
        <v>-226617</v>
      </c>
      <c r="D62" s="5" t="n">
        <v>-659419</v>
      </c>
      <c r="E62" s="5" t="n">
        <v>-1524341</v>
      </c>
    </row>
    <row r="63" spans="1:5">
      <c r="A63" s="4" t="s">
        <v>186</v>
      </c>
      <c r="C63" s="5" t="n">
        <v>-407</v>
      </c>
      <c r="D63" s="5" t="n">
        <v>1222</v>
      </c>
      <c r="E63" s="5" t="n">
        <v>484184</v>
      </c>
    </row>
    <row r="64" spans="1:5">
      <c r="A64" s="4" t="s">
        <v>207</v>
      </c>
      <c r="E64" s="5" t="n">
        <v>-189442</v>
      </c>
    </row>
    <row r="65" spans="1:5">
      <c r="A65" s="4" t="s">
        <v>187</v>
      </c>
      <c r="C65" s="5" t="n">
        <v>-950</v>
      </c>
      <c r="D65" s="5" t="n">
        <v>-10838</v>
      </c>
      <c r="E65" s="5" t="n">
        <v>-43083</v>
      </c>
    </row>
    <row r="66" spans="1:5">
      <c r="A66" s="4" t="s">
        <v>188</v>
      </c>
      <c r="C66" s="5" t="n">
        <v>200</v>
      </c>
      <c r="D66" s="5" t="n">
        <v>1903</v>
      </c>
      <c r="E66" s="5" t="n">
        <v>1589</v>
      </c>
    </row>
    <row r="67" spans="1:5">
      <c r="A67" s="4" t="s">
        <v>189</v>
      </c>
      <c r="C67" s="5" t="n">
        <v>-227774</v>
      </c>
      <c r="D67" s="5" t="n">
        <v>-667132</v>
      </c>
      <c r="E67" s="5" t="n">
        <v>-1271093</v>
      </c>
    </row>
    <row r="68" spans="1:5">
      <c r="A68" s="3" t="s">
        <v>190</v>
      </c>
    </row>
    <row r="69" spans="1:5">
      <c r="A69" s="4" t="s">
        <v>191</v>
      </c>
      <c r="C69" s="5" t="n">
        <v>886000</v>
      </c>
      <c r="D69" s="5" t="n">
        <v>1834000</v>
      </c>
      <c r="E69" s="5" t="n">
        <v>2276000</v>
      </c>
    </row>
    <row r="70" spans="1:5">
      <c r="A70" s="4" t="s">
        <v>192</v>
      </c>
      <c r="C70" s="5" t="n">
        <v>-727648</v>
      </c>
      <c r="D70" s="5" t="n">
        <v>-1643804</v>
      </c>
      <c r="E70" s="5" t="n">
        <v>-1719000</v>
      </c>
    </row>
    <row r="71" spans="1:5">
      <c r="A71" s="4" t="s">
        <v>193</v>
      </c>
      <c r="C71" s="5" t="n">
        <v>-97521</v>
      </c>
    </row>
    <row r="72" spans="1:5">
      <c r="A72" s="4" t="s">
        <v>208</v>
      </c>
      <c r="C72" s="5" t="n">
        <v>-1977</v>
      </c>
      <c r="D72" s="5" t="n">
        <v>-29568</v>
      </c>
      <c r="E72" s="5" t="n">
        <v>-819</v>
      </c>
    </row>
    <row r="73" spans="1:5">
      <c r="A73" s="4" t="s">
        <v>73</v>
      </c>
      <c r="D73" s="5" t="n">
        <v>-8177</v>
      </c>
      <c r="E73" s="5" t="n">
        <v>-4960</v>
      </c>
    </row>
    <row r="74" spans="1:5">
      <c r="A74" s="4" t="s">
        <v>209</v>
      </c>
      <c r="D74" s="5" t="n">
        <v>15356</v>
      </c>
    </row>
    <row r="75" spans="1:5">
      <c r="A75" s="4" t="s">
        <v>210</v>
      </c>
      <c r="E75" s="5" t="n">
        <v>110051</v>
      </c>
    </row>
    <row r="76" spans="1:5">
      <c r="A76" s="4" t="s">
        <v>211</v>
      </c>
      <c r="E76" s="5" t="n">
        <v>4516</v>
      </c>
    </row>
    <row r="77" spans="1:5">
      <c r="A77" s="4" t="s">
        <v>212</v>
      </c>
      <c r="E77" s="5" t="n">
        <v>-3518</v>
      </c>
    </row>
    <row r="78" spans="1:5">
      <c r="A78" s="4" t="s">
        <v>80</v>
      </c>
      <c r="D78" s="5" t="n">
        <v>-543</v>
      </c>
      <c r="E78" s="5" t="n">
        <v>-16131</v>
      </c>
    </row>
    <row r="79" spans="1:5">
      <c r="A79" s="4" t="s">
        <v>213</v>
      </c>
      <c r="C79" s="5" t="n">
        <v>-511</v>
      </c>
      <c r="D79" s="5" t="n">
        <v>-2818</v>
      </c>
      <c r="E79" s="5" t="n">
        <v>-2101</v>
      </c>
    </row>
    <row r="80" spans="1:5">
      <c r="A80" s="4" t="s">
        <v>194</v>
      </c>
      <c r="C80" s="5" t="n">
        <v>58343</v>
      </c>
      <c r="D80" s="5" t="n">
        <v>164446</v>
      </c>
      <c r="E80" s="5" t="n">
        <v>644038</v>
      </c>
    </row>
    <row r="81" spans="1:5">
      <c r="A81" s="4" t="s">
        <v>195</v>
      </c>
      <c r="C81" s="5" t="n">
        <v>5917</v>
      </c>
      <c r="D81" s="5" t="n">
        <v>-35687</v>
      </c>
      <c r="E81" s="5" t="n">
        <v>40879</v>
      </c>
    </row>
    <row r="82" spans="1:5">
      <c r="A82" s="4" t="s">
        <v>196</v>
      </c>
      <c r="B82" s="6" t="n">
        <v>13943</v>
      </c>
      <c r="C82" s="5" t="n">
        <v>8026</v>
      </c>
      <c r="D82" s="5" t="n">
        <v>43713</v>
      </c>
      <c r="E82" s="5" t="n">
        <v>2834</v>
      </c>
    </row>
    <row r="83" spans="1:5">
      <c r="A83" s="4" t="s">
        <v>197</v>
      </c>
      <c r="C83" s="5" t="n">
        <v>13943</v>
      </c>
      <c r="D83" s="5" t="n">
        <v>8026</v>
      </c>
      <c r="E83" s="5" t="n">
        <v>43713</v>
      </c>
    </row>
    <row r="84" spans="1:5">
      <c r="A84" s="3" t="s">
        <v>198</v>
      </c>
    </row>
    <row r="85" spans="1:5">
      <c r="A85" s="4" t="s">
        <v>199</v>
      </c>
      <c r="C85" s="5" t="n">
        <v>139930</v>
      </c>
      <c r="D85" s="5" t="n">
        <v>204178</v>
      </c>
      <c r="E85" s="5" t="n">
        <v>132557</v>
      </c>
    </row>
    <row r="86" spans="1:5">
      <c r="A86" s="4" t="s">
        <v>200</v>
      </c>
      <c r="C86" s="5" t="n">
        <v>0</v>
      </c>
      <c r="D86" s="5" t="n">
        <v>-3078</v>
      </c>
      <c r="E86" s="5" t="n">
        <v>-8600</v>
      </c>
    </row>
    <row r="87" spans="1:5">
      <c r="A87" s="4" t="s">
        <v>201</v>
      </c>
      <c r="C87" s="5" t="n">
        <v>15362</v>
      </c>
    </row>
    <row r="88" spans="1:5">
      <c r="A88" s="3" t="s">
        <v>202</v>
      </c>
    </row>
    <row r="89" spans="1:5">
      <c r="A89" s="4" t="s">
        <v>214</v>
      </c>
      <c r="C89" s="5" t="n">
        <v>-23966</v>
      </c>
      <c r="D89" s="5" t="n">
        <v>-1417</v>
      </c>
      <c r="E89" s="5" t="n">
        <v>-1180</v>
      </c>
    </row>
    <row r="90" spans="1:5">
      <c r="A90" s="4" t="s">
        <v>102</v>
      </c>
      <c r="C90" s="5" t="n">
        <v>939</v>
      </c>
      <c r="D90" s="5" t="n">
        <v>6742</v>
      </c>
      <c r="E90" s="5" t="n">
        <v>-1262</v>
      </c>
    </row>
    <row r="91" spans="1:5">
      <c r="A91" s="4" t="s">
        <v>215</v>
      </c>
      <c r="D91" s="5" t="n">
        <v>9802</v>
      </c>
      <c r="E91" s="5" t="n">
        <v>14878</v>
      </c>
    </row>
    <row r="92" spans="1:5">
      <c r="A92" s="4" t="s">
        <v>203</v>
      </c>
      <c r="C92" s="5" t="n">
        <v>9329</v>
      </c>
      <c r="D92" s="5" t="n">
        <v>12614</v>
      </c>
      <c r="E92" s="5" t="n">
        <v>3025</v>
      </c>
    </row>
    <row r="93" spans="1:5">
      <c r="A93" s="4" t="s">
        <v>216</v>
      </c>
      <c r="C93" s="5" t="n">
        <v>26576</v>
      </c>
      <c r="D93" s="5" t="n">
        <v>53561</v>
      </c>
      <c r="E93" s="5" t="n">
        <v>6633</v>
      </c>
    </row>
    <row r="94" spans="1:5">
      <c r="A94" s="4" t="s">
        <v>217</v>
      </c>
      <c r="D94" s="5" t="n">
        <v>645</v>
      </c>
    </row>
    <row r="95" spans="1:5">
      <c r="A95" s="4" t="s">
        <v>218</v>
      </c>
      <c r="D95" s="5" t="n">
        <v>231383</v>
      </c>
    </row>
    <row r="96" spans="1:5">
      <c r="A96" s="4" t="s">
        <v>219</v>
      </c>
      <c r="D96" s="5" t="n">
        <v>1017970</v>
      </c>
    </row>
    <row r="97" spans="1:5">
      <c r="A97" s="4" t="s">
        <v>220</v>
      </c>
      <c r="D97" s="5" t="n">
        <v>112826</v>
      </c>
    </row>
    <row r="98" spans="1:5">
      <c r="A98" s="4" t="s">
        <v>221</v>
      </c>
      <c r="C98" s="6" t="n">
        <v>1176</v>
      </c>
      <c r="D98" s="6" t="n">
        <v>-1176</v>
      </c>
    </row>
    <row r="99" spans="1:5">
      <c r="A99" s="4" t="s">
        <v>222</v>
      </c>
      <c r="E99" s="6" t="n">
        <v>100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59</v>
      </c>
      <c r="B1" s="2" t="s">
        <v>599</v>
      </c>
      <c r="C1" s="2" t="s">
        <v>31</v>
      </c>
    </row>
    <row r="2" spans="1:11">
      <c r="B2" s="2" t="s">
        <v>688</v>
      </c>
      <c r="C2" s="2" t="s">
        <v>32</v>
      </c>
      <c r="D2" s="2" t="s">
        <v>627</v>
      </c>
      <c r="E2" s="2" t="s">
        <v>2</v>
      </c>
      <c r="F2" s="2" t="s">
        <v>33</v>
      </c>
      <c r="G2" s="2" t="s">
        <v>440</v>
      </c>
      <c r="H2" s="2" t="s">
        <v>442</v>
      </c>
      <c r="I2" s="2" t="s">
        <v>687</v>
      </c>
      <c r="J2" s="2" t="s">
        <v>443</v>
      </c>
      <c r="K2" s="2" t="s">
        <v>444</v>
      </c>
    </row>
    <row r="3" spans="1:11">
      <c r="A3" s="3" t="s">
        <v>760</v>
      </c>
    </row>
    <row r="4" spans="1:11">
      <c r="A4" s="5" t="n">
        <v>2019</v>
      </c>
      <c r="E4" s="6" t="n">
        <v>186000</v>
      </c>
    </row>
    <row r="5" spans="1:11">
      <c r="A5" s="5" t="n">
        <v>2020</v>
      </c>
      <c r="E5" s="5" t="n">
        <v>700000</v>
      </c>
    </row>
    <row r="6" spans="1:11">
      <c r="A6" s="4" t="s">
        <v>761</v>
      </c>
      <c r="E6" s="5" t="n">
        <v>112826</v>
      </c>
    </row>
    <row r="7" spans="1:11">
      <c r="A7" s="4" t="s">
        <v>131</v>
      </c>
      <c r="E7" s="5" t="n">
        <v>998826</v>
      </c>
    </row>
    <row r="8" spans="1:11">
      <c r="A8" s="4" t="s">
        <v>762</v>
      </c>
      <c r="E8" s="6" t="n">
        <v>812826</v>
      </c>
    </row>
    <row r="9" spans="1:11">
      <c r="A9" s="4" t="s">
        <v>634</v>
      </c>
    </row>
    <row r="10" spans="1:11">
      <c r="A10" s="3" t="s">
        <v>760</v>
      </c>
    </row>
    <row r="11" spans="1:11">
      <c r="A11" s="4" t="s">
        <v>762</v>
      </c>
      <c r="D11" s="6" t="n">
        <v>850000</v>
      </c>
    </row>
    <row r="12" spans="1:11">
      <c r="A12" s="4" t="s">
        <v>448</v>
      </c>
      <c r="D12" s="4" t="s">
        <v>633</v>
      </c>
    </row>
    <row r="13" spans="1:11">
      <c r="A13" s="4" t="s">
        <v>68</v>
      </c>
    </row>
    <row r="14" spans="1:11">
      <c r="A14" s="3" t="s">
        <v>763</v>
      </c>
    </row>
    <row r="15" spans="1:11">
      <c r="A15" s="4" t="s">
        <v>764</v>
      </c>
      <c r="F15" s="6" t="n">
        <v>7633</v>
      </c>
    </row>
    <row r="16" spans="1:11">
      <c r="A16" s="3" t="s">
        <v>760</v>
      </c>
    </row>
    <row r="17" spans="1:11">
      <c r="A17" s="4" t="s">
        <v>762</v>
      </c>
      <c r="F17" s="5" t="n">
        <v>2862138</v>
      </c>
    </row>
    <row r="18" spans="1:11">
      <c r="A18" s="4" t="s">
        <v>462</v>
      </c>
    </row>
    <row r="19" spans="1:11">
      <c r="A19" s="3" t="s">
        <v>760</v>
      </c>
    </row>
    <row r="20" spans="1:11">
      <c r="A20" s="4" t="s">
        <v>762</v>
      </c>
      <c r="F20" s="6" t="n">
        <v>348944</v>
      </c>
      <c r="I20" s="6" t="n">
        <v>600000</v>
      </c>
      <c r="J20" s="6" t="n">
        <v>750000</v>
      </c>
    </row>
    <row r="21" spans="1:11">
      <c r="A21" s="4" t="s">
        <v>448</v>
      </c>
      <c r="F21" s="4" t="s">
        <v>463</v>
      </c>
      <c r="G21" s="4" t="s">
        <v>463</v>
      </c>
      <c r="J21" s="4" t="s">
        <v>463</v>
      </c>
    </row>
    <row r="22" spans="1:11">
      <c r="A22" s="4" t="s">
        <v>458</v>
      </c>
    </row>
    <row r="23" spans="1:11">
      <c r="A23" s="3" t="s">
        <v>760</v>
      </c>
    </row>
    <row r="24" spans="1:11">
      <c r="A24" s="4" t="s">
        <v>762</v>
      </c>
      <c r="F24" s="6" t="n">
        <v>1017970</v>
      </c>
      <c r="G24" s="6" t="n">
        <v>1020000</v>
      </c>
    </row>
    <row r="25" spans="1:11">
      <c r="A25" s="4" t="s">
        <v>448</v>
      </c>
      <c r="F25" s="4" t="s">
        <v>459</v>
      </c>
      <c r="G25" s="4" t="s">
        <v>459</v>
      </c>
    </row>
    <row r="26" spans="1:11">
      <c r="A26" s="4" t="s">
        <v>460</v>
      </c>
    </row>
    <row r="27" spans="1:11">
      <c r="A27" s="3" t="s">
        <v>760</v>
      </c>
    </row>
    <row r="28" spans="1:11">
      <c r="A28" s="4" t="s">
        <v>762</v>
      </c>
      <c r="F28" s="6" t="n">
        <v>52694</v>
      </c>
      <c r="H28" s="6" t="n">
        <v>400000</v>
      </c>
    </row>
    <row r="29" spans="1:11">
      <c r="A29" s="4" t="s">
        <v>448</v>
      </c>
      <c r="F29" s="4" t="s">
        <v>461</v>
      </c>
      <c r="G29" s="4" t="s">
        <v>461</v>
      </c>
      <c r="H29" s="4" t="s">
        <v>461</v>
      </c>
    </row>
    <row r="30" spans="1:11">
      <c r="A30" s="4" t="s">
        <v>464</v>
      </c>
    </row>
    <row r="31" spans="1:11">
      <c r="A31" s="3" t="s">
        <v>760</v>
      </c>
    </row>
    <row r="32" spans="1:11">
      <c r="A32" s="4" t="s">
        <v>762</v>
      </c>
      <c r="F32" s="6" t="n">
        <v>340035</v>
      </c>
      <c r="K32" s="6" t="n">
        <v>750000</v>
      </c>
    </row>
    <row r="33" spans="1:11">
      <c r="A33" s="4" t="s">
        <v>448</v>
      </c>
      <c r="F33" s="4" t="s">
        <v>465</v>
      </c>
      <c r="G33" s="4" t="s">
        <v>465</v>
      </c>
      <c r="K33" s="4" t="s">
        <v>465</v>
      </c>
    </row>
    <row r="34" spans="1:11">
      <c r="A34" s="4" t="s">
        <v>640</v>
      </c>
    </row>
    <row r="35" spans="1:11">
      <c r="A35" s="3" t="s">
        <v>763</v>
      </c>
    </row>
    <row r="36" spans="1:11">
      <c r="A36" s="4" t="s">
        <v>765</v>
      </c>
      <c r="C36" s="6" t="n">
        <v>7900</v>
      </c>
    </row>
    <row r="37" spans="1:11">
      <c r="A37" s="4" t="s">
        <v>764</v>
      </c>
      <c r="F37" s="6" t="n">
        <v>40300</v>
      </c>
    </row>
    <row r="38" spans="1:11">
      <c r="A38" s="4" t="s">
        <v>766</v>
      </c>
    </row>
    <row r="39" spans="1:11">
      <c r="A39" s="3" t="s">
        <v>629</v>
      </c>
    </row>
    <row r="40" spans="1:11">
      <c r="A40" s="4" t="s">
        <v>746</v>
      </c>
      <c r="B40" s="6" t="n">
        <v>258000</v>
      </c>
    </row>
    <row r="41" spans="1:11">
      <c r="A41" s="4" t="s">
        <v>747</v>
      </c>
      <c r="B41" s="5"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67</v>
      </c>
      <c r="B1" s="2" t="s">
        <v>1</v>
      </c>
    </row>
    <row r="2" spans="1:3">
      <c r="B2" s="2" t="s">
        <v>2</v>
      </c>
      <c r="C2" s="2" t="s">
        <v>33</v>
      </c>
    </row>
    <row r="3" spans="1:3">
      <c r="A3" s="3" t="s">
        <v>768</v>
      </c>
    </row>
    <row r="4" spans="1:3">
      <c r="A4" s="4" t="s">
        <v>769</v>
      </c>
      <c r="B4" s="6" t="n">
        <v>0</v>
      </c>
    </row>
    <row r="5" spans="1:3">
      <c r="A5" s="4" t="s">
        <v>770</v>
      </c>
    </row>
    <row r="6" spans="1:3">
      <c r="A6" s="3" t="s">
        <v>768</v>
      </c>
    </row>
    <row r="7" spans="1:3">
      <c r="A7" s="4" t="s">
        <v>79</v>
      </c>
      <c r="B7" s="5" t="n">
        <v>5923</v>
      </c>
    </row>
    <row r="8" spans="1:3">
      <c r="A8" s="3" t="s">
        <v>771</v>
      </c>
    </row>
    <row r="9" spans="1:3">
      <c r="A9" s="4" t="s">
        <v>98</v>
      </c>
      <c r="B9" s="5" t="n">
        <v>16920</v>
      </c>
    </row>
    <row r="10" spans="1:3">
      <c r="A10" s="4" t="s">
        <v>772</v>
      </c>
    </row>
    <row r="11" spans="1:3">
      <c r="A11" s="3" t="s">
        <v>768</v>
      </c>
    </row>
    <row r="12" spans="1:3">
      <c r="A12" s="4" t="s">
        <v>79</v>
      </c>
      <c r="B12" s="5" t="n">
        <v>5923</v>
      </c>
    </row>
    <row r="13" spans="1:3">
      <c r="A13" s="3" t="s">
        <v>771</v>
      </c>
    </row>
    <row r="14" spans="1:3">
      <c r="A14" s="4" t="s">
        <v>98</v>
      </c>
      <c r="B14" s="6" t="n">
        <v>16920</v>
      </c>
    </row>
    <row r="15" spans="1:3">
      <c r="A15" s="4" t="s">
        <v>68</v>
      </c>
    </row>
    <row r="16" spans="1:3">
      <c r="A16" s="3" t="s">
        <v>771</v>
      </c>
    </row>
    <row r="17" spans="1:3">
      <c r="A17" s="4" t="s">
        <v>773</v>
      </c>
      <c r="C17" s="6" t="n">
        <v>0</v>
      </c>
    </row>
    <row r="18" spans="1:3">
      <c r="A18" s="4" t="s">
        <v>774</v>
      </c>
    </row>
    <row r="19" spans="1:3">
      <c r="A19" s="3" t="s">
        <v>768</v>
      </c>
    </row>
    <row r="20" spans="1:3">
      <c r="A20" s="4" t="s">
        <v>79</v>
      </c>
      <c r="C20" s="5" t="n">
        <v>365475</v>
      </c>
    </row>
    <row r="21" spans="1:3">
      <c r="A21" s="3" t="s">
        <v>771</v>
      </c>
    </row>
    <row r="22" spans="1:3">
      <c r="A22" s="4" t="s">
        <v>98</v>
      </c>
      <c r="C22" s="5" t="n">
        <v>290</v>
      </c>
    </row>
    <row r="23" spans="1:3">
      <c r="A23" s="4" t="s">
        <v>775</v>
      </c>
    </row>
    <row r="24" spans="1:3">
      <c r="A24" s="3" t="s">
        <v>768</v>
      </c>
    </row>
    <row r="25" spans="1:3">
      <c r="A25" s="4" t="s">
        <v>79</v>
      </c>
      <c r="C25" s="5" t="n">
        <v>365475</v>
      </c>
    </row>
    <row r="26" spans="1:3">
      <c r="A26" s="3" t="s">
        <v>771</v>
      </c>
    </row>
    <row r="27" spans="1:3">
      <c r="A27" s="4" t="s">
        <v>98</v>
      </c>
      <c r="C27" s="5" t="n">
        <v>105</v>
      </c>
    </row>
    <row r="28" spans="1:3">
      <c r="A28" s="4" t="s">
        <v>776</v>
      </c>
    </row>
    <row r="29" spans="1:3">
      <c r="A29" s="3" t="s">
        <v>771</v>
      </c>
    </row>
    <row r="30" spans="1:3">
      <c r="A30" s="4" t="s">
        <v>98</v>
      </c>
      <c r="C30" s="6" t="n">
        <v>1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7</v>
      </c>
      <c r="B1" s="2" t="s">
        <v>31</v>
      </c>
      <c r="C1" s="2" t="s">
        <v>1</v>
      </c>
    </row>
    <row r="2" spans="1:4">
      <c r="B2" s="2" t="s">
        <v>778</v>
      </c>
      <c r="C2" s="2" t="s">
        <v>2</v>
      </c>
      <c r="D2" s="2" t="s">
        <v>33</v>
      </c>
    </row>
    <row r="3" spans="1:4">
      <c r="A3" s="3" t="s">
        <v>779</v>
      </c>
    </row>
    <row r="4" spans="1:4">
      <c r="A4" s="4" t="s">
        <v>780</v>
      </c>
      <c r="B4" s="6" t="n">
        <v>-185</v>
      </c>
      <c r="C4" s="6" t="n">
        <v>-185</v>
      </c>
    </row>
    <row r="5" spans="1:4">
      <c r="A5" s="4" t="s">
        <v>53</v>
      </c>
      <c r="C5" s="5" t="n">
        <v>185</v>
      </c>
    </row>
    <row r="6" spans="1:4">
      <c r="A6" s="4" t="s">
        <v>781</v>
      </c>
      <c r="D6" s="6" t="n">
        <v>-185</v>
      </c>
    </row>
    <row r="7" spans="1:4">
      <c r="A7" s="4" t="s">
        <v>68</v>
      </c>
    </row>
    <row r="8" spans="1:4">
      <c r="A8" s="3" t="s">
        <v>779</v>
      </c>
    </row>
    <row r="9" spans="1:4">
      <c r="A9" s="4" t="s">
        <v>780</v>
      </c>
      <c r="B9" s="5" t="n">
        <v>-185</v>
      </c>
      <c r="C9" s="6" t="n">
        <v>-185</v>
      </c>
      <c r="D9" s="5" t="n">
        <v>-1319</v>
      </c>
    </row>
    <row r="10" spans="1:4">
      <c r="A10" s="4" t="s">
        <v>53</v>
      </c>
      <c r="D10" s="5" t="n">
        <v>1134</v>
      </c>
    </row>
    <row r="11" spans="1:4">
      <c r="A11" s="4" t="s">
        <v>781</v>
      </c>
      <c r="D11" s="5" t="n">
        <v>-185</v>
      </c>
    </row>
    <row r="12" spans="1:4">
      <c r="A12" s="4" t="s">
        <v>782</v>
      </c>
      <c r="B12" s="6" t="n">
        <v>137</v>
      </c>
      <c r="D12" s="6" t="n">
        <v>-18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783</v>
      </c>
      <c r="B1" s="2" t="s">
        <v>599</v>
      </c>
      <c r="C1" s="2" t="s">
        <v>31</v>
      </c>
      <c r="D1" s="2" t="s">
        <v>1</v>
      </c>
    </row>
    <row r="2" spans="1:13">
      <c r="B2" s="2" t="s">
        <v>382</v>
      </c>
      <c r="C2" s="2" t="s">
        <v>32</v>
      </c>
      <c r="D2" s="2" t="s">
        <v>34</v>
      </c>
      <c r="E2" s="2" t="s">
        <v>2</v>
      </c>
      <c r="F2" s="2" t="s">
        <v>33</v>
      </c>
      <c r="G2" s="2" t="s">
        <v>439</v>
      </c>
      <c r="H2" s="2" t="s">
        <v>440</v>
      </c>
      <c r="I2" s="2" t="s">
        <v>441</v>
      </c>
      <c r="J2" s="2" t="s">
        <v>442</v>
      </c>
      <c r="K2" s="2" t="s">
        <v>443</v>
      </c>
      <c r="L2" s="2" t="s">
        <v>444</v>
      </c>
      <c r="M2" s="2" t="s">
        <v>445</v>
      </c>
    </row>
    <row r="3" spans="1:13">
      <c r="A3" s="4" t="s">
        <v>446</v>
      </c>
    </row>
    <row r="4" spans="1:13">
      <c r="A4" s="3" t="s">
        <v>784</v>
      </c>
    </row>
    <row r="5" spans="1:13">
      <c r="A5" s="4" t="s">
        <v>448</v>
      </c>
      <c r="E5" s="4" t="s">
        <v>449</v>
      </c>
    </row>
    <row r="6" spans="1:13">
      <c r="A6" s="4" t="s">
        <v>311</v>
      </c>
    </row>
    <row r="7" spans="1:13">
      <c r="A7" s="3" t="s">
        <v>784</v>
      </c>
    </row>
    <row r="8" spans="1:13">
      <c r="A8" s="4" t="s">
        <v>448</v>
      </c>
      <c r="E8" s="4" t="s">
        <v>450</v>
      </c>
    </row>
    <row r="9" spans="1:13">
      <c r="A9" s="4" t="s">
        <v>131</v>
      </c>
    </row>
    <row r="10" spans="1:13">
      <c r="A10" s="3" t="s">
        <v>784</v>
      </c>
    </row>
    <row r="11" spans="1:13">
      <c r="A11" s="4" t="s">
        <v>785</v>
      </c>
      <c r="E11" s="6" t="n">
        <v>857077</v>
      </c>
    </row>
    <row r="12" spans="1:13">
      <c r="A12" s="4" t="s">
        <v>786</v>
      </c>
    </row>
    <row r="13" spans="1:13">
      <c r="A13" s="3" t="s">
        <v>784</v>
      </c>
    </row>
    <row r="14" spans="1:13">
      <c r="A14" s="4" t="s">
        <v>785</v>
      </c>
      <c r="E14" s="5" t="n">
        <v>733250</v>
      </c>
    </row>
    <row r="15" spans="1:13">
      <c r="A15" s="4" t="s">
        <v>787</v>
      </c>
    </row>
    <row r="16" spans="1:13">
      <c r="A16" s="3" t="s">
        <v>784</v>
      </c>
    </row>
    <row r="17" spans="1:13">
      <c r="A17" s="4" t="s">
        <v>785</v>
      </c>
      <c r="E17" s="6" t="n">
        <v>123827</v>
      </c>
    </row>
    <row r="18" spans="1:13">
      <c r="A18" s="4" t="s">
        <v>68</v>
      </c>
    </row>
    <row r="19" spans="1:13">
      <c r="A19" s="3" t="s">
        <v>784</v>
      </c>
    </row>
    <row r="20" spans="1:13">
      <c r="A20" s="4" t="s">
        <v>387</v>
      </c>
      <c r="B20" s="6" t="n">
        <v>28100</v>
      </c>
      <c r="C20" s="6" t="n">
        <v>28056</v>
      </c>
      <c r="D20" s="6" t="n">
        <v>35558</v>
      </c>
    </row>
    <row r="21" spans="1:13">
      <c r="A21" s="4" t="s">
        <v>454</v>
      </c>
    </row>
    <row r="22" spans="1:13">
      <c r="A22" s="3" t="s">
        <v>784</v>
      </c>
    </row>
    <row r="23" spans="1:13">
      <c r="A23" s="4" t="s">
        <v>448</v>
      </c>
      <c r="F23" s="4" t="s">
        <v>455</v>
      </c>
      <c r="I23" s="4" t="s">
        <v>449</v>
      </c>
    </row>
    <row r="24" spans="1:13">
      <c r="A24" s="4" t="s">
        <v>456</v>
      </c>
    </row>
    <row r="25" spans="1:13">
      <c r="A25" s="3" t="s">
        <v>784</v>
      </c>
    </row>
    <row r="26" spans="1:13">
      <c r="A26" s="4" t="s">
        <v>448</v>
      </c>
      <c r="F26" s="4" t="s">
        <v>457</v>
      </c>
      <c r="G26" s="4" t="s">
        <v>450</v>
      </c>
    </row>
    <row r="27" spans="1:13">
      <c r="A27" s="4" t="s">
        <v>458</v>
      </c>
    </row>
    <row r="28" spans="1:13">
      <c r="A28" s="3" t="s">
        <v>784</v>
      </c>
    </row>
    <row r="29" spans="1:13">
      <c r="A29" s="4" t="s">
        <v>448</v>
      </c>
      <c r="F29" s="4" t="s">
        <v>459</v>
      </c>
      <c r="H29" s="4" t="s">
        <v>459</v>
      </c>
    </row>
    <row r="30" spans="1:13">
      <c r="A30" s="4" t="s">
        <v>460</v>
      </c>
    </row>
    <row r="31" spans="1:13">
      <c r="A31" s="3" t="s">
        <v>784</v>
      </c>
    </row>
    <row r="32" spans="1:13">
      <c r="A32" s="4" t="s">
        <v>448</v>
      </c>
      <c r="F32" s="4" t="s">
        <v>461</v>
      </c>
      <c r="H32" s="4" t="s">
        <v>461</v>
      </c>
      <c r="J32" s="4" t="s">
        <v>461</v>
      </c>
    </row>
    <row r="33" spans="1:13">
      <c r="A33" s="4" t="s">
        <v>462</v>
      </c>
    </row>
    <row r="34" spans="1:13">
      <c r="A34" s="3" t="s">
        <v>784</v>
      </c>
    </row>
    <row r="35" spans="1:13">
      <c r="A35" s="4" t="s">
        <v>448</v>
      </c>
      <c r="F35" s="4" t="s">
        <v>463</v>
      </c>
      <c r="H35" s="4" t="s">
        <v>463</v>
      </c>
      <c r="K35" s="4" t="s">
        <v>463</v>
      </c>
    </row>
    <row r="36" spans="1:13">
      <c r="A36" s="4" t="s">
        <v>464</v>
      </c>
    </row>
    <row r="37" spans="1:13">
      <c r="A37" s="3" t="s">
        <v>784</v>
      </c>
    </row>
    <row r="38" spans="1:13">
      <c r="A38" s="4" t="s">
        <v>448</v>
      </c>
      <c r="F38" s="4" t="s">
        <v>465</v>
      </c>
      <c r="H38" s="4" t="s">
        <v>465</v>
      </c>
      <c r="L38" s="4" t="s">
        <v>465</v>
      </c>
    </row>
    <row r="39" spans="1:13">
      <c r="A39" s="4" t="s">
        <v>466</v>
      </c>
    </row>
    <row r="40" spans="1:13">
      <c r="A40" s="3" t="s">
        <v>784</v>
      </c>
    </row>
    <row r="41" spans="1:13">
      <c r="A41" s="4" t="s">
        <v>448</v>
      </c>
      <c r="F41" s="4" t="s">
        <v>467</v>
      </c>
      <c r="M41" s="4" t="s">
        <v>467</v>
      </c>
    </row>
    <row r="42" spans="1:13">
      <c r="A42" s="4" t="s">
        <v>788</v>
      </c>
    </row>
    <row r="43" spans="1:13">
      <c r="A43" s="3" t="s">
        <v>784</v>
      </c>
    </row>
    <row r="44" spans="1:13">
      <c r="A44" s="4" t="s">
        <v>789</v>
      </c>
      <c r="F44" s="6" t="n">
        <v>1180560</v>
      </c>
    </row>
    <row r="45" spans="1:13">
      <c r="A45" s="4" t="s">
        <v>790</v>
      </c>
    </row>
    <row r="46" spans="1:13">
      <c r="A46" s="3" t="s">
        <v>784</v>
      </c>
    </row>
    <row r="47" spans="1:13">
      <c r="A47" s="4" t="s">
        <v>789</v>
      </c>
      <c r="F47" s="5" t="n">
        <v>479500</v>
      </c>
    </row>
    <row r="48" spans="1:13">
      <c r="A48" s="4" t="s">
        <v>791</v>
      </c>
    </row>
    <row r="49" spans="1:13">
      <c r="A49" s="3" t="s">
        <v>784</v>
      </c>
    </row>
    <row r="50" spans="1:13">
      <c r="A50" s="4" t="s">
        <v>789</v>
      </c>
      <c r="F50" s="5" t="n">
        <v>77286</v>
      </c>
    </row>
    <row r="51" spans="1:13">
      <c r="A51" s="4" t="s">
        <v>792</v>
      </c>
    </row>
    <row r="52" spans="1:13">
      <c r="A52" s="3" t="s">
        <v>784</v>
      </c>
    </row>
    <row r="53" spans="1:13">
      <c r="A53" s="4" t="s">
        <v>789</v>
      </c>
      <c r="F53" s="5" t="n">
        <v>333385</v>
      </c>
    </row>
    <row r="54" spans="1:13">
      <c r="A54" s="4" t="s">
        <v>793</v>
      </c>
    </row>
    <row r="55" spans="1:13">
      <c r="A55" s="3" t="s">
        <v>784</v>
      </c>
    </row>
    <row r="56" spans="1:13">
      <c r="A56" s="4" t="s">
        <v>789</v>
      </c>
      <c r="F56" s="5" t="n">
        <v>14422</v>
      </c>
    </row>
    <row r="57" spans="1:13">
      <c r="A57" s="4" t="s">
        <v>794</v>
      </c>
    </row>
    <row r="58" spans="1:13">
      <c r="A58" s="3" t="s">
        <v>784</v>
      </c>
    </row>
    <row r="59" spans="1:13">
      <c r="A59" s="4" t="s">
        <v>789</v>
      </c>
      <c r="F59" s="5" t="n">
        <v>95506</v>
      </c>
    </row>
    <row r="60" spans="1:13">
      <c r="A60" s="4" t="s">
        <v>795</v>
      </c>
    </row>
    <row r="61" spans="1:13">
      <c r="A61" s="3" t="s">
        <v>784</v>
      </c>
    </row>
    <row r="62" spans="1:13">
      <c r="A62" s="4" t="s">
        <v>789</v>
      </c>
      <c r="F62" s="5" t="n">
        <v>93068</v>
      </c>
    </row>
    <row r="63" spans="1:13">
      <c r="A63" s="4" t="s">
        <v>796</v>
      </c>
    </row>
    <row r="64" spans="1:13">
      <c r="A64" s="3" t="s">
        <v>784</v>
      </c>
    </row>
    <row r="65" spans="1:13">
      <c r="A65" s="4" t="s">
        <v>789</v>
      </c>
      <c r="F65" s="6" t="n">
        <v>873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7</v>
      </c>
      <c r="B1" s="2" t="s">
        <v>375</v>
      </c>
      <c r="C1" s="2" t="s">
        <v>411</v>
      </c>
    </row>
    <row r="2" spans="1:3">
      <c r="A2" s="3" t="s">
        <v>798</v>
      </c>
    </row>
    <row r="3" spans="1:3">
      <c r="A3" s="4" t="s">
        <v>799</v>
      </c>
      <c r="B3" s="6" t="n">
        <v>5923</v>
      </c>
    </row>
    <row r="4" spans="1:3">
      <c r="A4" s="4" t="s">
        <v>800</v>
      </c>
      <c r="B4" s="5" t="n">
        <v>-16920</v>
      </c>
    </row>
    <row r="5" spans="1:3">
      <c r="A5" s="4" t="s">
        <v>68</v>
      </c>
    </row>
    <row r="6" spans="1:3">
      <c r="A6" s="3" t="s">
        <v>798</v>
      </c>
    </row>
    <row r="7" spans="1:3">
      <c r="A7" s="4" t="s">
        <v>799</v>
      </c>
      <c r="C7" s="6" t="n">
        <v>365475</v>
      </c>
    </row>
    <row r="8" spans="1:3">
      <c r="A8" s="4" t="s">
        <v>800</v>
      </c>
      <c r="C8" s="5" t="n">
        <v>-290</v>
      </c>
    </row>
    <row r="9" spans="1:3">
      <c r="A9" s="4" t="s">
        <v>801</v>
      </c>
    </row>
    <row r="10" spans="1:3">
      <c r="A10" s="3" t="s">
        <v>798</v>
      </c>
    </row>
    <row r="11" spans="1:3">
      <c r="A11" s="4" t="s">
        <v>799</v>
      </c>
      <c r="B11" s="5" t="n">
        <v>5923</v>
      </c>
    </row>
    <row r="12" spans="1:3">
      <c r="A12" s="4" t="s">
        <v>800</v>
      </c>
      <c r="B12" s="6" t="n">
        <v>-16920</v>
      </c>
    </row>
    <row r="13" spans="1:3">
      <c r="A13" s="4" t="s">
        <v>802</v>
      </c>
    </row>
    <row r="14" spans="1:3">
      <c r="A14" s="3" t="s">
        <v>798</v>
      </c>
    </row>
    <row r="15" spans="1:3">
      <c r="A15" s="4" t="s">
        <v>803</v>
      </c>
      <c r="B15" s="5" t="n">
        <v>22</v>
      </c>
    </row>
    <row r="16" spans="1:3">
      <c r="A16" s="4" t="s">
        <v>804</v>
      </c>
    </row>
    <row r="17" spans="1:3">
      <c r="A17" s="3" t="s">
        <v>798</v>
      </c>
    </row>
    <row r="18" spans="1:3">
      <c r="A18" s="4" t="s">
        <v>799</v>
      </c>
      <c r="B18" s="6" t="n">
        <v>5923</v>
      </c>
    </row>
    <row r="19" spans="1:3">
      <c r="A19" s="4" t="s">
        <v>805</v>
      </c>
    </row>
    <row r="20" spans="1:3">
      <c r="A20" s="3" t="s">
        <v>798</v>
      </c>
    </row>
    <row r="21" spans="1:3">
      <c r="A21" s="4" t="s">
        <v>800</v>
      </c>
      <c r="B21" s="5" t="n">
        <v>-16434</v>
      </c>
    </row>
    <row r="22" spans="1:3">
      <c r="A22" s="4" t="s">
        <v>806</v>
      </c>
    </row>
    <row r="23" spans="1:3">
      <c r="A23" s="3" t="s">
        <v>798</v>
      </c>
    </row>
    <row r="24" spans="1:3">
      <c r="A24" s="4" t="s">
        <v>800</v>
      </c>
      <c r="B24" s="6" t="n">
        <v>-486</v>
      </c>
    </row>
    <row r="25" spans="1:3">
      <c r="A25" s="4" t="s">
        <v>807</v>
      </c>
    </row>
    <row r="26" spans="1:3">
      <c r="A26" s="3" t="s">
        <v>798</v>
      </c>
    </row>
    <row r="27" spans="1:3">
      <c r="A27" s="4" t="s">
        <v>803</v>
      </c>
      <c r="B27" s="5" t="n">
        <v>2</v>
      </c>
    </row>
    <row r="28" spans="1:3">
      <c r="A28" s="4" t="s">
        <v>808</v>
      </c>
    </row>
    <row r="29" spans="1:3">
      <c r="A29" s="3" t="s">
        <v>798</v>
      </c>
    </row>
    <row r="30" spans="1:3">
      <c r="A30" s="4" t="s">
        <v>803</v>
      </c>
      <c r="B30" s="5" t="n">
        <v>20</v>
      </c>
    </row>
    <row r="31" spans="1:3">
      <c r="A31" s="4" t="s">
        <v>809</v>
      </c>
    </row>
    <row r="32" spans="1:3">
      <c r="A32" s="3" t="s">
        <v>798</v>
      </c>
    </row>
    <row r="33" spans="1:3">
      <c r="A33" s="4" t="s">
        <v>799</v>
      </c>
      <c r="C33" s="5" t="n">
        <v>365475</v>
      </c>
    </row>
    <row r="34" spans="1:3">
      <c r="A34" s="4" t="s">
        <v>800</v>
      </c>
      <c r="C34" s="6" t="n">
        <v>-290</v>
      </c>
    </row>
    <row r="35" spans="1:3">
      <c r="A35" s="4" t="s">
        <v>810</v>
      </c>
    </row>
    <row r="36" spans="1:3">
      <c r="A36" s="3" t="s">
        <v>798</v>
      </c>
    </row>
    <row r="37" spans="1:3">
      <c r="A37" s="4" t="s">
        <v>803</v>
      </c>
      <c r="C37" s="5" t="n">
        <v>36</v>
      </c>
    </row>
    <row r="38" spans="1:3">
      <c r="A38" s="4" t="s">
        <v>811</v>
      </c>
    </row>
    <row r="39" spans="1:3">
      <c r="A39" s="3" t="s">
        <v>798</v>
      </c>
    </row>
    <row r="40" spans="1:3">
      <c r="A40" s="4" t="s">
        <v>799</v>
      </c>
      <c r="C40" s="6" t="n">
        <v>348861</v>
      </c>
    </row>
    <row r="41" spans="1:3">
      <c r="A41" s="4" t="s">
        <v>812</v>
      </c>
    </row>
    <row r="42" spans="1:3">
      <c r="A42" s="3" t="s">
        <v>798</v>
      </c>
    </row>
    <row r="43" spans="1:3">
      <c r="A43" s="4" t="s">
        <v>799</v>
      </c>
      <c r="C43" s="5" t="n">
        <v>16614</v>
      </c>
    </row>
    <row r="44" spans="1:3">
      <c r="A44" s="4" t="s">
        <v>813</v>
      </c>
    </row>
    <row r="45" spans="1:3">
      <c r="A45" s="3" t="s">
        <v>798</v>
      </c>
    </row>
    <row r="46" spans="1:3">
      <c r="A46" s="4" t="s">
        <v>800</v>
      </c>
      <c r="C46" s="6" t="n">
        <v>-290</v>
      </c>
    </row>
    <row r="47" spans="1:3">
      <c r="A47" s="4" t="s">
        <v>814</v>
      </c>
    </row>
    <row r="48" spans="1:3">
      <c r="A48" s="3" t="s">
        <v>798</v>
      </c>
    </row>
    <row r="49" spans="1:3">
      <c r="A49" s="4" t="s">
        <v>803</v>
      </c>
      <c r="C49" s="5" t="n">
        <v>1</v>
      </c>
    </row>
    <row r="50" spans="1:3">
      <c r="A50" s="4" t="s">
        <v>815</v>
      </c>
    </row>
    <row r="51" spans="1:3">
      <c r="A51" s="3" t="s">
        <v>798</v>
      </c>
    </row>
    <row r="52" spans="1:3">
      <c r="A52" s="4" t="s">
        <v>803</v>
      </c>
      <c r="C52" s="5" t="n">
        <v>16</v>
      </c>
    </row>
    <row r="53" spans="1:3">
      <c r="A53" s="4" t="s">
        <v>816</v>
      </c>
    </row>
    <row r="54" spans="1:3">
      <c r="A54" s="3" t="s">
        <v>798</v>
      </c>
    </row>
    <row r="55" spans="1:3">
      <c r="A55" s="4" t="s">
        <v>803</v>
      </c>
      <c r="C55" s="5" t="n">
        <v>13</v>
      </c>
    </row>
    <row r="56" spans="1:3">
      <c r="A56" s="4" t="s">
        <v>817</v>
      </c>
    </row>
    <row r="57" spans="1:3">
      <c r="A57" s="3" t="s">
        <v>798</v>
      </c>
    </row>
    <row r="58" spans="1:3">
      <c r="A58" s="4" t="s">
        <v>803</v>
      </c>
      <c r="C58" s="5" t="n">
        <v>5</v>
      </c>
    </row>
    <row r="59" spans="1:3">
      <c r="A59" s="4" t="s">
        <v>818</v>
      </c>
    </row>
    <row r="60" spans="1:3">
      <c r="A60" s="3" t="s">
        <v>798</v>
      </c>
    </row>
    <row r="61" spans="1:3">
      <c r="A61" s="4" t="s">
        <v>803</v>
      </c>
      <c r="C61"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19</v>
      </c>
      <c r="B1" s="2" t="s">
        <v>30</v>
      </c>
      <c r="C1" s="2" t="s">
        <v>31</v>
      </c>
      <c r="D1" s="2" t="s">
        <v>1</v>
      </c>
    </row>
    <row r="2" spans="1:5">
      <c r="B2" s="2" t="s">
        <v>2</v>
      </c>
      <c r="C2" s="2" t="s">
        <v>32</v>
      </c>
      <c r="D2" s="2" t="s">
        <v>33</v>
      </c>
      <c r="E2" s="2" t="s">
        <v>34</v>
      </c>
    </row>
    <row r="3" spans="1:5">
      <c r="A3" s="3" t="s">
        <v>798</v>
      </c>
    </row>
    <row r="4" spans="1:5">
      <c r="A4" s="4" t="s">
        <v>820</v>
      </c>
      <c r="B4" s="6" t="n">
        <v>-27740</v>
      </c>
    </row>
    <row r="5" spans="1:5">
      <c r="A5" s="4" t="s">
        <v>821</v>
      </c>
    </row>
    <row r="6" spans="1:5">
      <c r="A6" s="3" t="s">
        <v>798</v>
      </c>
    </row>
    <row r="7" spans="1:5">
      <c r="A7" s="4" t="s">
        <v>822</v>
      </c>
      <c r="B7" s="5" t="n">
        <v>-112449</v>
      </c>
    </row>
    <row r="8" spans="1:5">
      <c r="A8" s="4" t="s">
        <v>823</v>
      </c>
      <c r="B8" s="5" t="n">
        <v>84709</v>
      </c>
    </row>
    <row r="9" spans="1:5">
      <c r="A9" s="4" t="s">
        <v>820</v>
      </c>
      <c r="B9" s="6" t="n">
        <v>-27740</v>
      </c>
    </row>
    <row r="10" spans="1:5">
      <c r="A10" s="4" t="s">
        <v>68</v>
      </c>
    </row>
    <row r="11" spans="1:5">
      <c r="A11" s="3" t="s">
        <v>798</v>
      </c>
    </row>
    <row r="12" spans="1:5">
      <c r="A12" s="4" t="s">
        <v>820</v>
      </c>
      <c r="C12" s="6" t="n">
        <v>-17998</v>
      </c>
      <c r="D12" s="6" t="n">
        <v>310264</v>
      </c>
      <c r="E12" s="6" t="n">
        <v>518956</v>
      </c>
    </row>
    <row r="13" spans="1:5">
      <c r="A13" s="4" t="s">
        <v>824</v>
      </c>
    </row>
    <row r="14" spans="1:5">
      <c r="A14" s="3" t="s">
        <v>798</v>
      </c>
    </row>
    <row r="15" spans="1:5">
      <c r="A15" s="4" t="s">
        <v>822</v>
      </c>
      <c r="C15" s="5" t="n">
        <v>-263732</v>
      </c>
      <c r="D15" s="5" t="n">
        <v>-129282</v>
      </c>
      <c r="E15" s="5" t="n">
        <v>506526</v>
      </c>
    </row>
    <row r="16" spans="1:5">
      <c r="A16" s="4" t="s">
        <v>823</v>
      </c>
      <c r="C16" s="5" t="n">
        <v>245734</v>
      </c>
      <c r="D16" s="5" t="n">
        <v>439546</v>
      </c>
      <c r="E16" s="5" t="n">
        <v>12430</v>
      </c>
    </row>
    <row r="17" spans="1:5">
      <c r="A17" s="4" t="s">
        <v>820</v>
      </c>
      <c r="C17" s="6" t="n">
        <v>-17998</v>
      </c>
      <c r="D17" s="6" t="n">
        <v>310264</v>
      </c>
      <c r="E17" s="6" t="n">
        <v>518956</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825</v>
      </c>
      <c r="B1" s="2" t="s">
        <v>826</v>
      </c>
      <c r="C1" s="2" t="s">
        <v>827</v>
      </c>
    </row>
    <row r="2" spans="1:3">
      <c r="A2" s="3" t="s">
        <v>828</v>
      </c>
    </row>
    <row r="3" spans="1:3">
      <c r="A3" s="4" t="s">
        <v>829</v>
      </c>
      <c r="B3" s="6" t="n">
        <v>5923</v>
      </c>
    </row>
    <row r="4" spans="1:3">
      <c r="A4" s="4" t="s">
        <v>830</v>
      </c>
      <c r="B4" s="5" t="n">
        <v>-5283</v>
      </c>
    </row>
    <row r="5" spans="1:3">
      <c r="A5" s="4" t="s">
        <v>831</v>
      </c>
      <c r="B5" s="5" t="n">
        <v>640</v>
      </c>
    </row>
    <row r="6" spans="1:3">
      <c r="A6" s="3" t="s">
        <v>832</v>
      </c>
    </row>
    <row r="7" spans="1:3">
      <c r="A7" s="4" t="s">
        <v>829</v>
      </c>
      <c r="B7" s="5" t="n">
        <v>-16920</v>
      </c>
    </row>
    <row r="8" spans="1:3">
      <c r="A8" s="4" t="s">
        <v>830</v>
      </c>
      <c r="B8" s="5" t="n">
        <v>5075</v>
      </c>
    </row>
    <row r="9" spans="1:3">
      <c r="A9" s="4" t="s">
        <v>831</v>
      </c>
      <c r="B9" s="6" t="n">
        <v>-11845</v>
      </c>
    </row>
    <row r="10" spans="1:3">
      <c r="A10" s="4" t="s">
        <v>68</v>
      </c>
    </row>
    <row r="11" spans="1:3">
      <c r="A11" s="3" t="s">
        <v>828</v>
      </c>
    </row>
    <row r="12" spans="1:3">
      <c r="A12" s="4" t="s">
        <v>829</v>
      </c>
      <c r="C12" s="6" t="n">
        <v>365475</v>
      </c>
    </row>
    <row r="13" spans="1:3">
      <c r="A13" s="4" t="s">
        <v>830</v>
      </c>
      <c r="C13" s="5" t="n">
        <v>-53</v>
      </c>
    </row>
    <row r="14" spans="1:3">
      <c r="A14" s="4" t="s">
        <v>831</v>
      </c>
      <c r="C14" s="5" t="n">
        <v>365422</v>
      </c>
    </row>
    <row r="15" spans="1:3">
      <c r="A15" s="3" t="s">
        <v>832</v>
      </c>
    </row>
    <row r="16" spans="1:3">
      <c r="A16" s="4" t="s">
        <v>829</v>
      </c>
      <c r="C16" s="5" t="n">
        <v>-290</v>
      </c>
    </row>
    <row r="17" spans="1:3">
      <c r="A17" s="4" t="s">
        <v>830</v>
      </c>
      <c r="C17" s="5" t="n">
        <v>52</v>
      </c>
    </row>
    <row r="18" spans="1:3">
      <c r="A18" s="4" t="s">
        <v>831</v>
      </c>
      <c r="C18" s="6" t="n">
        <v>-238</v>
      </c>
    </row>
    <row r="19" spans="1:3">
      <c r="A19" s="4" t="s">
        <v>833</v>
      </c>
    </row>
    <row r="20" spans="1:3">
      <c r="A20" s="3" t="s">
        <v>798</v>
      </c>
    </row>
    <row r="21" spans="1:3">
      <c r="A21" s="4" t="s">
        <v>834</v>
      </c>
      <c r="C21" s="5" t="n">
        <v>182000</v>
      </c>
    </row>
    <row r="22" spans="1:3">
      <c r="A22" s="4" t="s">
        <v>835</v>
      </c>
      <c r="C22" s="5" t="n">
        <v>90</v>
      </c>
    </row>
    <row r="23" spans="1:3">
      <c r="A23" s="4" t="s">
        <v>836</v>
      </c>
      <c r="C23" s="9" t="n">
        <v>96.84999999999999</v>
      </c>
    </row>
    <row r="24" spans="1:3">
      <c r="A24" s="4" t="s">
        <v>837</v>
      </c>
    </row>
    <row r="25" spans="1:3">
      <c r="A25" s="3" t="s">
        <v>798</v>
      </c>
    </row>
    <row r="26" spans="1:3">
      <c r="A26" s="4" t="s">
        <v>835</v>
      </c>
      <c r="C26" s="5" t="n">
        <v>90</v>
      </c>
    </row>
    <row r="27" spans="1:3">
      <c r="A27" s="4" t="s">
        <v>836</v>
      </c>
      <c r="C27" s="9" t="n">
        <v>96.84999999999999</v>
      </c>
    </row>
    <row r="28" spans="1:3">
      <c r="A28" s="4" t="s">
        <v>838</v>
      </c>
    </row>
    <row r="29" spans="1:3">
      <c r="A29" s="3" t="s">
        <v>798</v>
      </c>
    </row>
    <row r="30" spans="1:3">
      <c r="A30" s="4" t="s">
        <v>834</v>
      </c>
      <c r="B30" s="5" t="n">
        <v>365000</v>
      </c>
    </row>
    <row r="31" spans="1:3">
      <c r="A31" s="4" t="s">
        <v>835</v>
      </c>
      <c r="B31" s="5" t="n">
        <v>60</v>
      </c>
    </row>
    <row r="32" spans="1:3">
      <c r="A32" s="4" t="s">
        <v>836</v>
      </c>
      <c r="B32" s="5" t="n">
        <v>75</v>
      </c>
    </row>
    <row r="33" spans="1:3">
      <c r="A33" s="4" t="s">
        <v>839</v>
      </c>
    </row>
    <row r="34" spans="1:3">
      <c r="A34" s="3" t="s">
        <v>798</v>
      </c>
    </row>
    <row r="35" spans="1:3">
      <c r="A35" s="4" t="s">
        <v>840</v>
      </c>
      <c r="C35" s="5" t="n">
        <v>4392000</v>
      </c>
    </row>
    <row r="36" spans="1:3">
      <c r="A36" s="4" t="s">
        <v>841</v>
      </c>
    </row>
    <row r="37" spans="1:3">
      <c r="A37" s="3" t="s">
        <v>798</v>
      </c>
    </row>
    <row r="38" spans="1:3">
      <c r="A38" s="4" t="s">
        <v>842</v>
      </c>
      <c r="C38" s="5" t="n">
        <v>60</v>
      </c>
    </row>
    <row r="39" spans="1:3">
      <c r="A39" s="4" t="s">
        <v>843</v>
      </c>
      <c r="C39" s="5" t="n">
        <v>64</v>
      </c>
    </row>
    <row r="40" spans="1:3">
      <c r="A40" s="4" t="s">
        <v>844</v>
      </c>
    </row>
    <row r="41" spans="1:3">
      <c r="A41" s="3" t="s">
        <v>798</v>
      </c>
    </row>
    <row r="42" spans="1:3">
      <c r="A42" s="4" t="s">
        <v>842</v>
      </c>
      <c r="C42" s="5" t="n">
        <v>90</v>
      </c>
    </row>
    <row r="43" spans="1:3">
      <c r="A43" s="4" t="s">
        <v>843</v>
      </c>
      <c r="C43" s="9" t="n">
        <v>95.09999999999999</v>
      </c>
    </row>
    <row r="44" spans="1:3">
      <c r="A44" s="4" t="s">
        <v>845</v>
      </c>
    </row>
    <row r="45" spans="1:3">
      <c r="A45" s="3" t="s">
        <v>798</v>
      </c>
    </row>
    <row r="46" spans="1:3">
      <c r="A46" s="4" t="s">
        <v>842</v>
      </c>
      <c r="C46" s="9" t="n">
        <v>71.91</v>
      </c>
    </row>
    <row r="47" spans="1:3">
      <c r="A47" s="4" t="s">
        <v>843</v>
      </c>
      <c r="C47" s="9" t="n">
        <v>77.70999999999999</v>
      </c>
    </row>
    <row r="48" spans="1:3">
      <c r="A48" s="4" t="s">
        <v>846</v>
      </c>
    </row>
    <row r="49" spans="1:3">
      <c r="A49" s="3" t="s">
        <v>798</v>
      </c>
    </row>
    <row r="50" spans="1:3">
      <c r="A50" s="4" t="s">
        <v>840</v>
      </c>
      <c r="C50" s="5" t="n">
        <v>732000</v>
      </c>
    </row>
    <row r="51" spans="1:3">
      <c r="A51" s="4" t="s">
        <v>835</v>
      </c>
      <c r="C51" s="5" t="n">
        <v>4</v>
      </c>
    </row>
    <row r="52" spans="1:3">
      <c r="A52" s="4" t="s">
        <v>836</v>
      </c>
      <c r="C52" s="9" t="n">
        <v>4.22</v>
      </c>
    </row>
    <row r="53" spans="1:3">
      <c r="A53" s="4" t="s">
        <v>847</v>
      </c>
    </row>
    <row r="54" spans="1:3">
      <c r="A54" s="3" t="s">
        <v>798</v>
      </c>
    </row>
    <row r="55" spans="1:3">
      <c r="A55" s="4" t="s">
        <v>842</v>
      </c>
      <c r="C55" s="5" t="n">
        <v>4</v>
      </c>
    </row>
    <row r="56" spans="1:3">
      <c r="A56" s="4" t="s">
        <v>843</v>
      </c>
      <c r="C56" s="9" t="n">
        <v>4.22</v>
      </c>
    </row>
    <row r="57" spans="1:3">
      <c r="A57" s="4" t="s">
        <v>848</v>
      </c>
    </row>
    <row r="58" spans="1:3">
      <c r="A58" s="3" t="s">
        <v>798</v>
      </c>
    </row>
    <row r="59" spans="1:3">
      <c r="A59" s="4" t="s">
        <v>834</v>
      </c>
      <c r="B59" s="5" t="n">
        <v>730000</v>
      </c>
    </row>
    <row r="60" spans="1:3">
      <c r="A60" s="4" t="s">
        <v>835</v>
      </c>
      <c r="B60" s="9" t="n">
        <v>88.25</v>
      </c>
    </row>
    <row r="61" spans="1:3">
      <c r="A61" s="4" t="s">
        <v>849</v>
      </c>
    </row>
    <row r="62" spans="1:3">
      <c r="A62" s="3" t="s">
        <v>798</v>
      </c>
    </row>
    <row r="63" spans="1:3">
      <c r="A63" s="4" t="s">
        <v>834</v>
      </c>
      <c r="B63" s="5" t="n">
        <v>912500</v>
      </c>
    </row>
    <row r="64" spans="1:3">
      <c r="A64" s="4" t="s">
        <v>835</v>
      </c>
      <c r="B64" s="5" t="n">
        <v>88</v>
      </c>
    </row>
    <row r="65" spans="1:3">
      <c r="A65" s="4" t="s">
        <v>850</v>
      </c>
    </row>
    <row r="66" spans="1:3">
      <c r="A66" s="3" t="s">
        <v>798</v>
      </c>
    </row>
    <row r="67" spans="1:3">
      <c r="A67" s="4" t="s">
        <v>834</v>
      </c>
      <c r="B67" s="5" t="n">
        <v>547500</v>
      </c>
    </row>
    <row r="68" spans="1:3">
      <c r="A68" s="4" t="s">
        <v>835</v>
      </c>
      <c r="B68" s="9" t="n">
        <v>88.87</v>
      </c>
    </row>
    <row r="69" spans="1:3">
      <c r="A69" s="4" t="s">
        <v>851</v>
      </c>
    </row>
    <row r="70" spans="1:3">
      <c r="A70" s="3" t="s">
        <v>798</v>
      </c>
    </row>
    <row r="71" spans="1:3">
      <c r="A71" s="4" t="s">
        <v>834</v>
      </c>
      <c r="C71" s="5" t="n">
        <v>4758000</v>
      </c>
    </row>
    <row r="72" spans="1:3">
      <c r="A72" s="4" t="s">
        <v>852</v>
      </c>
    </row>
    <row r="73" spans="1:3">
      <c r="A73" s="3" t="s">
        <v>798</v>
      </c>
    </row>
    <row r="74" spans="1:3">
      <c r="A74" s="4" t="s">
        <v>835</v>
      </c>
      <c r="C74" s="5" t="n">
        <v>62</v>
      </c>
    </row>
    <row r="75" spans="1:3">
      <c r="A75" s="4" t="s">
        <v>853</v>
      </c>
    </row>
    <row r="76" spans="1:3">
      <c r="A76" s="3" t="s">
        <v>798</v>
      </c>
    </row>
    <row r="77" spans="1:3">
      <c r="A77" s="4" t="s">
        <v>835</v>
      </c>
      <c r="C77" s="9" t="n">
        <v>91.73</v>
      </c>
    </row>
    <row r="78" spans="1:3">
      <c r="A78" s="4" t="s">
        <v>854</v>
      </c>
    </row>
    <row r="79" spans="1:3">
      <c r="A79" s="3" t="s">
        <v>798</v>
      </c>
    </row>
    <row r="80" spans="1:3">
      <c r="A80" s="4" t="s">
        <v>835</v>
      </c>
      <c r="C80" s="9" t="n">
        <v>85.43000000000001</v>
      </c>
    </row>
    <row r="81" spans="1:3">
      <c r="A81" s="4" t="s">
        <v>855</v>
      </c>
    </row>
    <row r="82" spans="1:3">
      <c r="A82" s="3" t="s">
        <v>798</v>
      </c>
    </row>
    <row r="83" spans="1:3">
      <c r="A83" s="4" t="s">
        <v>834</v>
      </c>
      <c r="B83" s="5" t="n">
        <v>6843750</v>
      </c>
    </row>
    <row r="84" spans="1:3">
      <c r="A84" s="4" t="s">
        <v>856</v>
      </c>
    </row>
    <row r="85" spans="1:3">
      <c r="A85" s="3" t="s">
        <v>798</v>
      </c>
    </row>
    <row r="86" spans="1:3">
      <c r="A86" s="4" t="s">
        <v>835</v>
      </c>
      <c r="B86" s="5" t="n">
        <v>47</v>
      </c>
    </row>
    <row r="87" spans="1:3">
      <c r="A87" s="4" t="s">
        <v>836</v>
      </c>
      <c r="B87" s="5" t="n">
        <v>52</v>
      </c>
    </row>
    <row r="88" spans="1:3">
      <c r="A88" s="4" t="s">
        <v>857</v>
      </c>
    </row>
    <row r="89" spans="1:3">
      <c r="A89" s="3" t="s">
        <v>798</v>
      </c>
    </row>
    <row r="90" spans="1:3">
      <c r="A90" s="4" t="s">
        <v>835</v>
      </c>
      <c r="B90" s="5" t="n">
        <v>60</v>
      </c>
    </row>
    <row r="91" spans="1:3">
      <c r="A91" s="4" t="s">
        <v>836</v>
      </c>
      <c r="B91" s="9" t="n">
        <v>76.84</v>
      </c>
    </row>
    <row r="92" spans="1:3">
      <c r="A92" s="4" t="s">
        <v>858</v>
      </c>
    </row>
    <row r="93" spans="1:3">
      <c r="A93" s="3" t="s">
        <v>798</v>
      </c>
    </row>
    <row r="94" spans="1:3">
      <c r="A94" s="4" t="s">
        <v>835</v>
      </c>
      <c r="B94" s="9" t="n">
        <v>51.39</v>
      </c>
    </row>
    <row r="95" spans="1:3">
      <c r="A95" s="4" t="s">
        <v>836</v>
      </c>
      <c r="B95" s="9" t="n">
        <v>58.75</v>
      </c>
    </row>
    <row r="96" spans="1:3">
      <c r="A96" s="4" t="s">
        <v>859</v>
      </c>
    </row>
    <row r="97" spans="1:3">
      <c r="A97" s="3" t="s">
        <v>798</v>
      </c>
    </row>
    <row r="98" spans="1:3">
      <c r="A98" s="4" t="s">
        <v>840</v>
      </c>
      <c r="B98" s="5" t="n">
        <v>3650000</v>
      </c>
    </row>
    <row r="99" spans="1:3">
      <c r="A99" s="4" t="s">
        <v>842</v>
      </c>
      <c r="B99" s="9" t="n">
        <v>3.26</v>
      </c>
    </row>
    <row r="100" spans="1:3">
      <c r="A100" s="4" t="s">
        <v>843</v>
      </c>
      <c r="B100" s="9" t="n">
        <v>3.76</v>
      </c>
    </row>
    <row r="101" spans="1:3">
      <c r="A101" s="4" t="s">
        <v>860</v>
      </c>
    </row>
    <row r="102" spans="1:3">
      <c r="A102" s="3" t="s">
        <v>798</v>
      </c>
    </row>
    <row r="103" spans="1:3">
      <c r="A103" s="4" t="s">
        <v>842</v>
      </c>
      <c r="B103" s="9" t="n">
        <v>3.15</v>
      </c>
    </row>
    <row r="104" spans="1:3">
      <c r="A104" s="4" t="s">
        <v>843</v>
      </c>
      <c r="B104" s="9" t="n">
        <v>3.5</v>
      </c>
    </row>
    <row r="105" spans="1:3">
      <c r="A105" s="4" t="s">
        <v>861</v>
      </c>
    </row>
    <row r="106" spans="1:3">
      <c r="A106" s="3" t="s">
        <v>798</v>
      </c>
    </row>
    <row r="107" spans="1:3">
      <c r="A107" s="4" t="s">
        <v>842</v>
      </c>
      <c r="B107" s="9" t="n">
        <v>3.2</v>
      </c>
    </row>
    <row r="108" spans="1:3">
      <c r="A108" s="4" t="s">
        <v>843</v>
      </c>
      <c r="B108" s="9" t="n">
        <v>3.63</v>
      </c>
    </row>
    <row r="109" spans="1:3">
      <c r="A109" s="4" t="s">
        <v>862</v>
      </c>
    </row>
    <row r="110" spans="1:3">
      <c r="A110" s="3" t="s">
        <v>798</v>
      </c>
    </row>
    <row r="111" spans="1:3">
      <c r="A111" s="4" t="s">
        <v>834</v>
      </c>
      <c r="C111" s="5" t="n">
        <v>1368750</v>
      </c>
    </row>
    <row r="112" spans="1:3">
      <c r="A112" s="4" t="s">
        <v>863</v>
      </c>
    </row>
    <row r="113" spans="1:3">
      <c r="A113" s="3" t="s">
        <v>798</v>
      </c>
    </row>
    <row r="114" spans="1:3">
      <c r="A114" s="4" t="s">
        <v>835</v>
      </c>
      <c r="C114" s="5" t="n">
        <v>50</v>
      </c>
    </row>
    <row r="115" spans="1:3">
      <c r="A115" s="4" t="s">
        <v>836</v>
      </c>
      <c r="C115" s="5" t="n">
        <v>70</v>
      </c>
    </row>
    <row r="116" spans="1:3">
      <c r="A116" s="4" t="s">
        <v>864</v>
      </c>
    </row>
    <row r="117" spans="1:3">
      <c r="A117" s="3" t="s">
        <v>798</v>
      </c>
    </row>
    <row r="118" spans="1:3">
      <c r="A118" s="4" t="s">
        <v>835</v>
      </c>
      <c r="C118" s="5" t="n">
        <v>60</v>
      </c>
    </row>
    <row r="119" spans="1:3">
      <c r="A119" s="4" t="s">
        <v>836</v>
      </c>
      <c r="C119" s="9" t="n">
        <v>76.84</v>
      </c>
    </row>
    <row r="120" spans="1:3">
      <c r="A120" s="4" t="s">
        <v>865</v>
      </c>
    </row>
    <row r="121" spans="1:3">
      <c r="A121" s="3" t="s">
        <v>798</v>
      </c>
    </row>
    <row r="122" spans="1:3">
      <c r="A122" s="4" t="s">
        <v>835</v>
      </c>
      <c r="C122" s="9" t="n">
        <v>57.33</v>
      </c>
    </row>
    <row r="123" spans="1:3">
      <c r="A123" s="4" t="s">
        <v>836</v>
      </c>
      <c r="C123" s="9" t="n">
        <v>74.16</v>
      </c>
    </row>
    <row r="124" spans="1:3">
      <c r="A124" s="4" t="s">
        <v>866</v>
      </c>
    </row>
    <row r="125" spans="1:3">
      <c r="A125" s="3" t="s">
        <v>798</v>
      </c>
    </row>
    <row r="126" spans="1:3">
      <c r="A126" s="4" t="s">
        <v>834</v>
      </c>
      <c r="B126" s="5" t="n">
        <v>730000</v>
      </c>
    </row>
    <row r="127" spans="1:3">
      <c r="A127" s="4" t="s">
        <v>835</v>
      </c>
      <c r="B127" s="5" t="n">
        <v>50</v>
      </c>
    </row>
    <row r="128" spans="1:3">
      <c r="A128" s="4" t="s">
        <v>836</v>
      </c>
      <c r="B128" s="5" t="n">
        <v>60</v>
      </c>
    </row>
    <row r="129" spans="1:3">
      <c r="A129" s="4" t="s">
        <v>867</v>
      </c>
    </row>
    <row r="130" spans="1:3">
      <c r="A130" s="3" t="s">
        <v>798</v>
      </c>
    </row>
    <row r="131" spans="1:3">
      <c r="A131" s="4" t="s">
        <v>834</v>
      </c>
      <c r="B131" s="5" t="n">
        <v>730000</v>
      </c>
    </row>
    <row r="132" spans="1:3">
      <c r="A132" s="4" t="s">
        <v>836</v>
      </c>
      <c r="B132" s="5" t="n">
        <v>58</v>
      </c>
    </row>
    <row r="133" spans="1:3">
      <c r="A133" s="4" t="s">
        <v>868</v>
      </c>
    </row>
    <row r="134" spans="1:3">
      <c r="A134" s="3" t="s">
        <v>798</v>
      </c>
    </row>
    <row r="135" spans="1:3">
      <c r="A135" s="4" t="s">
        <v>835</v>
      </c>
      <c r="B135" s="5" t="n">
        <v>53</v>
      </c>
    </row>
    <row r="136" spans="1:3">
      <c r="A136" s="4" t="s">
        <v>869</v>
      </c>
    </row>
    <row r="137" spans="1:3">
      <c r="A137" s="3" t="s">
        <v>798</v>
      </c>
    </row>
    <row r="138" spans="1:3">
      <c r="A138" s="4" t="s">
        <v>835</v>
      </c>
      <c r="B138" s="5" t="n">
        <v>53</v>
      </c>
    </row>
    <row r="139" spans="1:3">
      <c r="A139" s="4" t="s">
        <v>836</v>
      </c>
      <c r="B139" s="5" t="n">
        <v>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870</v>
      </c>
      <c r="B1" s="2" t="s">
        <v>30</v>
      </c>
      <c r="C1" s="2" t="s">
        <v>31</v>
      </c>
      <c r="D1" s="2" t="s">
        <v>1</v>
      </c>
    </row>
    <row r="2" spans="1:4">
      <c r="B2" s="2" t="s">
        <v>2</v>
      </c>
      <c r="C2" s="2" t="s">
        <v>32</v>
      </c>
      <c r="D2" s="2" t="s">
        <v>33</v>
      </c>
    </row>
    <row r="3" spans="1:4">
      <c r="A3" s="3" t="s">
        <v>871</v>
      </c>
    </row>
    <row r="4" spans="1:4">
      <c r="A4" s="4" t="s">
        <v>872</v>
      </c>
      <c r="B4" s="6" t="n">
        <v>32486</v>
      </c>
    </row>
    <row r="5" spans="1:4">
      <c r="A5" s="4" t="s">
        <v>873</v>
      </c>
      <c r="B5" s="5" t="n">
        <v>-1211</v>
      </c>
    </row>
    <row r="6" spans="1:4">
      <c r="A6" s="4" t="s">
        <v>874</v>
      </c>
      <c r="B6" s="5" t="n">
        <v>513</v>
      </c>
    </row>
    <row r="7" spans="1:4">
      <c r="A7" s="4" t="s">
        <v>875</v>
      </c>
      <c r="B7" s="5" t="n">
        <v>587</v>
      </c>
    </row>
    <row r="8" spans="1:4">
      <c r="A8" s="4" t="s">
        <v>876</v>
      </c>
      <c r="B8" s="5" t="n">
        <v>32375</v>
      </c>
      <c r="C8" s="6" t="n">
        <v>32486</v>
      </c>
    </row>
    <row r="9" spans="1:4">
      <c r="A9" s="4" t="s">
        <v>877</v>
      </c>
      <c r="C9" s="5" t="n">
        <v>-16883</v>
      </c>
    </row>
    <row r="10" spans="1:4">
      <c r="A10" s="4" t="s">
        <v>68</v>
      </c>
    </row>
    <row r="11" spans="1:4">
      <c r="A11" s="3" t="s">
        <v>871</v>
      </c>
    </row>
    <row r="12" spans="1:4">
      <c r="A12" s="4" t="s">
        <v>872</v>
      </c>
      <c r="B12" s="6" t="n">
        <v>49369</v>
      </c>
      <c r="C12" s="5" t="n">
        <v>47016</v>
      </c>
      <c r="D12" s="6" t="n">
        <v>38477</v>
      </c>
    </row>
    <row r="13" spans="1:4">
      <c r="A13" s="4" t="s">
        <v>873</v>
      </c>
      <c r="C13" s="5" t="n">
        <v>-180</v>
      </c>
      <c r="D13" s="5" t="n">
        <v>-324</v>
      </c>
    </row>
    <row r="14" spans="1:4">
      <c r="A14" s="4" t="s">
        <v>874</v>
      </c>
      <c r="C14" s="5" t="n">
        <v>1044</v>
      </c>
      <c r="D14" s="5" t="n">
        <v>3209</v>
      </c>
    </row>
    <row r="15" spans="1:4">
      <c r="A15" s="4" t="s">
        <v>878</v>
      </c>
      <c r="C15" s="5" t="n">
        <v>75</v>
      </c>
    </row>
    <row r="16" spans="1:4">
      <c r="A16" s="4" t="s">
        <v>875</v>
      </c>
      <c r="C16" s="5" t="n">
        <v>1414</v>
      </c>
      <c r="D16" s="5" t="n">
        <v>1797</v>
      </c>
    </row>
    <row r="17" spans="1:4">
      <c r="A17" s="4" t="s">
        <v>879</v>
      </c>
      <c r="D17" s="5" t="n">
        <v>3857</v>
      </c>
    </row>
    <row r="18" spans="1:4">
      <c r="A18" s="4" t="s">
        <v>876</v>
      </c>
      <c r="C18" s="6" t="n">
        <v>49369</v>
      </c>
      <c r="D18" s="6" t="n">
        <v>470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5"/>
    <col customWidth="1" max="5" min="5" width="21"/>
    <col customWidth="1" max="6" min="6" width="21"/>
    <col customWidth="1" max="7" min="7" width="21"/>
  </cols>
  <sheetData>
    <row r="1" spans="1:7">
      <c r="A1" s="1" t="s">
        <v>880</v>
      </c>
      <c r="B1" s="2" t="s">
        <v>580</v>
      </c>
      <c r="D1" s="2" t="s">
        <v>30</v>
      </c>
      <c r="E1" s="2" t="s">
        <v>31</v>
      </c>
      <c r="F1" s="2" t="s">
        <v>1</v>
      </c>
    </row>
    <row r="2" spans="1:7">
      <c r="B2" s="2" t="s">
        <v>881</v>
      </c>
      <c r="C2" s="2" t="s">
        <v>376</v>
      </c>
      <c r="D2" s="2" t="s">
        <v>375</v>
      </c>
      <c r="E2" s="2" t="s">
        <v>406</v>
      </c>
      <c r="F2" s="2" t="s">
        <v>377</v>
      </c>
      <c r="G2" s="2" t="s">
        <v>565</v>
      </c>
    </row>
    <row r="3" spans="1:7">
      <c r="A3" s="3" t="s">
        <v>504</v>
      </c>
    </row>
    <row r="4" spans="1:7">
      <c r="A4" s="4" t="s">
        <v>882</v>
      </c>
      <c r="D4" s="6" t="n">
        <v>1400</v>
      </c>
    </row>
    <row r="5" spans="1:7">
      <c r="A5" s="3" t="s">
        <v>883</v>
      </c>
    </row>
    <row r="6" spans="1:7">
      <c r="A6" s="5" t="n">
        <v>2017</v>
      </c>
      <c r="D6" s="5" t="n">
        <v>3493</v>
      </c>
    </row>
    <row r="7" spans="1:7">
      <c r="A7" s="5" t="n">
        <v>2018</v>
      </c>
      <c r="D7" s="5" t="n">
        <v>3540</v>
      </c>
    </row>
    <row r="8" spans="1:7">
      <c r="A8" s="5" t="n">
        <v>2019</v>
      </c>
      <c r="D8" s="5" t="n">
        <v>2997</v>
      </c>
    </row>
    <row r="9" spans="1:7">
      <c r="A9" s="5" t="n">
        <v>2020</v>
      </c>
      <c r="D9" s="5" t="n">
        <v>1811</v>
      </c>
    </row>
    <row r="10" spans="1:7">
      <c r="A10" s="5" t="n">
        <v>2021</v>
      </c>
      <c r="D10" s="5" t="n">
        <v>1497</v>
      </c>
    </row>
    <row r="11" spans="1:7">
      <c r="A11" s="4" t="s">
        <v>761</v>
      </c>
      <c r="D11" s="5" t="n">
        <v>2180</v>
      </c>
    </row>
    <row r="12" spans="1:7">
      <c r="A12" s="4" t="s">
        <v>131</v>
      </c>
      <c r="D12" s="5" t="n">
        <v>15518</v>
      </c>
    </row>
    <row r="13" spans="1:7">
      <c r="A13" s="3" t="s">
        <v>884</v>
      </c>
    </row>
    <row r="14" spans="1:7">
      <c r="A14" s="5" t="n">
        <v>2017</v>
      </c>
      <c r="D14" s="5" t="n">
        <v>6820</v>
      </c>
    </row>
    <row r="15" spans="1:7">
      <c r="A15" s="5" t="n">
        <v>2018</v>
      </c>
      <c r="D15" s="5" t="n">
        <v>1260</v>
      </c>
    </row>
    <row r="16" spans="1:7">
      <c r="A16" s="5" t="n">
        <v>2020</v>
      </c>
      <c r="D16" s="5" t="n">
        <v>3000</v>
      </c>
    </row>
    <row r="17" spans="1:7">
      <c r="A17" s="4" t="s">
        <v>131</v>
      </c>
      <c r="D17" s="5" t="n">
        <v>11080</v>
      </c>
    </row>
    <row r="18" spans="1:7">
      <c r="A18" s="4" t="s">
        <v>68</v>
      </c>
    </row>
    <row r="19" spans="1:7">
      <c r="A19" s="3" t="s">
        <v>504</v>
      </c>
    </row>
    <row r="20" spans="1:7">
      <c r="A20" s="4" t="s">
        <v>882</v>
      </c>
      <c r="E20" s="6" t="n">
        <v>5900</v>
      </c>
      <c r="F20" s="6" t="n">
        <v>8600</v>
      </c>
      <c r="G20" s="6" t="n">
        <v>8100</v>
      </c>
    </row>
    <row r="21" spans="1:7">
      <c r="A21" s="4" t="s">
        <v>885</v>
      </c>
    </row>
    <row r="22" spans="1:7">
      <c r="A22" s="3" t="s">
        <v>504</v>
      </c>
    </row>
    <row r="23" spans="1:7">
      <c r="A23" s="4" t="s">
        <v>886</v>
      </c>
      <c r="D23" s="5" t="n">
        <v>12500</v>
      </c>
    </row>
    <row r="24" spans="1:7">
      <c r="A24" s="3" t="s">
        <v>883</v>
      </c>
    </row>
    <row r="25" spans="1:7">
      <c r="A25" s="4" t="s">
        <v>885</v>
      </c>
      <c r="D25" s="5" t="n">
        <v>25000</v>
      </c>
    </row>
    <row r="26" spans="1:7">
      <c r="A26" s="3" t="s">
        <v>887</v>
      </c>
    </row>
    <row r="27" spans="1:7">
      <c r="A27" s="5" t="n">
        <v>2017</v>
      </c>
      <c r="D27" s="5" t="n">
        <v>17574</v>
      </c>
    </row>
    <row r="28" spans="1:7">
      <c r="A28" s="5" t="n">
        <v>2018</v>
      </c>
      <c r="D28" s="5" t="n">
        <v>7444</v>
      </c>
    </row>
    <row r="29" spans="1:7">
      <c r="A29" s="4" t="s">
        <v>131</v>
      </c>
      <c r="D29" s="6" t="n">
        <v>25018</v>
      </c>
    </row>
    <row r="30" spans="1:7">
      <c r="A30" s="4" t="s">
        <v>888</v>
      </c>
    </row>
    <row r="31" spans="1:7">
      <c r="A31" s="3" t="s">
        <v>884</v>
      </c>
    </row>
    <row r="32" spans="1:7">
      <c r="A32" s="4" t="s">
        <v>889</v>
      </c>
      <c r="D32" s="5" t="n">
        <v>8</v>
      </c>
    </row>
    <row r="33" spans="1:7">
      <c r="A33" s="4" t="s">
        <v>890</v>
      </c>
      <c r="D33" s="5" t="n">
        <v>5</v>
      </c>
    </row>
    <row r="34" spans="1:7">
      <c r="A34" s="4" t="s">
        <v>891</v>
      </c>
      <c r="D34" s="4" t="s">
        <v>892</v>
      </c>
    </row>
    <row r="35" spans="1:7">
      <c r="A35" s="4" t="s">
        <v>893</v>
      </c>
    </row>
    <row r="36" spans="1:7">
      <c r="A36" s="3" t="s">
        <v>884</v>
      </c>
    </row>
    <row r="37" spans="1:7">
      <c r="A37" s="4" t="s">
        <v>894</v>
      </c>
      <c r="D37" s="4" t="s">
        <v>895</v>
      </c>
    </row>
    <row r="38" spans="1:7">
      <c r="A38" s="4" t="s">
        <v>896</v>
      </c>
    </row>
    <row r="39" spans="1:7">
      <c r="A39" s="3" t="s">
        <v>884</v>
      </c>
    </row>
    <row r="40" spans="1:7">
      <c r="A40" s="4" t="s">
        <v>894</v>
      </c>
      <c r="D40" s="4" t="s">
        <v>393</v>
      </c>
    </row>
    <row r="41" spans="1:7">
      <c r="A41" s="4" t="s">
        <v>897</v>
      </c>
    </row>
    <row r="42" spans="1:7">
      <c r="A42" s="3" t="s">
        <v>884</v>
      </c>
    </row>
    <row r="43" spans="1:7">
      <c r="A43" s="4" t="s">
        <v>898</v>
      </c>
      <c r="B43" s="5" t="n">
        <v>2</v>
      </c>
    </row>
    <row r="44" spans="1:7">
      <c r="A44" s="4" t="s">
        <v>899</v>
      </c>
      <c r="B44" s="6" t="n">
        <v>5000</v>
      </c>
    </row>
    <row r="45" spans="1:7">
      <c r="A45" s="4" t="s">
        <v>900</v>
      </c>
      <c r="B45" s="5" t="n">
        <v>11000</v>
      </c>
    </row>
    <row r="46" spans="1:7">
      <c r="A46" s="4" t="s">
        <v>901</v>
      </c>
    </row>
    <row r="47" spans="1:7">
      <c r="A47" s="3" t="s">
        <v>884</v>
      </c>
    </row>
    <row r="48" spans="1:7">
      <c r="A48" s="4" t="s">
        <v>902</v>
      </c>
      <c r="B48" s="5" t="n">
        <v>15040</v>
      </c>
    </row>
    <row r="49" spans="1:7">
      <c r="A49" s="4" t="s">
        <v>903</v>
      </c>
    </row>
    <row r="50" spans="1:7">
      <c r="A50" s="3" t="s">
        <v>884</v>
      </c>
    </row>
    <row r="51" spans="1:7">
      <c r="A51" s="4" t="s">
        <v>902</v>
      </c>
      <c r="B51" s="5" t="n">
        <v>6720</v>
      </c>
    </row>
    <row r="52" spans="1:7">
      <c r="A52" s="4" t="s">
        <v>899</v>
      </c>
      <c r="B52" s="6" t="n">
        <v>5000</v>
      </c>
    </row>
    <row r="53" spans="1:7">
      <c r="A53" s="4" t="s">
        <v>904</v>
      </c>
    </row>
    <row r="54" spans="1:7">
      <c r="A54" s="3" t="s">
        <v>884</v>
      </c>
    </row>
    <row r="55" spans="1:7">
      <c r="A55" s="4" t="s">
        <v>902</v>
      </c>
      <c r="B55" s="5" t="n">
        <v>8320</v>
      </c>
    </row>
    <row r="56" spans="1:7">
      <c r="A56" s="4" t="s">
        <v>505</v>
      </c>
    </row>
    <row r="57" spans="1:7">
      <c r="A57" s="3" t="s">
        <v>504</v>
      </c>
    </row>
    <row r="58" spans="1:7">
      <c r="A58" s="4" t="s">
        <v>522</v>
      </c>
      <c r="C58" s="6" t="n">
        <v>3400</v>
      </c>
      <c r="D58" s="6" t="n">
        <v>3400</v>
      </c>
    </row>
  </sheetData>
  <mergeCells count="3">
    <mergeCell ref="A1:A2"/>
    <mergeCell ref="B1:C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7"/>
    <col customWidth="1" max="5" min="5" width="37"/>
    <col customWidth="1" max="6" min="6" width="27"/>
    <col customWidth="1" max="7" min="7" width="27"/>
    <col customWidth="1" max="8" min="8" width="37"/>
    <col customWidth="1" max="9" min="9" width="27"/>
    <col customWidth="1" max="10" min="10" width="27"/>
    <col customWidth="1" max="11" min="11" width="18"/>
  </cols>
  <sheetData>
    <row r="1" spans="1:11">
      <c r="A1" s="1" t="s">
        <v>905</v>
      </c>
      <c r="B1" s="2" t="s">
        <v>906</v>
      </c>
      <c r="C1" s="2" t="s">
        <v>907</v>
      </c>
      <c r="D1" s="2" t="s">
        <v>908</v>
      </c>
      <c r="E1" s="2" t="s">
        <v>909</v>
      </c>
      <c r="F1" s="2" t="s">
        <v>910</v>
      </c>
      <c r="G1" s="2" t="s">
        <v>906</v>
      </c>
      <c r="H1" s="2" t="s">
        <v>911</v>
      </c>
      <c r="I1" s="2" t="s">
        <v>912</v>
      </c>
      <c r="J1" s="2" t="s">
        <v>913</v>
      </c>
      <c r="K1" s="2" t="s">
        <v>914</v>
      </c>
    </row>
    <row r="2" spans="1:11">
      <c r="A2" s="4" t="s">
        <v>591</v>
      </c>
    </row>
    <row r="3" spans="1:11">
      <c r="A3" s="3" t="s">
        <v>915</v>
      </c>
    </row>
    <row r="4" spans="1:11">
      <c r="A4" s="4" t="s">
        <v>593</v>
      </c>
      <c r="E4" s="4" t="s">
        <v>594</v>
      </c>
    </row>
    <row r="5" spans="1:11">
      <c r="A5" s="4" t="s">
        <v>127</v>
      </c>
    </row>
    <row r="6" spans="1:11">
      <c r="A6" s="3" t="s">
        <v>915</v>
      </c>
    </row>
    <row r="7" spans="1:11">
      <c r="A7" s="4" t="s">
        <v>916</v>
      </c>
      <c r="E7" s="5" t="n">
        <v>174968</v>
      </c>
      <c r="F7" s="5" t="n">
        <v>174968</v>
      </c>
    </row>
    <row r="8" spans="1:11">
      <c r="A8" s="4" t="s">
        <v>917</v>
      </c>
      <c r="F8" s="5" t="n">
        <v>791</v>
      </c>
    </row>
    <row r="9" spans="1:11">
      <c r="A9" s="4" t="s">
        <v>918</v>
      </c>
      <c r="F9" s="5" t="n">
        <v>175759</v>
      </c>
    </row>
    <row r="10" spans="1:11">
      <c r="A10" s="4" t="s">
        <v>919</v>
      </c>
      <c r="B10" s="5" t="n">
        <v>174968</v>
      </c>
      <c r="G10" s="5" t="n">
        <v>174968</v>
      </c>
    </row>
    <row r="11" spans="1:11">
      <c r="A11" s="3" t="s">
        <v>920</v>
      </c>
    </row>
    <row r="12" spans="1:11">
      <c r="A12" s="4" t="s">
        <v>921</v>
      </c>
      <c r="E12" s="6" t="n">
        <v>41070</v>
      </c>
      <c r="F12" s="6" t="n">
        <v>41070</v>
      </c>
    </row>
    <row r="13" spans="1:11">
      <c r="A13" s="4" t="s">
        <v>922</v>
      </c>
      <c r="F13" s="5" t="n">
        <v>791</v>
      </c>
    </row>
    <row r="14" spans="1:11">
      <c r="A14" s="4" t="s">
        <v>877</v>
      </c>
      <c r="B14" s="6" t="n">
        <v>-178821</v>
      </c>
    </row>
    <row r="15" spans="1:11">
      <c r="A15" s="4" t="s">
        <v>923</v>
      </c>
      <c r="F15" s="6" t="n">
        <v>41861</v>
      </c>
    </row>
    <row r="16" spans="1:11">
      <c r="A16" s="4" t="s">
        <v>924</v>
      </c>
      <c r="B16" s="6" t="n">
        <v>41070</v>
      </c>
      <c r="G16" s="6" t="n">
        <v>41070</v>
      </c>
    </row>
    <row r="17" spans="1:11">
      <c r="A17" s="4" t="s">
        <v>68</v>
      </c>
    </row>
    <row r="18" spans="1:11">
      <c r="A18" s="3" t="s">
        <v>915</v>
      </c>
    </row>
    <row r="19" spans="1:11">
      <c r="A19" s="4" t="s">
        <v>925</v>
      </c>
      <c r="J19" s="5" t="n">
        <v>19838000</v>
      </c>
    </row>
    <row r="20" spans="1:11">
      <c r="A20" s="4" t="s">
        <v>212</v>
      </c>
      <c r="J20" s="6" t="n">
        <v>3518</v>
      </c>
    </row>
    <row r="21" spans="1:11">
      <c r="A21" s="4" t="s">
        <v>210</v>
      </c>
      <c r="J21" s="5" t="n">
        <v>110051</v>
      </c>
    </row>
    <row r="22" spans="1:11">
      <c r="A22" s="4" t="s">
        <v>926</v>
      </c>
      <c r="J22" s="6" t="n">
        <v>4516</v>
      </c>
    </row>
    <row r="23" spans="1:11">
      <c r="A23" s="4" t="s">
        <v>927</v>
      </c>
    </row>
    <row r="24" spans="1:11">
      <c r="A24" s="3" t="s">
        <v>915</v>
      </c>
    </row>
    <row r="25" spans="1:11">
      <c r="A25" s="4" t="s">
        <v>916</v>
      </c>
      <c r="E25" s="5" t="n">
        <v>174968</v>
      </c>
      <c r="F25" s="5" t="n">
        <v>174968</v>
      </c>
      <c r="G25" s="5" t="n">
        <v>165639</v>
      </c>
      <c r="H25" s="5" t="n">
        <v>165639</v>
      </c>
      <c r="I25" s="5" t="n">
        <v>153025</v>
      </c>
    </row>
    <row r="26" spans="1:11">
      <c r="A26" s="4" t="s">
        <v>917</v>
      </c>
      <c r="G26" s="5" t="n">
        <v>9329</v>
      </c>
      <c r="I26" s="5" t="n">
        <v>12614</v>
      </c>
    </row>
    <row r="27" spans="1:11">
      <c r="A27" s="4" t="s">
        <v>919</v>
      </c>
      <c r="B27" s="5" t="n">
        <v>174968</v>
      </c>
      <c r="C27" s="5" t="n">
        <v>165639</v>
      </c>
      <c r="G27" s="5" t="n">
        <v>174968</v>
      </c>
      <c r="I27" s="5" t="n">
        <v>165639</v>
      </c>
      <c r="J27" s="5" t="n">
        <v>153025</v>
      </c>
    </row>
    <row r="28" spans="1:11">
      <c r="A28" s="3" t="s">
        <v>920</v>
      </c>
    </row>
    <row r="29" spans="1:11">
      <c r="A29" s="4" t="s">
        <v>921</v>
      </c>
      <c r="E29" s="6" t="n">
        <v>219891</v>
      </c>
      <c r="F29" s="6" t="n">
        <v>219891</v>
      </c>
      <c r="G29" s="6" t="n">
        <v>183986</v>
      </c>
      <c r="H29" s="6" t="n">
        <v>183986</v>
      </c>
      <c r="I29" s="6" t="n">
        <v>117166</v>
      </c>
    </row>
    <row r="30" spans="1:11">
      <c r="A30" s="4" t="s">
        <v>922</v>
      </c>
      <c r="G30" s="5" t="n">
        <v>9329</v>
      </c>
      <c r="I30" s="5" t="n">
        <v>12614</v>
      </c>
    </row>
    <row r="31" spans="1:11">
      <c r="A31" s="4" t="s">
        <v>216</v>
      </c>
      <c r="G31" s="5" t="n">
        <v>26576</v>
      </c>
      <c r="I31" s="5" t="n">
        <v>53561</v>
      </c>
    </row>
    <row r="32" spans="1:11">
      <c r="A32" s="4" t="s">
        <v>928</v>
      </c>
      <c r="I32" s="5" t="n">
        <v>645</v>
      </c>
    </row>
    <row r="33" spans="1:11">
      <c r="A33" s="4" t="s">
        <v>924</v>
      </c>
      <c r="B33" s="6" t="n">
        <v>219891</v>
      </c>
      <c r="C33" s="6" t="n">
        <v>183986</v>
      </c>
      <c r="G33" s="6" t="n">
        <v>219891</v>
      </c>
      <c r="I33" s="6" t="n">
        <v>183986</v>
      </c>
      <c r="J33" s="6" t="n">
        <v>117166</v>
      </c>
    </row>
    <row r="34" spans="1:11">
      <c r="A34" s="4" t="s">
        <v>929</v>
      </c>
    </row>
    <row r="35" spans="1:11">
      <c r="A35" s="3" t="s">
        <v>915</v>
      </c>
    </row>
    <row r="36" spans="1:11">
      <c r="A36" s="4" t="s">
        <v>925</v>
      </c>
      <c r="E36" s="5" t="n">
        <v>791</v>
      </c>
    </row>
    <row r="37" spans="1:11">
      <c r="A37" s="4" t="s">
        <v>930</v>
      </c>
      <c r="E37" s="6" t="n">
        <v>5</v>
      </c>
    </row>
    <row r="38" spans="1:11">
      <c r="A38" s="4" t="s">
        <v>931</v>
      </c>
    </row>
    <row r="39" spans="1:11">
      <c r="A39" s="3" t="s">
        <v>915</v>
      </c>
    </row>
    <row r="40" spans="1:11">
      <c r="A40" s="4" t="s">
        <v>932</v>
      </c>
      <c r="C40" s="5" t="n">
        <v>3500</v>
      </c>
    </row>
    <row r="41" spans="1:11">
      <c r="A41" s="4" t="s">
        <v>933</v>
      </c>
      <c r="C41" s="6" t="n">
        <v>10000</v>
      </c>
    </row>
    <row r="42" spans="1:11">
      <c r="A42" s="4" t="s">
        <v>934</v>
      </c>
    </row>
    <row r="43" spans="1:11">
      <c r="A43" s="3" t="s">
        <v>915</v>
      </c>
    </row>
    <row r="44" spans="1:11">
      <c r="A44" s="4" t="s">
        <v>935</v>
      </c>
      <c r="C44" s="5" t="n">
        <v>2</v>
      </c>
    </row>
    <row r="45" spans="1:11">
      <c r="A45" s="4" t="s">
        <v>936</v>
      </c>
    </row>
    <row r="46" spans="1:11">
      <c r="A46" s="3" t="s">
        <v>915</v>
      </c>
    </row>
    <row r="47" spans="1:11">
      <c r="A47" s="4" t="s">
        <v>937</v>
      </c>
      <c r="D47" s="6" t="n">
        <v>150000</v>
      </c>
    </row>
    <row r="48" spans="1:11">
      <c r="A48" s="4" t="s">
        <v>938</v>
      </c>
      <c r="D48" s="6" t="n">
        <v>50000</v>
      </c>
    </row>
    <row r="49" spans="1:11">
      <c r="A49" s="4" t="s">
        <v>452</v>
      </c>
      <c r="D49" s="4" t="s">
        <v>467</v>
      </c>
    </row>
    <row r="50" spans="1:11">
      <c r="A50" s="4" t="s">
        <v>939</v>
      </c>
      <c r="D50" s="4" t="s">
        <v>450</v>
      </c>
    </row>
    <row r="51" spans="1:11">
      <c r="A51" s="4" t="s">
        <v>940</v>
      </c>
      <c r="D51" s="9" t="n">
        <v>1.25</v>
      </c>
    </row>
    <row r="52" spans="1:11">
      <c r="A52" s="4" t="s">
        <v>941</v>
      </c>
      <c r="K52" s="10" t="n">
        <v>6.5</v>
      </c>
    </row>
    <row r="53" spans="1:11">
      <c r="A53" s="4" t="s">
        <v>942</v>
      </c>
      <c r="K53" s="5" t="n">
        <v>5</v>
      </c>
    </row>
    <row r="54" spans="1:11">
      <c r="A54" s="4" t="s">
        <v>943</v>
      </c>
    </row>
    <row r="55" spans="1:11">
      <c r="A55" s="3" t="s">
        <v>915</v>
      </c>
    </row>
    <row r="56" spans="1:11">
      <c r="A56" s="4" t="s">
        <v>944</v>
      </c>
      <c r="H56" s="7" t="n">
        <v>2.5</v>
      </c>
    </row>
    <row r="57" spans="1:11">
      <c r="A57" s="4" t="s">
        <v>945</v>
      </c>
    </row>
    <row r="58" spans="1:11">
      <c r="A58" s="3" t="s">
        <v>915</v>
      </c>
    </row>
    <row r="59" spans="1:11">
      <c r="A59" s="4" t="s">
        <v>944</v>
      </c>
      <c r="H59" s="6" t="n">
        <v>20</v>
      </c>
    </row>
    <row r="60" spans="1:11">
      <c r="A60" s="4" t="s">
        <v>946</v>
      </c>
    </row>
    <row r="61" spans="1:11">
      <c r="A61" s="3" t="s">
        <v>915</v>
      </c>
    </row>
    <row r="62" spans="1:11">
      <c r="A62" s="4" t="s">
        <v>947</v>
      </c>
      <c r="D62" s="5" t="n">
        <v>150000</v>
      </c>
    </row>
    <row r="63" spans="1:11">
      <c r="A63" s="4" t="s">
        <v>925</v>
      </c>
      <c r="G63" s="5" t="n">
        <v>9329</v>
      </c>
      <c r="I63" s="5" t="n">
        <v>12614</v>
      </c>
    </row>
    <row r="64" spans="1:11">
      <c r="A64" s="4" t="s">
        <v>212</v>
      </c>
      <c r="J64" s="5" t="n">
        <v>3500</v>
      </c>
    </row>
    <row r="65" spans="1:11">
      <c r="A65" s="4" t="s">
        <v>948</v>
      </c>
      <c r="I65" s="6" t="n">
        <v>3100</v>
      </c>
      <c r="J65" s="6" t="n">
        <v>800</v>
      </c>
    </row>
    <row r="66" spans="1:11">
      <c r="A66" s="4" t="s">
        <v>917</v>
      </c>
      <c r="J66" s="5" t="n">
        <v>3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381</v>
      </c>
      <c r="C1" s="2" t="s">
        <v>32</v>
      </c>
      <c r="D1" s="2" t="s">
        <v>33</v>
      </c>
    </row>
    <row r="2" spans="1:4">
      <c r="A2" s="4" t="s">
        <v>950</v>
      </c>
    </row>
    <row r="3" spans="1:4">
      <c r="A3" s="3" t="s">
        <v>951</v>
      </c>
    </row>
    <row r="4" spans="1:4">
      <c r="A4" s="4" t="s">
        <v>877</v>
      </c>
      <c r="B4" s="6" t="n">
        <v>-366</v>
      </c>
    </row>
    <row r="5" spans="1:4">
      <c r="A5" s="4" t="s">
        <v>952</v>
      </c>
    </row>
    <row r="6" spans="1:4">
      <c r="A6" s="3" t="s">
        <v>951</v>
      </c>
    </row>
    <row r="7" spans="1:4">
      <c r="A7" s="4" t="s">
        <v>780</v>
      </c>
      <c r="D7" s="6" t="n">
        <v>-2634</v>
      </c>
    </row>
    <row r="8" spans="1:4">
      <c r="A8" s="4" t="s">
        <v>953</v>
      </c>
      <c r="D8" s="5" t="n">
        <v>2634</v>
      </c>
    </row>
    <row r="9" spans="1:4">
      <c r="A9" s="4" t="s">
        <v>954</v>
      </c>
    </row>
    <row r="10" spans="1:4">
      <c r="A10" s="3" t="s">
        <v>951</v>
      </c>
    </row>
    <row r="11" spans="1:4">
      <c r="A11" s="4" t="s">
        <v>780</v>
      </c>
      <c r="B11" s="6" t="n">
        <v>366</v>
      </c>
      <c r="C11" s="6" t="n">
        <v>6100</v>
      </c>
      <c r="D11" s="5" t="n">
        <v>5963</v>
      </c>
    </row>
    <row r="12" spans="1:4">
      <c r="A12" s="4" t="s">
        <v>953</v>
      </c>
      <c r="C12" s="5" t="n">
        <v>-5734</v>
      </c>
      <c r="D12" s="5" t="n">
        <v>137</v>
      </c>
    </row>
    <row r="13" spans="1:4">
      <c r="A13" s="4" t="s">
        <v>781</v>
      </c>
      <c r="C13" s="6" t="n">
        <v>366</v>
      </c>
      <c r="D13" s="6" t="n">
        <v>6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955</v>
      </c>
      <c r="B1" s="2" t="s">
        <v>32</v>
      </c>
      <c r="C1" s="2" t="s">
        <v>436</v>
      </c>
      <c r="D1" s="2" t="s">
        <v>438</v>
      </c>
      <c r="E1" s="2" t="s">
        <v>754</v>
      </c>
      <c r="F1" s="2" t="s">
        <v>688</v>
      </c>
      <c r="G1" s="2" t="s">
        <v>32</v>
      </c>
      <c r="H1" s="2" t="s">
        <v>33</v>
      </c>
      <c r="I1" s="2" t="s">
        <v>34</v>
      </c>
      <c r="J1" s="2" t="s">
        <v>2</v>
      </c>
      <c r="K1" s="2" t="s">
        <v>437</v>
      </c>
      <c r="L1" s="2" t="s">
        <v>753</v>
      </c>
      <c r="M1" s="2" t="s">
        <v>956</v>
      </c>
    </row>
    <row r="2" spans="1:13">
      <c r="A2" s="3" t="s">
        <v>540</v>
      </c>
    </row>
    <row r="3" spans="1:13">
      <c r="A3" s="4" t="s">
        <v>957</v>
      </c>
      <c r="B3" s="5" t="n">
        <v>1001000000</v>
      </c>
      <c r="G3" s="5" t="n">
        <v>1001000000</v>
      </c>
    </row>
    <row r="4" spans="1:13">
      <c r="A4" s="4" t="s">
        <v>958</v>
      </c>
      <c r="J4" s="5" t="n">
        <v>1000000000</v>
      </c>
    </row>
    <row r="5" spans="1:13">
      <c r="A5" s="4" t="s">
        <v>117</v>
      </c>
      <c r="J5" s="8" t="n">
        <v>0.0001</v>
      </c>
    </row>
    <row r="6" spans="1:13">
      <c r="A6" s="4" t="s">
        <v>121</v>
      </c>
      <c r="B6" s="8" t="n">
        <v>0.0001</v>
      </c>
      <c r="G6" s="8" t="n">
        <v>0.0001</v>
      </c>
    </row>
    <row r="7" spans="1:13">
      <c r="A7" s="4" t="s">
        <v>959</v>
      </c>
      <c r="B7" s="6" t="n">
        <v>571114</v>
      </c>
      <c r="G7" s="6" t="n">
        <v>571114</v>
      </c>
      <c r="J7" s="6" t="n">
        <v>592663</v>
      </c>
    </row>
    <row r="8" spans="1:13">
      <c r="A8" s="4" t="s">
        <v>544</v>
      </c>
    </row>
    <row r="9" spans="1:13">
      <c r="A9" s="3" t="s">
        <v>540</v>
      </c>
    </row>
    <row r="10" spans="1:13">
      <c r="A10" s="4" t="s">
        <v>542</v>
      </c>
      <c r="B10" s="5" t="n">
        <v>900000</v>
      </c>
      <c r="G10" s="5" t="n">
        <v>900000</v>
      </c>
    </row>
    <row r="11" spans="1:13">
      <c r="A11" s="4" t="s">
        <v>545</v>
      </c>
    </row>
    <row r="12" spans="1:13">
      <c r="A12" s="3" t="s">
        <v>540</v>
      </c>
    </row>
    <row r="13" spans="1:13">
      <c r="A13" s="4" t="s">
        <v>542</v>
      </c>
      <c r="B13" s="5" t="n">
        <v>3800000</v>
      </c>
      <c r="G13" s="5" t="n">
        <v>3800000</v>
      </c>
    </row>
    <row r="14" spans="1:13">
      <c r="A14" s="4" t="s">
        <v>541</v>
      </c>
    </row>
    <row r="15" spans="1:13">
      <c r="A15" s="3" t="s">
        <v>540</v>
      </c>
    </row>
    <row r="16" spans="1:13">
      <c r="A16" s="4" t="s">
        <v>542</v>
      </c>
      <c r="B16" s="5" t="n">
        <v>4700000</v>
      </c>
      <c r="G16" s="5" t="n">
        <v>4700000</v>
      </c>
    </row>
    <row r="17" spans="1:13">
      <c r="A17" s="4" t="s">
        <v>480</v>
      </c>
      <c r="B17" s="7" t="n">
        <v>14.04</v>
      </c>
      <c r="G17" s="7" t="n">
        <v>14.04</v>
      </c>
    </row>
    <row r="18" spans="1:13">
      <c r="A18" s="4" t="s">
        <v>959</v>
      </c>
      <c r="J18" s="6" t="n">
        <v>16700</v>
      </c>
    </row>
    <row r="19" spans="1:13">
      <c r="A19" s="4" t="s">
        <v>508</v>
      </c>
    </row>
    <row r="20" spans="1:13">
      <c r="A20" s="3" t="s">
        <v>540</v>
      </c>
    </row>
    <row r="21" spans="1:13">
      <c r="A21" s="4" t="s">
        <v>960</v>
      </c>
      <c r="B21" s="5" t="n">
        <v>1000000</v>
      </c>
      <c r="G21" s="5" t="n">
        <v>1000000</v>
      </c>
    </row>
    <row r="22" spans="1:13">
      <c r="A22" s="4" t="s">
        <v>128</v>
      </c>
    </row>
    <row r="23" spans="1:13">
      <c r="A23" s="3" t="s">
        <v>540</v>
      </c>
    </row>
    <row r="24" spans="1:13">
      <c r="A24" s="4" t="s">
        <v>546</v>
      </c>
      <c r="B24" s="5" t="n">
        <v>90000000</v>
      </c>
    </row>
    <row r="25" spans="1:13">
      <c r="A25" s="4" t="s">
        <v>958</v>
      </c>
      <c r="B25" s="5" t="n">
        <v>1000000000</v>
      </c>
      <c r="G25" s="5" t="n">
        <v>1000000000</v>
      </c>
    </row>
    <row r="26" spans="1:13">
      <c r="A26" s="4" t="s">
        <v>117</v>
      </c>
      <c r="B26" s="8" t="n">
        <v>0.0001</v>
      </c>
      <c r="G26" s="8" t="n">
        <v>0.0001</v>
      </c>
    </row>
    <row r="27" spans="1:13">
      <c r="A27" s="4" t="s">
        <v>68</v>
      </c>
    </row>
    <row r="28" spans="1:13">
      <c r="A28" s="3" t="s">
        <v>540</v>
      </c>
    </row>
    <row r="29" spans="1:13">
      <c r="A29" s="4" t="s">
        <v>958</v>
      </c>
      <c r="H29" s="5" t="n">
        <v>1340000000</v>
      </c>
    </row>
    <row r="30" spans="1:13">
      <c r="A30" s="4" t="s">
        <v>117</v>
      </c>
      <c r="H30" s="8" t="n">
        <v>0.0001</v>
      </c>
    </row>
    <row r="31" spans="1:13">
      <c r="A31" s="4" t="s">
        <v>960</v>
      </c>
      <c r="H31" s="5" t="n">
        <v>1000000</v>
      </c>
    </row>
    <row r="32" spans="1:13">
      <c r="A32" s="4" t="s">
        <v>121</v>
      </c>
      <c r="H32" s="8" t="n">
        <v>0.0001</v>
      </c>
    </row>
    <row r="33" spans="1:13">
      <c r="A33" s="4" t="s">
        <v>515</v>
      </c>
      <c r="G33" s="6" t="n">
        <v>11100</v>
      </c>
    </row>
    <row r="34" spans="1:13">
      <c r="A34" s="4" t="s">
        <v>961</v>
      </c>
      <c r="H34" s="6" t="n">
        <v>15356</v>
      </c>
    </row>
    <row r="35" spans="1:13">
      <c r="A35" s="4" t="s">
        <v>452</v>
      </c>
      <c r="H35" s="4" t="s">
        <v>125</v>
      </c>
    </row>
    <row r="36" spans="1:13">
      <c r="A36" s="4" t="s">
        <v>962</v>
      </c>
      <c r="H36" s="6" t="n">
        <v>8177</v>
      </c>
      <c r="I36" s="6" t="n">
        <v>4960</v>
      </c>
    </row>
    <row r="37" spans="1:13">
      <c r="A37" s="4" t="s">
        <v>959</v>
      </c>
      <c r="B37" s="6" t="n">
        <v>3287906</v>
      </c>
      <c r="G37" s="5" t="n">
        <v>3287906</v>
      </c>
      <c r="H37" s="5" t="n">
        <v>3283097</v>
      </c>
    </row>
    <row r="38" spans="1:13">
      <c r="A38" s="4" t="s">
        <v>963</v>
      </c>
      <c r="H38" s="6" t="n">
        <v>14129</v>
      </c>
    </row>
    <row r="39" spans="1:13">
      <c r="A39" s="4" t="s">
        <v>766</v>
      </c>
    </row>
    <row r="40" spans="1:13">
      <c r="A40" s="3" t="s">
        <v>540</v>
      </c>
    </row>
    <row r="41" spans="1:13">
      <c r="A41" s="4" t="s">
        <v>746</v>
      </c>
      <c r="F41" s="6" t="n">
        <v>258000</v>
      </c>
    </row>
    <row r="42" spans="1:13">
      <c r="A42" s="4" t="s">
        <v>747</v>
      </c>
      <c r="F42" s="5" t="n">
        <v>29000000</v>
      </c>
    </row>
    <row r="43" spans="1:13">
      <c r="A43" s="4" t="s">
        <v>756</v>
      </c>
    </row>
    <row r="44" spans="1:13">
      <c r="A44" s="3" t="s">
        <v>540</v>
      </c>
    </row>
    <row r="45" spans="1:13">
      <c r="A45" s="4" t="s">
        <v>964</v>
      </c>
      <c r="E45" s="6" t="n">
        <v>600</v>
      </c>
    </row>
    <row r="46" spans="1:13">
      <c r="A46" s="4" t="s">
        <v>480</v>
      </c>
      <c r="E46" s="7" t="n">
        <v>22.5</v>
      </c>
      <c r="K46" s="7" t="n">
        <v>12.2</v>
      </c>
      <c r="L46" s="7" t="n">
        <v>22.5</v>
      </c>
    </row>
    <row r="47" spans="1:13">
      <c r="A47" s="4" t="s">
        <v>965</v>
      </c>
      <c r="E47" s="6" t="n">
        <v>43600</v>
      </c>
    </row>
    <row r="48" spans="1:13">
      <c r="A48" s="4" t="s">
        <v>966</v>
      </c>
      <c r="E48" s="5" t="n">
        <v>7300000</v>
      </c>
    </row>
    <row r="49" spans="1:13">
      <c r="A49" s="4" t="s">
        <v>967</v>
      </c>
    </row>
    <row r="50" spans="1:13">
      <c r="A50" s="3" t="s">
        <v>540</v>
      </c>
    </row>
    <row r="51" spans="1:13">
      <c r="A51" s="4" t="s">
        <v>546</v>
      </c>
      <c r="H51" s="5" t="n">
        <v>1900000</v>
      </c>
    </row>
    <row r="52" spans="1:13">
      <c r="A52" s="4" t="s">
        <v>958</v>
      </c>
      <c r="M52" s="5" t="n">
        <v>1340000000</v>
      </c>
    </row>
    <row r="53" spans="1:13">
      <c r="A53" s="4" t="s">
        <v>961</v>
      </c>
      <c r="H53" s="6" t="n">
        <v>15000</v>
      </c>
    </row>
    <row r="54" spans="1:13">
      <c r="A54" s="4" t="s">
        <v>968</v>
      </c>
      <c r="M54" s="5" t="n">
        <v>670000000</v>
      </c>
    </row>
    <row r="55" spans="1:13">
      <c r="A55" s="4" t="s">
        <v>453</v>
      </c>
    </row>
    <row r="56" spans="1:13">
      <c r="A56" s="3" t="s">
        <v>540</v>
      </c>
    </row>
    <row r="57" spans="1:13">
      <c r="A57" s="4" t="s">
        <v>546</v>
      </c>
      <c r="D57" s="5" t="n">
        <v>345000</v>
      </c>
    </row>
    <row r="58" spans="1:13">
      <c r="A58" s="4" t="s">
        <v>452</v>
      </c>
      <c r="D58" s="4" t="s">
        <v>125</v>
      </c>
    </row>
    <row r="59" spans="1:13">
      <c r="A59" s="4" t="s">
        <v>962</v>
      </c>
      <c r="H59" s="6" t="n">
        <v>18000</v>
      </c>
      <c r="I59" s="6" t="n">
        <v>19800</v>
      </c>
    </row>
    <row r="60" spans="1:13">
      <c r="A60" s="4" t="s">
        <v>969</v>
      </c>
      <c r="D60" s="6" t="n">
        <v>1000</v>
      </c>
    </row>
    <row r="61" spans="1:13">
      <c r="A61" s="4" t="s">
        <v>970</v>
      </c>
      <c r="D61" s="6" t="n">
        <v>335200</v>
      </c>
    </row>
    <row r="62" spans="1:13">
      <c r="A62" s="4" t="s">
        <v>971</v>
      </c>
      <c r="H62" s="5" t="n">
        <v>1400000</v>
      </c>
      <c r="I62" s="5" t="n">
        <v>700000</v>
      </c>
    </row>
    <row r="63" spans="1:13">
      <c r="A63" s="4" t="s">
        <v>972</v>
      </c>
      <c r="B63" s="5" t="n">
        <v>9900</v>
      </c>
      <c r="G63" s="6" t="n">
        <v>9900</v>
      </c>
      <c r="H63" s="6" t="n">
        <v>1200</v>
      </c>
    </row>
    <row r="64" spans="1:13">
      <c r="A64" s="4" t="s">
        <v>474</v>
      </c>
    </row>
    <row r="65" spans="1:13">
      <c r="A65" s="3" t="s">
        <v>540</v>
      </c>
    </row>
    <row r="66" spans="1:13">
      <c r="A66" s="4" t="s">
        <v>476</v>
      </c>
      <c r="C66" s="6" t="n">
        <v>33800</v>
      </c>
    </row>
    <row r="67" spans="1:13">
      <c r="A67" s="4" t="s">
        <v>477</v>
      </c>
    </row>
    <row r="68" spans="1:13">
      <c r="A68" s="3" t="s">
        <v>540</v>
      </c>
    </row>
    <row r="69" spans="1:13">
      <c r="A69" s="4" t="s">
        <v>476</v>
      </c>
      <c r="B69" s="6" t="n">
        <v>15000</v>
      </c>
    </row>
    <row r="70" spans="1:13">
      <c r="A70" s="4" t="s">
        <v>480</v>
      </c>
      <c r="B70" s="7" t="n">
        <v>14.04</v>
      </c>
      <c r="G70" s="7" t="n">
        <v>14.04</v>
      </c>
    </row>
    <row r="71" spans="1:13">
      <c r="A71" s="4" t="s">
        <v>482</v>
      </c>
    </row>
    <row r="72" spans="1:13">
      <c r="A72" s="3" t="s">
        <v>540</v>
      </c>
    </row>
    <row r="73" spans="1:13">
      <c r="A73" s="4" t="s">
        <v>476</v>
      </c>
      <c r="C73" s="6" t="n">
        <v>37600</v>
      </c>
    </row>
    <row r="74" spans="1:13">
      <c r="A74" s="4" t="s">
        <v>480</v>
      </c>
      <c r="C74" s="7" t="n">
        <v>14.04</v>
      </c>
    </row>
    <row r="75" spans="1:13">
      <c r="A75" s="4" t="s">
        <v>473</v>
      </c>
    </row>
    <row r="76" spans="1:13">
      <c r="A76" s="3" t="s">
        <v>540</v>
      </c>
    </row>
    <row r="77" spans="1:13">
      <c r="A77" s="4" t="s">
        <v>515</v>
      </c>
      <c r="B77" s="6" t="n">
        <v>11100</v>
      </c>
    </row>
    <row r="78" spans="1:13">
      <c r="A78" s="4" t="s">
        <v>452</v>
      </c>
      <c r="B78" s="4" t="s">
        <v>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7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14"/>
    <col customWidth="1" max="6" min="6" width="14"/>
    <col customWidth="1" max="7" min="7" width="25"/>
    <col customWidth="1" max="8" min="8" width="14"/>
    <col customWidth="1" max="9" min="9" width="14"/>
    <col customWidth="1" max="10" min="10" width="14"/>
    <col customWidth="1" max="11" min="11" width="25"/>
    <col customWidth="1" max="12" min="12" width="14"/>
    <col customWidth="1" max="13" min="13" width="13"/>
    <col customWidth="1" max="14" min="14" width="13"/>
  </cols>
  <sheetData>
    <row r="1" spans="1:14">
      <c r="A1" s="1" t="s">
        <v>973</v>
      </c>
      <c r="B1" s="2" t="s">
        <v>2</v>
      </c>
      <c r="C1" s="2" t="s">
        <v>32</v>
      </c>
      <c r="D1" s="2" t="s">
        <v>34</v>
      </c>
      <c r="E1" s="2" t="s">
        <v>75</v>
      </c>
      <c r="F1" s="2" t="s">
        <v>974</v>
      </c>
      <c r="G1" s="2" t="s">
        <v>2</v>
      </c>
      <c r="H1" s="2" t="s">
        <v>4</v>
      </c>
      <c r="I1" s="2" t="s">
        <v>32</v>
      </c>
      <c r="J1" s="2" t="s">
        <v>521</v>
      </c>
      <c r="K1" s="2" t="s">
        <v>33</v>
      </c>
      <c r="L1" s="2" t="s">
        <v>34</v>
      </c>
      <c r="M1" s="2" t="s">
        <v>975</v>
      </c>
      <c r="N1" s="2" t="s">
        <v>976</v>
      </c>
    </row>
    <row r="2" spans="1:14">
      <c r="A2" s="3" t="s">
        <v>977</v>
      </c>
    </row>
    <row r="3" spans="1:14">
      <c r="A3" s="4" t="s">
        <v>117</v>
      </c>
      <c r="B3" s="8" t="n">
        <v>0.0001</v>
      </c>
      <c r="G3" s="8" t="n">
        <v>0.0001</v>
      </c>
    </row>
    <row r="4" spans="1:14">
      <c r="A4" s="4" t="s">
        <v>47</v>
      </c>
    </row>
    <row r="5" spans="1:14">
      <c r="A5" s="3" t="s">
        <v>977</v>
      </c>
    </row>
    <row r="6" spans="1:14">
      <c r="A6" s="4" t="s">
        <v>978</v>
      </c>
      <c r="G6" s="6" t="n">
        <v>21500</v>
      </c>
    </row>
    <row r="7" spans="1:14">
      <c r="A7" s="4" t="s">
        <v>128</v>
      </c>
    </row>
    <row r="8" spans="1:14">
      <c r="A8" s="3" t="s">
        <v>977</v>
      </c>
    </row>
    <row r="9" spans="1:14">
      <c r="A9" s="4" t="s">
        <v>117</v>
      </c>
      <c r="C9" s="8" t="n">
        <v>0.0001</v>
      </c>
      <c r="I9" s="8" t="n">
        <v>0.0001</v>
      </c>
    </row>
    <row r="10" spans="1:14">
      <c r="A10" s="4" t="s">
        <v>979</v>
      </c>
    </row>
    <row r="11" spans="1:14">
      <c r="A11" s="3" t="s">
        <v>977</v>
      </c>
    </row>
    <row r="12" spans="1:14">
      <c r="A12" s="4" t="s">
        <v>980</v>
      </c>
      <c r="B12" s="4" t="s">
        <v>981</v>
      </c>
    </row>
    <row r="13" spans="1:14">
      <c r="A13" s="3" t="s">
        <v>982</v>
      </c>
    </row>
    <row r="14" spans="1:14">
      <c r="A14" s="4" t="s">
        <v>983</v>
      </c>
      <c r="B14" s="6" t="n">
        <v>26500</v>
      </c>
      <c r="G14" s="5" t="n">
        <v>26500</v>
      </c>
    </row>
    <row r="15" spans="1:14">
      <c r="A15" s="4" t="s">
        <v>984</v>
      </c>
      <c r="G15" s="6" t="n">
        <v>32300</v>
      </c>
    </row>
    <row r="16" spans="1:14">
      <c r="A16" s="3" t="s">
        <v>985</v>
      </c>
    </row>
    <row r="17" spans="1:14">
      <c r="A17" s="4" t="s">
        <v>986</v>
      </c>
      <c r="G17" s="4" t="s">
        <v>104</v>
      </c>
    </row>
    <row r="18" spans="1:14">
      <c r="A18" s="4" t="s">
        <v>987</v>
      </c>
      <c r="G18" s="5" t="n">
        <v>5319400000</v>
      </c>
    </row>
    <row r="19" spans="1:14">
      <c r="A19" s="4" t="s">
        <v>988</v>
      </c>
      <c r="G19" s="4" t="s">
        <v>104</v>
      </c>
    </row>
    <row r="20" spans="1:14">
      <c r="A20" s="4" t="s">
        <v>989</v>
      </c>
      <c r="G20" s="4" t="s">
        <v>104</v>
      </c>
    </row>
    <row r="21" spans="1:14">
      <c r="A21" s="4" t="s">
        <v>990</v>
      </c>
      <c r="B21" s="5" t="n">
        <v>5319400000</v>
      </c>
      <c r="C21" s="4" t="s">
        <v>104</v>
      </c>
      <c r="G21" s="5" t="n">
        <v>5319400000</v>
      </c>
      <c r="I21" s="4" t="s">
        <v>104</v>
      </c>
    </row>
    <row r="22" spans="1:14">
      <c r="A22" s="3" t="s">
        <v>991</v>
      </c>
    </row>
    <row r="23" spans="1:14">
      <c r="A23" s="4" t="s">
        <v>992</v>
      </c>
      <c r="G23" s="4" t="s">
        <v>104</v>
      </c>
    </row>
    <row r="24" spans="1:14">
      <c r="A24" s="4" t="s">
        <v>993</v>
      </c>
      <c r="G24" s="9" t="n">
        <v>9.220000000000001</v>
      </c>
    </row>
    <row r="25" spans="1:14">
      <c r="A25" s="4" t="s">
        <v>994</v>
      </c>
      <c r="G25" s="4" t="s">
        <v>104</v>
      </c>
    </row>
    <row r="26" spans="1:14">
      <c r="A26" s="4" t="s">
        <v>995</v>
      </c>
      <c r="G26" s="4" t="s">
        <v>104</v>
      </c>
    </row>
    <row r="27" spans="1:14">
      <c r="A27" s="4" t="s">
        <v>996</v>
      </c>
      <c r="B27" s="7" t="n">
        <v>9.220000000000001</v>
      </c>
      <c r="C27" s="4" t="s">
        <v>104</v>
      </c>
      <c r="G27" s="7" t="n">
        <v>9.220000000000001</v>
      </c>
      <c r="I27" s="4" t="s">
        <v>104</v>
      </c>
    </row>
    <row r="28" spans="1:14">
      <c r="A28" s="3" t="s">
        <v>997</v>
      </c>
    </row>
    <row r="29" spans="1:14">
      <c r="A29" s="4" t="s">
        <v>998</v>
      </c>
      <c r="B29" s="6" t="n">
        <v>631</v>
      </c>
      <c r="G29" s="6" t="n">
        <v>631</v>
      </c>
    </row>
    <row r="30" spans="1:14">
      <c r="A30" s="3" t="s">
        <v>999</v>
      </c>
    </row>
    <row r="31" spans="1:14">
      <c r="A31" s="4" t="s">
        <v>998</v>
      </c>
      <c r="G31" s="4" t="s">
        <v>1000</v>
      </c>
    </row>
    <row r="32" spans="1:14">
      <c r="A32" s="3" t="s">
        <v>1001</v>
      </c>
    </row>
    <row r="33" spans="1:14">
      <c r="A33" s="4" t="s">
        <v>1002</v>
      </c>
      <c r="G33" s="7" t="n">
        <v>6.07</v>
      </c>
    </row>
    <row r="34" spans="1:14">
      <c r="A34" s="4" t="s">
        <v>1003</v>
      </c>
      <c r="G34" s="4" t="s">
        <v>1004</v>
      </c>
    </row>
    <row r="35" spans="1:14">
      <c r="A35" s="4" t="s">
        <v>1005</v>
      </c>
      <c r="G35" s="4" t="s">
        <v>1006</v>
      </c>
    </row>
    <row r="36" spans="1:14">
      <c r="A36" s="4" t="s">
        <v>1007</v>
      </c>
      <c r="G36" s="4" t="s">
        <v>1008</v>
      </c>
    </row>
    <row r="37" spans="1:14">
      <c r="A37" s="4" t="s">
        <v>68</v>
      </c>
    </row>
    <row r="38" spans="1:14">
      <c r="A38" s="3" t="s">
        <v>977</v>
      </c>
    </row>
    <row r="39" spans="1:14">
      <c r="A39" s="4" t="s">
        <v>117</v>
      </c>
      <c r="K39" s="8" t="n">
        <v>0.0001</v>
      </c>
    </row>
    <row r="40" spans="1:14">
      <c r="A40" s="4" t="s">
        <v>978</v>
      </c>
      <c r="J40" s="6" t="n">
        <v>4900</v>
      </c>
      <c r="K40" s="6" t="n">
        <v>14500</v>
      </c>
      <c r="L40" s="6" t="n">
        <v>18700</v>
      </c>
    </row>
    <row r="41" spans="1:14">
      <c r="A41" s="3" t="s">
        <v>982</v>
      </c>
    </row>
    <row r="42" spans="1:14">
      <c r="A42" s="4" t="s">
        <v>987</v>
      </c>
      <c r="L42" s="5" t="n">
        <v>320830</v>
      </c>
    </row>
    <row r="43" spans="1:14">
      <c r="A43" s="3" t="s">
        <v>985</v>
      </c>
    </row>
    <row r="44" spans="1:14">
      <c r="A44" s="4" t="s">
        <v>1009</v>
      </c>
      <c r="H44" s="5" t="n">
        <v>320830</v>
      </c>
      <c r="I44" s="5" t="n">
        <v>320830</v>
      </c>
      <c r="J44" s="5" t="n">
        <v>320830</v>
      </c>
      <c r="K44" s="5" t="n">
        <v>320830</v>
      </c>
    </row>
    <row r="45" spans="1:14">
      <c r="A45" s="4" t="s">
        <v>987</v>
      </c>
      <c r="L45" s="5" t="n">
        <v>320830</v>
      </c>
    </row>
    <row r="46" spans="1:14">
      <c r="A46" s="4" t="s">
        <v>1010</v>
      </c>
      <c r="I46" s="5" t="n">
        <v>-320830</v>
      </c>
    </row>
    <row r="47" spans="1:14">
      <c r="A47" s="4" t="s">
        <v>1011</v>
      </c>
      <c r="D47" s="5" t="n">
        <v>320830</v>
      </c>
      <c r="K47" s="5" t="n">
        <v>320830</v>
      </c>
      <c r="L47" s="5" t="n">
        <v>320830</v>
      </c>
    </row>
    <row r="48" spans="1:14">
      <c r="A48" s="3" t="s">
        <v>1012</v>
      </c>
    </row>
    <row r="49" spans="1:14">
      <c r="A49" s="4" t="s">
        <v>1013</v>
      </c>
      <c r="H49" s="7" t="n">
        <v>15.4</v>
      </c>
      <c r="I49" s="7" t="n">
        <v>15.4</v>
      </c>
      <c r="J49" s="7" t="n">
        <v>15.4</v>
      </c>
      <c r="K49" s="7" t="n">
        <v>15.4</v>
      </c>
    </row>
    <row r="50" spans="1:14">
      <c r="A50" s="4" t="s">
        <v>993</v>
      </c>
      <c r="L50" s="7" t="n">
        <v>15.4</v>
      </c>
    </row>
    <row r="51" spans="1:14">
      <c r="A51" s="4" t="s">
        <v>1014</v>
      </c>
      <c r="C51" s="7" t="n">
        <v>15.4</v>
      </c>
      <c r="I51" s="7" t="n">
        <v>15.4</v>
      </c>
    </row>
    <row r="52" spans="1:14">
      <c r="A52" s="4" t="s">
        <v>1015</v>
      </c>
      <c r="D52" s="7" t="n">
        <v>15.4</v>
      </c>
      <c r="K52" s="7" t="n">
        <v>15.4</v>
      </c>
      <c r="L52" s="7" t="n">
        <v>15.4</v>
      </c>
    </row>
    <row r="53" spans="1:14">
      <c r="A53" s="4" t="s">
        <v>1016</v>
      </c>
    </row>
    <row r="54" spans="1:14">
      <c r="A54" s="3" t="s">
        <v>977</v>
      </c>
    </row>
    <row r="55" spans="1:14">
      <c r="A55" s="4" t="s">
        <v>1017</v>
      </c>
      <c r="K55" s="5" t="n">
        <v>600000</v>
      </c>
    </row>
    <row r="56" spans="1:14">
      <c r="A56" s="4" t="s">
        <v>980</v>
      </c>
      <c r="K56" s="4" t="s">
        <v>1018</v>
      </c>
    </row>
    <row r="57" spans="1:14">
      <c r="A57" s="3" t="s">
        <v>982</v>
      </c>
    </row>
    <row r="58" spans="1:14">
      <c r="A58" s="4" t="s">
        <v>987</v>
      </c>
      <c r="I58" s="5" t="n">
        <v>0</v>
      </c>
    </row>
    <row r="59" spans="1:14">
      <c r="A59" s="4" t="s">
        <v>1019</v>
      </c>
      <c r="K59" s="4" t="s">
        <v>1020</v>
      </c>
    </row>
    <row r="60" spans="1:14">
      <c r="A60" s="4" t="s">
        <v>983</v>
      </c>
      <c r="K60" s="6" t="n">
        <v>1900</v>
      </c>
    </row>
    <row r="61" spans="1:14">
      <c r="A61" s="4" t="s">
        <v>1021</v>
      </c>
      <c r="L61" s="6" t="n">
        <v>4900</v>
      </c>
    </row>
    <row r="62" spans="1:14">
      <c r="A62" s="3" t="s">
        <v>985</v>
      </c>
    </row>
    <row r="63" spans="1:14">
      <c r="A63" s="4" t="s">
        <v>987</v>
      </c>
      <c r="I63" s="5" t="n">
        <v>0</v>
      </c>
    </row>
    <row r="64" spans="1:14">
      <c r="A64" s="4" t="s">
        <v>1022</v>
      </c>
      <c r="K64" s="5" t="n">
        <v>0</v>
      </c>
      <c r="L64" s="5" t="n">
        <v>0</v>
      </c>
    </row>
    <row r="65" spans="1:14">
      <c r="A65" s="3" t="s">
        <v>1001</v>
      </c>
    </row>
    <row r="66" spans="1:14">
      <c r="A66" s="4" t="s">
        <v>1003</v>
      </c>
      <c r="L66" s="4" t="s">
        <v>1023</v>
      </c>
    </row>
    <row r="67" spans="1:14">
      <c r="A67" s="4" t="s">
        <v>1005</v>
      </c>
      <c r="L67" s="4" t="s">
        <v>1024</v>
      </c>
    </row>
    <row r="68" spans="1:14">
      <c r="A68" s="4" t="s">
        <v>1007</v>
      </c>
      <c r="L68" s="4" t="s">
        <v>395</v>
      </c>
    </row>
    <row r="69" spans="1:14">
      <c r="A69" s="4" t="s">
        <v>1025</v>
      </c>
    </row>
    <row r="70" spans="1:14">
      <c r="A70" s="3" t="s">
        <v>985</v>
      </c>
    </row>
    <row r="71" spans="1:14">
      <c r="A71" s="4" t="s">
        <v>1026</v>
      </c>
      <c r="L71" s="5" t="n">
        <v>300000</v>
      </c>
    </row>
    <row r="72" spans="1:14">
      <c r="A72" s="4" t="s">
        <v>1027</v>
      </c>
    </row>
    <row r="73" spans="1:14">
      <c r="A73" s="3" t="s">
        <v>977</v>
      </c>
    </row>
    <row r="74" spans="1:14">
      <c r="A74" s="4" t="s">
        <v>983</v>
      </c>
      <c r="K74" s="6" t="n">
        <v>6200</v>
      </c>
    </row>
    <row r="75" spans="1:14">
      <c r="A75" s="4" t="s">
        <v>980</v>
      </c>
      <c r="K75" s="4" t="s">
        <v>1028</v>
      </c>
    </row>
    <row r="76" spans="1:14">
      <c r="A76" s="3" t="s">
        <v>982</v>
      </c>
    </row>
    <row r="77" spans="1:14">
      <c r="A77" s="4" t="s">
        <v>984</v>
      </c>
      <c r="K77" s="6" t="n">
        <v>4900</v>
      </c>
      <c r="L77" s="6" t="n">
        <v>13200</v>
      </c>
    </row>
    <row r="78" spans="1:14">
      <c r="A78" s="3" t="s">
        <v>985</v>
      </c>
    </row>
    <row r="79" spans="1:14">
      <c r="A79" s="4" t="s">
        <v>986</v>
      </c>
      <c r="G79" s="4" t="s">
        <v>104</v>
      </c>
      <c r="H79" s="5" t="n">
        <v>4860133000</v>
      </c>
      <c r="I79" s="5" t="n">
        <v>4860133000</v>
      </c>
      <c r="J79" s="5" t="n">
        <v>4860133000</v>
      </c>
      <c r="K79" s="5" t="n">
        <v>3784732000</v>
      </c>
      <c r="L79" s="5" t="n">
        <v>2083237000</v>
      </c>
    </row>
    <row r="80" spans="1:14">
      <c r="A80" s="4" t="s">
        <v>987</v>
      </c>
      <c r="C80" s="5" t="n">
        <v>0</v>
      </c>
      <c r="F80" s="5" t="n">
        <v>0</v>
      </c>
      <c r="H80" s="5" t="n">
        <v>0</v>
      </c>
      <c r="K80" s="5" t="n">
        <v>1922467000</v>
      </c>
      <c r="L80" s="5" t="n">
        <v>1936764000</v>
      </c>
    </row>
    <row r="81" spans="1:14">
      <c r="A81" s="4" t="s">
        <v>989</v>
      </c>
      <c r="I81" s="5" t="n">
        <v>-695302000</v>
      </c>
      <c r="K81" s="5" t="n">
        <v>-847066000</v>
      </c>
      <c r="L81" s="5" t="n">
        <v>-235269000</v>
      </c>
    </row>
    <row r="82" spans="1:14">
      <c r="A82" s="4" t="s">
        <v>1010</v>
      </c>
      <c r="I82" s="5" t="n">
        <v>4164831000</v>
      </c>
    </row>
    <row r="83" spans="1:14">
      <c r="A83" s="4" t="s">
        <v>990</v>
      </c>
      <c r="C83" s="4" t="s">
        <v>104</v>
      </c>
      <c r="D83" s="5" t="n">
        <v>3784732000</v>
      </c>
      <c r="E83" s="5" t="n">
        <v>2083237000</v>
      </c>
      <c r="I83" s="4" t="s">
        <v>104</v>
      </c>
      <c r="K83" s="5" t="n">
        <v>4860133000</v>
      </c>
      <c r="L83" s="5" t="n">
        <v>3784732000</v>
      </c>
    </row>
    <row r="84" spans="1:14">
      <c r="A84" s="3" t="s">
        <v>991</v>
      </c>
    </row>
    <row r="85" spans="1:14">
      <c r="A85" s="4" t="s">
        <v>992</v>
      </c>
      <c r="G85" s="4" t="s">
        <v>104</v>
      </c>
      <c r="H85" s="7" t="n">
        <v>17.8</v>
      </c>
      <c r="I85" s="7" t="n">
        <v>17.8</v>
      </c>
      <c r="J85" s="7" t="n">
        <v>17.8</v>
      </c>
      <c r="K85" s="7" t="n">
        <v>25.25</v>
      </c>
      <c r="L85" s="7" t="n">
        <v>35.75</v>
      </c>
    </row>
    <row r="86" spans="1:14">
      <c r="A86" s="4" t="s">
        <v>993</v>
      </c>
      <c r="K86" s="9" t="n">
        <v>5.36</v>
      </c>
      <c r="L86" s="9" t="n">
        <v>14.7</v>
      </c>
    </row>
    <row r="87" spans="1:14">
      <c r="A87" s="4" t="s">
        <v>995</v>
      </c>
      <c r="I87" s="9" t="n">
        <v>21.17</v>
      </c>
      <c r="K87" s="9" t="n">
        <v>22.97</v>
      </c>
      <c r="L87" s="9" t="n">
        <v>31.05</v>
      </c>
    </row>
    <row r="88" spans="1:14">
      <c r="A88" s="4" t="s">
        <v>1014</v>
      </c>
      <c r="I88" s="9" t="n">
        <v>17.23</v>
      </c>
    </row>
    <row r="89" spans="1:14">
      <c r="A89" s="4" t="s">
        <v>996</v>
      </c>
      <c r="C89" s="4" t="s">
        <v>104</v>
      </c>
      <c r="D89" s="7" t="n">
        <v>25.25</v>
      </c>
      <c r="E89" s="7" t="n">
        <v>35.75</v>
      </c>
      <c r="I89" s="4" t="s">
        <v>104</v>
      </c>
      <c r="K89" s="7" t="n">
        <v>17.8</v>
      </c>
      <c r="L89" s="7" t="n">
        <v>25.25</v>
      </c>
    </row>
    <row r="90" spans="1:14">
      <c r="A90" s="3" t="s">
        <v>997</v>
      </c>
    </row>
    <row r="91" spans="1:14">
      <c r="A91" s="4" t="s">
        <v>1029</v>
      </c>
      <c r="K91" s="6" t="n">
        <v>724</v>
      </c>
    </row>
    <row r="92" spans="1:14">
      <c r="A92" s="4" t="s">
        <v>998</v>
      </c>
      <c r="D92" s="6" t="n">
        <v>724</v>
      </c>
      <c r="L92" s="6" t="n">
        <v>724</v>
      </c>
    </row>
    <row r="93" spans="1:14">
      <c r="A93" s="3" t="s">
        <v>999</v>
      </c>
    </row>
    <row r="94" spans="1:14">
      <c r="A94" s="4" t="s">
        <v>998</v>
      </c>
      <c r="D94" s="4" t="s">
        <v>1030</v>
      </c>
      <c r="E94" s="4" t="s">
        <v>1031</v>
      </c>
      <c r="K94" s="4" t="s">
        <v>1032</v>
      </c>
    </row>
    <row r="95" spans="1:14">
      <c r="A95" s="3" t="s">
        <v>1001</v>
      </c>
    </row>
    <row r="96" spans="1:14">
      <c r="A96" s="4" t="s">
        <v>1002</v>
      </c>
      <c r="K96" s="7" t="n">
        <v>2.56</v>
      </c>
      <c r="L96" s="7" t="n">
        <v>6.8</v>
      </c>
    </row>
    <row r="97" spans="1:14">
      <c r="A97" s="4" t="s">
        <v>1003</v>
      </c>
      <c r="K97" s="4" t="s">
        <v>1033</v>
      </c>
      <c r="L97" s="4" t="s">
        <v>1034</v>
      </c>
    </row>
    <row r="98" spans="1:14">
      <c r="A98" s="4" t="s">
        <v>1005</v>
      </c>
      <c r="K98" s="4" t="s">
        <v>1035</v>
      </c>
      <c r="L98" s="4" t="s">
        <v>1036</v>
      </c>
    </row>
    <row r="99" spans="1:14">
      <c r="A99" s="4" t="s">
        <v>1007</v>
      </c>
      <c r="K99" s="4" t="s">
        <v>398</v>
      </c>
      <c r="L99" s="4" t="s">
        <v>398</v>
      </c>
    </row>
    <row r="100" spans="1:14">
      <c r="A100" s="4" t="s">
        <v>1037</v>
      </c>
    </row>
    <row r="101" spans="1:14">
      <c r="A101" s="3" t="s">
        <v>977</v>
      </c>
    </row>
    <row r="102" spans="1:14">
      <c r="A102" s="4" t="s">
        <v>1038</v>
      </c>
      <c r="I102" s="4" t="s">
        <v>395</v>
      </c>
    </row>
    <row r="103" spans="1:14">
      <c r="A103" s="4" t="s">
        <v>1039</v>
      </c>
      <c r="I103" s="4" t="s">
        <v>1040</v>
      </c>
    </row>
    <row r="104" spans="1:14">
      <c r="A104" s="4" t="s">
        <v>1041</v>
      </c>
      <c r="I104" s="4" t="s">
        <v>393</v>
      </c>
    </row>
    <row r="105" spans="1:14">
      <c r="A105" s="4" t="s">
        <v>1042</v>
      </c>
    </row>
    <row r="106" spans="1:14">
      <c r="A106" s="3" t="s">
        <v>977</v>
      </c>
    </row>
    <row r="107" spans="1:14">
      <c r="A107" s="4" t="s">
        <v>983</v>
      </c>
      <c r="K107" s="6" t="n">
        <v>11100</v>
      </c>
    </row>
    <row r="108" spans="1:14">
      <c r="A108" s="4" t="s">
        <v>980</v>
      </c>
      <c r="K108" s="4" t="s">
        <v>1043</v>
      </c>
    </row>
    <row r="109" spans="1:14">
      <c r="A109" s="3" t="s">
        <v>985</v>
      </c>
    </row>
    <row r="110" spans="1:14">
      <c r="A110" s="4" t="s">
        <v>1026</v>
      </c>
      <c r="I110" s="5" t="n">
        <v>0</v>
      </c>
    </row>
    <row r="111" spans="1:14">
      <c r="A111" s="3" t="s">
        <v>1044</v>
      </c>
    </row>
    <row r="112" spans="1:14">
      <c r="A112" s="4" t="s">
        <v>984</v>
      </c>
      <c r="K112" s="6" t="n">
        <v>8500</v>
      </c>
      <c r="L112" s="6" t="n">
        <v>23700</v>
      </c>
    </row>
    <row r="113" spans="1:14">
      <c r="A113" s="4" t="s">
        <v>1045</v>
      </c>
    </row>
    <row r="114" spans="1:14">
      <c r="A114" s="3" t="s">
        <v>977</v>
      </c>
    </row>
    <row r="115" spans="1:14">
      <c r="A115" s="4" t="s">
        <v>1046</v>
      </c>
      <c r="M115" s="5" t="n">
        <v>16300000</v>
      </c>
      <c r="N115" s="5" t="n">
        <v>8300000</v>
      </c>
    </row>
    <row r="116" spans="1:14">
      <c r="A116" s="4" t="s">
        <v>1047</v>
      </c>
      <c r="K116" s="5" t="n">
        <v>6300000</v>
      </c>
    </row>
    <row r="117" spans="1:14">
      <c r="A117" s="4" t="s">
        <v>1048</v>
      </c>
    </row>
    <row r="118" spans="1:14">
      <c r="A118" s="3" t="s">
        <v>982</v>
      </c>
    </row>
    <row r="119" spans="1:14">
      <c r="A119" s="4" t="s">
        <v>987</v>
      </c>
      <c r="K119" s="5" t="n">
        <v>2047785000</v>
      </c>
      <c r="L119" s="5" t="n">
        <v>1877608000</v>
      </c>
    </row>
    <row r="120" spans="1:14">
      <c r="A120" s="3" t="s">
        <v>985</v>
      </c>
    </row>
    <row r="121" spans="1:14">
      <c r="A121" s="4" t="s">
        <v>1009</v>
      </c>
      <c r="H121" s="5" t="n">
        <v>2870405000</v>
      </c>
      <c r="I121" s="5" t="n">
        <v>2870405000</v>
      </c>
      <c r="J121" s="5" t="n">
        <v>2870405000</v>
      </c>
      <c r="K121" s="5" t="n">
        <v>2068911000</v>
      </c>
      <c r="L121" s="5" t="n">
        <v>528676000</v>
      </c>
    </row>
    <row r="122" spans="1:14">
      <c r="A122" s="4" t="s">
        <v>987</v>
      </c>
      <c r="K122" s="5" t="n">
        <v>2047785000</v>
      </c>
      <c r="L122" s="5" t="n">
        <v>1877608000</v>
      </c>
    </row>
    <row r="123" spans="1:14">
      <c r="A123" s="4" t="s">
        <v>1022</v>
      </c>
      <c r="I123" s="5" t="n">
        <v>-436256000</v>
      </c>
      <c r="K123" s="5" t="n">
        <v>-858708000</v>
      </c>
      <c r="L123" s="5" t="n">
        <v>-246232000</v>
      </c>
    </row>
    <row r="124" spans="1:14">
      <c r="A124" s="4" t="s">
        <v>1049</v>
      </c>
      <c r="I124" s="5" t="n">
        <v>-1917072000</v>
      </c>
    </row>
    <row r="125" spans="1:14">
      <c r="A125" s="4" t="s">
        <v>989</v>
      </c>
      <c r="I125" s="5" t="n">
        <v>-517077000</v>
      </c>
      <c r="K125" s="5" t="n">
        <v>-387583000</v>
      </c>
      <c r="L125" s="5" t="n">
        <v>-91141000</v>
      </c>
    </row>
    <row r="126" spans="1:14">
      <c r="A126" s="4" t="s">
        <v>1011</v>
      </c>
      <c r="D126" s="5" t="n">
        <v>2068911000</v>
      </c>
      <c r="E126" s="5" t="n">
        <v>528676000</v>
      </c>
      <c r="K126" s="5" t="n">
        <v>2870405000</v>
      </c>
      <c r="L126" s="5" t="n">
        <v>2068911000</v>
      </c>
    </row>
    <row r="127" spans="1:14">
      <c r="A127" s="3" t="s">
        <v>1012</v>
      </c>
    </row>
    <row r="128" spans="1:14">
      <c r="A128" s="4" t="s">
        <v>1013</v>
      </c>
      <c r="H128" s="7" t="n">
        <v>7.55</v>
      </c>
      <c r="I128" s="7" t="n">
        <v>7.55</v>
      </c>
      <c r="J128" s="7" t="n">
        <v>7.55</v>
      </c>
      <c r="K128" s="7" t="n">
        <v>15.55</v>
      </c>
      <c r="L128" s="7" t="n">
        <v>35.8</v>
      </c>
    </row>
    <row r="129" spans="1:14">
      <c r="A129" s="4" t="s">
        <v>993</v>
      </c>
      <c r="K129" s="9" t="n">
        <v>4.15</v>
      </c>
      <c r="L129" s="9" t="n">
        <v>12.6</v>
      </c>
    </row>
    <row r="130" spans="1:14">
      <c r="A130" s="4" t="s">
        <v>1050</v>
      </c>
      <c r="I130" s="9" t="n">
        <v>18.5</v>
      </c>
      <c r="K130" s="9" t="n">
        <v>16.24</v>
      </c>
      <c r="L130" s="9" t="n">
        <v>34.05</v>
      </c>
    </row>
    <row r="131" spans="1:14">
      <c r="A131" s="4" t="s">
        <v>1051</v>
      </c>
      <c r="I131" s="9" t="n">
        <v>5.39</v>
      </c>
    </row>
    <row r="132" spans="1:14">
      <c r="A132" s="4" t="s">
        <v>995</v>
      </c>
      <c r="I132" s="7" t="n">
        <v>6.31</v>
      </c>
      <c r="K132" s="9" t="n">
        <v>12.86</v>
      </c>
      <c r="L132" s="9" t="n">
        <v>23.05</v>
      </c>
    </row>
    <row r="133" spans="1:14">
      <c r="A133" s="4" t="s">
        <v>1015</v>
      </c>
      <c r="D133" s="7" t="n">
        <v>15.55</v>
      </c>
      <c r="E133" s="7" t="n">
        <v>35.8</v>
      </c>
      <c r="K133" s="7" t="n">
        <v>7.55</v>
      </c>
      <c r="L133" s="7" t="n">
        <v>15.55</v>
      </c>
    </row>
    <row r="134" spans="1:14">
      <c r="A134" s="3" t="s">
        <v>997</v>
      </c>
    </row>
    <row r="135" spans="1:14">
      <c r="A135" s="4" t="s">
        <v>1052</v>
      </c>
      <c r="H135" s="6" t="n">
        <v>3617</v>
      </c>
      <c r="I135" s="6" t="n">
        <v>3617</v>
      </c>
      <c r="J135" s="6" t="n">
        <v>3617</v>
      </c>
      <c r="K135" s="6" t="n">
        <v>18413</v>
      </c>
      <c r="L135" s="6" t="n">
        <v>10204</v>
      </c>
    </row>
    <row r="136" spans="1:14">
      <c r="A136" s="4" t="s">
        <v>1053</v>
      </c>
      <c r="D136" s="6" t="n">
        <v>18413</v>
      </c>
      <c r="E136" s="6" t="n">
        <v>10204</v>
      </c>
      <c r="K136" s="5" t="n">
        <v>3617</v>
      </c>
      <c r="L136" s="5" t="n">
        <v>18413</v>
      </c>
    </row>
    <row r="137" spans="1:14">
      <c r="A137" s="3" t="s">
        <v>1054</v>
      </c>
    </row>
    <row r="138" spans="1:14">
      <c r="A138" s="4" t="s">
        <v>1055</v>
      </c>
      <c r="I138" s="6" t="n">
        <v>900</v>
      </c>
      <c r="K138" s="6" t="n">
        <v>5200</v>
      </c>
      <c r="L138" s="6" t="n">
        <v>5100</v>
      </c>
    </row>
    <row r="139" spans="1:14">
      <c r="A139" s="4" t="s">
        <v>1056</v>
      </c>
    </row>
    <row r="140" spans="1:14">
      <c r="A140" s="3" t="s">
        <v>977</v>
      </c>
    </row>
    <row r="141" spans="1:14">
      <c r="A141" s="4" t="s">
        <v>1046</v>
      </c>
      <c r="C141" s="5" t="n">
        <v>10000000</v>
      </c>
      <c r="I141" s="5" t="n">
        <v>10000000</v>
      </c>
    </row>
    <row r="142" spans="1:14">
      <c r="A142" s="4" t="s">
        <v>1047</v>
      </c>
      <c r="J142" s="5" t="n">
        <v>1700000</v>
      </c>
    </row>
    <row r="143" spans="1:14">
      <c r="A143" s="4" t="s">
        <v>1057</v>
      </c>
    </row>
    <row r="144" spans="1:14">
      <c r="A144" s="3" t="s">
        <v>977</v>
      </c>
    </row>
    <row r="145" spans="1:14">
      <c r="A145" s="4" t="s">
        <v>1058</v>
      </c>
      <c r="B145" s="9" t="n">
        <v>0.5</v>
      </c>
    </row>
    <row r="146" spans="1:14">
      <c r="A146" s="4" t="s">
        <v>1039</v>
      </c>
      <c r="B146" s="4" t="s">
        <v>498</v>
      </c>
    </row>
    <row r="147" spans="1:14">
      <c r="A147" s="4" t="s">
        <v>980</v>
      </c>
      <c r="G147" s="4" t="s">
        <v>1059</v>
      </c>
    </row>
    <row r="148" spans="1:14">
      <c r="A148" s="3" t="s">
        <v>982</v>
      </c>
    </row>
    <row r="149" spans="1:14">
      <c r="A149" s="4" t="s">
        <v>987</v>
      </c>
      <c r="G149" s="5" t="n">
        <v>2991202000</v>
      </c>
    </row>
    <row r="150" spans="1:14">
      <c r="A150" s="4" t="s">
        <v>983</v>
      </c>
      <c r="B150" s="6" t="n">
        <v>11500</v>
      </c>
      <c r="G150" s="6" t="n">
        <v>11500</v>
      </c>
    </row>
    <row r="151" spans="1:14">
      <c r="A151" s="4" t="s">
        <v>1021</v>
      </c>
      <c r="G151" s="6" t="n">
        <v>27300</v>
      </c>
    </row>
    <row r="152" spans="1:14">
      <c r="A152" s="3" t="s">
        <v>985</v>
      </c>
    </row>
    <row r="153" spans="1:14">
      <c r="A153" s="4" t="s">
        <v>987</v>
      </c>
      <c r="G153" s="5" t="n">
        <v>2991202000</v>
      </c>
    </row>
    <row r="154" spans="1:14">
      <c r="A154" s="4" t="s">
        <v>1022</v>
      </c>
      <c r="G154" s="5" t="n">
        <v>-1253125000</v>
      </c>
    </row>
    <row r="155" spans="1:14">
      <c r="A155" s="4" t="s">
        <v>1011</v>
      </c>
      <c r="B155" s="5" t="n">
        <v>1738077000</v>
      </c>
      <c r="G155" s="5" t="n">
        <v>1738077000</v>
      </c>
    </row>
    <row r="156" spans="1:14">
      <c r="A156" s="3" t="s">
        <v>1012</v>
      </c>
    </row>
    <row r="157" spans="1:14">
      <c r="A157" s="4" t="s">
        <v>993</v>
      </c>
      <c r="G157" s="7" t="n">
        <v>9.140000000000001</v>
      </c>
    </row>
    <row r="158" spans="1:14">
      <c r="A158" s="4" t="s">
        <v>1050</v>
      </c>
      <c r="G158" s="9" t="n">
        <v>9.24</v>
      </c>
    </row>
    <row r="159" spans="1:14">
      <c r="A159" s="4" t="s">
        <v>1015</v>
      </c>
      <c r="B159" s="7" t="n">
        <v>9.06</v>
      </c>
      <c r="G159" s="7" t="n">
        <v>9.06</v>
      </c>
    </row>
    <row r="160" spans="1:14">
      <c r="A160" s="3" t="s">
        <v>997</v>
      </c>
    </row>
    <row r="161" spans="1:14">
      <c r="A161" s="4" t="s">
        <v>1053</v>
      </c>
      <c r="B161" s="6" t="n">
        <v>16234</v>
      </c>
      <c r="G161" s="6" t="n">
        <v>16234</v>
      </c>
    </row>
    <row r="162" spans="1:14">
      <c r="A162" s="3" t="s">
        <v>1054</v>
      </c>
    </row>
    <row r="163" spans="1:14">
      <c r="A163" s="4" t="s">
        <v>1055</v>
      </c>
      <c r="G163" s="6" t="n">
        <v>11600</v>
      </c>
    </row>
    <row r="164" spans="1:14">
      <c r="A164" s="4" t="s">
        <v>1060</v>
      </c>
    </row>
    <row r="165" spans="1:14">
      <c r="A165" s="3" t="s">
        <v>977</v>
      </c>
    </row>
    <row r="166" spans="1:14">
      <c r="A166" s="4" t="s">
        <v>1038</v>
      </c>
      <c r="B166" s="4" t="s">
        <v>395</v>
      </c>
    </row>
    <row r="167" spans="1:14">
      <c r="A167" s="4" t="s">
        <v>1039</v>
      </c>
      <c r="B167" s="4" t="s">
        <v>1040</v>
      </c>
    </row>
    <row r="168" spans="1:14">
      <c r="A168" s="4" t="s">
        <v>1061</v>
      </c>
    </row>
    <row r="169" spans="1:14">
      <c r="A169" s="3" t="s">
        <v>977</v>
      </c>
    </row>
    <row r="170" spans="1:14">
      <c r="A170" s="4" t="s">
        <v>1038</v>
      </c>
      <c r="B170" s="4" t="s">
        <v>10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0"/>
  </cols>
  <sheetData>
    <row r="1" spans="1:2">
      <c r="A1" s="1" t="s">
        <v>1063</v>
      </c>
      <c r="B1" s="2" t="s">
        <v>1064</v>
      </c>
    </row>
    <row r="2" spans="1:2">
      <c r="A2" s="7" t="n">
        <v>8.93</v>
      </c>
    </row>
    <row r="3" spans="1:2">
      <c r="A3" s="3" t="s">
        <v>1065</v>
      </c>
    </row>
    <row r="4" spans="1:2">
      <c r="A4" s="4" t="s">
        <v>1066</v>
      </c>
      <c r="B4" s="5" t="n">
        <v>319400</v>
      </c>
    </row>
    <row r="5" spans="1:2">
      <c r="A5" s="4" t="s">
        <v>1067</v>
      </c>
      <c r="B5" s="7" t="n">
        <v>8.93</v>
      </c>
    </row>
    <row r="6" spans="1:2">
      <c r="A6" s="4" t="s">
        <v>1068</v>
      </c>
      <c r="B6" s="4" t="s">
        <v>393</v>
      </c>
    </row>
    <row r="7" spans="1:2">
      <c r="A7" s="7" t="n">
        <v>9.24</v>
      </c>
    </row>
    <row r="8" spans="1:2">
      <c r="A8" s="3" t="s">
        <v>1065</v>
      </c>
    </row>
    <row r="9" spans="1:2">
      <c r="A9" s="4" t="s">
        <v>1066</v>
      </c>
      <c r="B9" s="5" t="n">
        <v>5000000</v>
      </c>
    </row>
    <row r="10" spans="1:2">
      <c r="A10" s="4" t="s">
        <v>1067</v>
      </c>
      <c r="B10" s="7" t="n">
        <v>9.24</v>
      </c>
    </row>
    <row r="11" spans="1:2">
      <c r="A11" s="4" t="s">
        <v>1068</v>
      </c>
      <c r="B11" s="4" t="s">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9</v>
      </c>
      <c r="B1" s="2" t="s">
        <v>30</v>
      </c>
      <c r="C1" s="2" t="s">
        <v>1</v>
      </c>
    </row>
    <row r="2" spans="1:4">
      <c r="B2" s="2" t="s">
        <v>2</v>
      </c>
      <c r="C2" s="2" t="s">
        <v>33</v>
      </c>
      <c r="D2" s="2" t="s">
        <v>34</v>
      </c>
    </row>
    <row r="3" spans="1:4">
      <c r="A3" s="4" t="s">
        <v>979</v>
      </c>
    </row>
    <row r="4" spans="1:4">
      <c r="A4" s="3" t="s">
        <v>977</v>
      </c>
    </row>
    <row r="5" spans="1:4">
      <c r="A5" s="4" t="s">
        <v>1002</v>
      </c>
      <c r="B5" s="7" t="n">
        <v>6.07</v>
      </c>
    </row>
    <row r="6" spans="1:4">
      <c r="A6" s="3" t="s">
        <v>1001</v>
      </c>
    </row>
    <row r="7" spans="1:4">
      <c r="A7" s="4" t="s">
        <v>1003</v>
      </c>
      <c r="B7" s="4" t="s">
        <v>1004</v>
      </c>
    </row>
    <row r="8" spans="1:4">
      <c r="A8" s="4" t="s">
        <v>1005</v>
      </c>
      <c r="B8" s="4" t="s">
        <v>1006</v>
      </c>
    </row>
    <row r="9" spans="1:4">
      <c r="A9" s="4" t="s">
        <v>1007</v>
      </c>
      <c r="B9" s="4" t="s">
        <v>1008</v>
      </c>
    </row>
    <row r="10" spans="1:4">
      <c r="A10" s="4" t="s">
        <v>1016</v>
      </c>
    </row>
    <row r="11" spans="1:4">
      <c r="A11" s="3" t="s">
        <v>977</v>
      </c>
    </row>
    <row r="12" spans="1:4">
      <c r="A12" s="4" t="s">
        <v>1070</v>
      </c>
      <c r="D12" s="7" t="n">
        <v>15.4</v>
      </c>
    </row>
    <row r="13" spans="1:4">
      <c r="A13" s="3" t="s">
        <v>1001</v>
      </c>
    </row>
    <row r="14" spans="1:4">
      <c r="A14" s="4" t="s">
        <v>1003</v>
      </c>
      <c r="D14" s="4" t="s">
        <v>1023</v>
      </c>
    </row>
    <row r="15" spans="1:4">
      <c r="A15" s="4" t="s">
        <v>1005</v>
      </c>
      <c r="D15" s="4" t="s">
        <v>1024</v>
      </c>
    </row>
    <row r="16" spans="1:4">
      <c r="A16" s="4" t="s">
        <v>1007</v>
      </c>
      <c r="D16" s="4" t="s">
        <v>395</v>
      </c>
    </row>
    <row r="17" spans="1:4">
      <c r="A17" s="4" t="s">
        <v>1027</v>
      </c>
    </row>
    <row r="18" spans="1:4">
      <c r="A18" s="3" t="s">
        <v>977</v>
      </c>
    </row>
    <row r="19" spans="1:4">
      <c r="A19" s="4" t="s">
        <v>1002</v>
      </c>
      <c r="C19" s="7" t="n">
        <v>2.56</v>
      </c>
      <c r="D19" s="7" t="n">
        <v>6.8</v>
      </c>
    </row>
    <row r="20" spans="1:4">
      <c r="A20" s="3" t="s">
        <v>1001</v>
      </c>
    </row>
    <row r="21" spans="1:4">
      <c r="A21" s="4" t="s">
        <v>1003</v>
      </c>
      <c r="C21" s="4" t="s">
        <v>1033</v>
      </c>
      <c r="D21" s="4" t="s">
        <v>1034</v>
      </c>
    </row>
    <row r="22" spans="1:4">
      <c r="A22" s="4" t="s">
        <v>1005</v>
      </c>
      <c r="C22" s="4" t="s">
        <v>1035</v>
      </c>
      <c r="D22" s="4" t="s">
        <v>1036</v>
      </c>
    </row>
    <row r="23" spans="1:4">
      <c r="A23" s="4" t="s">
        <v>1007</v>
      </c>
      <c r="C23" s="4" t="s">
        <v>398</v>
      </c>
      <c r="D23" s="4" t="s">
        <v>398</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71</v>
      </c>
      <c r="B1" s="2" t="s">
        <v>32</v>
      </c>
      <c r="C1" s="2" t="s">
        <v>974</v>
      </c>
      <c r="D1" s="2" t="s">
        <v>2</v>
      </c>
      <c r="E1" s="2" t="s">
        <v>4</v>
      </c>
      <c r="F1" s="2" t="s">
        <v>32</v>
      </c>
      <c r="G1" s="2" t="s">
        <v>2</v>
      </c>
      <c r="H1" s="2" t="s">
        <v>33</v>
      </c>
      <c r="I1" s="2" t="s">
        <v>34</v>
      </c>
    </row>
    <row r="2" spans="1:9">
      <c r="A2" s="3" t="s">
        <v>1072</v>
      </c>
    </row>
    <row r="3" spans="1:9">
      <c r="A3" s="4" t="s">
        <v>1073</v>
      </c>
      <c r="D3" s="6" t="n">
        <v>-5000</v>
      </c>
    </row>
    <row r="4" spans="1:9">
      <c r="A4" s="4" t="s">
        <v>1074</v>
      </c>
      <c r="D4" s="5" t="n">
        <v>256</v>
      </c>
    </row>
    <row r="5" spans="1:9">
      <c r="A5" s="4" t="s">
        <v>1075</v>
      </c>
      <c r="D5" s="5" t="n">
        <v>-4744</v>
      </c>
    </row>
    <row r="6" spans="1:9">
      <c r="A6" s="3" t="s">
        <v>1076</v>
      </c>
    </row>
    <row r="7" spans="1:9">
      <c r="A7" s="4" t="s">
        <v>1073</v>
      </c>
      <c r="D7" s="5" t="n">
        <v>52223</v>
      </c>
    </row>
    <row r="8" spans="1:9">
      <c r="A8" s="4" t="s">
        <v>1074</v>
      </c>
      <c r="D8" s="5" t="n">
        <v>-52223</v>
      </c>
    </row>
    <row r="9" spans="1:9">
      <c r="A9" s="4" t="s">
        <v>1077</v>
      </c>
      <c r="D9" s="6" t="n">
        <v>-4744</v>
      </c>
      <c r="G9" s="6" t="n">
        <v>0</v>
      </c>
    </row>
    <row r="10" spans="1:9">
      <c r="A10" s="3" t="s">
        <v>1078</v>
      </c>
    </row>
    <row r="11" spans="1:9">
      <c r="A11" s="4" t="s">
        <v>1079</v>
      </c>
      <c r="D11" s="4" t="s">
        <v>708</v>
      </c>
    </row>
    <row r="12" spans="1:9">
      <c r="A12" s="4" t="s">
        <v>1080</v>
      </c>
      <c r="D12" s="6" t="n">
        <v>166057</v>
      </c>
    </row>
    <row r="13" spans="1:9">
      <c r="A13" s="4" t="s">
        <v>1081</v>
      </c>
      <c r="D13" s="5" t="n">
        <v>6243</v>
      </c>
    </row>
    <row r="14" spans="1:9">
      <c r="A14" s="4" t="s">
        <v>1082</v>
      </c>
      <c r="D14" s="5" t="n">
        <v>-161704</v>
      </c>
    </row>
    <row r="15" spans="1:9">
      <c r="A15" s="4" t="s">
        <v>923</v>
      </c>
      <c r="D15" s="5" t="n">
        <v>-157767</v>
      </c>
    </row>
    <row r="16" spans="1:9">
      <c r="A16" s="4" t="s">
        <v>1083</v>
      </c>
      <c r="D16" s="5" t="n">
        <v>202592</v>
      </c>
    </row>
    <row r="17" spans="1:9">
      <c r="A17" s="4" t="s">
        <v>1084</v>
      </c>
      <c r="D17" s="5" t="n">
        <v>-56483</v>
      </c>
    </row>
    <row r="18" spans="1:9">
      <c r="A18" s="4" t="s">
        <v>40</v>
      </c>
      <c r="D18" s="5" t="n">
        <v>-3682</v>
      </c>
    </row>
    <row r="19" spans="1:9">
      <c r="A19" s="4" t="s">
        <v>1077</v>
      </c>
      <c r="D19" s="5" t="n">
        <v>-4744</v>
      </c>
      <c r="G19" s="5" t="n">
        <v>0</v>
      </c>
    </row>
    <row r="20" spans="1:9">
      <c r="A20" s="3" t="s">
        <v>1085</v>
      </c>
    </row>
    <row r="21" spans="1:9">
      <c r="A21" s="4" t="s">
        <v>1086</v>
      </c>
      <c r="D21" s="5" t="n">
        <v>155393</v>
      </c>
      <c r="G21" s="5" t="n">
        <v>155393</v>
      </c>
    </row>
    <row r="22" spans="1:9">
      <c r="A22" s="4" t="s">
        <v>1087</v>
      </c>
      <c r="D22" s="5" t="n">
        <v>3430</v>
      </c>
      <c r="G22" s="5" t="n">
        <v>3430</v>
      </c>
    </row>
    <row r="23" spans="1:9">
      <c r="A23" s="4" t="s">
        <v>102</v>
      </c>
      <c r="D23" s="5" t="n">
        <v>11233</v>
      </c>
      <c r="G23" s="5" t="n">
        <v>11233</v>
      </c>
    </row>
    <row r="24" spans="1:9">
      <c r="A24" s="4" t="s">
        <v>1088</v>
      </c>
      <c r="D24" s="5" t="n">
        <v>647574</v>
      </c>
      <c r="G24" s="5" t="n">
        <v>647574</v>
      </c>
    </row>
    <row r="25" spans="1:9">
      <c r="A25" s="4" t="s">
        <v>1089</v>
      </c>
      <c r="D25" s="5" t="n">
        <v>3937</v>
      </c>
      <c r="G25" s="5" t="n">
        <v>3937</v>
      </c>
    </row>
    <row r="26" spans="1:9">
      <c r="A26" s="4" t="s">
        <v>40</v>
      </c>
      <c r="D26" s="5" t="n">
        <v>330</v>
      </c>
      <c r="G26" s="5" t="n">
        <v>330</v>
      </c>
    </row>
    <row r="27" spans="1:9">
      <c r="A27" s="4" t="s">
        <v>1090</v>
      </c>
      <c r="D27" s="5" t="n">
        <v>821897</v>
      </c>
      <c r="G27" s="5" t="n">
        <v>821897</v>
      </c>
    </row>
    <row r="28" spans="1:9">
      <c r="A28" s="4" t="s">
        <v>1091</v>
      </c>
      <c r="D28" s="6" t="n">
        <v>-821897</v>
      </c>
      <c r="G28" s="6" t="n">
        <v>-821897</v>
      </c>
    </row>
    <row r="29" spans="1:9">
      <c r="A29" s="4" t="s">
        <v>68</v>
      </c>
    </row>
    <row r="30" spans="1:9">
      <c r="A30" s="3" t="s">
        <v>1072</v>
      </c>
    </row>
    <row r="31" spans="1:9">
      <c r="A31" s="4" t="s">
        <v>1073</v>
      </c>
      <c r="F31" s="6" t="n">
        <v>8666</v>
      </c>
      <c r="H31" s="6" t="n">
        <v>-8580</v>
      </c>
      <c r="I31" s="6" t="n">
        <v>1295</v>
      </c>
    </row>
    <row r="32" spans="1:9">
      <c r="A32" s="4" t="s">
        <v>1074</v>
      </c>
      <c r="H32" s="5" t="n">
        <v>-506</v>
      </c>
      <c r="I32" s="5" t="n">
        <v>-219</v>
      </c>
    </row>
    <row r="33" spans="1:9">
      <c r="A33" s="4" t="s">
        <v>1075</v>
      </c>
      <c r="F33" s="5" t="n">
        <v>8666</v>
      </c>
      <c r="H33" s="5" t="n">
        <v>-9086</v>
      </c>
      <c r="I33" s="5" t="n">
        <v>1076</v>
      </c>
    </row>
    <row r="34" spans="1:9">
      <c r="A34" s="3" t="s">
        <v>1076</v>
      </c>
    </row>
    <row r="35" spans="1:9">
      <c r="A35" s="4" t="s">
        <v>1073</v>
      </c>
      <c r="F35" s="5" t="n">
        <v>-22491</v>
      </c>
      <c r="H35" s="5" t="n">
        <v>-39331</v>
      </c>
      <c r="I35" s="5" t="n">
        <v>2653</v>
      </c>
    </row>
    <row r="36" spans="1:9">
      <c r="A36" s="4" t="s">
        <v>1074</v>
      </c>
      <c r="F36" s="5" t="n">
        <v>22491</v>
      </c>
      <c r="H36" s="5" t="n">
        <v>39331</v>
      </c>
      <c r="I36" s="5" t="n">
        <v>-2653</v>
      </c>
    </row>
    <row r="37" spans="1:9">
      <c r="A37" s="4" t="s">
        <v>1077</v>
      </c>
      <c r="F37" s="5" t="n">
        <v>8666</v>
      </c>
      <c r="H37" s="6" t="n">
        <v>-9086</v>
      </c>
      <c r="I37" s="6" t="n">
        <v>1076</v>
      </c>
    </row>
    <row r="38" spans="1:9">
      <c r="A38" s="3" t="s">
        <v>1078</v>
      </c>
    </row>
    <row r="39" spans="1:9">
      <c r="A39" s="4" t="s">
        <v>1079</v>
      </c>
      <c r="B39" s="4" t="s">
        <v>708</v>
      </c>
      <c r="C39" s="4" t="s">
        <v>708</v>
      </c>
      <c r="E39" s="4" t="s">
        <v>708</v>
      </c>
      <c r="H39" s="4" t="s">
        <v>708</v>
      </c>
      <c r="I39" s="4" t="s">
        <v>708</v>
      </c>
    </row>
    <row r="40" spans="1:9">
      <c r="A40" s="4" t="s">
        <v>1080</v>
      </c>
      <c r="F40" s="5" t="n">
        <v>-1152</v>
      </c>
      <c r="H40" s="6" t="n">
        <v>669737</v>
      </c>
      <c r="I40" s="6" t="n">
        <v>-110208</v>
      </c>
    </row>
    <row r="41" spans="1:9">
      <c r="A41" s="4" t="s">
        <v>1081</v>
      </c>
      <c r="F41" s="5" t="n">
        <v>-43</v>
      </c>
      <c r="H41" s="5" t="n">
        <v>41003</v>
      </c>
      <c r="I41" s="5" t="n">
        <v>-4615</v>
      </c>
    </row>
    <row r="42" spans="1:9">
      <c r="A42" s="4" t="s">
        <v>171</v>
      </c>
      <c r="F42" s="5" t="n">
        <v>-14803</v>
      </c>
    </row>
    <row r="43" spans="1:9">
      <c r="A43" s="4" t="s">
        <v>1092</v>
      </c>
      <c r="F43" s="5" t="n">
        <v>275460</v>
      </c>
    </row>
    <row r="44" spans="1:9">
      <c r="A44" s="4" t="s">
        <v>1093</v>
      </c>
      <c r="F44" s="5" t="n">
        <v>-4089</v>
      </c>
      <c r="H44" s="5" t="n">
        <v>-7102</v>
      </c>
      <c r="I44" s="5" t="n">
        <v>-5467</v>
      </c>
    </row>
    <row r="45" spans="1:9">
      <c r="A45" s="4" t="s">
        <v>1094</v>
      </c>
      <c r="F45" s="5" t="n">
        <v>103268</v>
      </c>
      <c r="H45" s="5" t="n">
        <v>-89081</v>
      </c>
    </row>
    <row r="46" spans="1:9">
      <c r="A46" s="4" t="s">
        <v>1095</v>
      </c>
      <c r="F46" s="5" t="n">
        <v>14429</v>
      </c>
      <c r="H46" s="5" t="n">
        <v>-6369</v>
      </c>
      <c r="I46" s="5" t="n">
        <v>19233</v>
      </c>
    </row>
    <row r="47" spans="1:9">
      <c r="A47" s="4" t="s">
        <v>1083</v>
      </c>
      <c r="F47" s="5" t="n">
        <v>-262995</v>
      </c>
      <c r="H47" s="5" t="n">
        <v>-598429</v>
      </c>
      <c r="I47" s="5" t="n">
        <v>102068</v>
      </c>
    </row>
    <row r="48" spans="1:9">
      <c r="A48" s="4" t="s">
        <v>1084</v>
      </c>
      <c r="F48" s="5" t="n">
        <v>-101342</v>
      </c>
      <c r="H48" s="5" t="n">
        <v>-13744</v>
      </c>
    </row>
    <row r="49" spans="1:9">
      <c r="A49" s="4" t="s">
        <v>40</v>
      </c>
      <c r="F49" s="5" t="n">
        <v>-67</v>
      </c>
      <c r="H49" s="5" t="n">
        <v>-5101</v>
      </c>
      <c r="I49" s="5" t="n">
        <v>65</v>
      </c>
    </row>
    <row r="50" spans="1:9">
      <c r="A50" s="4" t="s">
        <v>1077</v>
      </c>
      <c r="F50" s="6" t="n">
        <v>8666</v>
      </c>
      <c r="H50" s="5" t="n">
        <v>-9086</v>
      </c>
      <c r="I50" s="6" t="n">
        <v>1076</v>
      </c>
    </row>
    <row r="51" spans="1:9">
      <c r="A51" s="3" t="s">
        <v>1085</v>
      </c>
    </row>
    <row r="52" spans="1:9">
      <c r="A52" s="4" t="s">
        <v>1086</v>
      </c>
      <c r="H52" s="5" t="n">
        <v>555044</v>
      </c>
    </row>
    <row r="53" spans="1:9">
      <c r="A53" s="4" t="s">
        <v>1087</v>
      </c>
      <c r="H53" s="5" t="n">
        <v>15027</v>
      </c>
    </row>
    <row r="54" spans="1:9">
      <c r="A54" s="4" t="s">
        <v>102</v>
      </c>
      <c r="H54" s="5" t="n">
        <v>14616</v>
      </c>
    </row>
    <row r="55" spans="1:9">
      <c r="A55" s="4" t="s">
        <v>1096</v>
      </c>
      <c r="H55" s="5" t="n">
        <v>59429</v>
      </c>
    </row>
    <row r="56" spans="1:9">
      <c r="A56" s="4" t="s">
        <v>1088</v>
      </c>
      <c r="H56" s="5" t="n">
        <v>234900</v>
      </c>
    </row>
    <row r="57" spans="1:9">
      <c r="A57" s="4" t="s">
        <v>40</v>
      </c>
      <c r="H57" s="5" t="n">
        <v>19376</v>
      </c>
    </row>
    <row r="58" spans="1:9">
      <c r="A58" s="4" t="s">
        <v>1090</v>
      </c>
      <c r="H58" s="5" t="n">
        <v>898392</v>
      </c>
    </row>
    <row r="59" spans="1:9">
      <c r="A59" s="4" t="s">
        <v>1091</v>
      </c>
      <c r="H59" s="5" t="n">
        <v>-761493</v>
      </c>
    </row>
    <row r="60" spans="1:9">
      <c r="A60" s="4" t="s">
        <v>1097</v>
      </c>
      <c r="H60" s="5" t="n">
        <v>136899</v>
      </c>
    </row>
    <row r="61" spans="1:9">
      <c r="A61" s="3" t="s">
        <v>1098</v>
      </c>
    </row>
    <row r="62" spans="1:9">
      <c r="A62" s="4" t="s">
        <v>1099</v>
      </c>
      <c r="H62" s="5" t="n">
        <v>-4057</v>
      </c>
    </row>
    <row r="63" spans="1:9">
      <c r="A63" s="4" t="s">
        <v>1089</v>
      </c>
      <c r="H63" s="5" t="n">
        <v>-132842</v>
      </c>
    </row>
    <row r="64" spans="1:9">
      <c r="A64" s="4" t="s">
        <v>1100</v>
      </c>
      <c r="H64" s="6" t="n">
        <v>-1368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01</v>
      </c>
      <c r="B1" s="2" t="s">
        <v>2</v>
      </c>
      <c r="C1" s="2" t="s">
        <v>32</v>
      </c>
      <c r="D1" s="2" t="s">
        <v>1102</v>
      </c>
      <c r="E1" s="2" t="s">
        <v>974</v>
      </c>
      <c r="F1" s="2" t="s">
        <v>2</v>
      </c>
      <c r="G1" s="2" t="s">
        <v>4</v>
      </c>
      <c r="H1" s="2" t="s">
        <v>32</v>
      </c>
      <c r="I1" s="2" t="s">
        <v>33</v>
      </c>
      <c r="J1" s="2" t="s">
        <v>34</v>
      </c>
      <c r="K1" s="2" t="s">
        <v>521</v>
      </c>
    </row>
    <row r="2" spans="1:11">
      <c r="A2" s="3" t="s">
        <v>1103</v>
      </c>
    </row>
    <row r="3" spans="1:11">
      <c r="A3" s="4" t="s">
        <v>1104</v>
      </c>
      <c r="B3" s="6" t="n">
        <v>844</v>
      </c>
    </row>
    <row r="4" spans="1:11">
      <c r="A4" s="4" t="s">
        <v>1105</v>
      </c>
      <c r="B4" s="5" t="n">
        <v>462</v>
      </c>
      <c r="F4" s="6" t="n">
        <v>462</v>
      </c>
    </row>
    <row r="5" spans="1:11">
      <c r="A5" s="4" t="s">
        <v>1106</v>
      </c>
      <c r="B5" s="6" t="n">
        <v>444</v>
      </c>
      <c r="F5" s="5" t="n">
        <v>444</v>
      </c>
    </row>
    <row r="6" spans="1:11">
      <c r="A6" s="4" t="s">
        <v>1107</v>
      </c>
      <c r="B6" s="4" t="s">
        <v>395</v>
      </c>
    </row>
    <row r="7" spans="1:11">
      <c r="A7" s="4" t="s">
        <v>1091</v>
      </c>
      <c r="B7" s="11" t="n">
        <v>821.9</v>
      </c>
      <c r="F7" s="10" t="n">
        <v>821.9</v>
      </c>
    </row>
    <row r="8" spans="1:11">
      <c r="A8" s="4" t="s">
        <v>415</v>
      </c>
      <c r="B8" s="6" t="n">
        <v>0</v>
      </c>
      <c r="F8" s="5" t="n">
        <v>0</v>
      </c>
      <c r="K8" s="6" t="n">
        <v>0</v>
      </c>
    </row>
    <row r="9" spans="1:11">
      <c r="A9" s="4" t="s">
        <v>1108</v>
      </c>
      <c r="B9" s="4" t="s">
        <v>395</v>
      </c>
    </row>
    <row r="10" spans="1:11">
      <c r="A10" s="4" t="s">
        <v>1109</v>
      </c>
      <c r="F10" s="6" t="n">
        <v>0</v>
      </c>
    </row>
    <row r="11" spans="1:11">
      <c r="A11" s="4" t="s">
        <v>68</v>
      </c>
    </row>
    <row r="12" spans="1:11">
      <c r="A12" s="3" t="s">
        <v>1103</v>
      </c>
    </row>
    <row r="13" spans="1:11">
      <c r="A13" s="4" t="s">
        <v>1110</v>
      </c>
      <c r="H13" s="11" t="n">
        <v>60.4</v>
      </c>
    </row>
    <row r="14" spans="1:11">
      <c r="A14" s="4" t="s">
        <v>415</v>
      </c>
      <c r="C14" s="6" t="n">
        <v>0</v>
      </c>
      <c r="E14" s="6" t="n">
        <v>0</v>
      </c>
      <c r="G14" s="6" t="n">
        <v>0</v>
      </c>
      <c r="H14" s="6" t="n">
        <v>0</v>
      </c>
      <c r="I14" s="6" t="n">
        <v>0</v>
      </c>
      <c r="J14" s="6" t="n">
        <v>0</v>
      </c>
    </row>
    <row r="15" spans="1:11">
      <c r="A15" s="4" t="s">
        <v>1109</v>
      </c>
      <c r="C15" s="6" t="n">
        <v>0</v>
      </c>
      <c r="E15" s="6" t="n">
        <v>0</v>
      </c>
      <c r="G15" s="6" t="n">
        <v>0</v>
      </c>
      <c r="I15" s="6" t="n">
        <v>0</v>
      </c>
      <c r="J15" s="6" t="n">
        <v>0</v>
      </c>
    </row>
    <row r="16" spans="1:11">
      <c r="A16" s="4" t="s">
        <v>1111</v>
      </c>
    </row>
    <row r="17" spans="1:11">
      <c r="A17" s="3" t="s">
        <v>1103</v>
      </c>
    </row>
    <row r="18" spans="1:11">
      <c r="A18" s="4" t="s">
        <v>1112</v>
      </c>
      <c r="D18" s="11"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3</v>
      </c>
      <c r="B1" s="2" t="s">
        <v>1114</v>
      </c>
      <c r="C1" s="2" t="s">
        <v>2</v>
      </c>
      <c r="D1" s="2" t="s">
        <v>32</v>
      </c>
      <c r="E1" s="2" t="s">
        <v>33</v>
      </c>
      <c r="F1" s="2" t="s">
        <v>34</v>
      </c>
    </row>
    <row r="2" spans="1:6">
      <c r="A2" s="3" t="s">
        <v>1115</v>
      </c>
    </row>
    <row r="3" spans="1:6">
      <c r="A3" s="4" t="s">
        <v>61</v>
      </c>
      <c r="C3" s="6" t="n">
        <v>-479984</v>
      </c>
    </row>
    <row r="4" spans="1:6">
      <c r="A4" s="4" t="s">
        <v>1116</v>
      </c>
      <c r="C4" s="5" t="n">
        <v>91228000</v>
      </c>
    </row>
    <row r="5" spans="1:6">
      <c r="A5" s="4" t="s">
        <v>1117</v>
      </c>
      <c r="C5" s="7" t="n">
        <v>-5.26</v>
      </c>
    </row>
    <row r="6" spans="1:6">
      <c r="A6" s="3" t="s">
        <v>1118</v>
      </c>
    </row>
    <row r="7" spans="1:6">
      <c r="A7" s="4" t="s">
        <v>61</v>
      </c>
      <c r="C7" s="6" t="n">
        <v>-479984</v>
      </c>
    </row>
    <row r="8" spans="1:6">
      <c r="A8" s="4" t="s">
        <v>1119</v>
      </c>
      <c r="C8" s="6" t="n">
        <v>-479984</v>
      </c>
    </row>
    <row r="9" spans="1:6">
      <c r="A9" s="4" t="s">
        <v>1116</v>
      </c>
      <c r="C9" s="5" t="n">
        <v>91228000</v>
      </c>
    </row>
    <row r="10" spans="1:6">
      <c r="A10" s="4" t="s">
        <v>1120</v>
      </c>
      <c r="C10" s="5" t="n">
        <v>91228000</v>
      </c>
    </row>
    <row r="11" spans="1:6">
      <c r="A11" s="4" t="s">
        <v>1121</v>
      </c>
      <c r="C11" s="7" t="n">
        <v>-5.26</v>
      </c>
    </row>
    <row r="12" spans="1:6">
      <c r="A12" s="4" t="s">
        <v>1122</v>
      </c>
      <c r="C12" s="5" t="n">
        <v>11200000</v>
      </c>
    </row>
    <row r="13" spans="1:6">
      <c r="A13" s="4" t="s">
        <v>68</v>
      </c>
    </row>
    <row r="14" spans="1:6">
      <c r="A14" s="3" t="s">
        <v>1115</v>
      </c>
    </row>
    <row r="15" spans="1:6">
      <c r="A15" s="4" t="s">
        <v>61</v>
      </c>
      <c r="D15" s="6" t="n">
        <v>-32794</v>
      </c>
      <c r="E15" s="6" t="n">
        <v>-2006958</v>
      </c>
      <c r="F15" s="6" t="n">
        <v>282942</v>
      </c>
    </row>
    <row r="16" spans="1:6">
      <c r="A16" s="4" t="s">
        <v>1116</v>
      </c>
      <c r="D16" s="5" t="n">
        <v>120513000</v>
      </c>
      <c r="E16" s="5" t="n">
        <v>107531000</v>
      </c>
      <c r="F16" s="5" t="n">
        <v>83155000</v>
      </c>
    </row>
    <row r="17" spans="1:6">
      <c r="A17" s="4" t="s">
        <v>1117</v>
      </c>
      <c r="D17" s="7" t="n">
        <v>-0.27</v>
      </c>
      <c r="E17" s="7" t="n">
        <v>-18.66</v>
      </c>
      <c r="F17" s="7" t="n">
        <v>3.4</v>
      </c>
    </row>
    <row r="18" spans="1:6">
      <c r="A18" s="3" t="s">
        <v>1118</v>
      </c>
    </row>
    <row r="19" spans="1:6">
      <c r="A19" s="4" t="s">
        <v>61</v>
      </c>
      <c r="D19" s="6" t="n">
        <v>-32794</v>
      </c>
      <c r="E19" s="6" t="n">
        <v>-2006958</v>
      </c>
      <c r="F19" s="6" t="n">
        <v>282942</v>
      </c>
    </row>
    <row r="20" spans="1:6">
      <c r="A20" s="4" t="s">
        <v>1123</v>
      </c>
      <c r="F20" s="5" t="n">
        <v>15302</v>
      </c>
    </row>
    <row r="21" spans="1:6">
      <c r="A21" s="4" t="s">
        <v>73</v>
      </c>
      <c r="D21" s="5" t="n">
        <v>8847</v>
      </c>
      <c r="E21" s="5" t="n">
        <v>17517</v>
      </c>
      <c r="F21" s="5" t="n">
        <v>19838</v>
      </c>
    </row>
    <row r="22" spans="1:6">
      <c r="A22" s="4" t="s">
        <v>1119</v>
      </c>
      <c r="D22" s="6" t="n">
        <v>-32794</v>
      </c>
      <c r="E22" s="6" t="n">
        <v>-2006958</v>
      </c>
      <c r="F22" s="6" t="n">
        <v>318082</v>
      </c>
    </row>
    <row r="23" spans="1:6">
      <c r="A23" s="4" t="s">
        <v>1116</v>
      </c>
      <c r="D23" s="5" t="n">
        <v>120513000</v>
      </c>
      <c r="E23" s="5" t="n">
        <v>107531000</v>
      </c>
      <c r="F23" s="5" t="n">
        <v>83155000</v>
      </c>
    </row>
    <row r="24" spans="1:6">
      <c r="A24" s="4" t="s">
        <v>1124</v>
      </c>
      <c r="F24" s="5" t="n">
        <v>75000</v>
      </c>
    </row>
    <row r="25" spans="1:6">
      <c r="A25" s="4" t="s">
        <v>1125</v>
      </c>
      <c r="F25" s="5" t="n">
        <v>310000</v>
      </c>
    </row>
    <row r="26" spans="1:6">
      <c r="A26" s="4" t="s">
        <v>1126</v>
      </c>
      <c r="F26" s="5" t="n">
        <v>73000</v>
      </c>
    </row>
    <row r="27" spans="1:6">
      <c r="A27" s="4" t="s">
        <v>1127</v>
      </c>
      <c r="F27" s="5" t="n">
        <v>12875000</v>
      </c>
    </row>
    <row r="28" spans="1:6">
      <c r="A28" s="4" t="s">
        <v>1128</v>
      </c>
      <c r="F28" s="5" t="n">
        <v>11209000</v>
      </c>
    </row>
    <row r="29" spans="1:6">
      <c r="A29" s="4" t="s">
        <v>1120</v>
      </c>
      <c r="D29" s="5" t="n">
        <v>120513000</v>
      </c>
      <c r="E29" s="5" t="n">
        <v>107531000</v>
      </c>
      <c r="F29" s="5" t="n">
        <v>108481000</v>
      </c>
    </row>
    <row r="30" spans="1:6">
      <c r="A30" s="4" t="s">
        <v>1121</v>
      </c>
      <c r="D30" s="7" t="n">
        <v>-0.27</v>
      </c>
      <c r="E30" s="7" t="n">
        <v>-18.66</v>
      </c>
      <c r="F30" s="7" t="n">
        <v>2.93</v>
      </c>
    </row>
    <row r="31" spans="1:6">
      <c r="A31" s="4" t="s">
        <v>1122</v>
      </c>
      <c r="D31" s="5" t="n">
        <v>43600000</v>
      </c>
      <c r="E31" s="5" t="n">
        <v>47100000</v>
      </c>
      <c r="F31" s="5" t="n">
        <v>6200000</v>
      </c>
    </row>
    <row r="32" spans="1:6">
      <c r="A32" s="4" t="s">
        <v>452</v>
      </c>
      <c r="E32" s="4" t="s">
        <v>125</v>
      </c>
    </row>
    <row r="33" spans="1:6">
      <c r="A33" s="4" t="s">
        <v>756</v>
      </c>
    </row>
    <row r="34" spans="1:6">
      <c r="A34" s="3" t="s">
        <v>1118</v>
      </c>
    </row>
    <row r="35" spans="1:6">
      <c r="A35" s="4" t="s">
        <v>1129</v>
      </c>
      <c r="F35" s="5" t="n">
        <v>784000</v>
      </c>
    </row>
    <row r="36" spans="1:6">
      <c r="A36" s="4" t="s">
        <v>1130</v>
      </c>
    </row>
    <row r="37" spans="1:6">
      <c r="A37" s="3" t="s">
        <v>1118</v>
      </c>
    </row>
    <row r="38" spans="1:6">
      <c r="A38" s="4" t="s">
        <v>546</v>
      </c>
      <c r="B38" s="5" t="n">
        <v>5518</v>
      </c>
    </row>
    <row r="39" spans="1:6">
      <c r="A39" s="4" t="s">
        <v>452</v>
      </c>
      <c r="B39" s="4" t="s">
        <v>467</v>
      </c>
    </row>
    <row r="40" spans="1:6">
      <c r="A40" s="4" t="s">
        <v>1131</v>
      </c>
      <c r="B40" s="5" t="n">
        <v>1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32</v>
      </c>
      <c r="B1" s="2" t="s">
        <v>2</v>
      </c>
      <c r="C1" s="2" t="s">
        <v>32</v>
      </c>
      <c r="D1" s="2" t="s">
        <v>33</v>
      </c>
    </row>
    <row r="2" spans="1:4">
      <c r="A2" s="3" t="s">
        <v>1133</v>
      </c>
    </row>
    <row r="3" spans="1:4">
      <c r="A3" s="4" t="s">
        <v>1134</v>
      </c>
      <c r="B3" s="6" t="n">
        <v>86433</v>
      </c>
    </row>
    <row r="4" spans="1:4">
      <c r="A4" s="4" t="s">
        <v>1135</v>
      </c>
      <c r="B4" s="5" t="n">
        <v>39828</v>
      </c>
    </row>
    <row r="5" spans="1:4">
      <c r="A5" s="4" t="s">
        <v>180</v>
      </c>
      <c r="B5" s="5" t="n">
        <v>18599</v>
      </c>
    </row>
    <row r="6" spans="1:4">
      <c r="A6" s="4" t="s">
        <v>1136</v>
      </c>
      <c r="B6" s="5" t="n">
        <v>268</v>
      </c>
    </row>
    <row r="7" spans="1:4">
      <c r="A7" s="4" t="s">
        <v>40</v>
      </c>
      <c r="B7" s="5" t="n">
        <v>2634</v>
      </c>
    </row>
    <row r="8" spans="1:4">
      <c r="A8" s="4" t="s">
        <v>131</v>
      </c>
      <c r="B8" s="5" t="n">
        <v>147762</v>
      </c>
      <c r="C8" s="6" t="n">
        <v>116859</v>
      </c>
    </row>
    <row r="9" spans="1:4">
      <c r="A9" s="3" t="s">
        <v>1137</v>
      </c>
    </row>
    <row r="10" spans="1:4">
      <c r="A10" s="4" t="s">
        <v>1138</v>
      </c>
      <c r="B10" s="5" t="n">
        <v>6704</v>
      </c>
    </row>
    <row r="11" spans="1:4">
      <c r="A11" s="4" t="s">
        <v>40</v>
      </c>
      <c r="B11" s="5" t="n">
        <v>54</v>
      </c>
    </row>
    <row r="12" spans="1:4">
      <c r="A12" s="4" t="s">
        <v>131</v>
      </c>
      <c r="B12" s="5" t="n">
        <v>6758</v>
      </c>
      <c r="C12" s="5" t="n">
        <v>7629</v>
      </c>
    </row>
    <row r="13" spans="1:4">
      <c r="A13" s="3" t="s">
        <v>1139</v>
      </c>
    </row>
    <row r="14" spans="1:4">
      <c r="A14" s="4" t="s">
        <v>1140</v>
      </c>
      <c r="B14" s="5" t="n">
        <v>24364</v>
      </c>
    </row>
    <row r="15" spans="1:4">
      <c r="A15" s="4" t="s">
        <v>1141</v>
      </c>
      <c r="B15" s="5" t="n">
        <v>32967</v>
      </c>
    </row>
    <row r="16" spans="1:4">
      <c r="A16" s="4" t="s">
        <v>1142</v>
      </c>
      <c r="B16" s="5" t="n">
        <v>79147</v>
      </c>
    </row>
    <row r="17" spans="1:4">
      <c r="A17" s="4" t="s">
        <v>691</v>
      </c>
      <c r="B17" s="5" t="n">
        <v>31146</v>
      </c>
    </row>
    <row r="18" spans="1:4">
      <c r="A18" s="4" t="s">
        <v>1143</v>
      </c>
      <c r="B18" s="5" t="n">
        <v>3428</v>
      </c>
    </row>
    <row r="19" spans="1:4">
      <c r="A19" s="4" t="s">
        <v>1144</v>
      </c>
      <c r="B19" s="5" t="n">
        <v>14077</v>
      </c>
    </row>
    <row r="20" spans="1:4">
      <c r="A20" s="4" t="s">
        <v>1145</v>
      </c>
      <c r="B20" s="5" t="n">
        <v>422</v>
      </c>
    </row>
    <row r="21" spans="1:4">
      <c r="A21" s="4" t="s">
        <v>1146</v>
      </c>
      <c r="B21" s="5" t="n">
        <v>250</v>
      </c>
    </row>
    <row r="22" spans="1:4">
      <c r="A22" s="4" t="s">
        <v>1136</v>
      </c>
      <c r="B22" s="5" t="n">
        <v>323</v>
      </c>
    </row>
    <row r="23" spans="1:4">
      <c r="A23" s="4" t="s">
        <v>40</v>
      </c>
      <c r="B23" s="5" t="n">
        <v>60</v>
      </c>
    </row>
    <row r="24" spans="1:4">
      <c r="A24" s="4" t="s">
        <v>131</v>
      </c>
      <c r="B24" s="6" t="n">
        <v>186184</v>
      </c>
      <c r="C24" s="5" t="n">
        <v>173688</v>
      </c>
    </row>
    <row r="25" spans="1:4">
      <c r="A25" s="4" t="s">
        <v>68</v>
      </c>
    </row>
    <row r="26" spans="1:4">
      <c r="A26" s="3" t="s">
        <v>1133</v>
      </c>
    </row>
    <row r="27" spans="1:4">
      <c r="A27" s="4" t="s">
        <v>1134</v>
      </c>
      <c r="D27" s="6" t="n">
        <v>55129</v>
      </c>
    </row>
    <row r="28" spans="1:4">
      <c r="A28" s="4" t="s">
        <v>1135</v>
      </c>
      <c r="D28" s="5" t="n">
        <v>67626</v>
      </c>
    </row>
    <row r="29" spans="1:4">
      <c r="A29" s="4" t="s">
        <v>180</v>
      </c>
      <c r="D29" s="5" t="n">
        <v>47011</v>
      </c>
    </row>
    <row r="30" spans="1:4">
      <c r="A30" s="4" t="s">
        <v>1136</v>
      </c>
      <c r="D30" s="5" t="n">
        <v>176</v>
      </c>
    </row>
    <row r="31" spans="1:4">
      <c r="A31" s="4" t="s">
        <v>40</v>
      </c>
      <c r="D31" s="5" t="n">
        <v>3682</v>
      </c>
    </row>
    <row r="32" spans="1:4">
      <c r="A32" s="4" t="s">
        <v>131</v>
      </c>
      <c r="C32" s="5" t="n">
        <v>116859</v>
      </c>
      <c r="D32" s="5" t="n">
        <v>173624</v>
      </c>
    </row>
    <row r="33" spans="1:4">
      <c r="A33" s="3" t="s">
        <v>1137</v>
      </c>
    </row>
    <row r="34" spans="1:4">
      <c r="A34" s="4" t="s">
        <v>1138</v>
      </c>
      <c r="D34" s="5" t="n">
        <v>4585</v>
      </c>
    </row>
    <row r="35" spans="1:4">
      <c r="A35" s="4" t="s">
        <v>1147</v>
      </c>
      <c r="D35" s="5" t="n">
        <v>4635</v>
      </c>
    </row>
    <row r="36" spans="1:4">
      <c r="A36" s="4" t="s">
        <v>40</v>
      </c>
      <c r="D36" s="5" t="n">
        <v>50</v>
      </c>
    </row>
    <row r="37" spans="1:4">
      <c r="A37" s="4" t="s">
        <v>131</v>
      </c>
      <c r="C37" s="5" t="n">
        <v>8961</v>
      </c>
      <c r="D37" s="5" t="n">
        <v>9270</v>
      </c>
    </row>
    <row r="38" spans="1:4">
      <c r="A38" s="3" t="s">
        <v>1139</v>
      </c>
    </row>
    <row r="39" spans="1:4">
      <c r="A39" s="4" t="s">
        <v>1140</v>
      </c>
      <c r="D39" s="5" t="n">
        <v>47261</v>
      </c>
    </row>
    <row r="40" spans="1:4">
      <c r="A40" s="4" t="s">
        <v>1141</v>
      </c>
      <c r="D40" s="5" t="n">
        <v>54651</v>
      </c>
    </row>
    <row r="41" spans="1:4">
      <c r="A41" s="4" t="s">
        <v>1142</v>
      </c>
      <c r="D41" s="5" t="n">
        <v>64002</v>
      </c>
    </row>
    <row r="42" spans="1:4">
      <c r="A42" s="4" t="s">
        <v>691</v>
      </c>
      <c r="D42" s="5" t="n">
        <v>88499</v>
      </c>
    </row>
    <row r="43" spans="1:4">
      <c r="A43" s="4" t="s">
        <v>1143</v>
      </c>
      <c r="D43" s="5" t="n">
        <v>2829</v>
      </c>
    </row>
    <row r="44" spans="1:4">
      <c r="A44" s="4" t="s">
        <v>1144</v>
      </c>
      <c r="D44" s="5" t="n">
        <v>20036</v>
      </c>
    </row>
    <row r="45" spans="1:4">
      <c r="A45" s="4" t="s">
        <v>1145</v>
      </c>
      <c r="D45" s="5" t="n">
        <v>7964</v>
      </c>
    </row>
    <row r="46" spans="1:4">
      <c r="A46" s="4" t="s">
        <v>1146</v>
      </c>
      <c r="D46" s="5" t="n">
        <v>9172</v>
      </c>
    </row>
    <row r="47" spans="1:4">
      <c r="A47" s="4" t="s">
        <v>1136</v>
      </c>
      <c r="D47" s="5" t="n">
        <v>365</v>
      </c>
    </row>
    <row r="48" spans="1:4">
      <c r="A48" s="4" t="s">
        <v>40</v>
      </c>
      <c r="D48" s="5" t="n">
        <v>306</v>
      </c>
    </row>
    <row r="49" spans="1:4">
      <c r="A49" s="4" t="s">
        <v>131</v>
      </c>
      <c r="C49" s="6" t="n">
        <v>160000</v>
      </c>
      <c r="D49" s="6" t="n">
        <v>2950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627</v>
      </c>
      <c r="C1" s="2" t="s">
        <v>689</v>
      </c>
      <c r="D1" s="2" t="s">
        <v>2</v>
      </c>
    </row>
    <row r="2" spans="1:4">
      <c r="A2" s="3" t="s">
        <v>1149</v>
      </c>
    </row>
    <row r="3" spans="1:4">
      <c r="A3" s="4" t="s">
        <v>762</v>
      </c>
      <c r="D3" s="6" t="n">
        <v>812826</v>
      </c>
    </row>
    <row r="4" spans="1:4">
      <c r="A4" s="4" t="s">
        <v>1150</v>
      </c>
      <c r="D4" s="5" t="n">
        <v>115000</v>
      </c>
    </row>
    <row r="5" spans="1:4">
      <c r="A5" s="4" t="s">
        <v>691</v>
      </c>
      <c r="D5" s="5" t="n">
        <v>31146</v>
      </c>
    </row>
    <row r="6" spans="1:4">
      <c r="A6" s="4" t="s">
        <v>736</v>
      </c>
    </row>
    <row r="7" spans="1:4">
      <c r="A7" s="3" t="s">
        <v>1149</v>
      </c>
    </row>
    <row r="8" spans="1:4">
      <c r="A8" s="4" t="s">
        <v>1151</v>
      </c>
      <c r="B8" s="4" t="s">
        <v>594</v>
      </c>
    </row>
    <row r="9" spans="1:4">
      <c r="A9" s="4" t="s">
        <v>707</v>
      </c>
      <c r="B9" s="4" t="s">
        <v>708</v>
      </c>
    </row>
    <row r="10" spans="1:4">
      <c r="A10" s="4" t="s">
        <v>709</v>
      </c>
      <c r="B10" s="4" t="s">
        <v>737</v>
      </c>
    </row>
    <row r="11" spans="1:4">
      <c r="A11" s="4" t="s">
        <v>711</v>
      </c>
      <c r="B11" s="4" t="s">
        <v>712</v>
      </c>
    </row>
    <row r="12" spans="1:4">
      <c r="A12" s="4" t="s">
        <v>738</v>
      </c>
    </row>
    <row r="13" spans="1:4">
      <c r="A13" s="3" t="s">
        <v>1149</v>
      </c>
    </row>
    <row r="14" spans="1:4">
      <c r="A14" s="4" t="s">
        <v>1151</v>
      </c>
      <c r="B14" s="4" t="s">
        <v>739</v>
      </c>
    </row>
    <row r="15" spans="1:4">
      <c r="A15" s="4" t="s">
        <v>740</v>
      </c>
    </row>
    <row r="16" spans="1:4">
      <c r="A16" s="3" t="s">
        <v>1149</v>
      </c>
    </row>
    <row r="17" spans="1:4">
      <c r="A17" s="4" t="s">
        <v>1151</v>
      </c>
      <c r="B17" s="4" t="s">
        <v>741</v>
      </c>
    </row>
    <row r="18" spans="1:4">
      <c r="A18" s="4" t="s">
        <v>742</v>
      </c>
    </row>
    <row r="19" spans="1:4">
      <c r="A19" s="3" t="s">
        <v>1149</v>
      </c>
    </row>
    <row r="20" spans="1:4">
      <c r="A20" s="4" t="s">
        <v>1151</v>
      </c>
      <c r="B20" s="4" t="s">
        <v>743</v>
      </c>
    </row>
    <row r="21" spans="1:4">
      <c r="A21" s="4" t="s">
        <v>744</v>
      </c>
    </row>
    <row r="22" spans="1:4">
      <c r="A22" s="3" t="s">
        <v>1149</v>
      </c>
    </row>
    <row r="23" spans="1:4">
      <c r="A23" s="4" t="s">
        <v>1151</v>
      </c>
      <c r="B23" s="4" t="s">
        <v>594</v>
      </c>
    </row>
    <row r="24" spans="1:4">
      <c r="A24" s="4" t="s">
        <v>446</v>
      </c>
    </row>
    <row r="25" spans="1:4">
      <c r="A25" s="3" t="s">
        <v>1149</v>
      </c>
    </row>
    <row r="26" spans="1:4">
      <c r="A26" s="4" t="s">
        <v>762</v>
      </c>
      <c r="D26" s="6" t="n">
        <v>700000</v>
      </c>
    </row>
    <row r="27" spans="1:4">
      <c r="A27" s="4" t="s">
        <v>448</v>
      </c>
      <c r="D27" s="4" t="s">
        <v>449</v>
      </c>
    </row>
    <row r="28" spans="1:4">
      <c r="A28" s="4" t="s">
        <v>1152</v>
      </c>
    </row>
    <row r="29" spans="1:4">
      <c r="A29" s="3" t="s">
        <v>1149</v>
      </c>
    </row>
    <row r="30" spans="1:4">
      <c r="A30" s="4" t="s">
        <v>762</v>
      </c>
      <c r="B30" s="6" t="n">
        <v>850000</v>
      </c>
    </row>
    <row r="31" spans="1:4">
      <c r="A31" s="4" t="s">
        <v>448</v>
      </c>
      <c r="B31" s="4" t="s">
        <v>633</v>
      </c>
    </row>
    <row r="32" spans="1:4">
      <c r="A32" s="4" t="s">
        <v>1150</v>
      </c>
      <c r="B32" s="6" t="n">
        <v>835100</v>
      </c>
    </row>
    <row r="33" spans="1:4">
      <c r="A33" s="4" t="s">
        <v>1153</v>
      </c>
    </row>
    <row r="34" spans="1:4">
      <c r="A34" s="3" t="s">
        <v>1149</v>
      </c>
    </row>
    <row r="35" spans="1:4">
      <c r="A35" s="4" t="s">
        <v>762</v>
      </c>
      <c r="B35" s="6" t="n">
        <v>289200</v>
      </c>
      <c r="C35" s="6" t="n">
        <v>289200</v>
      </c>
    </row>
    <row r="36" spans="1:4">
      <c r="A36" s="4" t="s">
        <v>448</v>
      </c>
      <c r="B36" s="4" t="s">
        <v>633</v>
      </c>
    </row>
    <row r="37" spans="1:4">
      <c r="A37" s="4" t="s">
        <v>1151</v>
      </c>
      <c r="B37" s="4" t="s">
        <v>694</v>
      </c>
    </row>
    <row r="38" spans="1:4">
      <c r="A38" s="4" t="s">
        <v>1154</v>
      </c>
      <c r="C38" s="4" t="s">
        <v>1155</v>
      </c>
    </row>
    <row r="39" spans="1:4">
      <c r="A39" s="4" t="s">
        <v>695</v>
      </c>
      <c r="B39" s="6" t="n">
        <v>303500</v>
      </c>
    </row>
    <row r="40" spans="1:4">
      <c r="A40" s="4" t="s">
        <v>696</v>
      </c>
      <c r="B40" s="5" t="n">
        <v>13200</v>
      </c>
    </row>
    <row r="41" spans="1:4">
      <c r="A41" s="4" t="s">
        <v>691</v>
      </c>
      <c r="B41" s="5" t="n">
        <v>1100</v>
      </c>
    </row>
    <row r="42" spans="1:4">
      <c r="A42" s="4" t="s">
        <v>697</v>
      </c>
      <c r="B42" s="6" t="n">
        <v>410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156</v>
      </c>
      <c r="B1" s="2" t="s">
        <v>1157</v>
      </c>
    </row>
    <row r="2" spans="1:2">
      <c r="A2" s="3" t="s">
        <v>1149</v>
      </c>
    </row>
    <row r="3" spans="1:2">
      <c r="A3" s="4" t="s">
        <v>186</v>
      </c>
      <c r="B3" s="6" t="n">
        <v>500</v>
      </c>
    </row>
    <row r="4" spans="1:2">
      <c r="A4" s="4" t="s">
        <v>1158</v>
      </c>
      <c r="B4" s="5" t="n">
        <v>80500</v>
      </c>
    </row>
    <row r="5" spans="1:2">
      <c r="A5" s="4" t="s">
        <v>1159</v>
      </c>
      <c r="B5" s="11" t="n">
        <v>32.5</v>
      </c>
    </row>
    <row r="6" spans="1:2">
      <c r="A6" s="4" t="s">
        <v>1160</v>
      </c>
      <c r="B6" s="4" t="s">
        <v>1161</v>
      </c>
    </row>
    <row r="7" spans="1:2">
      <c r="A7" s="4" t="s">
        <v>1162</v>
      </c>
      <c r="B7" s="6"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1114</v>
      </c>
      <c r="C1" s="2" t="s">
        <v>2</v>
      </c>
      <c r="D1" s="2" t="s">
        <v>32</v>
      </c>
    </row>
    <row r="2" spans="1:4">
      <c r="A2" s="3" t="s">
        <v>1149</v>
      </c>
    </row>
    <row r="3" spans="1:4">
      <c r="A3" s="4" t="s">
        <v>121</v>
      </c>
      <c r="D3" s="8" t="n">
        <v>0.0001</v>
      </c>
    </row>
    <row r="4" spans="1:4">
      <c r="A4" s="4" t="s">
        <v>1164</v>
      </c>
      <c r="C4" s="8" t="n">
        <v>0.0001</v>
      </c>
    </row>
    <row r="5" spans="1:4">
      <c r="A5" s="4" t="s">
        <v>1165</v>
      </c>
    </row>
    <row r="6" spans="1:4">
      <c r="A6" s="3" t="s">
        <v>1149</v>
      </c>
    </row>
    <row r="7" spans="1:4">
      <c r="A7" s="4" t="s">
        <v>1166</v>
      </c>
      <c r="C7" s="4" t="s">
        <v>1167</v>
      </c>
    </row>
    <row r="8" spans="1:4">
      <c r="A8" s="4" t="s">
        <v>1168</v>
      </c>
    </row>
    <row r="9" spans="1:4">
      <c r="A9" s="3" t="s">
        <v>1149</v>
      </c>
    </row>
    <row r="10" spans="1:4">
      <c r="A10" s="4" t="s">
        <v>546</v>
      </c>
      <c r="B10" s="5" t="n">
        <v>5518</v>
      </c>
    </row>
    <row r="11" spans="1:4">
      <c r="A11" s="4" t="s">
        <v>452</v>
      </c>
      <c r="B11" s="4" t="s">
        <v>467</v>
      </c>
    </row>
    <row r="12" spans="1:4">
      <c r="A12" s="4" t="s">
        <v>121</v>
      </c>
      <c r="B12" s="8" t="n">
        <v>0.0001</v>
      </c>
    </row>
    <row r="13" spans="1:4">
      <c r="A13" s="4" t="s">
        <v>1131</v>
      </c>
      <c r="B13" s="5" t="n">
        <v>10000</v>
      </c>
    </row>
    <row r="14" spans="1:4">
      <c r="A14" s="4" t="s">
        <v>1164</v>
      </c>
      <c r="B14" s="8" t="n">
        <v>0.0001</v>
      </c>
    </row>
    <row r="15" spans="1:4">
      <c r="A15" s="4" t="s">
        <v>1169</v>
      </c>
      <c r="B15" s="11" t="n">
        <v>400.1</v>
      </c>
    </row>
    <row r="16" spans="1:4">
      <c r="A16" s="4" t="s">
        <v>1170</v>
      </c>
      <c r="B16" s="7" t="n">
        <v>7.25</v>
      </c>
    </row>
    <row r="17" spans="1:4">
      <c r="A17" s="4" t="s">
        <v>970</v>
      </c>
      <c r="B17" s="11" t="n">
        <v>400.1</v>
      </c>
    </row>
    <row r="18" spans="1:4">
      <c r="A18" s="4" t="s">
        <v>969</v>
      </c>
      <c r="B18" s="7" t="n">
        <v>7.25</v>
      </c>
    </row>
    <row r="19" spans="1:4">
      <c r="A19" s="4" t="s">
        <v>962</v>
      </c>
      <c r="B1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171</v>
      </c>
      <c r="B1" s="2" t="s">
        <v>1172</v>
      </c>
    </row>
    <row r="2" spans="1:2">
      <c r="A2" s="3" t="s">
        <v>1149</v>
      </c>
    </row>
    <row r="3" spans="1:2">
      <c r="A3" s="4" t="s">
        <v>902</v>
      </c>
      <c r="B3" s="5" t="n">
        <v>20901</v>
      </c>
    </row>
    <row r="4" spans="1:2">
      <c r="A4" s="4" t="s">
        <v>1173</v>
      </c>
      <c r="B4" s="6" t="n">
        <v>705</v>
      </c>
    </row>
    <row r="5" spans="1:2">
      <c r="A5" s="4" t="s">
        <v>1174</v>
      </c>
    </row>
    <row r="6" spans="1:2">
      <c r="A6" s="3" t="s">
        <v>1149</v>
      </c>
    </row>
    <row r="7" spans="1:2">
      <c r="A7" s="4" t="s">
        <v>902</v>
      </c>
      <c r="B7" s="5" t="n">
        <v>594</v>
      </c>
    </row>
    <row r="8" spans="1:2">
      <c r="A8" s="4" t="s">
        <v>1173</v>
      </c>
      <c r="B8" s="11" t="n">
        <v>2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1:48:09Z</dcterms:created>
  <dcterms:modified xmlns:dcterms="http://purl.org/dc/terms/" xmlns:xsi="http://www.w3.org/2001/XMLSchema-instance" xsi:type="dcterms:W3CDTF">2017-02-28T21:48:09Z</dcterms:modified>
</cp:coreProperties>
</file>